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 of Opera" sheetId="3" state="visible" r:id="rId3"/>
    <sheet xmlns:r="http://schemas.openxmlformats.org/officeDocument/2006/relationships" name="Consolidated Statements of Stoc" sheetId="4" state="visible" r:id="rId4"/>
    <sheet xmlns:r="http://schemas.openxmlformats.org/officeDocument/2006/relationships" name="Consolidated Statements of Cash" sheetId="5" state="visible" r:id="rId5"/>
    <sheet xmlns:r="http://schemas.openxmlformats.org/officeDocument/2006/relationships" name="Description of Business and Sum" sheetId="6" state="visible" r:id="rId6"/>
    <sheet xmlns:r="http://schemas.openxmlformats.org/officeDocument/2006/relationships" name="Acquisitions (Notes)" sheetId="7" state="visible" r:id="rId7"/>
    <sheet xmlns:r="http://schemas.openxmlformats.org/officeDocument/2006/relationships" name="Variable Interest Entity (Notes" sheetId="8" state="visible" r:id="rId8"/>
    <sheet xmlns:r="http://schemas.openxmlformats.org/officeDocument/2006/relationships" name="Receivables from Vendors" sheetId="9" state="visible" r:id="rId9"/>
    <sheet xmlns:r="http://schemas.openxmlformats.org/officeDocument/2006/relationships" name="Equity Investment" sheetId="10" state="visible" r:id="rId10"/>
    <sheet xmlns:r="http://schemas.openxmlformats.org/officeDocument/2006/relationships" name="Accrued Expenses and Other Curr" sheetId="11" state="visible" r:id="rId11"/>
    <sheet xmlns:r="http://schemas.openxmlformats.org/officeDocument/2006/relationships" name="Financing Arrangements (Notes)" sheetId="12" state="visible" r:id="rId12"/>
    <sheet xmlns:r="http://schemas.openxmlformats.org/officeDocument/2006/relationships" name="Income Taxes" sheetId="13" state="visible" r:id="rId13"/>
    <sheet xmlns:r="http://schemas.openxmlformats.org/officeDocument/2006/relationships" name="Capital Structure (Notes)" sheetId="14" state="visible" r:id="rId14"/>
    <sheet xmlns:r="http://schemas.openxmlformats.org/officeDocument/2006/relationships" name="Other Stock and Retirement Plan" sheetId="15" state="visible" r:id="rId15"/>
    <sheet xmlns:r="http://schemas.openxmlformats.org/officeDocument/2006/relationships" name="Lease Obligations" sheetId="16" state="visible" r:id="rId16"/>
    <sheet xmlns:r="http://schemas.openxmlformats.org/officeDocument/2006/relationships" name="Financial Instruments" sheetId="17" state="visible" r:id="rId17"/>
    <sheet xmlns:r="http://schemas.openxmlformats.org/officeDocument/2006/relationships" name="Financial and Product Informati" sheetId="18" state="visible" r:id="rId18"/>
    <sheet xmlns:r="http://schemas.openxmlformats.org/officeDocument/2006/relationships" name="Contingencies" sheetId="19" state="visible" r:id="rId19"/>
    <sheet xmlns:r="http://schemas.openxmlformats.org/officeDocument/2006/relationships" name="Unaudited Quarterly Financial D" sheetId="20" state="visible" r:id="rId20"/>
    <sheet xmlns:r="http://schemas.openxmlformats.org/officeDocument/2006/relationships" name="Schedule II (Notes)" sheetId="21" state="visible" r:id="rId21"/>
    <sheet xmlns:r="http://schemas.openxmlformats.org/officeDocument/2006/relationships" name="Subsequent Events (Notes)" sheetId="22" state="visible" r:id="rId22"/>
    <sheet xmlns:r="http://schemas.openxmlformats.org/officeDocument/2006/relationships" name="Revenue from Contracts with Cus" sheetId="23" state="visible" r:id="rId23"/>
    <sheet xmlns:r="http://schemas.openxmlformats.org/officeDocument/2006/relationships" name="Description of Business and S_2" sheetId="24" state="visible" r:id="rId24"/>
    <sheet xmlns:r="http://schemas.openxmlformats.org/officeDocument/2006/relationships" name="Variable Interest Entity Variab" sheetId="25" state="visible" r:id="rId25"/>
    <sheet xmlns:r="http://schemas.openxmlformats.org/officeDocument/2006/relationships" name="Description of Business and S_3" sheetId="26" state="visible" r:id="rId26"/>
    <sheet xmlns:r="http://schemas.openxmlformats.org/officeDocument/2006/relationships" name="Description of Business and S_4" sheetId="27" state="visible" r:id="rId27"/>
    <sheet xmlns:r="http://schemas.openxmlformats.org/officeDocument/2006/relationships" name="Description of Business and S_5" sheetId="28" state="visible" r:id="rId28"/>
    <sheet xmlns:r="http://schemas.openxmlformats.org/officeDocument/2006/relationships" name="Description of Business and S_6" sheetId="29" state="visible" r:id="rId29"/>
    <sheet xmlns:r="http://schemas.openxmlformats.org/officeDocument/2006/relationships" name="Description of Business and S_7" sheetId="30" state="visible" r:id="rId30"/>
    <sheet xmlns:r="http://schemas.openxmlformats.org/officeDocument/2006/relationships" name="Description of Business and S_8" sheetId="31" state="visible" r:id="rId31"/>
    <sheet xmlns:r="http://schemas.openxmlformats.org/officeDocument/2006/relationships" name="Description of Business and S_9" sheetId="32" state="visible" r:id="rId32"/>
    <sheet xmlns:r="http://schemas.openxmlformats.org/officeDocument/2006/relationships" name="Description of Business and _10" sheetId="33" state="visible" r:id="rId33"/>
    <sheet xmlns:r="http://schemas.openxmlformats.org/officeDocument/2006/relationships" name="Description of Business and _11" sheetId="34" state="visible" r:id="rId34"/>
    <sheet xmlns:r="http://schemas.openxmlformats.org/officeDocument/2006/relationships" name="Description of Business and _12" sheetId="35" state="visible" r:id="rId35"/>
    <sheet xmlns:r="http://schemas.openxmlformats.org/officeDocument/2006/relationships" name="Description of Business and _13" sheetId="36" state="visible" r:id="rId36"/>
    <sheet xmlns:r="http://schemas.openxmlformats.org/officeDocument/2006/relationships" name="Description of Business and _14" sheetId="37" state="visible" r:id="rId37"/>
    <sheet xmlns:r="http://schemas.openxmlformats.org/officeDocument/2006/relationships" name="Description of Business and _15" sheetId="38" state="visible" r:id="rId38"/>
    <sheet xmlns:r="http://schemas.openxmlformats.org/officeDocument/2006/relationships" name="Acquisitions (Tables)" sheetId="39" state="visible" r:id="rId39"/>
    <sheet xmlns:r="http://schemas.openxmlformats.org/officeDocument/2006/relationships" name="Variable Interest Entity (Table" sheetId="40" state="visible" r:id="rId40"/>
    <sheet xmlns:r="http://schemas.openxmlformats.org/officeDocument/2006/relationships" name="Accrued Expenses and Other Cu_2" sheetId="41" state="visible" r:id="rId41"/>
    <sheet xmlns:r="http://schemas.openxmlformats.org/officeDocument/2006/relationships" name="Financing Arrangements Financin" sheetId="42" state="visible" r:id="rId42"/>
    <sheet xmlns:r="http://schemas.openxmlformats.org/officeDocument/2006/relationships" name="Income Taxes Income Taxes (Tabl" sheetId="43" state="visible" r:id="rId43"/>
    <sheet xmlns:r="http://schemas.openxmlformats.org/officeDocument/2006/relationships" name="Capital Structure Capital Struc" sheetId="44" state="visible" r:id="rId44"/>
    <sheet xmlns:r="http://schemas.openxmlformats.org/officeDocument/2006/relationships" name="Lease Obligations Lease Obligat" sheetId="45" state="visible" r:id="rId45"/>
    <sheet xmlns:r="http://schemas.openxmlformats.org/officeDocument/2006/relationships" name="Financial and Product Informa_2" sheetId="46" state="visible" r:id="rId46"/>
    <sheet xmlns:r="http://schemas.openxmlformats.org/officeDocument/2006/relationships" name="Financial and Product Informa_3" sheetId="47" state="visible" r:id="rId47"/>
    <sheet xmlns:r="http://schemas.openxmlformats.org/officeDocument/2006/relationships" name="Unaudited Quarterly Financial_2" sheetId="48" state="visible" r:id="rId48"/>
    <sheet xmlns:r="http://schemas.openxmlformats.org/officeDocument/2006/relationships" name="tax (Tables)" sheetId="49" state="visible" r:id="rId49"/>
    <sheet xmlns:r="http://schemas.openxmlformats.org/officeDocument/2006/relationships" name="Revenue from Contracts with C_2" sheetId="50" state="visible" r:id="rId50"/>
    <sheet xmlns:r="http://schemas.openxmlformats.org/officeDocument/2006/relationships" name="Description of Business and _16" sheetId="51" state="visible" r:id="rId51"/>
    <sheet xmlns:r="http://schemas.openxmlformats.org/officeDocument/2006/relationships" name="Description of Business and _17" sheetId="52" state="visible" r:id="rId52"/>
    <sheet xmlns:r="http://schemas.openxmlformats.org/officeDocument/2006/relationships" name="Description of Business and _18" sheetId="53" state="visible" r:id="rId53"/>
    <sheet xmlns:r="http://schemas.openxmlformats.org/officeDocument/2006/relationships" name="Description of Business and _19" sheetId="54" state="visible" r:id="rId54"/>
    <sheet xmlns:r="http://schemas.openxmlformats.org/officeDocument/2006/relationships" name="Description of Business and _20" sheetId="55" state="visible" r:id="rId55"/>
    <sheet xmlns:r="http://schemas.openxmlformats.org/officeDocument/2006/relationships" name="Description of Business and _21" sheetId="56" state="visible" r:id="rId56"/>
    <sheet xmlns:r="http://schemas.openxmlformats.org/officeDocument/2006/relationships" name="Description of Business and _22" sheetId="57" state="visible" r:id="rId57"/>
    <sheet xmlns:r="http://schemas.openxmlformats.org/officeDocument/2006/relationships" name="Description of Business and _23" sheetId="58" state="visible" r:id="rId58"/>
    <sheet xmlns:r="http://schemas.openxmlformats.org/officeDocument/2006/relationships" name="Description of Business and _24" sheetId="59" state="visible" r:id="rId59"/>
    <sheet xmlns:r="http://schemas.openxmlformats.org/officeDocument/2006/relationships" name="Description of Business and _25" sheetId="60" state="visible" r:id="rId60"/>
    <sheet xmlns:r="http://schemas.openxmlformats.org/officeDocument/2006/relationships" name="Description of Business and _26" sheetId="61" state="visible" r:id="rId61"/>
    <sheet xmlns:r="http://schemas.openxmlformats.org/officeDocument/2006/relationships" name="Description of Business and _27" sheetId="62" state="visible" r:id="rId62"/>
    <sheet xmlns:r="http://schemas.openxmlformats.org/officeDocument/2006/relationships" name="Description of Business and _28" sheetId="63" state="visible" r:id="rId63"/>
    <sheet xmlns:r="http://schemas.openxmlformats.org/officeDocument/2006/relationships" name="Description of Business and _29" sheetId="64" state="visible" r:id="rId64"/>
    <sheet xmlns:r="http://schemas.openxmlformats.org/officeDocument/2006/relationships" name="Description of Business and _30" sheetId="65" state="visible" r:id="rId65"/>
    <sheet xmlns:r="http://schemas.openxmlformats.org/officeDocument/2006/relationships" name="Description of Business and _31" sheetId="66" state="visible" r:id="rId66"/>
    <sheet xmlns:r="http://schemas.openxmlformats.org/officeDocument/2006/relationships" name="Description of Business and _32" sheetId="67" state="visible" r:id="rId67"/>
    <sheet xmlns:r="http://schemas.openxmlformats.org/officeDocument/2006/relationships" name="Description of Business and _33" sheetId="68" state="visible" r:id="rId68"/>
    <sheet xmlns:r="http://schemas.openxmlformats.org/officeDocument/2006/relationships" name="Description of Business and _34" sheetId="69" state="visible" r:id="rId69"/>
    <sheet xmlns:r="http://schemas.openxmlformats.org/officeDocument/2006/relationships" name="Description of Business and _35" sheetId="70" state="visible" r:id="rId70"/>
    <sheet xmlns:r="http://schemas.openxmlformats.org/officeDocument/2006/relationships" name="Description of Business and _36" sheetId="71" state="visible" r:id="rId71"/>
    <sheet xmlns:r="http://schemas.openxmlformats.org/officeDocument/2006/relationships" name="Description of Business and _37" sheetId="72" state="visible" r:id="rId72"/>
    <sheet xmlns:r="http://schemas.openxmlformats.org/officeDocument/2006/relationships" name="Description of Business and _38" sheetId="73" state="visible" r:id="rId73"/>
    <sheet xmlns:r="http://schemas.openxmlformats.org/officeDocument/2006/relationships" name="Description of Business and _39" sheetId="74" state="visible" r:id="rId74"/>
    <sheet xmlns:r="http://schemas.openxmlformats.org/officeDocument/2006/relationships" name="Description of Business and _40" sheetId="75" state="visible" r:id="rId75"/>
    <sheet xmlns:r="http://schemas.openxmlformats.org/officeDocument/2006/relationships" name="Description of Business and _41" sheetId="76" state="visible" r:id="rId76"/>
    <sheet xmlns:r="http://schemas.openxmlformats.org/officeDocument/2006/relationships" name="Description of Business and _42" sheetId="77" state="visible" r:id="rId77"/>
    <sheet xmlns:r="http://schemas.openxmlformats.org/officeDocument/2006/relationships" name="Acquisitions (Details)" sheetId="78" state="visible" r:id="rId78"/>
    <sheet xmlns:r="http://schemas.openxmlformats.org/officeDocument/2006/relationships" name="Variable Interest Entity (Detai" sheetId="79" state="visible" r:id="rId79"/>
    <sheet xmlns:r="http://schemas.openxmlformats.org/officeDocument/2006/relationships" name="Receivables from Vendors Receiv" sheetId="80" state="visible" r:id="rId80"/>
    <sheet xmlns:r="http://schemas.openxmlformats.org/officeDocument/2006/relationships" name="Equity Investment Equity Invest" sheetId="81" state="visible" r:id="rId81"/>
    <sheet xmlns:r="http://schemas.openxmlformats.org/officeDocument/2006/relationships" name="Accrued Expenses and Other Cu_3" sheetId="82" state="visible" r:id="rId82"/>
    <sheet xmlns:r="http://schemas.openxmlformats.org/officeDocument/2006/relationships" name="Financing Arrangements Debt Tab" sheetId="83" state="visible" r:id="rId83"/>
    <sheet xmlns:r="http://schemas.openxmlformats.org/officeDocument/2006/relationships" name="Financing Arrangements Financ_2" sheetId="84" state="visible" r:id="rId84"/>
    <sheet xmlns:r="http://schemas.openxmlformats.org/officeDocument/2006/relationships" name="Financing Arrangements Schedule" sheetId="85" state="visible" r:id="rId85"/>
    <sheet xmlns:r="http://schemas.openxmlformats.org/officeDocument/2006/relationships" name="Income Taxes Schedule of Income" sheetId="86" state="visible" r:id="rId86"/>
    <sheet xmlns:r="http://schemas.openxmlformats.org/officeDocument/2006/relationships" name="Income Taxes Provision (Benefit" sheetId="87" state="visible" r:id="rId87"/>
    <sheet xmlns:r="http://schemas.openxmlformats.org/officeDocument/2006/relationships" name="Income Taxes Schedule of Effect" sheetId="88" state="visible" r:id="rId88"/>
    <sheet xmlns:r="http://schemas.openxmlformats.org/officeDocument/2006/relationships" name="Income Taxes Schedule of Deferr" sheetId="89" state="visible" r:id="rId89"/>
    <sheet xmlns:r="http://schemas.openxmlformats.org/officeDocument/2006/relationships" name="Income Taxes Reconciliation of " sheetId="90" state="visible" r:id="rId90"/>
    <sheet xmlns:r="http://schemas.openxmlformats.org/officeDocument/2006/relationships" name="Capital Structure Capital Str_2" sheetId="91" state="visible" r:id="rId91"/>
    <sheet xmlns:r="http://schemas.openxmlformats.org/officeDocument/2006/relationships" name="Other Stock and Retirement Pl_2" sheetId="92" state="visible" r:id="rId92"/>
    <sheet xmlns:r="http://schemas.openxmlformats.org/officeDocument/2006/relationships" name="Lease Obligations Related Party" sheetId="93" state="visible" r:id="rId93"/>
    <sheet xmlns:r="http://schemas.openxmlformats.org/officeDocument/2006/relationships" name="Lease Obligations Capital and O" sheetId="94" state="visible" r:id="rId94"/>
    <sheet xmlns:r="http://schemas.openxmlformats.org/officeDocument/2006/relationships" name="Financial Instruments Financial" sheetId="95" state="visible" r:id="rId95"/>
    <sheet xmlns:r="http://schemas.openxmlformats.org/officeDocument/2006/relationships" name="Financial and Product Informa_4" sheetId="96" state="visible" r:id="rId96"/>
    <sheet xmlns:r="http://schemas.openxmlformats.org/officeDocument/2006/relationships" name="Financial and Product Informa_5" sheetId="97" state="visible" r:id="rId97"/>
    <sheet xmlns:r="http://schemas.openxmlformats.org/officeDocument/2006/relationships" name="Contingencies Contingencies (De" sheetId="98" state="visible" r:id="rId98"/>
    <sheet xmlns:r="http://schemas.openxmlformats.org/officeDocument/2006/relationships" name="Unaudited Quarterly Financial_3" sheetId="99" state="visible" r:id="rId99"/>
    <sheet xmlns:r="http://schemas.openxmlformats.org/officeDocument/2006/relationships" name="Schedule II (Details)" sheetId="100" state="visible" r:id="rId100"/>
    <sheet xmlns:r="http://schemas.openxmlformats.org/officeDocument/2006/relationships" name="Subsequent Events (Details)" sheetId="101" state="visible" r:id="rId101"/>
    <sheet xmlns:r="http://schemas.openxmlformats.org/officeDocument/2006/relationships" name="Revenue from Contracts with C_3" sheetId="102" state="visible" r:id="rId102"/>
    <sheet xmlns:r="http://schemas.openxmlformats.org/officeDocument/2006/relationships" name="Revenue from Contracts with C_4" sheetId="103" state="visible" r:id="rId103"/>
    <sheet xmlns:r="http://schemas.openxmlformats.org/officeDocument/2006/relationships" name="Assets and Liabilities Held for" sheetId="104" state="visible" r:id="rId104"/>
    <sheet xmlns:r="http://schemas.openxmlformats.org/officeDocument/2006/relationships" name="Uncategorized Items - voxx-2019" sheetId="105" state="visible" r:id="rId105"/>
  </sheets>
  <definedNames/>
  <calcPr calcId="124519" fullCalcOnLoad="1"/>
</workbook>
</file>

<file path=xl/sharedStrings.xml><?xml version="1.0" encoding="utf-8"?>
<sst xmlns="http://schemas.openxmlformats.org/spreadsheetml/2006/main" uniqueCount="1145">
  <si>
    <t>Document and Entity Information Document - USD ($)</t>
  </si>
  <si>
    <t>12 Months Ended</t>
  </si>
  <si>
    <t>Feb. 28, 2019</t>
  </si>
  <si>
    <t>May 13, 2019</t>
  </si>
  <si>
    <t>Aug. 31, 2018</t>
  </si>
  <si>
    <t>Entity Information [Line Items]</t>
  </si>
  <si>
    <t>Entity Registrant Name</t>
  </si>
  <si>
    <t>VOXX International Corporation</t>
  </si>
  <si>
    <t>Entity Trading Symbol</t>
  </si>
  <si>
    <t>VOXX</t>
  </si>
  <si>
    <t>Entity Central Index Key</t>
  </si>
  <si>
    <t>0000807707</t>
  </si>
  <si>
    <t>Current Fiscal Year End Date</t>
  </si>
  <si>
    <t>--02-28</t>
  </si>
  <si>
    <t>Entity Filer Category</t>
  </si>
  <si>
    <t>Accelerated Filer</t>
  </si>
  <si>
    <t>Document Type</t>
  </si>
  <si>
    <t>10-K</t>
  </si>
  <si>
    <t>Document Period End Date</t>
  </si>
  <si>
    <t>Feb. 28,
		2019</t>
  </si>
  <si>
    <t>Document Fiscal Year Focus</t>
  </si>
  <si>
    <t>2019</t>
  </si>
  <si>
    <t>Document Fiscal Period Focus</t>
  </si>
  <si>
    <t>FY</t>
  </si>
  <si>
    <t>Entity Well Known Seasoned Issuer</t>
  </si>
  <si>
    <t>No</t>
  </si>
  <si>
    <t>Entity Current Reporting Status</t>
  </si>
  <si>
    <t>Yes</t>
  </si>
  <si>
    <t>Entity Voluntary Filers</t>
  </si>
  <si>
    <t>Amendment Flag</t>
  </si>
  <si>
    <t>false</t>
  </si>
  <si>
    <t>Entity Common Stock, Shares Outstanding</t>
  </si>
  <si>
    <t>Entity Public Float</t>
  </si>
  <si>
    <t>Entity Small Business</t>
  </si>
  <si>
    <t>Entity Emerging Growth Company</t>
  </si>
  <si>
    <t>Entity Shell Company</t>
  </si>
  <si>
    <t>Consolidated Balance Sheets - USD ($) $ in Thousands</t>
  </si>
  <si>
    <t>Feb. 28, 2018</t>
  </si>
  <si>
    <t>Current assets:</t>
  </si>
  <si>
    <t>Cash and cash equivalents</t>
  </si>
  <si>
    <t>Accounts receivable, net</t>
  </si>
  <si>
    <t>Inventory</t>
  </si>
  <si>
    <t>Nontrade Receivables, Current</t>
  </si>
  <si>
    <t>Prepaid expenses and other current assets</t>
  </si>
  <si>
    <t>Income tax receivable</t>
  </si>
  <si>
    <t>Total current assets</t>
  </si>
  <si>
    <t>Long-term Investments</t>
  </si>
  <si>
    <t>Equity investments</t>
  </si>
  <si>
    <t>Property, Plant and Equipment, Net</t>
  </si>
  <si>
    <t>Goodwill</t>
  </si>
  <si>
    <t>Intangible assets, net</t>
  </si>
  <si>
    <t>Deferred income taxes</t>
  </si>
  <si>
    <t>Other assets</t>
  </si>
  <si>
    <t>Total assets</t>
  </si>
  <si>
    <t>Current liabilities:</t>
  </si>
  <si>
    <t>Accounts payable</t>
  </si>
  <si>
    <t>Accrued expenses and other current liabilities</t>
  </si>
  <si>
    <t>Income taxes payable</t>
  </si>
  <si>
    <t>Accrued Marketing Costs, Current</t>
  </si>
  <si>
    <t>Long-term Debt, Current Maturities</t>
  </si>
  <si>
    <t>Total current liabilities</t>
  </si>
  <si>
    <t>Long-term Debt</t>
  </si>
  <si>
    <t>Capital lease obligation</t>
  </si>
  <si>
    <t>Deferred Compensation Liability, Classified, Noncurrent</t>
  </si>
  <si>
    <t>Other tax liabilities</t>
  </si>
  <si>
    <t>Deferred tax liabilities</t>
  </si>
  <si>
    <t>Other long-term liabilities</t>
  </si>
  <si>
    <t>Total liabilities</t>
  </si>
  <si>
    <t>Commitments and contingencies</t>
  </si>
  <si>
    <t xml:space="preserve"> </t>
  </si>
  <si>
    <t>Stockholders' equity:</t>
  </si>
  <si>
    <t>Preferred stock</t>
  </si>
  <si>
    <t>Paid-in capital</t>
  </si>
  <si>
    <t>Retained earnings</t>
  </si>
  <si>
    <t>Stockholders' Equity Attributable to Noncontrolling Interest [Abstract]</t>
  </si>
  <si>
    <t>Non-controlling interest</t>
  </si>
  <si>
    <t>Accumulated Other Comprehensive Income (Loss), Net of Tax</t>
  </si>
  <si>
    <t>Treasury stock, at cost</t>
  </si>
  <si>
    <t>Stockholders' Equity, Including Portion Attributable to Noncontrolling Interest</t>
  </si>
  <si>
    <t>Stockholders' Equity Attributable to Parent</t>
  </si>
  <si>
    <t>Total liabilities and stockholders' equity</t>
  </si>
  <si>
    <t>Preferred Stock, Par or Stated Value Per Share</t>
  </si>
  <si>
    <t>Preferred Stock, Shares Authorized</t>
  </si>
  <si>
    <t>Preferred stock, shares issued</t>
  </si>
  <si>
    <t>Preferred stock, shares outstanding</t>
  </si>
  <si>
    <t>Treasury stock, shares</t>
  </si>
  <si>
    <t>Common Class A [Member]</t>
  </si>
  <si>
    <t>Common stock</t>
  </si>
  <si>
    <t>Common Stock, Par or Stated Value Per Share</t>
  </si>
  <si>
    <t>Common Stock, Shares Authorized</t>
  </si>
  <si>
    <t>Class A Common stock, shares issued</t>
  </si>
  <si>
    <t>Common Stock, Shares, Outstanding</t>
  </si>
  <si>
    <t>Common Class B [Member]</t>
  </si>
  <si>
    <t>Consolidated Statement of Operations - USD ($)</t>
  </si>
  <si>
    <t>3 Months Ended</t>
  </si>
  <si>
    <t>6 Months Ended</t>
  </si>
  <si>
    <t>Nov. 30, 2018</t>
  </si>
  <si>
    <t>May 31, 2018</t>
  </si>
  <si>
    <t>Nov. 30, 2017</t>
  </si>
  <si>
    <t>Aug. 31, 2017</t>
  </si>
  <si>
    <t>May 31, 2017</t>
  </si>
  <si>
    <t>Feb. 28, 2017</t>
  </si>
  <si>
    <t>Feb. 29, 2016</t>
  </si>
  <si>
    <t>Revenue from Contract with Customer, Excluding Assessed Tax</t>
  </si>
  <si>
    <t>Cost of Goods and Services Sold</t>
  </si>
  <si>
    <t>Gross profit</t>
  </si>
  <si>
    <t>Operating expenses:</t>
  </si>
  <si>
    <t>Selling</t>
  </si>
  <si>
    <t>General and administrative</t>
  </si>
  <si>
    <t>Engineering and technical support</t>
  </si>
  <si>
    <t>Goodwill, Impairment Loss</t>
  </si>
  <si>
    <t>Total operating expenses</t>
  </si>
  <si>
    <t>Operating income (loss)</t>
  </si>
  <si>
    <t>Other (expense) income:</t>
  </si>
  <si>
    <t>Interest and Debt Expense</t>
  </si>
  <si>
    <t>Equity in income of equity investee</t>
  </si>
  <si>
    <t>Foreign Currency Transaction Gain (Loss), before Tax</t>
  </si>
  <si>
    <t>Impairment of Long-Lived Assets Held-for-use</t>
  </si>
  <si>
    <t>Allowance for Loan and Lease Losses, Write-offs</t>
  </si>
  <si>
    <t>Cost-method Investments, Realized Gain (Loss)</t>
  </si>
  <si>
    <t>Other, net</t>
  </si>
  <si>
    <t>Nonoperating Income (Expense)</t>
  </si>
  <si>
    <t>Income from operations before income taxes</t>
  </si>
  <si>
    <t>Income tax expense (benefit)</t>
  </si>
  <si>
    <t>Income (Loss) from Continuing Operations, Net of Tax, Including Portion Attributable to Noncontrolling Interest</t>
  </si>
  <si>
    <t>Income (Loss) from Discontinued Operations, Net of Tax, Attributable to Parent</t>
  </si>
  <si>
    <t>Net Income (Loss) Attributable to Parent</t>
  </si>
  <si>
    <t>Net Income (Loss) Attributable to Noncontrolling Interest</t>
  </si>
  <si>
    <t>Net Income (Loss), Including Portion Attributable to Noncontrolling Interest</t>
  </si>
  <si>
    <t>Other comprehensive income (loss):</t>
  </si>
  <si>
    <t>Foreign currency translation adjustments</t>
  </si>
  <si>
    <t>Accumulated Other Comprehensive Income (Loss), Foreign Currency Translation Adjustment, Net of Tax</t>
  </si>
  <si>
    <t>Derivatives designated for hedging</t>
  </si>
  <si>
    <t>Accumulated Other Comprehensive Income (Loss), Cumulative Changes in Net Gain (Loss) from Cash Flow Hedges, Effect Net of Tax</t>
  </si>
  <si>
    <t>Other Comprehensive (Income) Loss, Defined Benefit Plan, after Reclassification Adjustment, after Tax</t>
  </si>
  <si>
    <t>Other Comprehensive Income (Loss), Securities, Available-for-Sale, Unrealized Holding Gain (Loss) Arising During Period, after Tax</t>
  </si>
  <si>
    <t>Accumulated Other Comprehensive Income (Loss), Debt Securities, Available-for-sale, Adjustment, after Tax</t>
  </si>
  <si>
    <t>Other comprehensive income (loss), net of tax</t>
  </si>
  <si>
    <t>Comprehensive Income (Loss), Net of Tax, Attributable to Parent</t>
  </si>
  <si>
    <t>Income (Loss) from Continuing Operations, Per Basic Share</t>
  </si>
  <si>
    <t>Discontinued Operation, Income (Loss) from Discontinued Operation, Net of Tax, Per Basic Share</t>
  </si>
  <si>
    <t>Net income per common share (basic)</t>
  </si>
  <si>
    <t>Income (Loss) from Continuing Operations, Per Diluted Share</t>
  </si>
  <si>
    <t>Discontinued Operation, Income (Loss) from Discontinued Operation, Net of Tax, Per Diluted Share</t>
  </si>
  <si>
    <t>Net income per common share (diluted)</t>
  </si>
  <si>
    <t>Weighted Average Number of Shares Outstanding, Basic</t>
  </si>
  <si>
    <t>Weighted Average Number of Shares Outstanding, Diluted</t>
  </si>
  <si>
    <t>Impairment of Intangible Assets, Indefinite-lived (Excluding Goodwill)</t>
  </si>
  <si>
    <t>Consolidated Statements of Stockholders’ Equity - USD ($) $ in Thousands</t>
  </si>
  <si>
    <t>Total</t>
  </si>
  <si>
    <t>Noncontrolling Interest [Member]</t>
  </si>
  <si>
    <t>Common Stock [Member]</t>
  </si>
  <si>
    <t>Additional Paid-in Capital [Member]</t>
  </si>
  <si>
    <t>Retained Earnings [Member]</t>
  </si>
  <si>
    <t>AOCI Attributable to Parent [Member]</t>
  </si>
  <si>
    <t>Treasury Stock [Member]</t>
  </si>
  <si>
    <t>Hirschmann [Member]</t>
  </si>
  <si>
    <t>Stockholders equity, beginning of period at Feb. 29, 2016</t>
  </si>
  <si>
    <t>Increase (Decrease) in Stockholders' Equity [Roll Forward]</t>
  </si>
  <si>
    <t>Stockholders equity, end of period at Feb. 28, 2017</t>
  </si>
  <si>
    <t>Exercise of stock options into common stock</t>
  </si>
  <si>
    <t>Exercise of stock options into shares of common stock</t>
  </si>
  <si>
    <t>Stock-based compensation expense</t>
  </si>
  <si>
    <t>Stockholders equity, end of period at Feb. 28, 2018</t>
  </si>
  <si>
    <t>Stock Issued During Period, Shares, Treasury Stock Reissued</t>
  </si>
  <si>
    <t>Stock Repurchased During Period, Shares</t>
  </si>
  <si>
    <t>Stock Issued During Period, Shares, Period Increase (Decrease)</t>
  </si>
  <si>
    <t>Stockholders equity, end of period at Feb. 28, 2019</t>
  </si>
  <si>
    <t>Consolidated Statements of Cash Flows - USD ($)</t>
  </si>
  <si>
    <t>Disposal Group, Including Discontinued Operation, Cash and Cash Equivalents</t>
  </si>
  <si>
    <t>Gain (Loss) on Disposition of Business</t>
  </si>
  <si>
    <t>Cash flows from operating activities:</t>
  </si>
  <si>
    <t>Adjustments to reconcile net income (loss) to net cash provided by operating activities:</t>
  </si>
  <si>
    <t>Depreciation and amortization</t>
  </si>
  <si>
    <t>Amortization of deferred financing costs</t>
  </si>
  <si>
    <t>Bad debt expense</t>
  </si>
  <si>
    <t>Interest Income (Expense), Nonoperating, Net</t>
  </si>
  <si>
    <t>Unrealized (gain)/loss on forward contracts</t>
  </si>
  <si>
    <t>Distribution of income from equity investees</t>
  </si>
  <si>
    <t>Deferred income tax (benefit) expense, net</t>
  </si>
  <si>
    <t>Loss on disposal of property, plant and equipment</t>
  </si>
  <si>
    <t>Non-cash compensation adjustment</t>
  </si>
  <si>
    <t>Share-based Compensation</t>
  </si>
  <si>
    <t>Changes in operating assets and liabilities (net of assets and liabilities acquired):</t>
  </si>
  <si>
    <t>Accounts receivable</t>
  </si>
  <si>
    <t>Receivables from vendors</t>
  </si>
  <si>
    <t>Prepaid expenses and other</t>
  </si>
  <si>
    <t>Investment securities-trading</t>
  </si>
  <si>
    <t>Accounts payable, accrued expenses, accrued sales incentives and other current liabilities</t>
  </si>
  <si>
    <t>Net cash provided by operating activities</t>
  </si>
  <si>
    <t>Cash flows from investing activities:</t>
  </si>
  <si>
    <t>Purchases of property, plant and equipment</t>
  </si>
  <si>
    <t>Proceeds from sale of property, plant and equipement</t>
  </si>
  <si>
    <t>Proceeds from Sale and Maturity of Other Investments</t>
  </si>
  <si>
    <t>Decrease in notes receivable</t>
  </si>
  <si>
    <t>Purchase of acquired businesses, less cash acquired</t>
  </si>
  <si>
    <t>Proceeds from Divestiture of Businesses</t>
  </si>
  <si>
    <t>Net cash provided by (used in) investing activities</t>
  </si>
  <si>
    <t>Cash flows from financing activities:</t>
  </si>
  <si>
    <t>Proceeds from Bank Debt</t>
  </si>
  <si>
    <t>Repayments of Bank Debt</t>
  </si>
  <si>
    <t>Principal payments on capital lease obligation</t>
  </si>
  <si>
    <t>Proceeds from Stock Options Exercised</t>
  </si>
  <si>
    <t>Net cash (used in) provided by financing activities</t>
  </si>
  <si>
    <t>Effect of exchange rate changes on cash</t>
  </si>
  <si>
    <t>Net increase in cash and cash equivalents</t>
  </si>
  <si>
    <t>Cash and Cash Equivalents, at Carrying Value, Including Discontinued Operations</t>
  </si>
  <si>
    <t>Non-cash investing activities:</t>
  </si>
  <si>
    <t>Capital lease obligations</t>
  </si>
  <si>
    <t>Transfer Mortgage Payable</t>
  </si>
  <si>
    <t>Debt Issuance Costs Incurred During Noncash or Partial Noncash Transaction</t>
  </si>
  <si>
    <t>Conversion of Stock, Amount Converted</t>
  </si>
  <si>
    <t>Noncash or Part Noncash Acquisition, Investments Acquired</t>
  </si>
  <si>
    <t>Interest Paid, Including Capitalized Interest, Operating and Investing Activities</t>
  </si>
  <si>
    <t>Income taxes (net of refunds)</t>
  </si>
  <si>
    <t>Eyelock [Member]</t>
  </si>
  <si>
    <t>Mortgages [Member]</t>
  </si>
  <si>
    <t>Gain (Loss) on Discontinuation of Interest Rate Cash Flow Hedge Due to Forecasted Transaction Probable of Not Occurring, Net</t>
  </si>
  <si>
    <t>Consolidated Entities [Member]</t>
  </si>
  <si>
    <t>Description of Business and Summary of Significant Accounting Policies</t>
  </si>
  <si>
    <t>Description of Business and Summary of Significant Accounting Policies [Abstract]</t>
  </si>
  <si>
    <t>Business Description and Accounting Policies [Text Block]</t>
  </si>
  <si>
    <t>Description of Business and Summary of Significant Accounting Policies a) Description of Business VOXX International Corporation ("Voxx," "We," "Our," "Us" or "the Company") is a leading international manufacturer and distributor in the Automotive, Premium Audio and Consumer Accessories industries. The Company has widely diversified interests, with more than 30 global brands that it has acquired and grown throughout the years, achieving a powerful international corporate image and creating a vehicle for each of these respective brands to emerge with its own identity. We conduct our business through sixteen wholly-owned subsidiaries: Audiovox Atlanta Corp., VOXX Electronics Corporation, VOXX Accessories Corp., VOXX German Holdings GmbH ("Voxx Germany"), Audiovox Canada Limited, Voxx Hong Kong Ltd., Audiovox International Corp., Audiovox Mexico, S. de R.L. de C.V. ("Voxx Mexico"), Code Systems, Inc., Oehlbach Kabel GmbH ("Oehlbach"), Schwaiger GmbH ("Schwaiger"), Invision Automotive Systems, Inc. ("Invision"), Klipsch Holding LLC ("Klipsch"), Omega Research and Development, LLC ("Omega"), Voxx Automotive Corp., and Audiovox Websales LLC, as well as one majority-owned subsidiary, EyeLock LLC ("EyeLock"). We market our products under the Audiovox® brand name, other brand names and licensed brands, such as 808®, Acoustic Research®, Advent®, Car Link®, Chapman®, Code-Alarm®, Discwasher®, Energy®, Heco®, Invision®, Jamo®, Klipsch®, Mac Audio ™ , Magnat®, Mirage®, myris®, Oehlbach®, Omega®, Prestige®, Project Nursery®, RCA®, RCA Accessories®, Rosen®, Schwaiger®, Terk® and Voxx Automotive, as well as private labels through a large domestic and international distribution network. We also function as an OEM ("Original Equipment Manufacturer") supplier to several customers, as well as market a number of products under exclusive distribution agreements, such as SiriusXM satellite radio products. On August 31, 2017, the Company completed its sale of Hirschmann Car Communication GmbH and its subsidiaries. See Note 2 for more details of this transaction. The Company's fiscal year ends on the last day of February. Fiscal 2017 represents the twelve months ended February 28, 2017. Fiscal 2018 represents the twelve months ended February 28, 2018. Fiscal 2019 represents the twelve months ended February 28, 2019. b) Principles of Consolidation, Reclassifications and Accounting Principles The consolidated financial statements and accompanying notes include the financial statements of VOXX International Corporation and its wholly and majority-owned subsidiaries and have been prepared pursuant to the rules and regulations of the Securities and Exchange Commission and in accordance with accounting principles generally accepted in the United States of America. All significant intercompany balances and transactions have been eliminated in consolidation. The Company follows FASB Accounting Standards Codification ("ASC") 810-10-45-21 to report a non-controlling interest in the consolidated balance sheets within the equity section, separately from the Company’s retained earnings. Non-controlling interest represents the non-controlling interest holder’s proportionate share of the equity of the Company’s majority-owned subsidiary, EyeLock. Non-controlling interest is adjusted for the non-controlling interest holder’s proportionate share of the earnings or losses and other comprehensive income (loss), if any, and the non-controlling interest continues to be attributed its share of losses even if that attribution results in a deficit non-controlling interest balance. Equity investments in which the Company exercises significant influence but does not control and is not the primary beneficiary are accounted for using the equity method. The Company's share of its equity method investee's earnings or losses is included in Other (Expense) Income in the accompanying Consolidated Statements of Operations and Comprehensive (Loss) Income. The Company eliminates its pro rata share of gross profit on sales to its equity method investee for inventory on hand at the investee at the end of the year. Investments in which the Company does not exercise significant influence over the investee, and which do not have readily determinable fair values, are accounted for under the cost method. The Company's consolidated financial statements for Fiscal 2017 were recast to reflect a certain business that was classified as discontinued operations during the second quarter of Fiscal 2018. See Note 2 for additional information. Earnings per share amounts for continuing and discontinued operations are computed independently. As a result, the sum of the per share amounts may not equal the total. c) Use of Estimates The preparation of these consolidated financial statements requires the Company to make estimates and assumptions that affect reported amounts of assets, liabilities, revenue and expenses. Such estimates include revenue recognition; accrued sales incentives; the allowance for doubtful accounts; inventory valuation; valuation of long-lived assets; valuation and impairment assessment of goodwill, trademarks and other intangible assets; warranty reserves; stock-based compensation; recoverability of deferred tax assets; and the reserve for uncertain tax positions at the date of the consolidated financial statements. Actual results could differ from those estimates. d) Cash and Cash Equivalents Cash and cash equivalents consist of demand deposits with banks and highly liquid money market funds with original maturities of three months or less when purchased. Cash and cash equivalents amounted to $58,236 and $51,740 at February 28, 2019 and February 28, 2018 , respectively. The Company places its cash and cash equivalents in institutions and funds of high credit quality. Many of its balances are in excess of government insurance. We perform periodic evaluations of these institutions and funds. Cash amounts held in foreign bank accounts amounted to $325 and $303 at February 28, 2019 and February 28, 2018 , respectively, none of which would be subject to United States federal income taxes if made available for use in the United States. The Tax Cuts and Jobs Act provides a 100% participation exemption on dividends received from foreign corporations after January 1, 2018 as the United States has moved away from a worldwide tax system and closer to a territorial system for earnings of foreign corporations. e) Fair Value Measurements and Derivatives The Company applies the authoritative guidance on "Fair Value Measurements," which among other things, requires enhanced disclosures about investments that are measured and reported at fair value. This guidance establishes a hierarchal disclosure framework that prioritizes and ranks the level of market price observability used in measuring investments at fair value. Market price observability is impacted by a number of factors, including the type of investment and the characteristics specific to the investment.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categories: Level 1 - Quoted market prices in active markets for identical assets or liabilities. Level 2 - Inputs other than Level 1 inputs that are either directly or indirectly observable. Level 3 - Unobservable inputs developed using the Company's estimates and assumptions, which reflect those that market participants would use. The following table presents assets and liabilities measured at fair value on a recurring basis at February 28, 2019 : Fair Value Measurements at Reporting Date Using Carrying Value Level 1 Level 2 Cash and cash equivalents: Cash and money market funds $ 58,236 $ 58,236 $ — Derivatives Designated for hedging $ 88 $ — $ 88 Investment securities: Mutual funds $ 2,858 $ 2,858 $ — Total investment securities $ 2,858 $ 2,858 $ — The following table presents assets and liabilities measured at fair value on a recurring basis at February 28, 2018 : Fair Value Measurements at Reporting Date Using Carrying Value Level 1 Level 2 Cash and cash equivalents: Cash and money market funds $ 51,740 $ 51,740 $ — Derivatives Designated for hedging $ (262 ) $ — $ (262 ) Investment securities: Trading securities $ 3,620 $ 3,620 $ — Other investments at amortized cost (a) 547 — — Total investment securities $ 4,167 $ 3,620 $ — (a) This balance represents an investment in a non-controlled corporation held at cost at February 28, 2018 (See Note 1(f)). The fair value of this investment would be based upon Level 3 inputs and was not considered material to the Company's consolidated financial statements. The carrying amount of the Company's accounts receivable, short-term debt, accounts payable, accrued expenses, bank obligations and long-term debt approximates fair value because of (i) the short-term nature of the financial instrument; (ii) the interest rate on the financial instrument being reset every quarter to reflect current market rates, or (iii) the stated or implicit interest rate approximates the current market rates or are not materially different than market rates. Non-financial Assets and Liabilities Measured at Fair Value on a Nonrecurring Basis Certain long-lived non-financial assets and liabilities may be required to be measured at fair value on a nonrecurring basis in certain circumstances, including when there is evidence of impairment. These non-financial assets and liabilities may include assets acquired in a business combination or property and equipment that are determined to be impaired. As of February 28, 2019 , certain non-financial assets have been measured at fair value subsequent to their initial recognition. See Note 1(p) for the discussion of the impairment of Venezuela investment properties, Note 1(k) for the discussion of the impairment of certain intangible assets, as well as Note 1(f) for the discussion of the impairment of notes receivable. Derivative Instruments The Company's derivative instruments include forward foreign currency contracts utilized to hedge a portion of its foreign currency inventory purchases. The Company also has an interest rate swap agreement as of February 28, 2019 that hedges interest rate exposure related to the forecasted outstanding balance of its Florida Mortgage with monthly payments due through March 2026. The forward foreign currency derivatives qualifying for hedge accounting are designated as cash flow hedges and valued using observable forward rates for the same or similar instruments (Level 2). The duration of open forward foreign currency contracts ranges from 1 month - 12 months and are classified in the balance sheet according to their terms. Interest rate swap agreements qualifying for hedge accounting are designated as cash flow hedges and valued based on a comparison of the change in fair value of the actual swap contracts designated as the hedging instruments and the change in fair value of a hypothetical swap contract (Level 2). We calculate the fair value of interest rate swap agreements quarterly based on the quoted market price for the same or similar financial instruments. Interest rate swaps are classified in the balance sheet as either non-current assets or non-current liabilities based on the fair value of the instruments at the end of the period. The swap agreement related to the Company's Florida Mortgage locks the interest rate on the debt at 3.48% (inclusive of credit spread) through the maturity date of the mortgage. It is the Company's policy to enter into derivative instrument contracts with terms that coincide with the underlying exposure being hedged. As such, the Company's derivative instruments are expected to be highly effective. Hedge ineffectiveness, if any, is recognized as incurred through Other (Expense) Income in the Company's Consolidated Statements of Operations and Comprehensive (Loss) Income and amounted to $46 , $(48) and $130 for the years ended February 28, 2019 , February 28, 2018 and February 28, 2017 , respectively. Financial Statement Classification The Company holds derivative instruments that are designated as hedging instruments. The following table discloses the fair value as of February 28, 2019 and February 28, 2018 for derivative instruments: Derivative Assets and Liabilities Fair Value Account February 28, 2019 February 28, 2018 Designated derivative instruments Foreign currency contracts Accrued expenses and other current liabilities $ — $ (227 ) Prepaid expenses and other current assets 172 — Interest rate swap Other long-term liabilities (84 ) (35 ) Total derivatives $ 88 $ (262 ) Cash flow hedges During Fiscal 2019 , the Company entered into forward foreign currency contracts, which have a current outstanding notional value of $9,600 at February 28, 2019 and are designated as cash flow hedges. The current outstanding notional value of the Company's interest rate swap at February 28, 2019 was $8,112 . For cash flow hedges, the effective portion of the gain or loss is reported as a component of Other comprehensive (loss) income and reclassified into earnings in the same period or periods during which the hedged transaction affects earnings. Activity related to cash flow hedges from continuing operations recorded during the twelve months ended February 28, 2019 and February 28, 2018 was as follows: February 28, 2019 February 28, 2018 Gain (Loss) Recognized in Other Comprehensive Income Gain (Loss) Reclassified into Cost of Sales Gain (Loss) for Ineffectiveness in Other Income Gain (Loss) Recognized in Other Comprehensive Income Gain (Loss) Reclassified into Cost of Sales Gain (Loss) for Ineffectiveness in Other Income Cash flow hedges Foreign currency contracts $ 708 $ (13 ) $ 46 $ (1,635 ) $ (297 ) $ (48 ) Interest rate swaps $ (49 ) $ — $ — $ 263 $ — $ — The net gain recognized in Other comprehensive (loss) income for foreign currency contracts is expected to be recognized in cost of sales within the next fifteen months . No amounts were excluded from the assessment of hedge effectiveness during the respective periods. During the years ended February 28, 2019 and February 28, 2018 , no contracts originally designated for hedge accounting were de-designated. As of February 28, 2019 , no contracts originally designated for hedge accounting were terminated. See Note 1(v) for information regarding activity related to cash flow hedges pertaining to discontinued operations and assets and liabilities held for sale. f) Investment Securities As of February 28, 2019 and February 28, 2018 , the Company had the following investments: February 28, 2019 Carrying Value Investment Securities Marketable Equity Securities Mutual funds $ 2,858 Total Marketable Equity Securities 2,858 Investment Held at Cost, Less Impairment — Total Investment Securities $ 2,858 February 28, 2018 Cost Basis Unrealized holding gain/(loss) Fair Value Investment Securities Marketable Securities Trading Mutual funds $ 3,620 $ — $ 3,620 Total Marketable Securities 3,620 — 3,620 Other Long-Term Investments at Cost 547 — 547 Total Investment Securities $ 4,167 $ — $ 4,167 Long-Term Investments Equity Securities As required, in the first quarter of Fiscal 2019 the Company adopted ASU 2016-01, “Recognition and Measurement of Financial Assets and Financial Liabilities” ("ASU 2016-01"), which requires changes to the accounting for financial instruments that affect the Company’s equity investments and the presentation and disclosure for such instruments. Marketable equity securities previously classified as available-for-sale equity investments are now measured and recorded at fair value with changes in fair value recorded in the Consolidated Statements of Operations and Comprehensive (Loss) Income . The impact of adopting ASU 2016-01 resulted in a cumulative effect adjustment of $24 , which was recorded in Other (expense) income in the Consolidated Statements of Operations and Comprehensive (Loss) Income for the year ended February 28, 2019 , rather than in retained earnings, as it was not considered material to the Company's consolidated financial statements for the period. Mutual Funds The Company’s mutual funds are held in connection with its deferred compensation plan. Changes in the carrying value of these securities are offset by changes in the corresponding deferred compensation liability. Upon the adoption of ASU 2016-01, changes in fair value of equity securities are now recorded within the Consolidated Statements of Operations and Comprehensive (Loss) Income , and as such, other than temporary impairment ("OTTI") considerations are no longer made with respect to equity securities. Prior to the adoption of ASU 2016-01, in determining whether equity securities were other than temporarily impaired, the Company considered its intent and ability to hold a security for a period of time sufficient to allow for the recovery of cost, along with factors including the length of time each security had been in an unrealized loss position, the extent of the decline and the near-term prospect for recovery. Additionally, on a quarterly basis, the Company was required to make a qualitative assessment of whether the investment was impaired. No other-than-temporary losses were incurred for the years ended February 28, 2018 or February 28, 2017 . Investments Held at Cost, Less Impairment At February 28, 2018 , other long-term investments consisted of investment in a non-controlled corporation accounted for by the cost method. On July 31, 2017, RxNetworks, a Canadian company in which Voxx held a cost method investment consisting of shares of the investee's preferred stock, was sold to a third party. In consideration for its holdings in RxNetworks on July 31, 2017, Voxx received cash, as well as a proportionate share of the value (consisting of common stock) in a newly formed subsidiary of RxNetworks, called Fathom Systems Inc. ("Fathom"), a start-up company. As a result of this transaction, Voxx recognized a gain of $1,416 for the year ended February 28, 2018 . The cash proceeds were subject to a hold-back provision, which was not included in the calculation of the gain recognized. The Company's investment in Fathom totaled $547 or 8.1% of the outstanding common shares of Fathom at February 28, 2018 . During the fourth quarter of Fiscal 2019, Fathom repurchased all of the outstanding common stock of its shareholders for a price per share significantly below the value when issued. This resulted in a loss on Voxx's investment in Fathom of $530 for the year ended February 28, 2019 . Voxx has no remaining investment or ownership in Fathom Systems Inc. as of February 28, 2019 . The Company holds various notes receivable from 360fly, Inc. ("360fly"), designers and creators of 360° cameras and technology. These notes receivable, which aggregated $17,242 principal amount at February 28, 2019. Of the $17,242 notes receivable, $14,107 were convertible into preferred stock of 360fly, Inc. At November 30, 2018, these notes aggregated $15,588 principal amount, were recorded in the Company's Consolidated Balance Sheet under the caption Prepaid expenses and other current assets. On December 12, 2018, one of the notes was amended to increase the available amount under the note by $1,000 and amend the due date to January 7, 2019. Of the notes receivable then outstanding, a $5,271 aggregate principal balance, which included a previous cash advance of $231 secured by the amendment, became payable on January 7, 2019, and the aggregate principal balance of $10,588 was payable on August 31, 2019. These notes receivable are senior secured notes and were collateralized by the intangible and tangible assets of 360fly, Inc. The notes bear interest at 8% per annum. Prior to close of business on January 7, 2019, the Company amended the note receivable that was due on January 7, 2019 increasing the amount available under the note by an additional $500 and extending the payment terms to January 19, 2019. As all of the notes receivable are due from the same debtor, all the notes are deemed to have the same credit quality. The notes receivable were on a non-accrual status during the three and twelve months ended February 28, 2019 , and during the year ended February 28, 2018 , as payment of interest was not reasonably assured. The credit quality of the notes receivable was previously deemed to not present a significant risk of loss or default of the principal payments based upon on-going business developments. During the fourth quarter of Fiscal 2019, the credit quality of the debtor deteriorated. On January 23, 2019, the Company, as Collateral Agent for the senior secured lenders, and for itself, provided a Notice of Maturity, Default and Acceleration to 360fly, Inc., indicating that: (i) all the unpaid principal of $16,818 and accrued interest owed under all the outstanding notes with the Company became due as a result of uncured defaults in payment under the notes; and (ii) the Company, as Collateral Agent, would proceed with foreclosure of collateral, securing the notes, with a scheduled auction date of March 5, 2019. Notice of the auction was provided through public advertisement and online posting during the month of February 2019. Prior to February 28, 2019, the Company was in negotiations with other senior secured lenders of 360fly, seeking to establish a new company with the senior secured lenders ("Newco") for the purposes of acquiring 360fly's assets through a credit bid at the foreclosure sale. If the credit bid was successful, the Company planned to provide funding to Newco to maintain sufficient staff and related expenses to continue to develop products and associated technology for anticipated sales to prospective customers. 360fly was not able to secure any additional funding, meet its projections for January or February 2019, provide any assurances that the missed projections would be achieved or of further development with prospective customers, and ultimately ceased normal business operations. During the fourth quarter of Fiscal 2019, the Company lent additional funds totaling $1,423 to 360fly, a portion of which was provided subsequent to the due date of the notes to secure the collateral. In addition, negotiations with other potential investors to purchase a portion of the Company's notes ceased. Based on the above events and conditions present at February 28, 2019, the Company determined that the notes receivable were uncollectible. As a result, the Company recorded an impairment charge for the three and twelve months ended February 28, 2019 of $16,509 (net of reserves) as it was probable that the Company would not be, and was not, paid in accordance with the contractual terms of the notes, as all amounts were due on January 19, 2019. As the notes are collateral dependent notes, the estimated fair value of the collateral was compared to the carrying value of the notes. The fair value of the collateral, less cost to sell, was deemed to be zero at February 28, 2019, after consideration of the absence of potential bidders in the auction process, costs to sell the collateral at a future date, prospects for future revenue streams related to the collateral barring additional development expenditures, and the speculative nature of proceeds from a future sale. On March 5, 2019, the Company, as Collateral Agent, was the only bidder at the auction with a credit bid of $1,000 and was awarded the collateral. In late March 2019, the Company and the other secured lenders determined they would not attempt to continue the development of 360fly with the intangible assets acquired at auction. g) Revenue Recognition On March 1, 2018, the Company adopted ASC Topic 606, Revenue from Contracts with Customers, and all the related amendments (“ASC Topic 606”), using the modified retrospective method. In addition, we elected to apply certain of the permitted practical expedients within the revenue recognition guidance and make certain accounting policy elections, including those related to significant financing components, sales taxes and shipping and handling activities. Most of the changes resulting from the adoption of ASC Topic 606 on March 1, 2018 were changes in presentation within the Consolidated Balance Sheet. Therefore, while we made adjustments to certain opening balances on our March 1, 2018 Consolidated Balance Sheet, we made no adjustment to opening Retained Earnings. We expect the impact of the adoption of ASC Topic 606 to be immaterial to our net income on an ongoing basis; however, adoption did increase the level of disclosures concerning our net sales. Results for reporting periods beginning March 1, 2018 are presented under the new guidance, while prior period amounts continue to be reported in accordance with previous guidance without revision. Revenue from Contracts with Customers The core principle of ASC Topic 606 is that an entity recognizes revenue to depict the transfer of promised goods and services to customers in an amount that reflects the consideration to which the entity expects to be entitled in exchange for those goods and services. We apply the FASB’s guidance on revenue recognition, which requires us to recognize the amount of revenue and consideration that we expect to receive in exchange for goods and services transferred to our customers. To do this, the Company applies the five-step model prescribed by the FASB, which requires us to: (i) identify the contract with the customer; (ii) identify the performance obligations in the contract; (iii) determine the transaction price; (iv) allocate the transaction price to the performance obligations in the contract; and (v) recognize revenue when, or as, we satisfy a performance obligation. We account for a contract or purchase order when it has approval and commitment from both parties, the rights of the parties are identified, payment terms are identified, the contract has commercial substance and collectability of consideration is probable. Revenue is recognized when control of the product passes to the customer, which is upon shipment, unless otherwise specified within the customer contract or on the purchase order as delivery, and is recognized at the amount that reflects the consideration the Company expects to receive for the products sold, including various forms of discounts. When revenue is recorded, estimates of returns are made and recorded as a reduction of revenue. Contracts with customers are evaluated to determine if there are separate performance obligations related to timing of product shipment that will be satisfied in different accounting periods. When that is the case, revenue is deferred until each performance obligation is met. Within our Automotive segment, while the majority of the contracts we enter into with Original Equipment Manufacturers (“OEM”) are long-term supply arrangements, the performance obligations are established by the enforceable contract, which is generally considered to be the purchase order. The purchase orders are of durations less than one year. As such, the Company applies the practical expedient in ASC paragraph 606-10-50-14 and does not disclose information about remaining performance obligations that have original expected durations of one year or less, for which work has not yet been performed. The Company has also elected the practical expedient in ASC 340-40-25-4, whereby the Company recognizes incremental costs of obtaining contracts as an expense when incurred if the amortization period of the assets the Company otherwise would have recognized is one year or less. Certain taxes assessed by governmental authorities on revenue producing transactions, such as value added taxes, are excluded from revenue and recorded on a net basis. Performance Obligations The Company’s primary source of revenue is derived from the manufacture and distribution of premium audio, consumer accessories, and automotive products. Our consumer accessories products primarily consist of finished goods sold to retail customers, while our premium audio products primarily consist of finished goods sold to both retail and commercial customers. Our automotive products are sold both to OEM and aftermarket customers. Over fifty percent of the products sold to our automotive customers are manufactured by the Company. We recognize revenue for sales to our customers when transfer of control of the related good or service has occurred. All of our revenue was recognized under the point in time approach for the year ended February 28, 2019 . Contract terms with certain of our OEM customers could result in products and services being transferred over time as a result of the customized nature of some of our products, together with contractual provisions in the customer contracts that provide us with an enforceable right to payment for performance completed to date; however, under typical terms, we do not have the right to consideration until the time of shipment from our manufacturing facilities or distribution centers, or until the time of delivery to our customers. If certain contracts in the future provide the Company with this enforceable right of payment, the timing of revenue recognition from products transferred to customers over time may be slightly accelerated compared to our right to consideration at the time of shipment or delivery. Our typical payment terms vary based on the customer and the type of goods and services in the contract or purchase order. The period of time between invoicing and when payment is due is not significant. Amounts billed and due from our customers are classified as receivables on the Consolidated Balance Sheet. As our standard payment terms are less than one year, we have elected the practical expedient under ASC paragraph 606-10-32-18 to not assess whether a contract has a significant financing component. Our customers take delivery of goods, and they are recognized as revenue at the time of transfer of control to the customer, which is usually at the time of shipment, unless otherwise specified in the customer contract or purchase order. This determination is based on applicable shipping terms, as well as the consideration of other indicators, including timing of when the Company has a present right to payment, when physical possession of products is transferred to customers, when the customer has the significant risks and rewards of ownership of the asset, and any provisions in contracts regarding customer acceptance. While unit prices are generally fixed, we provide variable consideration for certain of our customers, typically in the form of promotional incentives at the time of sale. We utilize the most likely amount consistently to estimate the effect of uncertainty on the amount of variable consideration to which we would be entitled. The most likely amount method considers the single most likely amount from a range of possible consideration amounts. The most likely amounts are based upon the contractual terms of the incentives and historical experience with each customer. We record estimates for cash discounts, promotional rebates, and other promotional allowances in the period the related revenue is recognized (“Customer Credits”). The provision for Customer Credits is recorded as a reduction from gross sales and reserves for Customer Credits are presented within accrued sales incentives on the Consolidated Balance Sheet. Actual Customer Credits have not differed materially from estimated amounts for each period presented. Amounts billed to customers for shipping and handling are included in net sales and costs associated with shipping and handling are included in cost of sales. We have concluded that our estimates of variable consideration are not constrained according to the definition within the standard. Additionally, the Company applies the practical expedient in ASC paragraph 606-10-25-18B and accounts for shipping and handling activities that occur after the customer has obtained control of a good as a fulfillment activity, rather than a separate performance obligation. With the adoption of ASC Topic 606, we reclassified certain amounts related to variable consideration. Under ASC Topic 606, we are required to present a refund liability and a return asset within the Consolidated Balance Sheet, whereas in periods prior to adoption, we presented the estimated margin impact of expected returns as a contra-asset within acco</t>
  </si>
  <si>
    <t>New Accounting Pronouncements and Changes in Accounting Principles [Text Block]</t>
  </si>
  <si>
    <t>New Accounting Pronouncements In February 2016, the Financial Accounting Standards Board ("FASB") issued Accounting Standards Update ("ASU") 2016-02, "Leases (Topic 842)."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This amendment will be effective for fiscal years beginning after December 15, 2018, including interim periods within those fiscal years. The FASB issued ASU No. 2018-10 “Codification Improvements to Topic 842, Leases” and ASU No. 2018-11 “Leases (Topic 842) Targeted Improvements" in July 2018, ASU No. 2018-20 "Leases (Topic 842) - Narrow Scope Improvements for Lessors" in December 2018, and ASU 2019-01 "Leases (Topic 842): Codification Improvements" in March 2019. ASU 2018-10, ASU 2018-20, and ASU 2019-01 provide certain amendments that affect narrow aspects of the guidance issued in ASU 2016-02. ASU 2018-11 allows all entities adopting ASU 2016-02 to choose an additional (and optional) transition method of adoption, under which an entity initially applies the new leases standard at the adoption date and recognizes a cumulative-effect adjustment to the opening balance of retained earnings in the period of adoption. The Company will adopt this guidance beginning with its first quarter ended May 31, 2019 using the modified retrospective method without the recasting of comparative periods' financial information, as permitted by the transition guidance. The Company established a task force, comprised of multiple functional groups inside the Company, and is finalizing its implementation efforts, including final review of lease arrangements, completion of its system implementation, and updating its processes in preparation for the adoption of the new standard. Based on the preliminary work completed, the Company is considering the potential implications of the new standard in determining the discount rate to be used in valuing new and existing leases. The Company will elect the package of practical expedients, allowing no reassessment under the new standard of prior conclusions about lease identification, lease classification, and initial indirect costs, and will not elect the use-of-hindsight or the practical expedient pertaining to land easements, the latter not being applicable to the Company. The Company does not expect the adoption of this new guidance to have a material impact on the Company's financial statements. In June 2016, the FASB issued ASU 2016-13, “Financial Instruments - Credit Losses (Topic 326): Measurement of Credit Losses on Financial Instruments.” The standard significantly changes how entities will measure credit losses for most financial assets and certain other instruments that aren’t measured at fair value through net income. The standard will replace today’s “incurred loss” approach with an “expected loss” model for instruments measured at amortized cost. For available-for-sale debt securities, entities will be required to record allowances rather than reduce the carrying amount, as they do today under the other-than-temporary impairment model. It also simplifies the accounting model for purchased credit-impaired debt securities and loans. The amendment will affect loans, debt securities, trade receivables, net investments in leases, off balance sheet credit exposures, reinsurance receivables, and any other financial assets not excluded from the scope that have the contractual right to receive cash. The amendments should be applied on either a prospective transition or modified-retrospective approach depending on the subtopic. This ASU is effective for annual periods beginning after December 15, 2019, and interim periods therein. Early adoption is permitted for annual periods beginning after December 15, 2018, and interim periods therein. The Company is currently evaluating the impact of the adoption of this standard on its consolidated financial statements. In January 2017, the FASB issued ASU No. 2017-04, "Intangibles - Goodwill and Other (Topic 350): Simplifying the Test for Goodwill Impairment." Under the new guidance, if a reporting unit's carrying value amount exceeds its fair value, an entity will record an impairment charge based on that difference. The impairment charge will be limited to the amount of goodwill allocated to that reporting unit. The standard eliminates today's requirement to calculate goodwill impairment using Step 2, which calculates an impairment charge by comparing the implied fair value of goodwill with its carrying amount. The standard does not change the guidance on completing Step 1 of the goodwill impairment test. The amendments in this ASU are effective for annual or any interim goodwill impairments tests in fiscal years beginning after December 15, 2019 and should be applied prospectively. Early adoption is permitted for interim or annual goodwill impairment tests performed on testing dates after January 1, 2017. The Company is currently evaluating the impact of the new standard on our consolidated financial statements. In August 2017, the FASB issued ASU No. 2017-12, "Derivatives and Hedging: Targeted Improvements to Accounting for Hedging Activities," which improves the financial reporting of hedging relationships to better align risk management activities in financial statements and make certain targeted improvements to simplify the application of the hedge accounting guidance in current GAAP. The standard is effective for fiscal years beginning after December 15, 2018, including interim periods within those fiscal years. Early adoption is permitted for any interim and annual financial statements that have not yet been issued. The Company is currently in the process of evaluating the impact of this new pronouncement on its consolidated financial statements. In February 2018, the FASB issued ASU No. 2018-02, "Income Statement - Reporting Comprehensive Income (Topic 220): Reclassification of Certain Tax Effects from Accumulated Other Comprehensive Income." ASU 2018-02 was issued to address the income tax accounting treatment of the stranded tax effects within other comprehensive income due to the prohibition of backward tracing due to an income tax rate change that was initially recorded in other comprehensive income due to the enactment of the Tax Cuts and Jobs Act ("TCJA") on December 22, 2017, which changed the Company's income tax rate from 35% to 21%. The amendments to the ASU changed US GAAP whereby an entity may elect to reclassify the stranded tax effect from accumulated other comprehensive income to retained earnings. The amendments of the ASU may be adopted in total or in part using a full retrospective or modified retrospective method. The amendments of the ASU are effective for periods beginning after December 15, 2018. Early adoption is permitted. The Company is assessing the effect of ASU 2018-02 on its consolidated financial statements. In August 2018, the FASB issued ASU No. 2018-13, "Fair Value Measurement ('Topic 820'): Disclosure Framework - Changes to the Disclosure Requirements for Fair Value Measurement." The ASU modifies the disclosure requirements in Topic 820, Fair Value Measurement, by removing certain disclosure requirements related to the fair value hierarchy, modifying existing disclosure requirements related to measurement uncertainty and adding new disclosure requirements, such as disclosing the changes in unrealized gains and losses for the period included in other comprehensive income for recurring Level 3 fair value measurements held at the end of the reporting period and disclosing the range and weighted average of significant unobservable inputs used to develop Level 3 fair value measurements. This ASU is effective for public companies for annual reporting periods and interim periods within those annual periods beginning after December 15, 2019. The Company is currently evaluating the effect, if any, that ASU 2018-13 will have on its consolidated financial statements. In August 2018, the FASB issued ASU No. 2018-14, "Compensation - Retirement Benefits - Defined Benefit Plans - General (Subtopic 715-20): Disclosure Framework - Changes to the Disclosure Requirements for Defined Benefit Plans." ASU 2018-14 removes certain disclosures that are not considered cost beneficial, clarifies certain required disclosures and added additional disclosures. This ASU is effective for public companies for annual reporting periods and interim periods within those annual periods beginning after December 15, 2020. The amendments in ASU 2018-14 must be applied on a retrospective basis. The Company is currently assessing the effect, if any, that ASU 2018-14 will have on its consolidated financial statements. In October 2018, the FASB issued ASU No. 2018-17: "Consolidation (Topic 810): Targeted Improvements to Related Party Guidance for Variable Interest Entities." This ASU requires entities to consider indirect interests held through related parties under common control on a proportional basis, rather than as the equivalent of a direct interest in its entirety when determining whether a decision-making fee is a variable interest. The ASU is effective for fiscal years beginning after December 15, 2019 and for interim periods therein, with early adoption permitted. The Company is currently evaluating the effect, if any, that ASU 2018-17 will have on its consolidated financial statements. In November 2018, the FASB issued ASU No. 2018-18, "Collaborative Arrangements (Topic 808): Clarifying the Interaction between Topic 808 and Topic 606." The ASU clarifies that certain transactions between collaborative arrangement participants should be accounted for as revenue when the collaborative arrangement participant is a customer in the context of a unit of account and precludes recognizing as revenue consideration received from a collaborative arrangement participant if the participant is not a customer. This ASU is effective for public companies for annual reporting periods and interim periods within those annual periods beginning after December 15, 2019. The Company is currently evaluating the effect, if any, that ASU 2018-18 will have on its consolidated financial statements.</t>
  </si>
  <si>
    <t>Acquisitions (Notes)</t>
  </si>
  <si>
    <t>Acquisitions and Dispositions [Abstract]</t>
  </si>
  <si>
    <t>Mergers, Acquisitions and Dispositions Disclosures [Text Block]</t>
  </si>
  <si>
    <t xml:space="preserve"> Acquisitions and Dispositions Acquisitions: Rosen Electronics LLC On April 18, 2017, Voxx acquired certain assets and assumed certain liabilities of Rosen Electronics LLC for cash consideration of $1,814 . In addition, the Company agreed to pay a 2% fee related to future net sales of Rosen products for three years, which resulted in a contingent consideration of $530 . Rosen's results of operations have been included in the consolidated financial statements from the date of acquisition. The purpose of this acquisition was to increase the Company's market share and strengthen its intellectual property related to the rear seat entertainment market. The following summarizes the allocation of the purchase price for the fair value of the assets acquired and liabilities assumed at the date of acquisition: April 18, 2017 (as originally reported) Measurement Period Adjustments April 18, 2017 (as adjusted) Assets acquired: Inventory $ 2,314 (870 ) 1,444 Goodwill 10 870 880 Intangible assets including trademarks and customer relationships 520 — 520 Total assets acquired $ 2,844 $ — $ 2,844 Liabilities assumed: Warranty accrual 500 — 500 Total $ 500 $ — $ 500 Total purchase price $ 2,344 $ — $ 2,344 Dispositions: Hirschmann Car Communication GmbH On August 31, 2017 (the "Closing Date"), the Company completed its sale of Hirschmann Car Communication GmbH and its subsidiaries (collectively, “Hirschmann”) to a subsidiary of TE Connectivity Ltd ("TE"). The consideration received by the Company was € 148,500 . The purchase price, at the exchange rate as of the close of business on the Closing Date approximated $177,000 and is subject to adjustment based upon the final working capital. VOXX International (Germany) GmbH, the Company's German wholly-owned subsidiary, was the selling entity in this transaction. The Hirschmann subsidiary group, which was included within the Automotive segment, qualified to be presented as a discontinued operation in accordance with ASC 205-20 beginning in the Company's second quarter ending August 31, 2017. Voxx has not had any continuing involvement in the Hirschmann business subsequent to the Closing Date. Hirschmann and TE are not related parties of the Company subsequent to the deconsolidation of Hirschmann. In order to hedge the fluctuation in the exchange rate before closing, the Company entered into forward contracts totaling € 148,500 , which could be settled on dates ranging from August 31, 2017 through September 6, 2017. As the sale of Hirschmann closed on August 31, 2017, the Company settled all of the forward contracts on this date. The forward contracts were not designated for hedging and a total foreign currency loss of $(6,618) was recorded when the contracts were settled, within continuing operations for the year ended February 28, 2018. The following table presents a reconciliation of the major financial lines constituting the results of operations for discontinued operations to the net income from discontinued operations, net of tax, presented separately in the Consolidated Statements of Operations and Comprehensive (Loss) Income : Year ended February 28, 2018 Year ended February 28, 2017 Net sales $ 91,824 $ 166,512 Cost of sales 63,610 109,027 Gross profit 28,214 57,485 Operating expenses: Selling 2,778 5,097 General and administrative 14,699 28,309 Engineering and technical support 7,920 16,083 Total operating expenses 25,397 49,489 Operating income from discontinued operations 2,817 7,996 Other (expense) income: Interest and bank charges (a) (279 ) (383 ) Other, net 145 (126 ) Total other expense of discontinued operations, net (134 ) (509 ) Gain on sale of discontinued operations before taxes 36,118 — Total income from discontinued operations before taxes 38,801 7,487 Income tax expense on discontinued operations (b) 4,183 1,421 Income from discontinued operations, net of taxes $ 34,618 $ 6,066 Income per share - basic $ 1.43 $ 0.25 Income per share - diluted $ 1.41 $ 0.25 (a) Includes an allocation of consolidated interest expense and interest expense directly related to debt assumed by the buyer. The allocation of consolidated interest expense was based upon the ratio of net assets of the discontinued operations to that of the Consolidated Company. (b) The income tax expense on discontinued operations for the year ended February 28, 2018 was positively impacted by an income tax benefit related to the partial reversal of the Company’s valuation allowance as the Company utilized a significant portion of its tax attributes to offset the U.S. tax gain related to the sale of Hirschmann. The following table presents supplemental cash flow information of the discontinued operations: Year ended February 28, 2018 Year ended February 28, 2017 Operating activities: Depreciation and amortization expense $ 2,939 $ 5,908 Stock-based compensation expense 50 84 Investing activities: Capital expenditures 2,652 5,122 Non-cash investing and financing activities: Capital expenditures funded by long-term obligations 1,916 —</t>
  </si>
  <si>
    <t>Variable Interest Entity (Notes)</t>
  </si>
  <si>
    <t>Variable Interest Entity [Abstract]</t>
  </si>
  <si>
    <t>Variable Interest Entity Disclosure [Text Block]</t>
  </si>
  <si>
    <t>Variable Interest Entities A variable interest entity ("VIE") is an entity that either (i) has insufficient equity to permit the entity to finance its activities without additional subordinated financial support, or (ii) has equity investors who lack the characteristics of a controlling financial interest. Under ASC 810, an entity that holds a variable interest in a VIE and meets certain requirements would be considered to be the primary beneficiary of the VIE and required to consolidate the VIE in its consolidated financial statements. In order to be considered the primary beneficiary of a VIE, an entity must hold a variable interest in the VIE and have both: • the power to direct the activities that most significantly impact the economic performance of the VIE; and • the right to receive benefits from, or the obligation to absorb losses of, the VIE that could be potentially significant to the VIE. Effective September 1, 2015, Voxx acquired a majority voting interest in substantially all of the assets and certain specified liabilities of Eyelock, Inc. and Eyelock Corporation, a market leader of iris-based identity authentication solutions, through a newly-formed entity, Eyelock LLC. The Company has issued EyeLock LLC a promissory note for the purposes of repaying protective advances and funding working capital requirements of the company. The promissory note bears interest at 10% and was due on February 28, 2019. On March 19, 2019, this promissory note was amended and restated to allow EyeLock LLC to borrow up to a maximum of $49,000 and the due date was extended to August 31, 2019. The outstanding principal balance of this promissory note is convertible at the sole option of Voxx into units of EyeLock LLC. If Voxx chooses not to convert into equity, the outstanding loan principal of the amended and restated promissory note will be repaid at a multiple of 1.50 based on the repayment date. The agreement includes customary events of default and is collateralized by all of the property of EyeLock LLC. We have determined that we hold a variable interest in EyeLock LLC as a result of: • our majority voting interest and ownership of substantially all of the assets and certain liabilities of the entity; and • the loan agreement with EyeLock LLC, which has a total outstanding balance of $44,937 as of February 28, 2019 . We concluded that we became the primary beneficiary of EyeLock LLC on September 1, 2015 in conjunction with the acquisition. This was the first date that we had the power to direct the activities of EyeLock LLC that most significantly impact the economic performance of the entity because we acquired a majority interest in substantially all of the assets and certain liabilities of EyeLock Inc. and EyeLock Corporation on this date, as well as obtained a majority voting interest as a result of this transaction. Although we are considered to have control over EyeLock LLC under ASC 810, as a result of our majority ownership interest, the assets of EyeLock LLC can only be used to satisfy the obligations of EyeLock LLC. As a result of our majority ownership interest in the entity and our primary beneficiary conclusion, we consolidated EyeLock LLC in our consolidated financial statements beginning on September 1, 2015. Prior to September 1, 2015, EyeLock Inc. and EyeLock Corporation were not required to be consolidated in our consolidated financial statements, as we concluded that we were not the primary beneficiary of these entities prior to that time. Assets and Liabilities of EyeLock LLC The following table sets forth the carrying values of assets and liabilities of EyeLock LLC that were included on our Consolidated Balance Sheet as of February 28, 2019 and February 28, 2018 : February 28, 2019 February 28, 2018 Assets Current assets: Cash and cash equivalents $ 3 $ — Accounts receivable, net 363 128 Inventory, net (27 ) (119 ) Prepaid expenses and other current assets 322 117 Total current assets 661 126 Property, plant and equipment, net 120 186 Intangible assets, net 33,064 36,126 Other assets 253 119 Total assets $ 34,098 $ 36,557 Liabilities and Stockholders' Equity Current liabilities: Accounts payable $ 1,122 $ 1,292 Interest payable to VOXX 8,729 4,734 Accrued expenses and other current liabilities 1,030 1,242 Due to VOXX 44,937 33,722 Total current liabilities 55,818 40,990 Other long-term liabilities 1,200 1,200 Total liabilities 57,018 42,190 Commitments and contingencies Partners' deficit: Capital 41,416 41,416 Retained losses (64,336 ) (47,049 ) Total partners' deficit (22,920 ) (5,633 ) Total liabilities and partners' deficit $ 34,098 $ 36,557 The assets of EyeLock LLC can only be used to satisfy the obligations of EyeLock LLC. Revenue and Expenses of EyeLock LLC The following table sets forth the revenue and expenses of EyeLock LLC that were included in our Consolidated Statements of Operations and Comprehensive (Loss) Income for the years ended February 28, 2019 , February 28, 2018 , and February 28, 2017 : Year ended February 28, 2019 Year ended February 28, 2018 Year ended February 28, 2017 Net sales $ 668 $ 335 $ 243 Cost of sales 309 455 301 Gross profit 359 (120 ) (58 ) Operating expenses: Selling 1,160 1,893 2,227 General and administrative 4,986 6,792 6,956 Engineering and technical support 7,487 7,159 8,698 Total operating expenses 13,633 15,844 17,881 Operating loss (13,274 ) (15,964 ) (17,939 ) Interest and bank charges (4,013 ) (2,869 ) (1,609 ) Other, net — — — Loss before income taxes (17,287 ) (18,833 ) (19,548 ) Income tax expense — — — Net loss $ (17,287 ) $ (18,833 ) $ (19,548 )</t>
  </si>
  <si>
    <t>Receivables from Vendors</t>
  </si>
  <si>
    <t>Receivables from Vendors [Abstract]</t>
  </si>
  <si>
    <t>Loans, Notes, Trade and Other Receivables Disclosure [Text Block]</t>
  </si>
  <si>
    <t xml:space="preserve">Receivables from Vendors The Company has recorded receivables from vendors in the amount of $1,009 and $493 as of February 28, 2019 and February 28, 2018 , respectively. Receivables from vendors primarily represent prepayments on product shipments and product reimbursements. </t>
  </si>
  <si>
    <t>Equity Investment</t>
  </si>
  <si>
    <t>Equity Method Investment, Summarized Financial Information [Abstract]</t>
  </si>
  <si>
    <t>Equity Method Investments Disclosure [Text Block]</t>
  </si>
  <si>
    <t xml:space="preserve">Equity Investment The Company has a 50% non-controlling ownership interest in ASA Electronics, LLC and Subsidiary ("ASA"), which acts as a distributor of mobile electronics specifically designed for niche markets within the Automotive industry, including RV’s; buses; and commercial, heavy duty, agricultural, construction, powersport, and marine vehicles. ASC 810 requires the Company to evaluate non-consolidated entities periodically, and as circumstances change, to determine if an implied controlling interest exists. During Fiscal 2019 , the Company evaluated this equity investment and concluded that ASA is not a variable interest entity. ASA’s fiscal year end is November 30, 2018 ; however, the results of ASA as of and through February 28, 2019 have been recorded in the consolidated financial statements. The Company's share of income from ASA for the years ended February 28, 2019 , February 28, 2018 and February 28, 2017 was $6,618 , $7,178 and $6,797 , respectively. In addition, the Company received cash distributions from ASA totaling $6,594 , $7,247 and $6,820 during the years ended February 28, 2019 , February 28, 2018 and February 28, 2017 , respectively. Undistributed earnings from equity investments amounted to $16,559 and $16,531 at February 28, 2019 and February 28, 2018 , respectively. Net sales transactions between the Company and ASA were $390 , $315 and $611 for the years ended February 28, 2019 , February 28, 2018 and February 28, 2017 , respectively. Accounts receivable balances from ASA were $71 and $65 as of February 28, 2019 and February 28, 2018 , respectively. </t>
  </si>
  <si>
    <t>Accrued Expenses and Other Current Liabilities</t>
  </si>
  <si>
    <t>Accrued Liabilities, Current [Abstract]</t>
  </si>
  <si>
    <t>Other Liabilities Disclosure [Text Block]</t>
  </si>
  <si>
    <t>Accrued Expenses and Other Current Liabilities Accrued expenses and other current liabilities consist of the following: February 28, February 28, Commissions $ 640 $ 711 Employee compensation 14,552 17,429 Professional fees and accrued settlements 2,172 1,427 Future warranty 3,090 4,261 Return liability 4,415 — Freight and duty 2,427 1,880 Royalties, advertising and other 11,833 10,642 Total accrued expenses and other current liabilities $ 39,129 $ 36,350 During the year ended February 28, 2019 , the Company realigned certain businesses within its Consumer Accessories and Premium Audio segments to lower and contain overhead costs, as well as conducted an aggressive SKU rationalization program to streamline its consumer accessory product offerings, which resulted in total restructuring expenses of $4,588 for the year ended February 28, 2019 . As of February 28, 2019 , $3,883 of the Company's restructuring charges incurred were not yet settled and are included within Accrued expenses and other current liabilities. The accrued restructuring balance at February 28, 2019 consists primarily of employee severance, which is located within the employee compensation line item in the above table. These liabilities are expected to be settled during Fiscal 2020. Included in royalties, advertising, and other in the table above are accrued environmental charges of $454 related to soil contamination at one of the Company's operating facilities in Germany that is in the process of being remediated at February 28, 2019 . Charges for the year ended February 28, 2019 have been estimated based on assessments asserted by a local government authority and preliminary estimates provided by a third party engineering firm. Through the first quarter of Fiscal 2019, the Company had a call/put option agreement with certain employees of Voxx Germany, whereby these employees could acquire up to a maximum of 20% of the Company's stated share capital in Voxx Germany at a call price equal to the same proportion of the actual price paid by the Company for Voxx Germany. The put and call prices were fixed at €3,000 and €0 , respectively, with the put subject only to downward adjustments for losses incurred by Voxx Germany. For each fiscal year, the employees also received an annual dividend equal to 20% of Voxx Germany's net after tax profits. Accordingly, the Company recognized compensation expense based on 20% of the after-tax net profits of Voxx Germany, subject to certain tax treatment adjustments as defined in the agreement, representing the annual dividend. During the first quarter of Fiscal 2019, the employees of Voxx Germany called the option, resulting in a total payment of $3,786 , which was included in Accrued expenses and other current liabilities on the Consolidated Balance Sheet at February 28, 2018 within employee compensation in the table above. Compensation expense for annual dividends amounted to $285 and $405 for the years ended February 28, 2018 and February 28, 2017 , respectively.</t>
  </si>
  <si>
    <t>Financing Arrangements (Notes)</t>
  </si>
  <si>
    <t>Debt Disclosure [Abstract]</t>
  </si>
  <si>
    <t>Debt Disclosure [Text Block]</t>
  </si>
  <si>
    <t>Financing Arrangements The Company has the following financing arrangements: February 28, February 28, Domestic credit facility (a) $ — $ — Florida mortgage (b) 8,112 8,613 Euro asset-based lending obligation (c) 6,699 6,119 Schwaiger mortgage (d) 235 468 VOXX Germany mortgage (e) 2,588 3,665 Total debt 17,634 18,865 Less: current portion of long-term debt 10,021 7,730 Long-term debt before debt issuance costs 7,613 11,135 Debt issuance costs (1,837 ) (2,659 ) Total long-term debt $ 5,776 $ 8,476 a) Domestic Bank Obligations The Company has a senior secured credit facility ("the Credit Facility") that provides for a revolving credit facility with committed availability of up to $140,000 , which may be increased, at the option of the Company, up to a maximum of $175,000 , and a term loan in the amount of $15,000 . The Credit Facility also includes a $15,000 sublimit for letters of credit and a $15,000 sublimit for swingline loans. The availability under the revolving credit line within the Credit Facility is subject to a borrowing base, which is based on eligible accounts receivable, eligible inventory and certain real estate, subject to reserves as determined by the lender, and is also limited by amounts outstanding under the Florida Mortgage (see Note 7(b)). In conjunction with the sale of Hirschmann on August 31, 2017 (see Note 2), the Company paid down substantially all of the outstanding balance of the revolving credit facility, as well as the entire outstanding balance of the term loan, which is not renewable. As of February 28, 2019 , there was no balance outstanding under the revolving credit facility. The remaining availability under the revolving credit line of the Credit Facility was $86,685 as of February 28, 2019 . All amounts outstanding under the Credit Facility will mature and become due on April 26, 2021; however, it is subject to acceleration upon the occurrence of an Event of Default (as defined in the Credit Agreement). The Company may prepay any amounts outstanding at any time, subject to payment of certain breakage and redeployment costs relating to LIBOR Rate Loans. The commitments under the Credit Facility may be irrevocably reduced at any time, without premium or penalty as set forth in the agreement. Generally, the Company may designate specific borrowings under the Credit Facility as either Base Rate Loans or LIBOR Rate Loans, except that swingline loans may only be designated as Base Rate Loans. Loans under the Credit Facility designated as LIBOR Rate Loans shall bear interest at a rate equal to the then-applicable LIBOR Rate plus a range of 1.75% - 2.25% . Loans under the Credit Facility designated as Base Rate Loans shall bear interest at a rate equal to the applicable margin for Base Rate Loans of 0.75% - 1.25% , as defined in the agreement. As of February 28, 2019 , the weighted average interest rate on the Credit Facility was 6.25% . The Credit Facility requires compliance with a financial covenant calculated as of the last day of each month consisting of a Fixed Charge Coverage Ratio. The Credit Facility also contains covenants, subject to defined carveouts, that limit the ability of the loan parties and certain of their subsidiaries which are not loan parties to, among other things: (i) incur additional indebtedness; (ii) incur liens; (iii) merge, consolidate or dispose of a substantial portion of their business; (iv) transfer or dispose of assets; (v) change their name, organizational identification number, state or province of organization or organizational identity; (vi) make any material change in their nature of business; (vii) prepay or otherwise acquire indebtedness; (viii) cause any change of control; (ix) make any restricted junior payment; (x) change their fiscal year or method of accounting; (xi) make advances, loans or investments; (xii) enter into or permit any transaction with an affiliate of any borrower or any of their subsidiaries; (xiii) use proceeds for certain items; (xiv) issue or sell any of their stock; (xv) consign or sell any of their inventory on certain terms. In addition, if excess availability under the Credit Facility were to fall below certain specified levels, as defined in the agreement, the lenders would have the right to assume dominion and control over the Company's cash. As of February 28, 2019 , the Company was in compliance with all covenants included within the Credit Facility. The obligations under the loan documents are secured by a general lien on, and security interest in, substantially all of the assets of the borrowers and certain of the guarantors, including accounts receivable, equipment, real estate, general intangibles and inventory. The Company has guaranteed the obligations of the borrowers under the Credit Facility. The Company has deferred financing costs related to the Credit Facility and a previous amendment and modification of the Credit Facility. These deferred financing costs are included in Long-term debt on the accompanying Consolidated Balance Sheets as a contra-liability balance and are amortized through Interest and bank charges in the Consolidated Statements of Operations and Comprehensive (Loss) Income over the five-year term of the Credit Facility. The Company amortized $791 during both of the years ended February 28, 2019 and February 28, 2018 and $789 during the year ended February 28, 2017 . Charges incurred on the unused portion of the Credit Facility and its predecessor revolving credit facility during the years ended February 28, 2019 , February 28, 2018 and February 28, 2017 totaled $519 , $404 and $241 , respectively, and are included within Interest and Bank Charges on the Consolidated Statement of Operations and Comprehensive Income (Loss). b) Florida Mortgage On July 6, 2015, VOXX HQ LLC, the Company’s wholly owned subsidiary, closed on a $9,995 industrial development revenue tax exempt bond under a loan agreement in favor of the Orange County Industrial Development Authority (the “Authority”) to finance the construction of the Company's manufacturing facility and executive offices in Lake Nona, Florida (the “Construction Loan”). Wells Fargo Bank, N.A. ("Wells Fargo") was the purchaser of the bond and U.S. Bank National Association is the trustee under an Indenture of Trust with the Authority. Voxx borrowed the proceeds of the bond purchase from the Authority during construction as a revolving loan, which converted to a permanent mortgage upon completion of the facility in January 2016 (the "Florida Mortgage"). The Company makes principal and interest payments to Wells Fargo, which began March 1, 2016 and will continue through March of 2026. The Florida Mortgage bears interest at 70% of 1-month LIBOR plus 1.54% ( 4.03% at February 28, 2019 ) and is secured by a first mortgage on the property, a collateral assignment of leases and rents and a guaranty by the Company. The Company is in compliance with the financial covenants of the Florida Mortgage, which are as defined in the Company’s Credit Facility with Wells Fargo dated April 26, 2016. The Company incurred debt financing costs totaling approximately $332 as a result of obtaining the Florida Mortgage, which are recorded as deferred financing costs and included in Long-term debt as a contra-liability balance on the accompanying Consolidated Balance Sheets and are being amortized through Interest and bank charges in the Consolidated Statements of Operations and Comprehensive Income (Loss) over the ten-year term of the Florida Mortgage. The Company amortized $31 of these costs during each of the years ended February 28, 2019 , February 28, 2018 , and February 28, 2017 . On July 20, 2015, the Company entered into an interest rate swap agreement in order to hedge interest rate exposure related to the Florida Mortgage and pays a fixed rate of 3.48% under the swap agreement (see Note 1(e)). c) Euro Asset-Based Lending Obligation Foreign bank obligations include a Euro Asset-Based Lending ("ABL") credit facility, which has a credit limit of €8,000 , for the Company's subsidiary, VOXX Germany, which expires on July 31, 2020. The rate of interest for the ABL is the three-month Euribor plus 2.3% ( 1.96% at February 28, 2019 ). As of February 28, 2019 , the amount outstanding under this facility, which is payable on demand, does not exceed the credit limit. d) Schwaiger Mortgage In January 2012, the Company's Schwaiger subsidiary purchased a building, entering into a mortgage note payable. The mortgage note bears interest at 3.75% and will be fully paid by December 2019. e) VOXX Germany Mortgage Included in this balance is a mortgage on the land and building housing VOXX Germany's headquarters in Pulheim, Germany, which was entered into in January 2013. The mortgage bears interest at 2.85% , payable in twenty-six quarterly installments through September 2019. The following is a maturity table for debt and bank obligations outstanding at February 28, 2019 for each of the following fiscal years: 2020 $ 10,021 2021 500 2022 500 2023 500 2024 500 Thereafter 5,613 Total $ 17,634 The weighted-average interest rate on short-term debt was 2.31% for Fiscal 2019 and 2.25% for Fiscal 2018 . Interest expense related to the Company's financing arrangements for the years ended February 28, 2019 , February 28, 2018 and February 28, 2017 was $951 , $2,700 and $3,275 , respectively, of which $0 , $1,708 and $2,723 was related to the Credit Facility for the years ended February 28, 2019 , February 28, 2018 and February 28, 2017 , respectively.</t>
  </si>
  <si>
    <t>Income Taxes</t>
  </si>
  <si>
    <t>Income Tax Disclosure [Abstract]</t>
  </si>
  <si>
    <t>Income Tax Disclosure [Text Block]</t>
  </si>
  <si>
    <t>Income Taxes The components of income before the (benefit) provision for income taxes are as follows: Year Ended Year Ended Year Ended February 28, February 28, February 28, Domestic Operations $ (49,984 ) $ (27,214 ) $ (12,834 ) Foreign Operations (8,979 ) 3,110 3,904 $ (58,963 ) $ (24,104 ) $ (8,930 ) The provision (benefit) for income taxes is comprised of the following: Year Ended Year Ended Year Ended February 28, February 28, February 28, Current provision (benefit) Federal $ (54 ) $ (1,451 ) $ (2,118 ) State (401 ) 150 238 Foreign 1,392 1,814 1,580 Total current provision (benefit) $ 937 $ 513 $ (300 ) Deferred (benefit) provision Federal $ (4,772 ) $ (17,198 ) $ 658 State (392 ) (827 ) 279 Foreign (1,904 ) 67 (299 ) Total deferred (benefit) provision $ (7,068 ) $ (17,958 ) $ 638 Total (benefit) provision Federal $ (4,826 ) $ (18,649 ) $ (1,460 ) State (793 ) (677 ) 517 Foreign (512 ) 1,881 1,281 Total (benefit) provision $ (6,131 ) $ (17,445 ) $ 338 The effective tax rate before income taxes varies from the current statutory U.S. federal income tax rate as follows: Year Ended Year Ended Year Ended February 28, February 28, February 28, Tax benefit at Federal statutory rates $ (12,383 ) 21.0 % $ (7,891 ) 32.7 % $ (3,123 ) 35.0 % State income taxes, net of Federal benefit (809 ) 1.4 (249 ) 1.0 (788 ) 8.8 Change in valuation allowance 6,164 (10.5 ) (2,546 ) 10.6 6,588 (73.8 ) Change in tax reserves (697 ) 1.2 (2,443 ) 10.1 (5,974 ) 66.9 Non-controlling interest 1,416 (2.4 ) 2,404 (10.0 ) 2,668 (29.9 ) US effects of foreign operations 53 (0.1 ) 614 (2.5 ) 556 (6.2 ) Permanent differences and other 636 (1.1 ) 1,190 (4.9 ) 589 (6.6 ) Foreign exchange loss — — (3,376 ) 14.0 — — NOL carryback — — — — 1,413 (15.8 ) Change in tax rate 55 (0.1 ) (2,462 ) 10.2 (110 ) 1.2 Research &amp; development credits (566 ) 1.0 (524 ) 2.2 (625 ) 7.0 Tax credits — — (2,162 ) 9.0 (856 ) 9.6 Effective tax rate $ (6,131 ) 10.4 % $ (17,445 ) 72.4 % $ 338 (3.8 )% The U.S. effects of foreign operations include differences in the statutory tax rate of the foreign countries as compared to the statutory tax rate in the U.S. On December 22, 2017, the U.S. government enacted comprehensive tax reform commonly referred to as the Tax Cuts and Jobs Act (“TCJA”). Under Accounting Standards Codification (“ASC”) 740, the effects of changes in tax rates and laws are recognized in the period which the new legislation is enacted. The TCJA makes broad and complex changes to the U.S. tax code, including, but not limited to: (1) a reduction in the U.S. federal corporate tax rate from 35% to 21% ; (2) changed the rules related to uses and limitations of net operating loss carryforwards created in tax years beginning after December 31, 2017; (3) permits acceleration of expensing on certain qualified property; (4) created a new limitation on deductible interest expense to 30% of tax adjusted EBITDA through 2021 and then 30% of tax adjusted EBIT thereafter; (5) eliminated the corporate alternative minimum tax; (6) provided further limitations on the deductibility of executive compensation under IRC §162(m) for tax years beginning after December 31, 2017 ; (7) required a one-time transition tax related to the transition of U.S. international tax from a worldwide tax system to a territorial tax system; and (8) made additional changes to the U.S. international tax rules including imposing a minimum tax on global intangible low taxed income (“GILTI”) and other base erosion anti-abuse provisions. In response to the TCJA, the U.S. Securities and Exchange Commission (“SEC”) staff issued Staff Accounting Bulletin No. 118 (“SAB 118”), which provides guidance on accounting for the tax effects of TCJA. The purpose of SAB 118 was to address any uncertainty or diversity of view in applying ASC Topic 740, Income Taxes in the reporting period in which the TCJA was enacted. Additionally, SAB 118 allowed for a measurement period to finalize the impacts of the TCJA, not to extend beyond one year from the date of enactment. In connection with the Company’s initial analysis of the impact of the TCJA during the fiscal year ended February 28, 2018, the Company recorded a provisional decrease in its deferred tax assets and liabilities of $4,706 related to the remeasurement of the deferred tax assets and liabilities at the reduced U.S. federal tax rate of 21% . The Company was subject to a one-time transition tax based on the total post-1986 earnings and profits which was principally offset by the Company's tax attributes. The Company made a policy election to treat the income tax due on U.S. inclusion of the new GILTI provisions as a period expense when incurred. Deferred income taxes reflect the net tax effects of temporary differences between the carrying amounts of assets and liabilities for financial reporting and tax purposes. Significant components of the Company's deferred tax assets and liabilities are as follows: February 28, February 28, Deferred tax assets: Accounts receivable $ 357 $ 52 Inventory 2,374 2,011 Property, plant and equipment 1,900 479 Accruals and reserves 4,008 2,375 Deferred compensation 632 806 Warranty reserves 699 976 Unrealized gains and losses 4,179 1,335 Partnership investments 496 — Net operating losses 12,267 13,191 Foreign tax credits 3,805 4,501 Other tax credits 4,752 3,530 Deferred tax assets before valuation allowance 35,469 29,256 Less: valuation allowance (22,026 ) (15,881 ) Total deferred tax assets 13,443 13,375 Deferred tax liabilities: Intangible assets (17,145 ) (23,157 ) Partnership investments — (100 ) Prepaid expenses (1,286 ) (1,995 ) Deferred financing fees (217 ) (316 ) Total deferred tax liabilities (18,648 ) (25,568 ) Net deferred tax liability $ (5,205 ) $ (12,193 ) In assessing the realizability of deferred tax assets, management considers whether it is more-likely-than-not that some portion or all of the deferred tax assets will be realized. The ultimate realization of deferred tax assets is dependent upon the generation of future taxable income in those periods in which temporary differences become deductible and/or net operating loss carryforwards can be utilized. We consider the level of historical taxable income, scheduled reversal of temporary differences, tax planning strategies and projected future taxable income in determining whether a valuation allowance is warranted. During Fiscal 2019, the Company maintained a valuation allowance against certain U.S. deferred tax assets including tax attributes with limited carryforward periods, capital loss attributes and certain deferred tax assets in foreign jurisdictions. The Company's valuation allowance increased by $6,164 during the year ended February 28, 2019 . Any further increase or decrease in the valuation allowance could have a favorable or unfavorable impact on our income tax provision and net income in the period in which such determination is made. Notwithstanding the U.S. taxation of the deemed repatriated foreign earnings as a result of the one-time transition tax, the Company intends to continue to invest these earnings indefinitely outside the U.S. If these future earnings are repatriated to the U.S., or if the Company determines that such earnings will be remitted in the foreseeable future, the Company may be required to accrue U.S. deferred taxes (if any) and applicable withholding taxes. It is not practicable to estimate the tax impact of the reversal of the outside basis difference, or the repatriation of cash due to the complexity of its hypothetical calculation. The Company has U.S. federal net operating losses of $40,777 , of which $17,703 expire in Fiscal 2035 through 2037 if not utilized, and $22,955 that have an indefinite carryforward period. These net operating loss carryforwards are available to offset 100% of future taxable income. The remaining $119 of U.S. federal net operating loss carryforwards have an indefinite carryforward period, but are only available to offset 80% of future taxable income. The Company has capital loss carryforwards of approximately $14,904 which expire in 2024 and are only available to offset capital gain income. The Company has foreign tax credits of $3,804 which expire in tax years 2025 through 2028. The Company has research and development tax credits of $2,742 , which expire in tax years 2035 through 2039. The Company has various foreign net operating loss carryforwards, state net operating loss carryforwards, and state tax credits that expire in various years and amounts through tax year 2039. A reconciliation of the beginning and ending amount of unrecognized tax benefits, excluding interest and penalties, is as follows: Balance at February 29, 2016 $ 14,472 Additions based on tax positions taken in the current and prior years 3,147 Settlements — Decreases based on tax positions taken in the prior years (6,470 ) Other (305 ) Balance at February 28, 2017 $ 10,844 Additions based on tax positions taken in the current and prior years 630 Settlements — Decreases based on tax positions taken in the prior years (2,945 ) Other 578 Balance at February 28, 2018 $ 9,107 Additions based on tax positions taken in the current and prior years 2,125 Settlements — Decreases based on tax positions taken in prior years (1,923 ) Other (227 ) Balance at February 28, 2019 $ 9,082 Of the amounts reflected in the table above at February 28, 2019 , $9,082 , if recognized, would reduce our effective tax rate. If recognized, $7,959 of the unrecognized tax benefits are likely to attract a full valuation allowance, thereby offsetting the favorable impact to the effective tax rate. Our unrecognized tax benefit non-current consolidated balance sheet liability, including interest and penalties, is $1,332 . The Company records accrued interest and penalties related to income tax matters in the provision for income taxes in the accompanying Consolidated Statements of Operations and Comprehensive (Loss) Income . For the years ended February 28, 2019 , February 28, 2018 and February 28, 2017 , interest and penalties on unrecognized tax benefits were $(389) , $(145) and $98 , respectively. The balance as of February 28, 2019 and February 28, 2018 was $210 and $602 , respectively. It is reasonably possible that unrecognized tax benefits will decrease by approximately $1,500 to $2,000 within the next 12 months. The Company, or one of its subsidiaries, files its tax returns in the U.S. and certain state and foreign income tax jurisdictions with varying statutes of limitations. The earliest years' tax returns filed by the Company that are still subject to examination by the tax authorities in the major jurisdictions are as follows: Jurisdiction Tax Year U.S. 2015 Netherlands 2015 Germany 2015</t>
  </si>
  <si>
    <t>Capital Structure (Notes)</t>
  </si>
  <si>
    <t>Capital [Abstract]</t>
  </si>
  <si>
    <t>Stockholders' Equity Note Disclosure [Text Block]</t>
  </si>
  <si>
    <t>Capital Structure The Company's capital structure is as follows: Shares Authorized Shares Outstanding Security Par Value February 28, February 28, February 28, February 28, Voting Rights per Share Liquidation Rights Preferred Stock $ 50.00 50,000 50,000 — — — $50 per share Series Preferred Stock $ 0.01 1,500,000 1,500,000 — — — Class A Common Stock $ 0.01 60,000,000 60,000,000 21,938,100 21,938,100 one Ratably with Class B Class B Common Stock $ 0.01 10,000,000 10,000,000 2,260,954 2,260,954 ten Ratably with Class A The holders of Class A and Class B common stock are entitled to receive cash or property dividends declared by the Board of Directors. The Board of Directors can declare cash dividends for Class A common stock in amounts equal to or greater than the cash dividends for Class B common stock. Dividends other than cash must be declared equally for both classes. Each share of Class B common stock may, at any time, be converted into one share of Class A common stock. Stock held in treasury by the Company is accounted for using the cost method which treats stock held in treasury as a reduction to total stockholders' equity and amounted to 2,168,094 shares at both February 28, 2019 and February 28, 2018 , respectively. The cost basis for subsequent sales of treasury shares is determined using an average cost method. During the years ended February 28, 2019 , February 28, 2018 and February 28, 2017 , the Company repurchased no shares. As of February 28, 2019 , 1,383,271 shares of the Company's Class A common stock are authorized to be repurchased in the open market. In April 2019, the Company was authorized by the Board of Directors to increase the number of Class A Common Stock available for repurchase in the open market to 3,000,000 .</t>
  </si>
  <si>
    <t>Other Stock and Retirement Plans</t>
  </si>
  <si>
    <t>Retirement Benefits [Abstract]</t>
  </si>
  <si>
    <t>Compensation and Employee Benefit Plans [Text Block]</t>
  </si>
  <si>
    <t>Other Stock and Retirement Plans a) Supplemental Executive Retirement Plan During Fiscal 2014, the Company established a Supplemental Executive Retirement Plan ("SERP") to provide additional retirement income to its Chairman and select executive officers. Subject to certain performance criteria, service requirements and age restrictions, employees who participate in the SERP will receive restricted stock awards. The restricted stock awards vest on the later of three years from the date of grant, or the grantee reaching the age of 65 years (see Note 1(u)). As of February 28, 2019 , approximately 1,113,000 shares of the Company's Class A common stock are reserved for issuance under the Company's Restricted and Stock Option Plans. b) Profit Sharing Plans The Company has established two non-contributory employee profit sharing plans for the benefit of its eligible employees in the United States and Canada. The plans are administered by trustees appointed by the Company. No discretionary contributions were made during the years ended February 28, 2019 , February 28, 2018 and February 28, 2017 . Contributions required by law to be made for eligible employees in Canada were not material for all periods presented. c) 401(k) Plans The VOXX International Corporation 401(k) plan is for all eligible domestic employees. The Company matches a portion of the participant's contributions after three months of service under a predetermined formula based on the participant's contribution level. Shares of the Company's Common Stock are not an investment option in the 401(k) plan and the Company does not use such shares to match participants' contributions. During the years ended February 28, 2019 , February 28, 2018 and February 28, 2017 , the Company contributed, net of forfeitures, $378 , $388 and $408 to the 401(k) Plan. d) Cash Bonus Profit Sharing Plan The Company has a Cash Bonus Profit Sharing Plan that allows it to make profit sharing contributions for the benefit of eligible employees, for any fiscal year based on a pre-determined formula on the Company's pre-tax profits. The size of the contribution is dependent upon the performance of the Company. A participant’s share of the contribution is determined pursuant to the participant’s eligible wages for the fiscal year as a percentage of total eligible wages for all participants. There were no contributions made to the plan for the years ended February 28, 2019 , February 28, 2018 and February 28, 2017 . e) Deferred Compensation Plan A Deferred Compensation Plan (the Plan) was adopted by the Company in 1999 for Vice Presidents and above. The Plan is intended to provide certain executives with supplemental retirement benefits as well as to permit the deferral of more of their compensation than they are permitted to defer under the Profit Sharing and 401(k) Plans. The Plan provides for a matching contribution equal to 25% of the employee deferrals up to $20 . In Fiscal 2008, the Company suspended all matching contributions to contain operating expenses. The matching contributions have remained suspended for the years ended February 28, 2019 , February 28, 2018 and February 28, 2017 . The Plan is not intended to be a qualified plan under the provisions of the Internal Revenue Code. All compensation deferred under the Plan is held by the Company in an investment trust which is considered an asset of the Company. The Company has the option of amending or terminating the Plan at any time. The investments, which amounted to $2,858 and $3,620 at February 28, 2019 and February 28, 2018 , respectively, are classified as long-term marketable equity securities and are included in investment securities on the accompanying Consolidated Balance Sheets and a corresponding liability is recorded, with $250 recorded in Accrued expenses, and the balance in deferred compensation which is classified as a long-term liability. Unrealized gains and losses on the marketable securities and corresponding deferred compensation liability net to zero in the accompanying Consolidated Statements of Operations and Comprehensive (Loss) Income .</t>
  </si>
  <si>
    <t>Lease Obligations</t>
  </si>
  <si>
    <t>Leases [Abstract]</t>
  </si>
  <si>
    <t>Leases of Lessee Disclosure [Text Block]</t>
  </si>
  <si>
    <t xml:space="preserve">Lease Obligations At February 28, 2019 , the Company was obligated under non-cancellable operating leases for equipment and warehouse facilities related to continuing operations for minimum annual rental payments for each of the succeeding fiscal years: Operating Leases 2020 $ 946 2021 604 2022 391 2023 154 2024 10 Thereafter — Total minimum lease payments $ 2,105 Rental expense for the above-mentioned operating lease agreements and other rental agreements on a month-to-month basis was $883 , $1,163 and $1,898 for the years ended February 28, 2019 , February 28, 2018 and February 28, 2017 , respectively. The Company has no related party leases as of February 28, 2019 . The Company has capital leases with a total lease liability of $958 at February 28, 2019 . These leases have maturities through Fiscal 2022. </t>
  </si>
  <si>
    <t>Financial Instruments</t>
  </si>
  <si>
    <t>Financial Instruments [Abstract]</t>
  </si>
  <si>
    <t>Financial Instruments Disclosure [Text Block]</t>
  </si>
  <si>
    <t>Financial Instruments a) Off-Balance Sheet Risk Commercial letters of credit are issued by the Company during the ordinary course of business through major domestic banks as requested by certain suppliers. The Company also issues standby letters of credit principally to secure certain bank obligations and insurance policies. The Company had no open commercial letters of credit at February 28, 2019 and February 28, 2018 . Standby letters of credit amounted to $892 and $1,161 at February 28, 2019 and February 28, 2018 , respectively. The terms of these letters of credit are all less than one year. No material loss is anticipated due to nonperformance by the counter parties to these agreements. The fair value of the standby letters of credit is estimated to be the same as the contract values based on the short-term nature of the fee arrangements with the issuing banks. At February 28, 2019 , the Company had unconditional purchase obligations for inventory commitments of $56,900 . These obligations are not recorded in the consolidated financial statements until commitments are fulfilled and such obligations are subject to change based on negotiations with manufacturers. b) Concentrations of Credit Risk Financial instruments, which potentially subject the Company to concentrations of credit risk, consist principally of trade receivables. The Company's customers are located principally in the United States, Canada, Europe and Asia Pacific and consist of, among others, distributors, mass merchandisers, warehouse clubs, major automobile manufacturers, and independent retailers. The Company generally grants credit based upon analyses of customers' financial conditions and previously established buying and payment patterns. For certain customers, the Company establishes collateral rights in accounts receivable and inventory and obtains personal guarantees from certain customers based upon management's credit evaluation. Certain customers in Europe and Latin America have credit insurance equaling their credit limits. At February 28, 2019 and February 28, 2018 , the Company's five largest customer balances accounted for approximately 24% and 22% of accounts receivable, respectively. No customer accounted for more than 10% of net sales from continuing operations during the years ended February 28, 2019 , February 28, 2018 or February 28, 2017 . The Company's five largest customers represented 25% , 26% , and 28% of net sales from continuing operations during the years ended February 28, 2019 , February 28, 2018 , and February 28, 2017 , respectively. A portion of the Company's customer base may be susceptible to downturns in the retail economy, particularly in the consumer electronics industry. Additionally, customers specializing in certain automotive sound, security and accessory products may be impacted by fluctuations in automotive sales.</t>
  </si>
  <si>
    <t>Financial and Product Information About Foreign and Domestic Operations</t>
  </si>
  <si>
    <t>Segment Reporting [Abstract]</t>
  </si>
  <si>
    <t>Segment Reporting Disclosure [Text Block]</t>
  </si>
  <si>
    <t>Financial and Product Information About Foreign and Domestic Operations Segment The Company operates in three distinct segments based upon our products and our internal organizational structure. The three operating segments, which are also the Company's reportable segments, are Automotive, Premium Audio and Consumer Accessories. Our Automotive segment designs, manufactures, distributes and markets rear-seat entertainment devices, satellite radio products, automotive security, vehicle access systems, remote start systems, mobile multimedia devices, aftermarket/OE-styled radios, car link-smartphone telematics application, driver distraction products, collision avoidance systems and location-based services. Our Premium Audio segment designs, manufactures, distributes and markets home theater systems, high-end loudspeakers, outdoor speakers, business music systems, cinema speakers, flat panel speakers, Bluetooth speakers, soundbars, headphones and DLNA (Digital Living Network Alliance) compatible devices. Our Consumer Accessories segment designs, markets and distributes remote controls; wireless and Bluetooth speakers; wired and wireless headphones and ear buds; and karaoke products; action cameras; iris identification and biometric security related products; public safety solutions; infant/nursery products; activity tracking bands; healthcare wearables; smart-home products; security and monitoring products, infant and nursery products; personal sound amplifiers; and A/V connectivity, portable/home charging, reception and digital consumer products. Each operating segment is individually reviewed and evaluated by our Chief Operating Decision Maker (CODM), who allocates resources and assesses performance of each segment individually. The Company's Chief Executive Officer has been identified as the CODM. The CODM evaluates performance and allocates resources based upon a number of factors, the primary profit measure being income before income taxes of each segment. Certain costs and royalty income are not allocated to the segments and are reported as Corporate/Eliminations. Costs not allocated to the segments include professional fees, public relations costs, acquisition costs and costs associated with executive and corporate management departments including salaries, benefits, depreciation, rent and insurance. The segments share many common resources, infrastructures and assets in the normal course of business. Thus, the Company does not report assets or capital expenditures by segment to the CODM. The accounting principles applied at the consolidated financial statement level are generally the same as those applied at the operating segment level and there are no material intersegment sales. The segments are allocated interest expense, based upon a pre-determined formula, which utilizes a percentage of each operating segment's intercompany balance, which is offset in corporate/eliminations. Segment data from continuing operations for each of the Company's segments are presented below: Automotive Premium Audio Consumer Accessories Corporate/ Eliminations Total Fiscal Year Ended February 28, 2019 Net sales $ 161,647 $ 158,436 $ 125,806 $ 927 $ 446,816 Equity in income of equity investees 6,618 — — — 6,618 Interest expense and bank charges 868 7,263 7,602 (11,284 ) 4,449 Depreciation and amortization expense 1,002 3,318 4,259 3,765 12,344 Income (loss) before income taxes (a) 13,842 6,759 (55,035 ) (24,529 ) (58,963 ) Fiscal Year Ended February 28, 2018 Net sales $ 155,480 $ 172,406 $ 178,756 $ 450 $ 507,092 Equity in income of equity investees 7,178 — — — 7,178 Interest expense and bank charges 967 7,979 7,113 (10,050 ) 6,009 Depreciation and amortization expense 1,027 3,492 4,663 2,992 12,174 Income (loss) before income taxes 13,922 1,137 (23,841 ) (15,322 ) (24,104 ) Fiscal Year Ended February 28, 2017 Net sales $ 170,729 $ 166,789 $ 176,216 $ 796 $ 514,530 Equity in income of equity investees 6,797 — — — 6,797 Interest expense and bank charges 3,109 5,295 4,716 (6,015 ) 7,105 Depreciation and amortization expense 1,322 3,688 4,702 2,674 12,386 Income (loss) before income taxes 13,871 8,316 (20,300 ) (10,817 ) (8,930 ) (a) Included in income (loss) before income taxes for the year ended February 28, 2019 are intangible asset impairment charges totaling $25,789 ( 25,629 within the Consumer Accessories segment and $160 within the Automotive segment) (see Note 1(k)), an impairment charge of $3,473 related to investment properties in Venezuela within the Automotive segment (see Note 1(p)), as well as charges of $16,509 related to the write-off of uncollectible notes receivable (see Note 1(f)). No customer accounted for more than 10% of consolidated net sales from continuing operations during the years ended February 28, 2019 , February 28, 2018 or February 28, 2017 . Geographic net sales information from continuing operations in the table below is based on the location of the selling entity. Long-lived assets, consisting of fixed assets, are reported below based on the location of the asset. United States Germany Other Total Fiscal Year Ended February 28, 2019 Net sales $ 393,834 $ 49,970 $ 3,012 $ 446,816 Long-lived assets 48,870 11,553 70 60,493 Fiscal Year Ended February 28, 2018 Net sales $ 446,262 $ 57,447 $ 3,383 $ 507,092 Long-lived assets 48,571 12,979 3,709 65,259 Fiscal Year Ended February 28, 2017 Net sales $ 449,865 $ 59,856 $ 4,809 $ 514,530 Long-lived assets 49,937 11,688 3,964 65,589</t>
  </si>
  <si>
    <t>Contingencies</t>
  </si>
  <si>
    <t>Commitments and Contingencies Disclosure [Abstract]</t>
  </si>
  <si>
    <t>Contingencies Disclosure [Text Block]</t>
  </si>
  <si>
    <t>Contingencies The Company is currently, and has in the past, been a party to various routine legal proceedings incident to the ordinary course of business. If management determines, based on the underlying facts and circumstances, that it is probable a loss will result from a litigation contingency and the amount of the loss can be reasonably estimated, the estimated loss is accrued for. The Company does not believe that any of its current outstanding litigation matters will have a material adverse effect on the Company's financial statements, individually or in the aggregate. The products the Company sells are continually changing as a result of improved technology. As a result, although the Company and its suppliers attempt to avoid infringing known proprietary rights, the Company may be subject to legal proceedings and claims for alleged infringement by patent, trademark or other intellectual property owners. Any claims relating to the infringement of third-party proprietary rights, even if not meritorious, could result in costly litigation, divert management’s attention and resources, or require the Company to either enter into royalty or license agreements which are not advantageous to the Company, or pay material amounts of damages. On December 19, 2018, Johnson Safety Inc. (“JSI”) and Voxx International Corporation and certain subsidiaries (collectively, “Voxx”) entered into a Settlement and License Agreement (with an effective date of March 1, 2018) in which JSI sold, transferred and assigned to Voxx its patent portfolio relating to rear seat entertainment. In addition, Voxx granted JSI a royalty-free non-exclusive license, without the right to sub-license, in and to the JSI patent portfolio sold and transferred to Voxx. In consideration of the foregoing patent purchase, Voxx previously advanced $2,600 in connection with this matter. These patents are recorded within Intangible Assets, net on the Consolidated Balance Sheet. The Company performed a valuation of these intangible assets during the fourth quarter of Fiscal 2019, concluding that the value of the patents approximated the amount paid for these assets.</t>
  </si>
  <si>
    <t>Unaudited Quarterly Financial Data</t>
  </si>
  <si>
    <t>Quarterly Financial Information Disclosure [Abstract]</t>
  </si>
  <si>
    <t>Quarterly Financial Information [Text Block]</t>
  </si>
  <si>
    <t>Unaudited Quarterly Financial Data Selected unaudited, quarterly financial data of the Company for the years ended February 28, 2019 and February 28, 2018 appear below: Quarters Ended Feb 28, 2019 Nov 30, 2018 Aug 31, 2018 May 31, 2018 2019 (a) (b) Net sales $ 107,457 $ 129,637 $ 108,867 $ 100,855 Gross profit 23,754 38,923 31,063 27,677 Net (loss) income from continuing operations $ (38,347 ) $ 10,569 $ (22,502 ) $ (2,552 ) Net income from discontinued operations — — — — Net (loss) income attributable to Voxx International Corporation (36,560 ) 12,211 (20,803 ) (939 ) Earnings (loss) per share - basic: Continuing operations attributable to VOXX International Corporation $ (1.50 ) $ 0.50 $ (0.85 ) $ (0.04 ) Discontinued operations attributable to VOXX International Corporation — — — — Attributable to VOXX International Corporation (1.50 ) 0.50 (0.85 ) (0.04 ) Earnings (loss) per share - diluted: Continuing operations attributable to VOXX International Corporation $ (1.50 ) $ 0.50 $ (0.85 ) $ (0.04 ) Discontinued operations attributable to VOXX International Corporation — — — — Attributable to VOXX International Corporation (1.50 ) 0.50 (0.85 ) (0.04 ) Quarters Ended Feb 28, 2018 Nov 30, 2017 Aug 31, 2017 May 31, 2017 2018 (c) Net sales $ 122,236 $ 156,563 $ 113,470 $ 114,823 Gross profit 32,213 41,519 28,421 30,144 Net income (loss) from continuing operations $ 8,396 $ 7,477 $ (19,848 ) $ (2,684 ) Net income (loss) from discontinued operations 2,276 (368 ) 34,931 (2,221 ) Net income (loss) attributable to Voxx International Corporation 12,585 8,644 17,106 (3,031 ) Earnings (loss) per share - basic: Continuing operations attributable to VOXX International Corporation $ 0.42 $ 0.37 $ (0.74 ) $ (0.03 ) Discontinued operations attributable to VOXX International Corporation 0.09 (0.02 ) 1.45 (0.09 ) Attributable to VOXX International Corporation 0.52 0.36 0.71 (0.13 ) Earnings (loss) per share - diluted: Continuing operations attributable to VOXX International Corporation $ 0.42 $ 0.37 $ (0.74 ) $ (0.03 ) Discontinued operations attributable to VOXX International Corporation 0.09 (0.02 ) 1.45 (0.09 ) Attributable to VOXX International Corporation 0.51 0.35 0.71 (0.13 ) Net income per common share is computed separately for each quarter. Therefore, the sum of such quarterly per share amounts may differ from the total for the years. (a) Included in the net loss from continuing operations and net loss attributable to VOXX International Corporation for the quarter ended February 28, 2019 are impairment charges totaling $15,975 related to indefinite lived intangible assets (see Note 1(k)) and an impairment charge of $(16,509) related to uncollectible notes receivable (see Note 1(f)). (b) Included in the net loss from continuing operations and net loss attributable to VOXX International Corporation for the quarter ended August 31, 2018 are impairment charges totaling $9,814 related to indefinite lived intangible assets (see Note 1(k)) and an impairment charge of $3,473 related to investment properties in Venezuela (see Note 1(p)). (c) Included in the net loss from continuing operations and net loss attributable to VOXX International Corporation for the quarter ended August 31, 2017 is the gain of $1,416 related to the Company's investment in Rx Networks (see Note 1(f)).</t>
  </si>
  <si>
    <t>Schedule II (Notes)</t>
  </si>
  <si>
    <t>SEC Schedule, 12-09, Valuation and Qualifying Accounts Disclosure [Line Items]</t>
  </si>
  <si>
    <t>SEC Schedule, 12-09, Schedule of Valuation and Qualifying Accounts Disclosure [Text Block]</t>
  </si>
  <si>
    <t>SCHEDULE II VOXX INTERNATIONAL CORPORATION AND SUBSIDIARIES Valuation and Qualifying Accounts Years ended February 28, 2019 , February 28, 2018 and February 28, 2017 (In thousands) Column A Column B Column C Column D (b) Column E Description Balance at Beginning of Year Gross Amount Charged to Costs and Expenses Reversals of Previously Established Accruals Deductions (a) Balance at End of Year Year ended February 28, 2019 Allowance for doubtful accounts $ 2,196 $ 858 $ — $ 506 $ 2,548 Cash discount allowances 1,205 6,112 — 6,192 1,125 Sales return reserve (c) 3,779 10,391 — 9,755 4,415 Accrued sales incentives 14,020 37,272 (202 ) 37,516 13,574 Reserve for warranties and product repair costs 6,233 6,091 — 7,855 4,469 Year ended February 28, 2018 Allowance for doubtful accounts $ 4,495 $ 667 $ — $ 2,966 $ 2,196 Cash discount allowances 1,233 6,407 — 6,435 1,205 Sales return reserve 1,516 5,450 — 5,306 1,660 Accrued sales incentives 13,154 42,722 (45 ) 41,811 14,020 Reserve for warranties and product repair costs 5,608 7,428 — 6,803 6,233 Year ended February 28, 2017 Allowance for doubtful accounts $ 3,917 $ 1,299 $ — $ 721 $ 4,495 Cash discount allowances 1,077 6,457 — 6,301 1,233 Sales return reserve 2,256 5,294 — 6,034 1,516 Accrued sales incentives 12,439 36,413 (108 ) 35,590 13,154 Reserve for warranties and product repair costs 7,608 5,843 — 7,843 5,608 (a) For the allowance for doubtful accounts, cash discount allowances, and accrued sales incentives, deductions represent currency effects, chargebacks and payments made or credits issued to customers. For the reserve for warranties and product repair costs, deductions represent currency effects and payments for labor and parts made to service centers and vendors for the repair of units returned under warranty. (b) Within the reserve for warranties and product repair costs, Column D includes $500 of liabilities acquired during our Rosen acquisition in Fiscal 2018 and $832 that was reclassified to the return asset established in conjunction with the implementation of ASC Topic 606 in Fiscal 2019. (c) As a result of the implementation of ASC 606 on March 1, 2018, the accounting treatment for the reserve for sales returns was changed from a net to a gross basis. Under the previous revenue guidance, we recorded a net return reserve. Under the new guidance, we record estimated sales returns at the gross sales price with a corresponding adjustment to inventory for the estimated cost of the product. The difference between the balance at the end of the fiscal year ended February 28, 2018 and the beginning of the year ended February 28, 2019 reflects this change in accounting policy.</t>
  </si>
  <si>
    <t>Subsequent Events (Notes)</t>
  </si>
  <si>
    <t>Subsequent Events [Abstract]</t>
  </si>
  <si>
    <t>Subsequent Events [Text Block]</t>
  </si>
  <si>
    <t>Subsequent Events Segment Information Effective in the first quarter of Fiscal 2020, the Company revised its reportable segments to better reflect the way the Company now manages its business. As a result of the Company’s efforts to re-align its businesses, streamline operations, better leverage resources, management's analysis of its business results and the decisions on resource allocations to its business segments has also changed. These changes necessitated a change in the Company's segment reporting to align with management's operational view. To reflect management's revised perspective, effective on March 1, 2019, the Company will classify its operations in the following three reportable segments: Automotive Electronics, Consumer Electronics, and Biometrics. The Consumer Electronics segment will be comprised of the Company's former Consumer Accessories and Premium Audio segments, with the exception of EyeLock LLC. The Biometrics segment consists of the Company's majority owned subsidiary, EyeLock LLC, which was previously included in the Consumer Accessories segment. This new segment was created in order to provide greater visibility regarding the operational and financial performance of EyeLock LLC and of the Company as a whole. The Company’s Automotive Electronics segment will remain unchanged. Authorization of Stock Repurchase In May 1999 and July 2006, the Board of Directors authorized the Company to repurchase up to 1,563,000 and 2,000,000 shares of Class A Common Stock, respectively. At February 28, 2019, the remaining authorized share repurchase was 1,383,271 shares. In April 2019, the Company was authorized by the Board of Directors to increase the number of Class A Common Stock available for repurchase in the open market to 3,000,000 . 360fly, Inc. On January 23, 2019, the Company, as Collateral Agent for the senior secured lenders of 360fly, Inc., and for itself, provided a Notice of Maturity, Default and Acceleration to 360fly, Inc., indicating that: (i) all the unpaid principal and accrued interest owed under all the outstanding notes with the Company on this date became due as a result of uncured defaults in payment under the notes; and (ii) the Company, as Collateral Agent, would proceed with foreclosure of collateral, securing the notes, with a scheduled auction date of March 5, 2019. Notice of the auction was provided through public advertisement and online posting during the month of February 2019. On March 5, 2019, Voxx, as Collateral Agent, was the only bidder at the auction with a credit bid of $1,000 and was awarded the collateral. In late March 2019, the Company and the other secured lenders determined they would not attempt to continue the development of 360fly with the intangible assets acquired at auction. Refer to Note 1(f) for additional details.</t>
  </si>
  <si>
    <t>Revenue from Contracts with Customers (Notes)</t>
  </si>
  <si>
    <t>Revenue from Contract with Customer [Abstract]</t>
  </si>
  <si>
    <t>Revenue from Contract with Customer [Text Block]</t>
  </si>
  <si>
    <t>Revenue from Contracts with Customers The Company operates in three reportable segments: Automotive, Premium Audio and Consumer Accessories. ASC Topic 606 requires further disaggregation of an entity’s revenue. In the following table, the Company's net sales are disaggregated by segments and sales channel for the years ended February 28, 2019 , February 28, 2018 and February 28, 2017 : Year ended February 28, 2019 Year ended February 28, 2018 Year ended February 28, 2017 Automotive Segment Original Equipment Manufacturers $ 90,844 $ 77,902 $ 88,999 Aftermarket 70,803 77,578 81,730 Total Automotive Segment 161,647 155,480 170,729 Premium Audio Segment Retail 153,123 166,594 156,772 Commercial 5,313 5,812 10,017 Total Premium Audio Segment 158,436 172,406 166,789 Consumer Accessories Segment Retail 125,806 178,756 176,216 Total Consumer Accessories Segment 125,806 178,756 176,216 Corporate/Eliminations 927 450 796 Total Net Sales $ 446,816 $ 507,092 $ 514,530 As of February 28, 2019 , the balance of the Company's return asset is $1,962 and the balance of the refund liability is $4,415 , which are presented within prepaid expenses and other current assets and accrued expenses and other current liabilities, respectively, on the Consolidated Balance Sheet. The Company has no contract asset or contract liability balances at February 28, 2019 . No performance obligation related amounts were deferred as of February 28, 2019 .</t>
  </si>
  <si>
    <t>Description of Business and Summary of Significant Accounting Policies Level 2 (Policies)</t>
  </si>
  <si>
    <t>Accounting Policies [Abstract]</t>
  </si>
  <si>
    <t>Depreciation, Depletion, and Amortization [Policy Text Block]</t>
  </si>
  <si>
    <t>Depreciation is calculated on the straight-line method over the estimated useful lives of the assets as follows: Buildings and improvements 20 - 40 years Furniture and fixtures 5 - 15 years Machinery and equipment 5 - 10 years Computer hardware and software 3 - 5 years Automobiles 3 years Leasehold improvements are depreciated over the shorter of the lease term or estimated useful life of the asset. Assets acquired under capital leases are amortized over the term of the respective lease</t>
  </si>
  <si>
    <t>Business Description and Basis of Presentation [Text Block]</t>
  </si>
  <si>
    <t xml:space="preserve">Description of Business VOXX International Corporation ("Voxx," "We," "Our," "Us" or "the Company") is a leading international manufacturer and distributor in the Automotive, Premium Audio and Consumer Accessories industries. The Company has widely diversified interests, with more than 30 global brands that it has acquired and grown throughout the years, achieving a powerful international corporate image and creating a vehicle for each of these respective brands to emerge with its own identity. We conduct our business through sixteen wholly-owned subsidiaries: Audiovox Atlanta Corp., VOXX Electronics Corporation, VOXX Accessories Corp., VOXX German Holdings GmbH ("Voxx Germany"), Audiovox Canada Limited, Voxx Hong Kong Ltd., Audiovox International Corp., Audiovox Mexico, S. de R.L. de C.V. ("Voxx Mexico"), Code Systems, Inc., Oehlbach Kabel GmbH ("Oehlbach"), Schwaiger GmbH ("Schwaiger"), Invision Automotive Systems, Inc. ("Invision"), Klipsch Holding LLC ("Klipsch"), Omega Research and Development, LLC ("Omega"), Voxx Automotive Corp., and Audiovox Websales LLC, as well as one majority-owned subsidiary, EyeLock LLC ("EyeLock"). We market our products under the Audiovox® brand name, other brand names and licensed brands, such as 808®, Acoustic Research®, Advent®, Car Link®, Chapman®, Code-Alarm®, Discwasher®, Energy®, Heco®, Invision®, Jamo®, Klipsch®, Mac Audio ™ , Magnat®, Mirage®, myris®, Oehlbach®, Omega®, Prestige®, Project Nursery®, RCA®, RCA Accessories®, Rosen®, Schwaiger®, Terk® and Voxx Automotive, as well as private labels through a large domestic and international distribution network. We also function as an OEM ("Original Equipment Manufacturer") supplier to several customers, as well as market a number of products under exclusive distribution agreements, such as SiriusXM satellite radio products. On August 31, 2017, the Company completed its sale of Hirschmann Car Communication GmbH and its subsidiaries. See Note 2 for more details of this transaction. </t>
  </si>
  <si>
    <t>Consolidation, Policy [Policy Text Block]</t>
  </si>
  <si>
    <t>Principles of Consolidation, Reclassifications and Accounting Principles The consolidated financial statements and accompanying notes include the financial statements of VOXX International Corporation and its wholly and majority-owned subsidiaries and have been prepared pursuant to the rules and regulations of the Securities and Exchange Commission and in accordance with accounting principles generally accepted in the United States of America. All significant intercompany balances and transactions have been eliminated in consolidation. The Company follows FASB Accounting Standards Codification ("ASC") 810-10-45-21 to report a non-controlling interest in the consolidated balance sheets within the equity section, separately from the Company’s retained earnings. Non-controlling interest represents the non-controlling interest holder’s proportionate share of the equity of the Company’s majority-owned subsidiary, EyeLock. Non-controlling interest is adjusted for the non-controlling interest holder’s proportionate share of the earnings or losses and other comprehensive income (loss), if any, and the non-controlling interest continues to be attributed its share of losses even if that attribution results in a deficit non-controlling interest balance. Equity investments in which the Company exercises significant influence but does not control and is not the primary beneficiary are accounted for using the equity method. The Company's share of its equity method investee's earnings or losses is included in Other (Expense) Income in the accompanying Consolidated Statements of Operations and Comprehensive (Loss) Income. The Company eliminates its pro rata share of gross profit on sales to its equity method investee for inventory on hand at the investee at the end of the year. Investments in which the Company does not exercise significant influence over the investee, and which do not have readily determinable fair values, are accounted for under the cost method. The Company's consolidated financial statements for Fiscal 2017 were recast to reflect a certain business that was classified as discontinued operations during the second quarter of Fiscal 2018. See Note 2 for additional information. Earnings per share amounts for continuing and discontinued operations are computed independently. As a result, the sum of the per share amounts may not equal the total.</t>
  </si>
  <si>
    <t>Use of Estimates, Policy [Policy Text Block]</t>
  </si>
  <si>
    <t>Use of Estimates The preparation of these consolidated financial statements requires the Company to make estimates and assumptions that affect reported amounts of assets, liabilities, revenue and expenses. Such estimates include revenue recognition; accrued sales incentives; the allowance for doubtful accounts; inventory valuation; valuation of long-lived assets; valuation and impairment assessment of goodwill, trademarks and other intangible assets; warranty reserves; stock-based compensation; recoverability of deferred tax assets; and the reserve for uncertain tax positions at the date of the consolidated financial statements. Actual results could differ from those estimates.</t>
  </si>
  <si>
    <t>Discontinued Operations, Policy [Policy Text Block]</t>
  </si>
  <si>
    <t>Cash and Cash Equivalents, Policy [Policy Text Block]</t>
  </si>
  <si>
    <t xml:space="preserve">Cash and Cash Equivalents Cash and cash equivalents consist of demand deposits with banks and highly liquid money market funds with original maturities of three months or less when purchased. </t>
  </si>
  <si>
    <t>Fair Value of Financial Instruments, Policy [Policy Text Block]</t>
  </si>
  <si>
    <t>Fair Value Measurements and Derivatives The Company applies the authoritative guidance on "Fair Value Measurements," which among other things, requires enhanced disclosures about investments that are measured and reported at fair value. This guidance establishes a hierarchal disclosure framework that prioritizes and ranks the level of market price observability used in measuring investments at fair value. Market price observability is impacted by a number of factors, including the type of investment and the characteristics specific to the investment.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categories: Level 1 - Quoted market prices in active markets for identical assets or liabilities. Level 2 - Inputs other than Level 1 inputs that are either directly or indirectly observable. Level 3 - Unobservable inputs developed using the Company's estimates and assumptions, which reflect those that market participants would use.</t>
  </si>
  <si>
    <t>Derivatives, Policy [Policy Text Block]</t>
  </si>
  <si>
    <t>Derivative Instruments The Company's derivative instruments include forward foreign currency contracts utilized to hedge a portion of its foreign currency inventory purchases. The Company also has an interest rate swap agreement as of February 28, 2019 that hedges interest rate exposure related to the forecasted outstanding balance of its Florida Mortgage with monthly payments due through March 2026. The forward foreign currency derivatives qualifying for hedge accounting are designated as cash flow hedges and valued using observable forward rates for the same or similar instruments (Level 2). The duration of open forward foreign currency contracts ranges from 1 month - 12 months and are classified in the balance sheet according to their terms. Interest rate swap agreements qualifying for hedge accounting are designated as cash flow hedges and valued based on a comparison of the change in fair value of the actual swap contracts designated as the hedging instruments and the change in fair value of a hypothetical swap contract (Level 2). We calculate the fair value of interest rate swap agreements quarterly based on the quoted market price for the same or similar financial instruments. Interest rate swaps are classified in the balance sheet as either non-current assets or non-current liabilities based on the fair value of the instruments at the end of the period.</t>
  </si>
  <si>
    <t>Marketable Securities, Available-for-sale Securities, Policy [Policy Text Block]</t>
  </si>
  <si>
    <t xml:space="preserve"> Securities As required, in the first quarter of Fiscal 2019 the Company adopted ASU 2016-01, “Recognition and Measurement of Financial Assets and Financial Liabilities” ("ASU 2016-01"), which requires changes to the accounting for financial instruments that affect the Company’s equity investments and the presentation and disclosure for such instruments. Marketable equity securities previously classified as available-for-sale equity investments are now measured and recorded at fair value with changes in fair value recorded in the Consolidated Statements of Operations and Comprehensive (Loss) Income . The impact of adopting ASU 2016-01 resulted in a cumulative effect adjustment of $24 , which was recorded in Other (expense) income in the Consolidated Statements of Operations and Comprehensive (Loss) Income for the year ended February 28, 2019 , rather than in retained earnings, as it was not considered material to the Company's consolidated financial statements for the period. Mutual Funds The Company’s mutual funds are held in connection with its deferred compensation plan. Changes in the carrying value of these securities are offset by changes in the corresponding deferred compensation liability. Upon the adoption of ASU 2016-01, changes in fair value of equity securities are now recorded within the Consolidated Statements of Operations and Comprehensive (Loss) Income , and as such, other than temporary impairment ("OTTI") considerations are no longer made with respect to equity securities. Prior to the adoption of ASU 2016-01, in determining whether equity securities were other than temporarily impaired, the Company considered its intent and ability to hold a security for a period of time sufficient to allow for the recovery of cost, along with factors including the length of time each security had been in an unrealized loss position, the extent of the decline and the near-term prospect for recovery. Additionally, on a quarterly basis, the Company was required to make a qualitative assessment of whether the investment was impaired. </t>
  </si>
  <si>
    <t>Revenue Recognition, Policy [Policy Text Block]</t>
  </si>
  <si>
    <t>Revenue Recognition On March 1, 2018, the Company adopted ASC Topic 606, Revenue from Contracts with Customers, and all the related amendments (“ASC Topic 606”), using the modified retrospective method. In addition, we elected to apply certain of the permitted practical expedients within the revenue recognition guidance and make certain accounting policy elections, including those related to significant financing components, sales taxes and shipping and handling activities. Most of the changes resulting from the adoption of ASC Topic 606 on March 1, 2018 were changes in presentation within the Consolidated Balance Sheet. Therefore, while we made adjustments to certain opening balances on our March 1, 2018 Consolidated Balance Sheet, we made no adjustment to opening Retained Earnings. We expect the impact of the adoption of ASC Topic 606 to be immaterial to our net income on an ongoing basis; however, adoption did increase the level of disclosures concerning our net sales. Results for reporting periods beginning March 1, 2018 are presented under the new guidance, while prior period amounts continue to be reported in accordance with previous guidance without revision. Revenue from Contracts with Customers The core principle of ASC Topic 606 is that an entity recognizes revenue to depict the transfer of promised goods and services to customers in an amount that reflects the consideration to which the entity expects to be entitled in exchange for those goods and services. We apply the FASB’s guidance on revenue recognition, which requires us to recognize the amount of revenue and consideration that we expect to receive in exchange for goods and services transferred to our customers. To do this, the Company applies the five-step model prescribed by the FASB, which requires us to: (i) identify the contract with the customer; (ii) identify the performance obligations in the contract; (iii) determine the transaction price; (iv) allocate the transaction price to the performance obligations in the contract; and (v) recognize revenue when, or as, we satisfy a performance obligation. We account for a contract or purchase order when it has approval and commitment from both parties, the rights of the parties are identified, payment terms are identified, the contract has commercial substance and collectability of consideration is probable. Revenue is recognized when control of the product passes to the customer, which is upon shipment, unless otherwise specified within the customer contract or on the purchase order as delivery, and is recognized at the amount that reflects the consideration the Company expects to receive for the products sold, including various forms of discounts. When revenue is recorded, estimates of returns are made and recorded as a reduction of revenue. Contracts with customers are evaluated to determine if there are separate performance obligations related to timing of product shipment that will be satisfied in different accounting periods. When that is the case, revenue is deferred until each performance obligation is met. Within our Automotive segment, while the majority of the contracts we enter into with Original Equipment Manufacturers (“OEM”) are long-term supply arrangements, the performance obligations are established by the enforceable contract, which is generally considered to be the purchase order. The purchase orders are of durations less than one year. As such, the Company applies the practical expedient in ASC paragraph 606-10-50-14 and does not disclose information about remaining performance obligations that have original expected durations of one year or less, for which work has not yet been performed. The Company has also elected the practical expedient in ASC 340-40-25-4, whereby the Company recognizes incremental costs of obtaining contracts as an expense when incurred if the amortization period of the assets the Company otherwise would have recognized is one year or less. Certain taxes assessed by governmental authorities on revenue producing transactions, such as value added taxes, are excluded from revenue and recorded on a net basis. Performance Obligations The Company’s primary source of revenue is derived from the manufacture and distribution of premium audio, consumer accessories, and automotive products. Our consumer accessories products primarily consist of finished goods sold to retail customers, while our premium audio products primarily consist of finished goods sold to both retail and commercial customers. Our automotive products are sold both to OEM and aftermarket customers. Over fifty percent of the products sold to our automotive customers are manufactured by the Company. We recognize revenue for sales to our customers when transfer of control of the related good or service has occurred. All of our revenue was recognized under the point in time approach for the year ended February 28, 2019 . Contract terms with certain of our OEM customers could result in products and services being transferred over time as a result of the customized nature of some of our products, together with contractual provisions in the customer contracts that provide us with an enforceable right to payment for performance completed to date; however, under typical terms, we do not have the right to consideration until the time of shipment from our manufacturing facilities or distribution centers, or until the time of delivery to our customers. If certain contracts in the future provide the Company with this enforceable right of payment, the timing of revenue recognition from products transferred to customers over time may be slightly accelerated compared to our right to consideration at the time of shipment or delivery. Our typical payment terms vary based on the customer and the type of goods and services in the contract or purchase order. The period of time between invoicing and when payment is due is not significant. Amounts billed and due from our customers are classified as receivables on the Consolidated Balance Sheet. As our standard payment terms are less than one year, we have elected the practical expedient under ASC paragraph 606-10-32-18 to not assess whether a contract has a significant financing component. Our customers take delivery of goods, and they are recognized as revenue at the time of transfer of control to the customer, which is usually at the time of shipment, unless otherwise specified in the customer contract or purchase order. This determination is based on applicable shipping terms, as well as the consideration of other indicators, including timing of when the Company has a present right to payment, when physical possession of products is transferred to customers, when the customer has the significant risks and rewards of ownership of the asset, and any provisions in contracts regarding customer acceptance. While unit prices are generally fixed, we provide variable consideration for certain of our customers, typically in the form of promotional incentives at the time of sale. We utilize the most likely amount consistently to estimate the effect of uncertainty on the amount of variable consideration to which we would be entitled. The most likely amount method considers the single most likely amount from a range of possible consideration amounts. The most likely amounts are based upon the contractual terms of the incentives and historical experience with each customer. We record estimates for cash discounts, promotional rebates, and other promotional allowances in the period the related revenue is recognized (“Customer Credits”). The provision for Customer Credits is recorded as a reduction from gross sales and reserves for Customer Credits are presented within accrued sales incentives on the Consolidated Balance Sheet. Actual Customer Credits have not differed materially from estimated amounts for each period presented. Amounts billed to customers for shipping and handling are included in net sales and costs associated with shipping and handling are included in cost of sales. We have concluded that our estimates of variable consideration are not constrained according to the definition within the standard. Additionally, the Company applies the practical expedient in ASC paragraph 606-10-25-18B and accounts for shipping and handling activities that occur after the customer has obtained control of a good as a fulfillment activity, rather than a separate performance obligation. With the adoption of ASC Topic 606, we reclassified certain amounts related to variable consideration. Under ASC Topic 606, we are required to present a refund liability and a return asset within the Consolidated Balance Sheet, whereas in periods prior to adoption, we presented the estimated margin impact of expected returns as a contra-asset within accounts receivable. The changes in the refund liability are reported in net sales, and the changes in the return asset are reported in cost of sales in the Consolidated Statements of Operations and Comprehensive (Loss) Income . As a result, the balance sheet presentation was adjusted beginning in Fiscal 2019. See Note 14 for return asset and refund liability balances as of February 28, 2019 . We warrant our products against certain defects in material and workmanship when used as designed, which primarily range from 30 days to 3 years. We offer limited lifetime warranties on certain products, which limit the customer’s remedy to the repair or replacement of the defective product or part for the designated lifetime of the product, or for the life of the vehicle for the original owner, if it is an automotive product. We do not sell extended warranties. Contract Balances Contract assets primarily relate to the Company’s rights to consideration for work completed but not billed at the reporting date on contracts with customers. Contract assets are transferred to receivables when the rights become unconditional. Contract liabilities primarily relate to contracts where advance payments or deposits have been received, but performance obligations have not yet been met, and therefore, revenue has not been recognized</t>
  </si>
  <si>
    <t>Receivables, Policy [Policy Text Block]</t>
  </si>
  <si>
    <t xml:space="preserve">Accounts Receivable The majority of the Company's accounts receivable are due from companies in the retail, mass merchant and OEM industries. Credit is extended based on an evaluation of a customer's financial condition. Accounts receivable are generally due within 30 days - 60 days and are stated at amounts due from customers, net of an allowance for doubtful accounts. Accounts outstanding longer than the contracted payment terms are considered past due. Accounts receivable is comprised of the following: February 28, February 28, Trade accounts receivable $ 77,064 $ 84,517 Less: Allowance for doubtful accounts 2,548 2,196 Allowance for cash discounts 1,125 1,205 $ 73,391 $ 81,116 The Company performs ongoing credit evaluations of its customers and adjusts credit limits based upon payment history and the customers' current credit worthiness, as determined by a review of their current credit information. The Company continuously monitors collections and payments from its customers and maintains a provision for estimated credit losses based upon historical experience and any specific customer collection issues that have been identified. </t>
  </si>
  <si>
    <t>Inventory, Policy [Policy Text Block]</t>
  </si>
  <si>
    <t>Inventory The Company values its inventory at the lower of cost or net realizable value ("NRV"). NRV is defined as estimated selling prices less costs of completion, disposal, and transportation. The cost of the inventory is determined primarily on an average basis with a portion valued at standard cost, which approximates actual costs on the first-in, first-out basis. The Company regularly reviews inventory quantities on-hand and records a provision for excess and obsolete inventory based primarily on selling prices, indications from customers based upon current price negotiations and purchase orders. The Company's industry is characterized by rapid technological change and frequent new product introductions that could result in an increase in the amount of obsolete inventory quantities on-hand. In addition, and as necessary, specific reserves for future known or anticipated events may be established.</t>
  </si>
  <si>
    <t>Property, Plant and Equipment, Policy [Policy Text Block]</t>
  </si>
  <si>
    <t>Property, Plant and Equipment Property, plant and equipment are stated at cost less accumulated depreciation. Property under a capital lease is stated at the present value of minimum lease payments. Major improvements and replacements that extend service lives of the assets are capitalized. Minor replacements, and routine maintenance and repairs are charged to expense as incurred. Upon retirement or disposal of assets, the cost and related accumulated depreciation are removed from the Consolidated Balance Sheets.</t>
  </si>
  <si>
    <t>Goodwill and Intangible Assets, Policy [Policy Text Block]</t>
  </si>
  <si>
    <t>Goodwill and Intangible Assets Goodwill and other intangible assets consist of the excess over the fair value of assets acquired (goodwill), and other intangible assets (patents, contracts, trademarks/tradenames, developed technology and customer relationships). Values assigned to the respective assets are determined in accordance with ASC 805 "Business Combinations" ("ASC 805") and ASC 350 "Intangibles – Goodwill and Other" ("ASC 350"). Goodwill is calculated as the excess of the cost of purchased businesses over the value of their underlying net assets. Generally, the primary valuation method used to determine the fair value ("FV") of acquired businesses is the Discounted Future Cash Flow Method ("DCF"). A five-year period is analyzed using a risk adjusted discount rate. The value of potential intangible assets separate from goodwill are independently evaluated and assigned to the respective categories. The largest categories from our recently acquired businesses are Developed Technology, Trademarks, and Customer Relationships. The FV’s of trademarks acquired are determined using the Relief from Royalty Method based on projected sales of the trademarked products. The FV’s of customer relationships and developed technology are determined using the Multi-Period Excess Earnings Method which includes a DCF analysis, adjusted for a required return on tangible and intangible assets. The Company categorizes this fair value determination as Level 3 (unobservable) in the fair value hierarchy, as described in Note 1(e). The guidance in ASC 350, including management’s business intent for its use; ongoing market demand for products relevant to the category and their ability to generate future cash flows; legal, regulatory or contractual provisions on its use or subsequent renewal, as applicable; and the cost to maintain or renew the rights to the assets, are considered in determining the useful life of all intangible assets. If the Company determines that there are no legal, regulatory, contractual, competitive, economic or other factors which limit the useful life of the asset, an indefinite life will be assigned and evaluated for impairment as indicated below. Goodwill and other intangible assets that have an indefinite useful life are not amortized. Intangible assets that have a definite useful life are amortized on a straight-line basis over their estimated useful life. ASC 350 requires that goodwill and intangible assets with indefinite useful lives be tested for impairment at least annually or more frequently if an event occurs or circumstances change that could more likely than not reduce the fair value of a reporting unit below its carrying amount. Intangible assets with estimable useful lives are required to be amortized over their respective estimated useful lives and reviewed for impairment if indicators of impairment exist . To determine the fair value of goodwill and intangible assets, there are many assumptions and estimates used that directly impact the results of the testing. Management has the ability to influence the outcome and ultimate results based on the assumptions and estimates chosen. If a significant change in these assumptions and/or estimates occurs, the Company could experience impairment charges, in addition to those noted below, in future periods. Goodwill is tested using a two-step process. The first step is to identify a potential impairment, and the second step measures the amount of the impairment loss, if any. Goodwill is considered impaired if the carrying amount of the reporting unit's goodwill exceeds its estimated fair value. For intangible assets with indefinite lives, primarily trademarks, the Company compared the fair value of each intangible asset with its carrying amount. Intangible assets with indefinite lives are considered impaired if the carrying value exceeds the fair value. Voxx's reporting units that carry goodwill are Invision, Rosen, and Klipsch. The Company has three operating segments based upon its products and internal organizational structure (see Note 13). These operating segments are the Automotive, Premium Audio and Consumer Accessories segments. The Invision and Rosen reporting units are located within the Automotive segment and the Klipsch reporting unit is located within the Pre</t>
  </si>
  <si>
    <t>Revenue Recognition, Incentives [Policy Text Block]</t>
  </si>
  <si>
    <t>Sales Incentives The Company offers sales incentives to its customers in the form of (1) co-operative advertising allowances; (2) market development funds; (3) volume incentive rebates; and (4) other trade allowances. The Company accounts for sales incentives in accordance with ASC 606 "Revenue from Contracts with Customers" ("ASC 606"). These sales incentives represent variable consideration provided to customers. We utilize the most likely amount consistently to estimate the effect of uncertainty on the amount of variable consideration to which we would be entitled. The most likely amount method considers the single most likely amount from a range of possible consideration amounts. The most likely amounts are based upon the contractual terms of the incentives and historical experience with each customer. Except for other trade allowances, all sales incentives require the customer to purchase the Company's products during a specified period of time. All sales incentives require customers to claim the sales incentive within a certain time period (referred to as the "claim period") and claims are settled either by the customer claiming a deduction against an outstanding account receivable or by the customer requesting a cash payout. All costs associated with sales incentives are classified as a reduction of net sales. The following is a summary of the various sales incentive programs: Co-operative advertising allowances are offered to customers as reimbursement towards their costs for print or media advertising in which the Company’s product is featured on its own or in conjunction with other companies' products. The amount offered is either a fixed amount or is based upon a fixed percentage of sales revenue or a fixed amount per unit sold to the customer during a specified time period. Market development funds are offered to customers in connection with new product launches or entrance into new markets. The amount offered for new product launches is based upon a fixed amount, or percentage of sales revenue to the customer or a fixed amount per unit sold to the customer during a specified time period. Volume incentive rebates offered to customers require minimum quantities of product to be purchased during a specified period of time. The amount offered is either based upon a fixed percentage of sales revenue to the customer or a fixed amount per unit sold to the customer. The Company makes an estimate of the ultimate amount of the rebate their customers will earn based upon past history with the customers and other facts and circumstances. The Company has the ability to estimate these volume incentive rebates, as the period of time for a particular rebate to be claimed is relatively short. Any changes in the estimated amount of volume incentive rebates are recognized immediately using a cumulative catch-up adjustment. The Company accrues the cost of co-operative advertising allowances, volume incentive rebates and market development funds at the latter of when the customer purchases our products or when the sales incentive is offered to the customer. Unearned sales incentives are volume incentive rebates where the customer did not purchase the required minimum quantities of product during the specified time. Volume incentive rebates are reversed into income in the period when the customer did not reach the required minimum purchases of product during the specified time. Unclaimed sales incentives are sales incentives earned by the customer, but the customer has not claimed payment within the claim period (period after program has ended). Unclaimed sales incentives are investigated in a timely manner after the end of the program and reversed if deemed appropriate. The Company believes the reversal of earned but unclaimed sales incentives upon the expiration of the claim period is a systematic, rational, consistent and conservative method of reversing unclaimed sales incentives. Other trade allowances are additional sales incentives the Company provides to customers subsequent to the related revenue being recognized. The Company records the provision for these additional sales incentives at the latter of when the sales incentive is offered or when the related revenue is recognized. Such additional sales incentives are based upon a fixed percentage of the selling price to the customer, a fixed amount per unit, or a lump-sum amount. The accrual balance for sales incentives at February 28, 2019 and February 28, 2018 was $13,574 and $14,020 , respectively. Although the Company makes its best estimate of its sales incentive liability, many factors, including significant unanticipated changes in the purchasing volume of its customers and the lack of claims made by customers, could have a significant impact on the sales incentives liability and reported operating results.</t>
  </si>
  <si>
    <t>Advertising Cost, Policy, Expensed Advertising Cost [Policy Text Block]</t>
  </si>
  <si>
    <t>Advertising Excluding co-operative advertising, the Company expensed the cost of advertising, as incurred, of $5,417 , $11,753 and $8,597 for the years ended February 28, 2019 , February 28, 2018 and February 28, 2017 , respectively.</t>
  </si>
  <si>
    <t>Research and Development Expense, Policy [Policy Text Block]</t>
  </si>
  <si>
    <t>Research and Development Expenditures for research and development are charged to expense as incurred. Such expenditures amounted to $9,169 , $10,954 and $13,202 for the years ended February 28, 2019 , February 28, 2018 and February 28, 2017 , respectively, net of customer reimbursement, of $375 , $106 and $0 , respectively, and are included within Engineering and Technical Support expenses on the Consolidated Statements of Operations and Comprehensive (Loss) Income .</t>
  </si>
  <si>
    <t>Standard Product Warranty, Policy [Policy Text Block]</t>
  </si>
  <si>
    <t>Product Warranties and Product Repair Costs The Company generally warranties its products against certain manufacturing and other defects. This warranty does not provide a service beyond assuring that the products comply with agreed-upon specifications and is not sold separately. The Company provides warranties for all of its products ranging primarily from 30 days to three years. The Company also provides limited lifetime warranties for certain products, which limit the end user's remedy to the repair or replacement of the defective product during its lifetime, as well as for certain vehicle security products for the life of the vehicle for the original owner. Warranty expenses are accrued at the time the related revenue is recognized, based on the Company's estimated cost to repair expected product returns for warranty matters. This liability is based primarily on historical experiences of actual warranty claims as well as current information on repair costs and contract terms with certain manufacturers. The warranty liability of $3,090 and $4,261 is recorded in Accrued Expenses in the accompanying Consolidated Balance Sheets as of February 28, 2019 and February 28, 2018 , respectively. In addition, the Company records a reserve for product repair costs which is based upon the quantities of defective inventory on hand and an estimate of the cost to repair such defective inventory. The reserve for product repair costs of $1,379 and $1,972 is recorded as a reduction to inventory in the accompanying Consolidated Balance Sheets as of February 28, 2019 and February 28, 2018 , respectively. Warranty claims and product repair costs expense relating to continuing operations for the years ended February 28, 2019 , February 28, 2018 and February 28, 2017 were $6,091 , $7,428 and $5,843 , respectively.</t>
  </si>
  <si>
    <t>Foreign Currency Transactions and Translations Policy [Policy Text Block]</t>
  </si>
  <si>
    <t>Foreign Currency Assets and liabilities of subsidiaries located outside the United States whose cash flows are primarily in local currencies have been translated at rates of exchange at the end of the period or historical exchange rates, as appropriate in accordance with ASC 830, "Foreign Currency Matters" ("ASC 830"). Revenues and expenses have been translated at the weighted-average rates of exchange in effect during the period. Gains and losses resulting from translation are recorded in the cumulative foreign currency translation account in Accumulated Other Comprehensive (Loss) Income.</t>
  </si>
  <si>
    <t>Income Tax, Policy [Policy Text Block]</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In evaluating our ability to recover our deferred tax assets within the jurisdiction from which they arise, we consider all positive and negative evidence including the results of recent operations, scheduled reversal of deferred tax liabilities, future taxable income and tax planning strategies. Deferred tax assets and liabilities are measured using enacted tax rates expected to apply to taxable income in the years in which those temporary differences are expected to be recovered or settled (see Note 8). The effect on deferred tax assets and liabilities of a change in tax rates is recognized in income in the period that includes the enactment date. Uncertain Tax Positions The Company adopted guidance included in ASC 740 "Income Taxes" ("ASC 740") as it relates to uncertain tax positions. The guidance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 should be measured based on the largest benefit that has a greater than fifty percent likelihood of being realized upon ultimate settlement. ASC 740 also provides guidance on derecognition, classification, interest and penalties, accounting in interim periods and disclosure requirements. Tax interest and penalties The Company classifies interest and penalties associated with income taxes as a component of Income Tax Expense (Benefit) on the Consolidated Statements of Operations and Comprehensive (Loss) Income .</t>
  </si>
  <si>
    <t>Income Tax Uncertainties, Policy [Policy Text Block]</t>
  </si>
  <si>
    <t>Uncertain Tax Positions The Company adopted guidance included in ASC 740 "Income Taxes" ("ASC 740") as it relates to uncertain tax positions. The guidance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 should be measured based on the largest benefit that has a greater than fifty percent likelihood of being realized upon ultimate settlement. ASC 740 also provides guidance on derecognition, classification, interest and penalties, accounting in interim periods and disclosure requirements.</t>
  </si>
  <si>
    <t>Earnings Per Share, Policy [Policy Text Block]</t>
  </si>
  <si>
    <t>Net Income (Loss) Per Common Share Basic net income (loss) per common share from continuing operations, net of non-controlling interest, is based upon the weighted-average number of common shares outstanding during the period. Diluted net income (loss) per common share from continuing operations reflects the potential dilution that would occur if common stock equivalent securities or other contracts to issue common stock were exercised or converted into common stock.</t>
  </si>
  <si>
    <t>Impairment or Disposal of Long-Lived Assets, Policy [Policy Text Block]</t>
  </si>
  <si>
    <t>Accounting for the Impairment of Long-Lived Assets and for Long-Lived Assets to be Disposed of Long-lived assets and certain identifiable intangible assets are reviewed for impairment in accordance with ASC 360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Recoverability of long-lived assets is measured by comparing the carrying amount of the assets to their estimated fair market value. If such assets are considered to be impaired, the impairment to be recognized is measured by the amount by which the carrying amount of the assets exceeds the fair value of the assets.</t>
  </si>
  <si>
    <t>Share-based Compensation, Option and Incentive Plans Policy [Policy Text Block]</t>
  </si>
  <si>
    <t xml:space="preserve">Accounting for Stock-Based Compensation The Company has a stock-based compensation plan under which employees and non-employee directors may be granted incentive stock options ("ISO's") and non-qualified stock options ("NQSO's") to purchase shares of Class A common stock. Under the plan, the exercise price of the ISO's granted to a ten percent stockholder cannot be less than 110% of the fair market value of the Company's Class A common stock or greater than 110% of the market value of the Company's Class A common stock on the date of grant. The exercise price of all other Options and Stock Appreciation Right ("SAR") awards may not be less than 100% of the fair market value of the Company's Class A common stock on the date of grant. If an option or SAR is granted pursuant to an assumption of, or substitution for, another option or SAR pursuant to a Corporate Transaction, and in a manner consistent with Section 409A of the Code, the exercise or strike price may be less than 100% of the fair market value on the date of grant. The plan permits for options to be exercised at various intervals as determined by the Board of Directors. However, the maximum expiration period is ten years from date of grant. The vesting requirements are determined by the Board of Directors at the time of grant. Exercised options are issued from authorized Class A common stock. As of February 28, 2019 , approximately 1,113,000 shares were available for future grants under the terms of these plans. Options are measured at the fair value of the award at the date of grant and are recognized as an expense over the requisite service period. Compensation expense related to stock-based awards with vesting terms are amortized using the straight-line attribution method. </t>
  </si>
  <si>
    <t>Variable Interest Entity Variable Interest Entity (Policies)</t>
  </si>
  <si>
    <t>Organization, Consolidation and Presentation of Financial Statements [Abstract]</t>
  </si>
  <si>
    <t>Description of Business and Summary of Significant Accounting Policies Fair Value (Tables)</t>
  </si>
  <si>
    <t>Fair Value Disclosures [Abstract]</t>
  </si>
  <si>
    <t>Fair Value, Assets Measured on Recurring Basis [Table Text Block]</t>
  </si>
  <si>
    <t>The following table presents assets and liabilities measured at fair value on a recurring basis at February 28, 2019 : Fair Value Measurements at Reporting Date Using Carrying Value Level 1 Level 2 Cash and cash equivalents: Cash and money market funds $ 58,236 $ 58,236 $ — Derivatives Designated for hedging $ 88 $ — $ 88 Investment securities: Mutual funds $ 2,858 $ 2,858 $ — Total investment securities $ 2,858 $ 2,858 $ — The following table presents assets and liabilities measured at fair value on a recurring basis at February 28, 2018 : Fair Value Measurements at Reporting Date Using Carrying Value Level 1 Level 2 Cash and cash equivalents: Cash and money market funds $ 51,740 $ 51,740 $ — Derivatives Designated for hedging $ (262 ) $ — $ (262 ) Investment securities: Trading securities $ 3,620 $ 3,620 $ — Other investments at amortized cost (a) 547 — — Total investment securities $ 4,167 $ 3,620 $ —</t>
  </si>
  <si>
    <t>Fair Value, by Balance Sheet Grouping [Table Text Block]</t>
  </si>
  <si>
    <t xml:space="preserve"> Derivative Assets and Liabilities Fair Value Account February 28, 2019 February 28, 2018 Designated derivative instruments Foreign currency contracts Accrued expenses and other current liabilities $ — $ (227 ) Prepaid expenses and other current assets 172 — Interest rate swap Other long-term liabilities (84 ) (35 ) Total derivatives $ 88 $ (262 )</t>
  </si>
  <si>
    <t>Schedule of Cash Flow Hedges Included in Accumulated Other Comprehensive Income (Loss) [Table Text Block]</t>
  </si>
  <si>
    <t xml:space="preserve"> February 28, 2019 February 28, 2018 Gain (Loss) Recognized in Other Comprehensive Income Gain (Loss) Reclassified into Cost of Sales Gain (Loss) for Ineffectiveness in Other Income Gain (Loss) Recognized in Other Comprehensive Income Gain (Loss) Reclassified into Cost of Sales Gain (Loss) for Ineffectiveness in Other Income Cash flow hedges Foreign currency contracts $ 708 $ (13 ) $ 46 $ (1,635 ) $ (297 ) $ (48 ) Interest rate swaps $ (49 ) $ — $ — $ 263 $ — $ —</t>
  </si>
  <si>
    <t>Description of Business and Summary of Significant Accounting Policies Investment Securities (Tables)</t>
  </si>
  <si>
    <t>Investments, Debt and Equity Securities [Abstract]</t>
  </si>
  <si>
    <t>Unrealized Gain (Loss) on Investments [Table Text Block]</t>
  </si>
  <si>
    <t xml:space="preserve"> February 28, 2019 Carrying Value Investment Securities Marketable Equity Securities Mutual funds $ 2,858 Total Marketable Equity Securities 2,858 Investment Held at Cost, Less Impairment — Total Investment Securities $ 2,858 February 28, 2018 Cost Basis Unrealized holding gain/(loss) Fair Value Investment Securities Marketable Securities Trading Mutual funds $ 3,620 $ — $ 3,620 Total Marketable Securities 3,620 — 3,620 Other Long-Term Investments at Cost 547 — 547 Total Investment Securities $ 4,167 $ — $ 4,167</t>
  </si>
  <si>
    <t>Description of Business and Summary of Significant Accounting Policies Accounts Receivable (Tables)</t>
  </si>
  <si>
    <t>Accounts Receivable, Net [Abstract]</t>
  </si>
  <si>
    <t>Schedule of Accounts, Notes, Loans and Financing Receivable [Table Text Block]</t>
  </si>
  <si>
    <t>Accounts receivable is comprised of the following: February 28, February 28, Trade accounts receivable $ 77,064 $ 84,517 Less: Allowance for doubtful accounts 2,548 2,196 Allowance for cash discounts 1,125 1,205 $ 73,391 $ 81,116</t>
  </si>
  <si>
    <t>Description of Business and Summary of Significant Accounting Policies Inventory (Tables)</t>
  </si>
  <si>
    <t>Inventory Disclosure [Abstract]</t>
  </si>
  <si>
    <t>Schedule of Inventory, Current [Table Text Block]</t>
  </si>
  <si>
    <t xml:space="preserve"> February 28, February 28, Raw materials $ 27,518 $ 28,071 Work in process 2,622 2,485 Finished goods 72,239 87,436 Inventory, net $ 102,379 $ 117,992</t>
  </si>
  <si>
    <t>Description of Business and Summary of Significant Accounting Policies Property, Plant and Equipment (Tables)</t>
  </si>
  <si>
    <t>Property, Plant and Equipment [Line Items]</t>
  </si>
  <si>
    <t>Property, Plant and Equipment [Table Text Block]</t>
  </si>
  <si>
    <t>A summary of property, plant and equipment, net, is as follows: February 28, February 28, Land $ 10,110 $ 9,522 Buildings 49,301 51,375 Property under capital lease 1,907 1,578 Furniture and fixtures 3,878 4,262 Machinery and equipment 8,618 10,373 Construction-in-progress 155 148 Computer hardware and software 37,591 37,408 Automobiles 808 921 Leasehold improvements 2,682 2,713 115,050 118,300 Less accumulated depreciation and amortization 54,557 53,041 $ 60,493 $ 65,259</t>
  </si>
  <si>
    <t>Property, Plant and Equipment, Useful Life</t>
  </si>
  <si>
    <t>Depreciation is calculated on the straight-line method over the estimated useful lives of the assets as follows: Buildings and improvements 20 - 40 years Furniture and fixtures 5 - 15 years Machinery and equipment 5 - 10 years Computer hardware and software 3 - 5 years Automobiles 3 years</t>
  </si>
  <si>
    <t>Description of Business and Summary of Significant Accounting Policies Goodwill and Intangible Assets (Tables)</t>
  </si>
  <si>
    <t>Goodwill and Intangible Assets Disclosure [Abstract]</t>
  </si>
  <si>
    <t>Schedule of Finite-Lived Intangible Assets, Future Amortization Expense [Table Text Block]</t>
  </si>
  <si>
    <t xml:space="preserve"> At February 28, 2019 , the estimated aggregate amortization expense for all amortizable intangibles for each of the succeeding five fiscal years is as follows: Fiscal Year Amount 2020 $ 6,931 2021 6,724 2022 6,596 2023 5,650 2024 5,436</t>
  </si>
  <si>
    <t>Schedule of Intangible Assets and Goodwill [Table Text Block]</t>
  </si>
  <si>
    <t>The change in the carrying amount of goodwill is as follows: February 28, 2019 February 28, 2018 February 28, 2017 Beginning of period $ 54,785 $ 53,905 $ 53,905 Goodwill acquired (see Note 2) — 880 — End of period $ 54,785 $ 54,785 $ 53,905 Gross carrying amount $ 86,948 $ 86,948 $ 86,068 Accumulated impairment charges (32,163 ) (32,163 ) (32,163 ) Net carrying amount $ 54,785 $ 54,785 $ 53,905 February 28, 2019 February 28, 2018 February 28, 2017 Automotive Beginning of period $ 8,252 $ 7,372 $ 7,372 Goodwill acquired (see Note 2) — 880 — End of period $ 8,252 $ 8,252 $ 7,372 Gross carrying amount $ 8,252 $ 8,252 $ 7,372 Accumulated impairment charge — — — Net carrying amount $ 8,252 $ 8,252 $ 7,372 Premium Audio Beginning of period $ 46,533 $ 46,533 $ 46,533 Impairment charge — — — End of period $ 46,533 $ 46,533 $ 46,533 Gross carrying amount $ 78,696 $ 78,696 $ 78,696 Accumulated impairment charge (32,163 ) (32,163 ) (32,163 ) Net carrying amount $ 46,533 $ 46,533 $ 46,533 Total goodwill, net $ 54,785 $ 54,785 $ 53,905 Note: The Company's Consumer Accessories segment did not carry a balance for goodwill at February 28, 2019 , February 28, 2018 , or February 28, 2017</t>
  </si>
  <si>
    <t>Schedule of Intangible Assets, Excluding Goodwill [Table Text Block]</t>
  </si>
  <si>
    <t xml:space="preserve"> February 28, 2019 Gross Carrying Value Accumulated Amortization Total Net Book Value Finite-lived intangible assets: Customer relationships (4-20 years) $ 49,743 $ 29,746 $ 19,997 Trademarks/Tradenames (3-12 years) 485 413 72 Developed technology (11.5 years) 31,290 9,523 21,767 Patents (4-13 years) 5,390 2,907 2,483 License (5 years) 1,400 1,400 — Contracts (5 years) 2,141 1,966 175 Total finite-lived intangible assets $ 90,449 $ 45,955 44,494 Indefinite-lived intangible assets Trademarks 74,955 Total net intangible assets $ 119,449 February 28, 2018 Gross Carrying Value Accumulated Amortization Total Net Book Value Finite-lived intangible assets: Customer relationships (4-20 years) $ 50,249 $ 26,807 $ 23,442 Trademarks/Tradenames (3-12 years) 415 400 15 Developed technology (11.5 years) 31,290 6,802 24,488 Patents (4-13 years) 2,830 2,138 692 License (5 years) 1,400 1,400 — Contracts (5 years) 2,141 1,849 292 Total finite-lived intangible assets $ 88,325 $ 39,396 48,929 Indefinite-lived intangible assets Trademarks 101,391 Total net intangible assets $ 150,320</t>
  </si>
  <si>
    <t>Description of Business and Summary of Significant Accounting Policies Sales Incentives (Tables)</t>
  </si>
  <si>
    <t>Sales Incentives [Abstract]</t>
  </si>
  <si>
    <t>Schedule of Accrued Sales Incentives [Table Text Block]</t>
  </si>
  <si>
    <t xml:space="preserve"> Year Ended Year Ended Year Ended February 28, February 28, February 28, Opening balance $ 14,020 $ 13,154 $ 12,439 Accruals 37,272 42,722 36,413 Payments and credits (37,516 ) (41,811 ) (35,590 ) Reversals for unearned sales incentives (202 ) (45 ) (108 ) Ending balance $ 13,574 $ 14,020 $ 13,154</t>
  </si>
  <si>
    <t>Description of Business and Summary of Significant Accounting Policies Product Warranties (Tables)</t>
  </si>
  <si>
    <t>Product Warranties Disclosures [Abstract]</t>
  </si>
  <si>
    <t>Schedule of Product Warranty Liability [Table Text Block]</t>
  </si>
  <si>
    <t xml:space="preserve"> Year Ended Year Ended Year Ended February 28, February 28, February 28, Beginning balance $ 6,233 $ 5,608 $ 7,608 Liabilities acquired during acquisitions — 500 — Accrual for warranties issued during the year and repair cost 6,091 7,428 5,843 Balances transferred (a) (832 ) — — Warranty claims settled during the year (7,023 ) (7,303 ) (7,843 ) Ending balance $ 4,469 $ 6,233 $ 5,608</t>
  </si>
  <si>
    <t>Description of Business and Summary of Significant Accounting Policies Net Income Per Common Share (Tables)</t>
  </si>
  <si>
    <t>Weighted Average Number of Shares Outstanding Reconciliation [Abstract]</t>
  </si>
  <si>
    <t>Schedule of Calculation of Numerator and Denominator in Earnings Per Share [Table Text Block]</t>
  </si>
  <si>
    <t>There are no reconciling items which impact the numerator of basic and diluted net income (loss) per common share. A reconciliation between the denominator of basic and diluted net income (loss) per common share is as follows: Year Ended Year Ended Year Ended February 28, 2019 February 28, 2018 February 28, 2017 Weighted-average common shares outstanding (basic) 24,355,791 24,290,563 24,160,324 Effect of dilutive securities: Stock options, warrants and restricted stock — 256,683 — Weighted-average common and potential common shares outstanding (diluted) 24,355,791 24,547,246 24,160,324</t>
  </si>
  <si>
    <t>Description of Business and Summary of Significant Accounting Policies Other Income (Expense) (Tables)</t>
  </si>
  <si>
    <t>Other Income and Expenses [Abstract]</t>
  </si>
  <si>
    <t>Schedule of Other Nonoperating Income (Expense) [Table Text Block]</t>
  </si>
  <si>
    <t>Other (expense) income is comprised of the following: Year Ended Year Ended Year Ended February 28, 2019 February 28, 2018 February 28, 2017 Foreign currency gain (loss) $ 220 $ (8,769 ) $ (509 ) Interest income 994 210 137 Rental income 517 553 646 Miscellaneous (1,154 ) 416 (728 ) Total other, net $ 577 $ (7,590 ) $ (454 )</t>
  </si>
  <si>
    <t>Description of Business and Summary of Significant Accounting Policies Stock-Based Compensation (Tables)</t>
  </si>
  <si>
    <t>Share-based Compensation [Abstract]</t>
  </si>
  <si>
    <t>Schedule of Share-based Compensation, Restricted Stock and Restricted Stock Units Activity [Table Text Block]</t>
  </si>
  <si>
    <t>The following table summarizes the Company's restricted stock activity: Number of shares Weighted Average Grant Date Fair Value Outstanding at February 29, 2016 271,824 $ 9.61 Granted 165,619 2.69 Forfeited — — Outstanding at February 28, 2017 437,443 $ 6.99 Granted 74,156 6.52 Vested and settled (72,300 ) 5.98 Forfeited — — Outstanding at February 28, 2018 439,299 $ 7.08 Granted 188,245 5.50 Vested and settled — — Forfeited — — Outstanding at February 28, 2019 627,544 $ 6.60 Vested and unissued at February 28, 2019 156,737 $ 9.96</t>
  </si>
  <si>
    <t>Share-based Compensation, Stock Options, Activity [Table Text Block]</t>
  </si>
  <si>
    <t>Information regarding the Company's stock options and warrants are summarized below: Number of Shares Weighted- Average Exercise Price Outstanding and exercisable at February 28, 2017 116,250 $ 7.76 Granted — — Exercised (38,750 ) 7.76 Forfeited/expired (77,500 ) 7.76 Outstanding and exercisable at February 28, 2018 — —</t>
  </si>
  <si>
    <t>Description of Business and Summary of Significant Accounting Policies Accumulated Other Comprehensive Income (Loss) (Tables)</t>
  </si>
  <si>
    <t>Accumulated Other Comprehensive Income (Loss), Net of Tax [Abstract]</t>
  </si>
  <si>
    <t>Schedule of Accumulated Other Comprehensive Income (Loss) [Table Text Block]</t>
  </si>
  <si>
    <t>Accumulated Other Comprehensive Loss Foreign Exchange Losses Unrealized losses on investments, net of tax (a) Pension plan adjustments, net of tax Derivatives designated in a hedging relationship, net of tax Total Balance at February 29, 2016 $ (38,637 ) $ (81 ) $ (2,102 ) $ 103 $ (40,717 ) Other comprehensive (loss) income before reclassifications (3,194 ) (17 ) (180 ) 742 (2,649 ) Reclassified from accumulated other comprehensive loss — — — (532 ) (532 ) Net current-period other comprehensive (loss) income (3,194 ) (17 ) (180 ) 210 (3,181 ) Balance at February 28, 2017 $ (41,831 ) $ (98 ) $ (2,282 ) $ 313 $ (43,898 ) Other comprehensive (loss) income before reclassifications 18,065 (15 ) (459 ) (1,358 ) 16,233 Reclassified from accumulated other comprehensive loss 10,739 89 1,955 660 13,443 Net current-period other comprehensive (loss) income 28,804 74 1,496 (698 ) 29,676 Balance at February 28, 2018 $ (13,027 ) $ (24 ) $ (786 ) $ (385 ) $ (14,222 ) Other comprehensive (loss) income before reclassifications (3,195 ) — (12 ) 452 (2,755 ) Reclassified from accumulated other comprehensive loss — 24 — 9 33 Net current-period other comprehensive (loss) income (3,195 ) 24 (12 ) 461 (2,722 ) Balance at February 28, 2019 $ (16,222 ) $ — $ (798 ) $ 76 $ (16,944 )</t>
  </si>
  <si>
    <t>Description of Business and Summary of Significant Accounting Policies Revenue Recognition (Tables)</t>
  </si>
  <si>
    <t>Disaggregation of Revenue [Table Text Block]</t>
  </si>
  <si>
    <t xml:space="preserve"> In the following table, the Company's net sales are disaggregated by segments and sales channel for the years ended February 28, 2019 , February 28, 2018 and February 28, 2017 : Year ended February 28, 2019 Year ended February 28, 2018 Year ended February 28, 2017 Automotive Segment Original Equipment Manufacturers $ 90,844 $ 77,902 $ 88,999 Aftermarket 70,803 77,578 81,730 Total Automotive Segment 161,647 155,480 170,729 Premium Audio Segment Retail 153,123 166,594 156,772 Commercial 5,313 5,812 10,017 Total Premium Audio Segment 158,436 172,406 166,789 Consumer Accessories Segment Retail 125,806 178,756 176,216 Total Consumer Accessories Segment 125,806 178,756 176,216 Corporate/Eliminations 927 450 796 Total Net Sales $ 446,816 $ 507,092 $ 514,530 </t>
  </si>
  <si>
    <t>Acquisitions (Tables)</t>
  </si>
  <si>
    <t>Acquisitions [Abstract]</t>
  </si>
  <si>
    <t>Disposal Groups, Including Discontinued Operations [Table Text Block]</t>
  </si>
  <si>
    <t>The following table presents a reconciliation of the major financial lines constituting the results of operations for discontinued operations to the net income from discontinued operations, net of tax, presented separately in the Consolidated Statements of Operations and Comprehensive (Loss) Income : Year ended February 28, 2018 Year ended February 28, 2017 Net sales $ 91,824 $ 166,512 Cost of sales 63,610 109,027 Gross profit 28,214 57,485 Operating expenses: Selling 2,778 5,097 General and administrative 14,699 28,309 Engineering and technical support 7,920 16,083 Total operating expenses 25,397 49,489 Operating income from discontinued operations 2,817 7,996 Other (expense) income: Interest and bank charges (a) (279 ) (383 ) Other, net 145 (126 ) Total other expense of discontinued operations, net (134 ) (509 ) Gain on sale of discontinued operations before taxes 36,118 — Total income from discontinued operations before taxes 38,801 7,487 Income tax expense on discontinued operations (b) 4,183 1,421 Income from discontinued operations, net of taxes $ 34,618 $ 6,066 Income per share - basic $ 1.43 $ 0.25 Income per share - diluted $ 1.41 $ 0.25 (a) Includes an allocation of consolidated interest expense and interest expense directly related to debt assumed by the buyer. The allocation of consolidated interest expense was based upon the ratio of net assets of the discontinued operations to that of the Consolidated Company. (b) The income tax expense on discontinued operations for the year ended February 28, 2018 was positively impacted by an income tax benefit related to the partial reversal of the Company’s valuation allowance as the Company utilized a significant portion of its tax attributes to offset the U.S. tax gain related to the sale of Hirschmann. The following table presents supplemental cash flow information of the discontinued operations: Year ended February 28, 2018 Year ended February 28, 2017 Operating activities: Depreciation and amortization expense $ 2,939 $ 5,908 Stock-based compensation expense 50 84 Investing activities: Capital expenditures 2,652 5,122 Non-cash investing and financing activities: Capital expenditures funded by long-term obligations 1,916 —</t>
  </si>
  <si>
    <t>Schedule of Business Acquisitions, by Acquisition [Table Text Block]</t>
  </si>
  <si>
    <t>The following summarizes the allocation of the purchase price for the fair value of the assets acquired and liabilities assumed at the date of acquisition: April 18, 2017 (as originally reported) Measurement Period Adjustments April 18, 2017 (as adjusted) Assets acquired: Inventory $ 2,314 (870 ) 1,444 Goodwill 10 870 880 Intangible assets including trademarks and customer relationships 520 — 520 Total assets acquired $ 2,844 $ — $ 2,844 Liabilities assumed: Warranty accrual 500 — 500 Total $ 500 $ — $ 500 Total purchase price $ 2,344 $ — $ 2,344</t>
  </si>
  <si>
    <t>Variable Interest Entity (Tables) - Eyelock [Member]</t>
  </si>
  <si>
    <t>Variable Interest Entity [Line Items]</t>
  </si>
  <si>
    <t>Variable Interest Entity Balance Sheet [Table Text Block]</t>
  </si>
  <si>
    <t xml:space="preserve"> The following table sets forth the carrying values of assets and liabilities of EyeLock LLC that were included on our Consolidated Balance Sheet as of February 28, 2019 and February 28, 2018 : February 28, 2019 February 28, 2018 Assets Current assets: Cash and cash equivalents $ 3 $ — Accounts receivable, net 363 128 Inventory, net (27 ) (119 ) Prepaid expenses and other current assets 322 117 Total current assets 661 126 Property, plant and equipment, net 120 186 Intangible assets, net 33,064 36,126 Other assets 253 119 Total assets $ 34,098 $ 36,557 Liabilities and Stockholders' Equity Current liabilities: Accounts payable $ 1,122 $ 1,292 Interest payable to VOXX 8,729 4,734 Accrued expenses and other current liabilities 1,030 1,242 Due to VOXX 44,937 33,722 Total current liabilities 55,818 40,990 Other long-term liabilities 1,200 1,200 Total liabilities 57,018 42,190 Commitments and contingencies Partners' deficit: Capital 41,416 41,416 Retained losses (64,336 ) (47,049 ) Total partners' deficit (22,920 ) (5,633 ) Total liabilities and partners' deficit $ 34,098 $ 36,557</t>
  </si>
  <si>
    <t>Condensed Income Statement [Table Text Block]</t>
  </si>
  <si>
    <t xml:space="preserve"> Year ended February 28, 2019 Year ended February 28, 2018 Year ended February 28, 2017 Net sales $ 668 $ 335 $ 243 Cost of sales 309 455 301 Gross profit 359 (120 ) (58 ) Operating expenses: Selling 1,160 1,893 2,227 General and administrative 4,986 6,792 6,956 Engineering and technical support 7,487 7,159 8,698 Total operating expenses 13,633 15,844 17,881 Operating loss (13,274 ) (15,964 ) (17,939 ) Interest and bank charges (4,013 ) (2,869 ) (1,609 ) Other, net — — — Loss before income taxes (17,287 ) (18,833 ) (19,548 ) Income tax expense — — — Net loss $ (17,287 ) $ (18,833 ) $ (19,548 )</t>
  </si>
  <si>
    <t>Accrued Expenses and Other Current Liabilities Accrued Expenses and Other Current Liabilities (Tables)</t>
  </si>
  <si>
    <t>Schedule of Accrued Liabilities [Table Text Block]</t>
  </si>
  <si>
    <t>Accrued expenses and other current liabilities consist of the following: February 28, February 28, Commissions $ 640 $ 711 Employee compensation 14,552 17,429 Professional fees and accrued settlements 2,172 1,427 Future warranty 3,090 4,261 Return liability 4,415 — Freight and duty 2,427 1,880 Royalties, advertising and other 11,833 10,642 Total accrued expenses and other current liabilities $ 39,129 $ 36,350</t>
  </si>
  <si>
    <t>Financing Arrangements Financing Arrangements (Tables)</t>
  </si>
  <si>
    <t>Schedule of Maturities of Long-term Debt [Table Text Block]</t>
  </si>
  <si>
    <t>he following is a maturity table for debt and bank obligations outstanding at February 28, 2019 for each of the following fiscal years: 2020 $ 10,021 2021 500 2022 500 2023 500 2024 500 Thereafter 5,613 Total $ 17,634</t>
  </si>
  <si>
    <t>Schedule of Debt [Table Text Block]</t>
  </si>
  <si>
    <t>The Company has the following financing arrangements: February 28, February 28, Domestic credit facility (a) $ — $ — Florida mortgage (b) 8,112 8,613 Euro asset-based lending obligation (c) 6,699 6,119 Schwaiger mortgage (d) 235 468 VOXX Germany mortgage (e) 2,588 3,665 Total debt 17,634 18,865 Less: current portion of long-term debt 10,021 7,730 Long-term debt before debt issuance costs 7,613 11,135 Debt issuance costs (1,837 ) (2,659 ) Total long-term debt $ 5,776 $ 8,476</t>
  </si>
  <si>
    <t>Income Taxes Income Taxes (Tables)</t>
  </si>
  <si>
    <t>Schedule of Income before Income Tax, Domestic and Foreign [Table Text Block]</t>
  </si>
  <si>
    <t>The components of income before the (benefit) provision for income taxes are as follows: Year Ended Year Ended Year Ended February 28, February 28, February 28, Domestic Operations $ (49,984 ) $ (27,214 ) $ (12,834 ) Foreign Operations (8,979 ) 3,110 3,904 $ (58,963 ) $ (24,104 ) $ (8,930 )</t>
  </si>
  <si>
    <t>Schedule of Unrecognized Tax Benefits Roll Forward [Table Text Block]</t>
  </si>
  <si>
    <t>A reconciliation of the beginning and ending amount of unrecognized tax benefits, excluding interest and penalties, is as follows: Balance at February 29, 2016 $ 14,472 Additions based on tax positions taken in the current and prior years 3,147 Settlements — Decreases based on tax positions taken in the prior years (6,470 ) Other (305 ) Balance at February 28, 2017 $ 10,844 Additions based on tax positions taken in the current and prior years 630 Settlements — Decreases based on tax positions taken in the prior years (2,945 ) Other 578 Balance at February 28, 2018 $ 9,107 Additions based on tax positions taken in the current and prior years 2,125 Settlements — Decreases based on tax positions taken in prior years (1,923 ) Other (227 ) Balance at February 28, 2019 $ 9,082</t>
  </si>
  <si>
    <t>Schedule of Components of Income Tax Expense (Benefit) [Table Text Block]</t>
  </si>
  <si>
    <t>The provision (benefit) for income taxes is comprised of the following: Year Ended Year Ended Year Ended February 28, February 28, February 28, Current provision (benefit) Federal $ (54 ) $ (1,451 ) $ (2,118 ) State (401 ) 150 238 Foreign 1,392 1,814 1,580 Total current provision (benefit) $ 937 $ 513 $ (300 ) Deferred (benefit) provision Federal $ (4,772 ) $ (17,198 ) $ 658 State (392 ) (827 ) 279 Foreign (1,904 ) 67 (299 ) Total deferred (benefit) provision $ (7,068 ) $ (17,958 ) $ 638 Total (benefit) provision Federal $ (4,826 ) $ (18,649 ) $ (1,460 ) State (793 ) (677 ) 517 Foreign (512 ) 1,881 1,281 Total (benefit) provision $ (6,131 ) $ (17,445 ) $ 338</t>
  </si>
  <si>
    <t>Schedule of Effective Income Tax Rate Reconciliation [Table Text Block]</t>
  </si>
  <si>
    <t>The effective tax rate before income taxes varies from the current statutory U.S. federal income tax rate as follows: Year Ended Year Ended Year Ended February 28, February 28, February 28, Tax benefit at Federal statutory rates $ (12,383 ) 21.0 % $ (7,891 ) 32.7 % $ (3,123 ) 35.0 % State income taxes, net of Federal benefit (809 ) 1.4 (249 ) 1.0 (788 ) 8.8 Change in valuation allowance 6,164 (10.5 ) (2,546 ) 10.6 6,588 (73.8 ) Change in tax reserves (697 ) 1.2 (2,443 ) 10.1 (5,974 ) 66.9 Non-controlling interest 1,416 (2.4 ) 2,404 (10.0 ) 2,668 (29.9 ) US effects of foreign operations 53 (0.1 ) 614 (2.5 ) 556 (6.2 ) Permanent differences and other 636 (1.1 ) 1,190 (4.9 ) 589 (6.6 ) Foreign exchange loss — — (3,376 ) 14.0 — — NOL carryback — — — — 1,413 (15.8 ) Change in tax rate 55 (0.1 ) (2,462 ) 10.2 (110 ) 1.2 Research &amp; development credits (566 ) 1.0 (524 ) 2.2 (625 ) 7.0 Tax credits — — (2,162 ) 9.0 (856 ) 9.6 Effective tax rate $ (6,131 ) 10.4 % $ (17,445 ) 72.4 % $ 338 (3.8 )%</t>
  </si>
  <si>
    <t>Schedule of Deferred Tax Assets and Liabilities [Table Text Block]</t>
  </si>
  <si>
    <t>Deferred income taxes reflect the net tax effects of temporary differences between the carrying amounts of assets and liabilities for financial reporting and tax purposes. Significant components of the Company's deferred tax assets and liabilities are as follows: February 28, February 28, Deferred tax assets: Accounts receivable $ 357 $ 52 Inventory 2,374 2,011 Property, plant and equipment 1,900 479 Accruals and reserves 4,008 2,375 Deferred compensation 632 806 Warranty reserves 699 976 Unrealized gains and losses 4,179 1,335 Partnership investments 496 — Net operating losses 12,267 13,191 Foreign tax credits 3,805 4,501 Other tax credits 4,752 3,530 Deferred tax assets before valuation allowance 35,469 29,256 Less: valuation allowance (22,026 ) (15,881 ) Total deferred tax assets 13,443 13,375 Deferred tax liabilities: Intangible assets (17,145 ) (23,157 ) Partnership investments — (100 ) Prepaid expenses (1,286 ) (1,995 ) Deferred financing fees (217 ) (316 ) Total deferred tax liabilities (18,648 ) (25,568 ) Net deferred tax liability $ (5,205 ) $ (12,193 )</t>
  </si>
  <si>
    <t>Capital Structure Capital Structure (Tables)</t>
  </si>
  <si>
    <t>Schedule of Capital Units [Table Text Block]</t>
  </si>
  <si>
    <t>The Company's capital structure is as follows: Shares Authorized Shares Outstanding Security Par Value February 28, February 28, February 28, February 28, Voting Rights per Share Liquidation Rights Preferred Stock $ 50.00 50,000 50,000 — — — $50 per share Series Preferred Stock $ 0.01 1,500,000 1,500,000 — — — Class A Common Stock $ 0.01 60,000,000 60,000,000 21,938,100 21,938,100 one Ratably with Class B Class B Common Stock $ 0.01 10,000,000 10,000,000 2,260,954 2,260,954 ten Ratably with Class A</t>
  </si>
  <si>
    <t>Lease Obligations Lease Obligations (Tables)</t>
  </si>
  <si>
    <t>Schedule of Minimum Future Payment of Capital and Operating Lease [Table Text Block]</t>
  </si>
  <si>
    <t>At February 28, 2019 , the Company was obligated under non-cancellable operating leases for equipment and warehouse facilities related to continuing operations for minimum annual rental payments for each of the succeeding fiscal years: Operating Leases 2020 $ 946 2021 604 2022 391 2023 154 2024 10 Thereafter — Total minimum lease payments $ 2,105</t>
  </si>
  <si>
    <t>Financial and Product Information About Foreign and Domestic Operations Segment Data (Tables)</t>
  </si>
  <si>
    <t>Schedule of Segment Reporting Information, by Segment [Table Text Block]</t>
  </si>
  <si>
    <t>Segment data from continuing operations for each of the Company's segments are presented below: Automotive Premium Audio Consumer Accessories Corporate/ Eliminations Total Fiscal Year Ended February 28, 2019 Net sales $ 161,647 $ 158,436 $ 125,806 $ 927 $ 446,816 Equity in income of equity investees 6,618 — — — 6,618 Interest expense and bank charges 868 7,263 7,602 (11,284 ) 4,449 Depreciation and amortization expense 1,002 3,318 4,259 3,765 12,344 Income (loss) before income taxes (a) 13,842 6,759 (55,035 ) (24,529 ) (58,963 ) Fiscal Year Ended February 28, 2018 Net sales $ 155,480 $ 172,406 $ 178,756 $ 450 $ 507,092 Equity in income of equity investees 7,178 — — — 7,178 Interest expense and bank charges 967 7,979 7,113 (10,050 ) 6,009 Depreciation and amortization expense 1,027 3,492 4,663 2,992 12,174 Income (loss) before income taxes 13,922 1,137 (23,841 ) (15,322 ) (24,104 ) Fiscal Year Ended February 28, 2017 Net sales $ 170,729 $ 166,789 $ 176,216 $ 796 $ 514,530 Equity in income of equity investees 6,797 — — — 6,797 Interest expense and bank charges 3,109 5,295 4,716 (6,015 ) 7,105 Depreciation and amortization expense 1,322 3,688 4,702 2,674 12,386 Income (loss) before income taxes 13,871 8,316 (20,300 ) (10,817 ) (8,930 )</t>
  </si>
  <si>
    <t>Financial and Product Information About Foreign and Domestic Operations Geographical Data (Tables)</t>
  </si>
  <si>
    <t>Revenues from External Customers and Long-Lived Assets [Line Items]</t>
  </si>
  <si>
    <t>Schedule of Revenue from External Customers and Long-Lived Assets, by Geographical Areas [Table Text Block]</t>
  </si>
  <si>
    <t>Geographic net sales information from continuing operations in the table below is based on the location of the selling entity. Long-lived assets, consisting of fixed assets, are reported below based on the location of the asset. United States Germany Other Total Fiscal Year Ended February 28, 2019 Net sales $ 393,834 $ 49,970 $ 3,012 $ 446,816 Long-lived assets 48,870 11,553 70 60,493 Fiscal Year Ended February 28, 2018 Net sales $ 446,262 $ 57,447 $ 3,383 $ 507,092 Long-lived assets 48,571 12,979 3,709 65,259 Fiscal Year Ended February 28, 2017 Net sales $ 449,865 $ 59,856 $ 4,809 $ 514,530 Long-lived assets 49,937 11,688 3,964 65,589</t>
  </si>
  <si>
    <t>Unaudited Quarterly Financial Data Unaudited Quarterly Financial Data (Tables)</t>
  </si>
  <si>
    <t>Quarterly Financial Information [Table Text Block]</t>
  </si>
  <si>
    <t>Selected unaudited, quarterly financial data of the Company for the years ended February 28, 2019 and February 28, 2018 appear below: Quarters Ended Feb 28, 2019 Nov 30, 2018 Aug 31, 2018 May 31, 2018 2019 (a) (b) Net sales $ 107,457 $ 129,637 $ 108,867 $ 100,855 Gross profit 23,754 38,923 31,063 27,677 Net (loss) income from continuing operations $ (38,347 ) $ 10,569 $ (22,502 ) $ (2,552 ) Net income from discontinued operations — — — — Net (loss) income attributable to Voxx International Corporation (36,560 ) 12,211 (20,803 ) (939 ) Earnings (loss) per share - basic: Continuing operations attributable to VOXX International Corporation $ (1.50 ) $ 0.50 $ (0.85 ) $ (0.04 ) Discontinued operations attributable to VOXX International Corporation — — — — Attributable to VOXX International Corporation (1.50 ) 0.50 (0.85 ) (0.04 ) Earnings (loss) per share - diluted: Continuing operations attributable to VOXX International Corporation $ (1.50 ) $ 0.50 $ (0.85 ) $ (0.04 ) Discontinued operations attributable to VOXX International Corporation — — — — Attributable to VOXX International Corporation (1.50 ) 0.50 (0.85 ) (0.04 ) Quarters Ended Feb 28, 2018 Nov 30, 2017 Aug 31, 2017 May 31, 2017 2018 (c) Net sales $ 122,236 $ 156,563 $ 113,470 $ 114,823 Gross profit 32,213 41,519 28,421 30,144 Net income (loss) from continuing operations $ 8,396 $ 7,477 $ (19,848 ) $ (2,684 ) Net income (loss) from discontinued operations 2,276 (368 ) 34,931 (2,221 ) Net income (loss) attributable to Voxx International Corporation 12,585 8,644 17,106 (3,031 ) Earnings (loss) per share - basic: Continuing operations attributable to VOXX International Corporation $ 0.42 $ 0.37 $ (0.74 ) $ (0.03 ) Discontinued operations attributable to VOXX International Corporation 0.09 (0.02 ) 1.45 (0.09 ) Attributable to VOXX International Corporation 0.52 0.36 0.71 (0.13 ) Earnings (loss) per share - diluted: Continuing operations attributable to VOXX International Corporation $ 0.42 $ 0.37 $ (0.74 ) $ (0.03 ) Discontinued operations attributable to VOXX International Corporation 0.09 (0.02 ) 1.45 (0.09 ) Attributable to VOXX International Corporation 0.51 0.35 0.71 (0.13 )</t>
  </si>
  <si>
    <t>tax (Tables)</t>
  </si>
  <si>
    <t>Income Tax Contingency [Line Items]</t>
  </si>
  <si>
    <t>Revenue from Contracts with Customers (Tables)</t>
  </si>
  <si>
    <t>Revenue from Contracts with Customers [Abstract]</t>
  </si>
  <si>
    <t>Description of Business and Summary of Significant Accounting Policies Cash and Cash Equivalents (Details) - USD ($) $ in Thousands</t>
  </si>
  <si>
    <t>Cash and Cash Equivalents, at Carrying Value</t>
  </si>
  <si>
    <t>Non-US [Member]</t>
  </si>
  <si>
    <t>Domestic Tax Authority [Member]</t>
  </si>
  <si>
    <t>Description of Business and Summary of Significant Accounting Policies Fair Value Tables (Details) - USD ($) $ in Thousands</t>
  </si>
  <si>
    <t>Fair Value, Assets and Liabilities Measured on Recurring and Nonrecurring Basis [Line Items]</t>
  </si>
  <si>
    <t>Cash and Cash Equivalents, Fair Value Disclosure</t>
  </si>
  <si>
    <t>Foreign Currency Contract, Asset, Fair Value Disclosure</t>
  </si>
  <si>
    <t>Investments, Fair Value Disclosure</t>
  </si>
  <si>
    <t>Equity Securities without Readily Determinable Fair Value, Amount</t>
  </si>
  <si>
    <t>Fair Value, Inputs, Level 1 [Member]</t>
  </si>
  <si>
    <t>Fair Value, Inputs, Level 2 [Member]</t>
  </si>
  <si>
    <t>Equity Securities [Member]</t>
  </si>
  <si>
    <t>Equity Securities [Member] | Fair Value, Inputs, Level 1 [Member]</t>
  </si>
  <si>
    <t>Equity Securities [Member] | Fair Value, Inputs, Level 2 [Member]</t>
  </si>
  <si>
    <t>Description of Business and Summary of Significant Accounting Policies Fair Value Notes (Details) $ in Thousands</t>
  </si>
  <si>
    <t>Feb. 28, 2019USD ($)</t>
  </si>
  <si>
    <t>Feb. 28, 2018USD ($)</t>
  </si>
  <si>
    <t>Jul. 20, 2015Rate</t>
  </si>
  <si>
    <t>Maximum length of time - recognition of settled forward contracts into earnings</t>
  </si>
  <si>
    <t>15 months</t>
  </si>
  <si>
    <t>Derivative, Fixed Interest Rate | Rate</t>
  </si>
  <si>
    <t>3.48%</t>
  </si>
  <si>
    <t>Foreign currency contracts terminated</t>
  </si>
  <si>
    <t>Derivative Assets</t>
  </si>
  <si>
    <t>Foreign Exchange Forward [Member]</t>
  </si>
  <si>
    <t>Notional Amount of Foreign Currency Derivative Instruments Not Designated as Hedging Instruments</t>
  </si>
  <si>
    <t>Interest Rate Swap [Member]</t>
  </si>
  <si>
    <t>Designated as Hedging Instrument [Member] | Foreign Exchange Forward [Member]</t>
  </si>
  <si>
    <t>Other Comprehensive Income (Loss), Unrealized Gain (Loss) on Derivatives Arising During Period, before Tax</t>
  </si>
  <si>
    <t>Accrued Liabilities</t>
  </si>
  <si>
    <t>Derivative, Net Hedge Ineffectiveness Gain (Loss)</t>
  </si>
  <si>
    <t>Derivative Instruments, Loss Reclassified from Accumulated OCI into Income, Effective Portion</t>
  </si>
  <si>
    <t>Designated as Hedging Instrument [Member] | Interest Rate Swap [Member]</t>
  </si>
  <si>
    <t>Other Liabilities</t>
  </si>
  <si>
    <t>Maximum [Member]</t>
  </si>
  <si>
    <t>Derivative, Remaining Maturity</t>
  </si>
  <si>
    <t>12 months</t>
  </si>
  <si>
    <t>Minimum [Member]</t>
  </si>
  <si>
    <t>1 month</t>
  </si>
  <si>
    <t>Description of Business and Summary of Significant Accounting Policies Investment Securities Table (Details) - USD ($) $ in Thousands</t>
  </si>
  <si>
    <t>Gain (Loss) on Securities [Line Items]</t>
  </si>
  <si>
    <t>Trading Securities, Equity</t>
  </si>
  <si>
    <t>Trading Securities, Cost</t>
  </si>
  <si>
    <t>Available-for-sale Equity Securities, Accumulated Gross Unrealized Gain, before Tax</t>
  </si>
  <si>
    <t>Marketable Securities</t>
  </si>
  <si>
    <t>Cost Method Investments, Original Cost</t>
  </si>
  <si>
    <t>Investments</t>
  </si>
  <si>
    <t>Cost-method Investments [Member]</t>
  </si>
  <si>
    <t>Other Long Term Investment, Unrealized Holding Gain (Loss)</t>
  </si>
  <si>
    <t>Cost-method Investments, Aggregate Carrying Amount, Not Evaluated for Impairment</t>
  </si>
  <si>
    <t>Description of Business and Summary of Significant Accounting Policies Investment Securities Notes (Details) - USD ($) $ in Thousands</t>
  </si>
  <si>
    <t>Mar. 05, 2019</t>
  </si>
  <si>
    <t>Feb. 27, 2019</t>
  </si>
  <si>
    <t>Feb. 01, 2019</t>
  </si>
  <si>
    <t>Jan. 23, 2019</t>
  </si>
  <si>
    <t>Jan. 09, 2019</t>
  </si>
  <si>
    <t>Jan. 07, 2019</t>
  </si>
  <si>
    <t>Dec. 12, 2018</t>
  </si>
  <si>
    <t>Cumulative Effect on Retained Earnings, before Tax</t>
  </si>
  <si>
    <t>Notes, Loans and Financing Receivable, Gross, Noncurrent</t>
  </si>
  <si>
    <t>Other than Temporary Impairment Losses, Investments, Available-for-sale Securities</t>
  </si>
  <si>
    <t>Cost-method Investments, Realized Losses</t>
  </si>
  <si>
    <t>Notes Receivable, Interest Rate, Rate Fixed</t>
  </si>
  <si>
    <t>8.00%</t>
  </si>
  <si>
    <t>Notes, Loans and Financing Receivable, Gross, Current</t>
  </si>
  <si>
    <t>Payments to Acquire Investments</t>
  </si>
  <si>
    <t>Fathom [Member] [Domain]</t>
  </si>
  <si>
    <t>Cost Method Investments</t>
  </si>
  <si>
    <t>Cost Method Investment, Ownership Percentage</t>
  </si>
  <si>
    <t>8.10%</t>
  </si>
  <si>
    <t>Notes Receivable [Member]</t>
  </si>
  <si>
    <t>August 31, 2019 [Domain] [Domain]</t>
  </si>
  <si>
    <t>Eye See 360 [Member]</t>
  </si>
  <si>
    <t>Line of Credit Facility, Maximum Borrowing Capacity</t>
  </si>
  <si>
    <t>Other Receivables, Gross, Current</t>
  </si>
  <si>
    <t>Description of Business and Summary of Significant Accounting Policies Revenue Recognition (Details) - USD ($) $ in Thousands</t>
  </si>
  <si>
    <t>Contract with Customer, Liability</t>
  </si>
  <si>
    <t>Revenue, Remaining Performance Obligation, Amount</t>
  </si>
  <si>
    <t>Contract with Customer, Refund Liability</t>
  </si>
  <si>
    <t>Corporate, Non-Segment [Member]</t>
  </si>
  <si>
    <t>Automotive [Member] | Operating Segments [Member]</t>
  </si>
  <si>
    <t>Premium Audio [Member] | Operating Segments [Member]</t>
  </si>
  <si>
    <t>Consumer Accessories [Member] | Operating Segments [Member]</t>
  </si>
  <si>
    <t>commercial customer [Member] | Premium Audio [Member] | Operating Segments [Member]</t>
  </si>
  <si>
    <t>retail customer [Member] | Premium Audio [Member] | Operating Segments [Member]</t>
  </si>
  <si>
    <t>aftermarket [Member] | Automotive [Member] | Operating Segments [Member]</t>
  </si>
  <si>
    <t>OEM [Member] | Automotive [Member] | Operating Segments [Member]</t>
  </si>
  <si>
    <t>Description of Business and Summary of Significant Accounting Policies Accounts Receivable (Details) - USD ($) $ in Thousands</t>
  </si>
  <si>
    <t>Proceeds from Sale and Collection of Receivables</t>
  </si>
  <si>
    <t>Interest Expense, Other</t>
  </si>
  <si>
    <t>Accounts Receivable, Gross, Current</t>
  </si>
  <si>
    <t>Allowance for Doubtful Accounts Receivable, Current</t>
  </si>
  <si>
    <t>SEC Schedule, 12-09, Valuation Allowances and Reserves, Amount</t>
  </si>
  <si>
    <t>Accounts Receivable, Net, Current</t>
  </si>
  <si>
    <t>Due date of AR, number of days</t>
  </si>
  <si>
    <t>60 days</t>
  </si>
  <si>
    <t>30 days</t>
  </si>
  <si>
    <t>Description of Business and Summary of Significant Accounting Policies Inventory (Details) - USD ($) $ in Thousands</t>
  </si>
  <si>
    <t>Inventory, Raw Materials, Net of Reserves</t>
  </si>
  <si>
    <t>Inventory, Work in Process, Net of Reserves</t>
  </si>
  <si>
    <t>Inventory, Finished Goods, Net of Reserves</t>
  </si>
  <si>
    <t>Inventory Write-down</t>
  </si>
  <si>
    <t>Description of Business and Summary of Significant Accounting Policies Property, Plant and Equipment (Details) - USD ($) $ in Thousands</t>
  </si>
  <si>
    <t>Land</t>
  </si>
  <si>
    <t>Buildings</t>
  </si>
  <si>
    <t>Property under capital lease</t>
  </si>
  <si>
    <t>Furniture, fixtures and displays</t>
  </si>
  <si>
    <t>Machinery and equipment</t>
  </si>
  <si>
    <t>Construction-in-progress</t>
  </si>
  <si>
    <t>Capitalized Computer Software, Gross</t>
  </si>
  <si>
    <t>Property, Plant and Equipment, Other, Gross</t>
  </si>
  <si>
    <t>Leasehold improvements</t>
  </si>
  <si>
    <t>Property, Plant and Equipment, Gross</t>
  </si>
  <si>
    <t>Less accumulated depreciation and amortization</t>
  </si>
  <si>
    <t>Depreciation</t>
  </si>
  <si>
    <t>Capitalized Computer Software, Amortization</t>
  </si>
  <si>
    <t>Capital Leases, Lessee Balance Sheet, Assets by Major Class, Accumulated Depreciation</t>
  </si>
  <si>
    <t>Capital Leases, Income Statement, Amortization Expense</t>
  </si>
  <si>
    <t>Building and Building Improvements [Member] | Minimum [Member]</t>
  </si>
  <si>
    <t>20 years</t>
  </si>
  <si>
    <t>Building and Building Improvements [Member] | Maximum [Member]</t>
  </si>
  <si>
    <t>40 years</t>
  </si>
  <si>
    <t>Other Machinery and Equipment [Member] | Maximum [Member]</t>
  </si>
  <si>
    <t>3 years</t>
  </si>
  <si>
    <t>Furniture and Fixtures [Member] | Minimum [Member]</t>
  </si>
  <si>
    <t>5 years</t>
  </si>
  <si>
    <t>Furniture and Fixtures [Member] | Maximum [Member]</t>
  </si>
  <si>
    <t>15 years</t>
  </si>
  <si>
    <t>Machinery and Equipment [Member] | Minimum [Member]</t>
  </si>
  <si>
    <t>Machinery and Equipment [Member] | Maximum [Member]</t>
  </si>
  <si>
    <t>10 years</t>
  </si>
  <si>
    <t>Computer Equipment [Member] | Minimum [Member]</t>
  </si>
  <si>
    <t>Computer Equipment [Member] | Maximum [Member]</t>
  </si>
  <si>
    <t>Description of Business and Summary of Significant Accounting Policies Goodwill Table (Details) - USD ($)</t>
  </si>
  <si>
    <t>Apr. 18, 2017</t>
  </si>
  <si>
    <t>Goodwill [Line Items]</t>
  </si>
  <si>
    <t>Goodwill, Acquired During Period</t>
  </si>
  <si>
    <t>Goodwill, Gross</t>
  </si>
  <si>
    <t>Goodwill, Impaired, Accumulated Impairment Loss</t>
  </si>
  <si>
    <t>Automotive [Member]</t>
  </si>
  <si>
    <t>Premium Audio [Member]</t>
  </si>
  <si>
    <t>Impaired Long-Lived Assets Held and Used, Method for Determining Fair Value</t>
  </si>
  <si>
    <t>.005</t>
  </si>
  <si>
    <t>.07</t>
  </si>
  <si>
    <t>Description of Business and Summary of Significant Accounting Policies Intangible Assets Table (Details) - USD ($) $ in Thousands</t>
  </si>
  <si>
    <t>Goodwill and Intangible Assets [Line Items]</t>
  </si>
  <si>
    <t>Finite-Lived Intangible Assets, Gross</t>
  </si>
  <si>
    <t>Finite-Lived Intangible Assets, Accumulated Amortization</t>
  </si>
  <si>
    <t>Finite-Lived Intangible Assets, Net</t>
  </si>
  <si>
    <t>Indefinite-lived Intangible Assets (Excluding Goodwill)</t>
  </si>
  <si>
    <t>Customer Relationships [Member]</t>
  </si>
  <si>
    <t>Trademarks and Tradenames [Member]</t>
  </si>
  <si>
    <t>Patented Technology [Member]</t>
  </si>
  <si>
    <t>Patents [Member]</t>
  </si>
  <si>
    <t>Licensing Agreements [Member]</t>
  </si>
  <si>
    <t>Contractual Rights [Member]</t>
  </si>
  <si>
    <t>Trademarks [Member]</t>
  </si>
  <si>
    <t>Description of Business and Summary of Significant Accounting Policies Goodwill and Intangible Assets Notes (Details) - USD ($)</t>
  </si>
  <si>
    <t>Concentration Risk, Percentage</t>
  </si>
  <si>
    <t>28.00%</t>
  </si>
  <si>
    <t>25.00%</t>
  </si>
  <si>
    <t>26.00%</t>
  </si>
  <si>
    <t>Finite-Lived Intangible Assets, Remaining Amortization Period</t>
  </si>
  <si>
    <t>Finite-Lived Intangible Asset, Weighted Average Period before Next Renewal or Extension</t>
  </si>
  <si>
    <t>Finite Lived Intangible Assets, Amortization Expense, Current</t>
  </si>
  <si>
    <t>Finite Lived Intangible Assets, Amortization Expense, Due in Two Years</t>
  </si>
  <si>
    <t>Finite Lived Intangible Assets, Amortization Expense, Due in Three Years</t>
  </si>
  <si>
    <t>Finite Lived Intangible Assets, Amortization Expense, Due in Four Years</t>
  </si>
  <si>
    <t>Finite Lived Intangible Assets Amortization Expense Next Five Years</t>
  </si>
  <si>
    <t>Impairment of Intangible Assets, Finite-lived</t>
  </si>
  <si>
    <t>Indefinite lived tradenames, percentage of total</t>
  </si>
  <si>
    <t>46.00%</t>
  </si>
  <si>
    <t>Amortization of Intangible Assets</t>
  </si>
  <si>
    <t>Noncash or Part Noncash Acquisition, Intangible Assets Acquired</t>
  </si>
  <si>
    <t>Klipsch [Member]</t>
  </si>
  <si>
    <t>Invision [Member]</t>
  </si>
  <si>
    <t>Rosen [Member]</t>
  </si>
  <si>
    <t>Consumer Accessories [Member]</t>
  </si>
  <si>
    <t>Measurement Input, Cap Rate [Member] | Minimum [Member]</t>
  </si>
  <si>
    <t>0.130</t>
  </si>
  <si>
    <t>Measurement Input, Cap Rate [Member] | Maximum [Member]</t>
  </si>
  <si>
    <t>0.131</t>
  </si>
  <si>
    <t>Measurement Input, Discount Rate [Member] | Minimum [Member]</t>
  </si>
  <si>
    <t>0.124</t>
  </si>
  <si>
    <t>Measurement Input, Discount Rate [Member] | Maximum [Member]</t>
  </si>
  <si>
    <t>0.250</t>
  </si>
  <si>
    <t>Measurement Input, Long-term Revenue Growth Rate [Member] | Minimum [Member]</t>
  </si>
  <si>
    <t>0</t>
  </si>
  <si>
    <t>Measurement Input, Long-term Revenue Growth Rate [Member] | Maximum [Member]</t>
  </si>
  <si>
    <t>0.03</t>
  </si>
  <si>
    <t>Description of Business and Summary of Significant Accounting Policies Sales Incentive Table (Details) - USD ($) $ in Thousands</t>
  </si>
  <si>
    <t>Payments and Credits of Sales Incentives</t>
  </si>
  <si>
    <t>Reversals for Unearned Sales Incentives</t>
  </si>
  <si>
    <t>Marketing Expense</t>
  </si>
  <si>
    <t>Description of Business and Summary of Significant Accounting Policies Advertising (Details) - USD ($) $ in Thousands</t>
  </si>
  <si>
    <t>Marketing and Advertising Expense [Abstract]</t>
  </si>
  <si>
    <t>Advertising Expense</t>
  </si>
  <si>
    <t>Description of Business and Summary of Significant Accounting Policies Research and Development (Details) - USD ($) $ in Thousands</t>
  </si>
  <si>
    <t>Research and Development [Abstract]</t>
  </si>
  <si>
    <t>Research and Development Expense</t>
  </si>
  <si>
    <t>Other Nonrecurring Income</t>
  </si>
  <si>
    <t>Description of Business and Summary of Significant Accounting Policies Product Warranty Table (Details) - USD ($) $ in Thousands</t>
  </si>
  <si>
    <t>Standard Product Warranty Accrual</t>
  </si>
  <si>
    <t>Inventory Valuation Reserves</t>
  </si>
  <si>
    <t>Standard and Extended Product Warranty Accrual, Additions from Business Acquisition</t>
  </si>
  <si>
    <t>Standard Product Warranty Accrual, Increase for Warranties Issued</t>
  </si>
  <si>
    <t>Standard Product Warranty Accrual, Period Increase (Decrease)</t>
  </si>
  <si>
    <t>Standard Product Warranty Accrual, Decrease for Payments</t>
  </si>
  <si>
    <t>Product Warranty Expense</t>
  </si>
  <si>
    <t>SEC Schedule, 12-09, Reserve, Warranty [Member]</t>
  </si>
  <si>
    <t>Description of Business and Summary of Significant Accounting Policies Foreign Currency (Details) $ in Thousands</t>
  </si>
  <si>
    <t>Feb. 28, 2017USD ($)</t>
  </si>
  <si>
    <t>Derivative Instruments Not Designated as Hedging Instruments, Loss</t>
  </si>
  <si>
    <t>Venezuelan bolívar fuerte</t>
  </si>
  <si>
    <t>Foreign Currency Exchange Rate, Translation</t>
  </si>
  <si>
    <t>VENEZUELA</t>
  </si>
  <si>
    <t>Description of Business and Summary of Significant Accounting Policies Net Income Per Share Table (Details) - USD ($)</t>
  </si>
  <si>
    <t>Reconciling Items Which Impact Net Income</t>
  </si>
  <si>
    <t>Weighted Average Number Diluted Shares Outstanding Adjustment</t>
  </si>
  <si>
    <t>Description of Business and Summary of Significant Accounting Policies Net Income Per Share Notes (Details) - USD ($)</t>
  </si>
  <si>
    <t>Antidilutive Securities Excluded from Computation of Earnings Per Share, Amount</t>
  </si>
  <si>
    <t>Description of Business and Summary of Significant Accounting Policies Other Income (Expense) Table (Details) - USD ($) $ in Thousands</t>
  </si>
  <si>
    <t>Foreign Currency Transaction Gain (Loss), Realized</t>
  </si>
  <si>
    <t>Rental Income, Nonoperating</t>
  </si>
  <si>
    <t>Other Nonoperating Gains (Losses)</t>
  </si>
  <si>
    <t>Description of Business and Summary of Significant Accounting Policies Stock Options and Warrants Table (Details) - $ / shares</t>
  </si>
  <si>
    <t>Feb. 28, 2015</t>
  </si>
  <si>
    <t>Share-based Compensation Arrangement by Share-based Payment Award [Line Items]</t>
  </si>
  <si>
    <t>Share-based Compensation Arrangement by Share-based Payment Award, Options, Exercises in Period</t>
  </si>
  <si>
    <t>Stock Options [Member]</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Grants in Period, Gross</t>
  </si>
  <si>
    <t>Share-based Compensation Arrangements by Share-based Payment Award, Options, Grants in Period, Weighted Average Exercise Price</t>
  </si>
  <si>
    <t>Share-based Compensation Arrangements by Share-based Payment Award, Options, Exercises in Period, Weighted Average Exercise Price</t>
  </si>
  <si>
    <t>Share-based Compensation Arrangement by Share-based Payment Award, Options, Forfeitures and Expirations in Period</t>
  </si>
  <si>
    <t>Share-based Compensation Arrangement by Share-based Payment Award, Options, Forfeitures and Expirations in Period, Weighted Average Exercise Price</t>
  </si>
  <si>
    <t>Warrant [Member]</t>
  </si>
  <si>
    <t>Restricted Stock [Member]</t>
  </si>
  <si>
    <t>Description of Business and Summary of Significant Accounting Policies Restricted Stock Table (Details) - $ / shares</t>
  </si>
  <si>
    <t>Share-based Compensation Arrangement by Share-based Payment Award, Non-Option Equity Instruments, Other</t>
  </si>
  <si>
    <t>Share-based Compensation Arrangement by Share-based Payment Award, Equity Instruments Other than Options, Nonvested, Number</t>
  </si>
  <si>
    <t>Share-based Compensation Arrangements by Share-based Payment Award, Options, Other Share Increase (Decrease) in Period, Weighted Average Exercise Price</t>
  </si>
  <si>
    <t>Share-based Compensation Arrangement by Share-based Payment Award, Non-Option Equity Instruments, Granted</t>
  </si>
  <si>
    <t>Share-based Compensation Arrangement by Share-based Payment Award, Equity Instruments Other than Options, Grants in Period, Weighted Average Grant Date Fair Value</t>
  </si>
  <si>
    <t>Share-based Compensation Arrangement by Share-based Payment Award, Non-Option Equity Instruments, Outstanding, Number</t>
  </si>
  <si>
    <t>Share-based Compensation Arrangement by Share-based Payment Award, Equity Instruments Other than Options, Nonvested, Weighted Average Grant Date Fair Value</t>
  </si>
  <si>
    <t>Share-based Compensation Arrangement by Share-based Payment Award, Non-Option Equity Instruments, Forfeitures</t>
  </si>
  <si>
    <t>Share-based Compensation Arrangement by Share-based Payment Award, Equity Instruments Other than Options, Forfeitures, Weighted Average Grant Date Fair Value</t>
  </si>
  <si>
    <t>Share-based Compensation Arrangement by Share-based Payment Award, Equity Instruments Other than Options, Vested in Period, Weighted Average Grant Date Fair Value</t>
  </si>
  <si>
    <t>Description of Business and Summary of Significant Accounting Policies Stock-Based Compensation Notes (Details) - USD ($) $ / shares in Units, $ in Thousands</t>
  </si>
  <si>
    <t>Oct. 16, 2014</t>
  </si>
  <si>
    <t>Gain (Loss) on Fair Value Hedge Ineffectiveness, Net</t>
  </si>
  <si>
    <t>Allocated Share-based Compensation Expense</t>
  </si>
  <si>
    <t>Allocated Share-based Compensation Expense, Net of Tax</t>
  </si>
  <si>
    <t>Share-based Compensation Arrangement by Share-based Payment Award, Number of Shares Available for Grant</t>
  </si>
  <si>
    <t>Stock Issued During Period, Shares, Restricted Stock Award, Gross</t>
  </si>
  <si>
    <t>Share-based Compensation Arrangement by Share-based Payment Award, Fair Value Assumptions, Exercise Price</t>
  </si>
  <si>
    <t>Difference Between Option Grant Price and Stock Fair Value</t>
  </si>
  <si>
    <t>Share-based Compensation Arrangement by Share-based Payment Award, Expiration Period</t>
  </si>
  <si>
    <t>Employee Service Share-based Compensation, Cash Flow Effect, Cash Used to Settle Awards</t>
  </si>
  <si>
    <t>Employee Stock Option [Member]</t>
  </si>
  <si>
    <t>Employee Service Share-based Compensation, Nonvested Awards, Total Compensation Cost Not yet Recognized</t>
  </si>
  <si>
    <t>Share-based Compensation Arrangement by Share-based Payment Award, Options, Grants in Period, Fair Market Value</t>
  </si>
  <si>
    <t>Description of Business and Summary of Significant Accounting Policies Accumulated Other Comprehensive Income (Loss) (Details) - USD ($) $ in Thousands</t>
  </si>
  <si>
    <t>Other Comprehensive Income (Loss), Securities, Available-for-sale, Tax</t>
  </si>
  <si>
    <t>Accumulated Other Comprehensive (Income) Loss, Defined Benefit Plan, after Tax</t>
  </si>
  <si>
    <t>Other Comprehensive Income (Loss), before Reclassifications, Net of Tax</t>
  </si>
  <si>
    <t>Other Comprehensive Income (Loss), Foreign Currency Transaction and Translation Gain (Loss), before Reclassification and Tax</t>
  </si>
  <si>
    <t>Other Comprehensive Income (Loss), Foreign Currency Transaction and Translation Gain (Loss) Arising During Period, Net of Tax</t>
  </si>
  <si>
    <t>Other Comprehensive Income (Loss), before Reclassifications, before Tax</t>
  </si>
  <si>
    <t>Other Comprehensive Income (Loss), Foreign Currency Transaction and Translation Reclassification Adjustment from AOCI, Realized upon Sale or Liquidation, Net of Tax</t>
  </si>
  <si>
    <t>Other Comprehensive Income (Loss), Unrealized Gain (Loss) on Derivatives Arising During Period, Net of Tax</t>
  </si>
  <si>
    <t>Other Comprehensive (Income) Loss, Defined Benefit Plan, before Reclassification Adjustment, after Tax</t>
  </si>
  <si>
    <t>Other Comprehensive Income (Loss), Securities, Available-for-sale, Adjustment, before Reclassification Adjustments, after Tax</t>
  </si>
  <si>
    <t>Other Comprehensive Income (Loss), Reclassification Adjustment from AOCI for Sale of Securities, Net of Tax</t>
  </si>
  <si>
    <t>Reclassification from Accumulated Other Comprehensive Income, Current Period, Net of Tax</t>
  </si>
  <si>
    <t>Other Comprehensive (Income) Loss, Defined Benefit Plan, Reclassification Adjustment from AOCI, after Tax</t>
  </si>
  <si>
    <t>Other Comprehensive Income (Loss), Reclassification Adjustment from AOCI on Derivatives, Net of Tax</t>
  </si>
  <si>
    <t>Other Comprehensive Income (Loss), Net of Tax</t>
  </si>
  <si>
    <t>Other Comprehensive Income (Loss), Derivatives Qualifying as Hedges, Net of Tax</t>
  </si>
  <si>
    <t>Other Comprehensive Income (Loss), Securities, Available-for-sale, Adjustment, after Tax</t>
  </si>
  <si>
    <t>Other Comprehensive (Income) Loss, Defined Benefit Plan, after Reclassification Adjustment, Tax</t>
  </si>
  <si>
    <t>Other Comprehensive Income (Loss), Unrealized Gain (Loss) on Derivatives Arising During Period, Tax</t>
  </si>
  <si>
    <t>Foreign currency variance</t>
  </si>
  <si>
    <t>(2.00%)</t>
  </si>
  <si>
    <t>2.00%</t>
  </si>
  <si>
    <t>(13.00%)</t>
  </si>
  <si>
    <t>10.00%</t>
  </si>
  <si>
    <t>7.00%</t>
  </si>
  <si>
    <t>(3.00%)</t>
  </si>
  <si>
    <t>Discontinued Operations [Member]</t>
  </si>
  <si>
    <t>Discontinued Operations, Disposed of by Sale [Member]</t>
  </si>
  <si>
    <t>Canada, Dollars</t>
  </si>
  <si>
    <t>Euro Member Countries, Euro</t>
  </si>
  <si>
    <t>Mexico, Pesos</t>
  </si>
  <si>
    <t>United States of America, Dollars</t>
  </si>
  <si>
    <t>Adjustment for Long-term Intercompany Transactions, Net of Tax</t>
  </si>
  <si>
    <t>Other Currency [Member]</t>
  </si>
  <si>
    <t>Hirschmann [Member] | Foreign Currency Gain (Loss) [Member]</t>
  </si>
  <si>
    <t>Description of Business and Summary of Significant Accounting Policies Impairment of Long-Lived Assets (Details) - USD ($) $ in Thousands</t>
  </si>
  <si>
    <t>Venezuela [Member]</t>
  </si>
  <si>
    <t>Description of Business and Summary of Significant Accounting Policies New Accounting Pronouncements (Details) - USD ($) $ in Thousands</t>
  </si>
  <si>
    <t>Debt Issuance Costs, Net</t>
  </si>
  <si>
    <t>Description of Business and Summary of Significant Accounting Policies Property, Plant and Equipment Useful Lives (Details)</t>
  </si>
  <si>
    <t>Acquisitions (Details) $ / shares in Units, € in Thousands, $ in Thousands</t>
  </si>
  <si>
    <t>Apr. 18, 2017USD ($)</t>
  </si>
  <si>
    <t>Feb. 28, 2019USD ($)$ / shares</t>
  </si>
  <si>
    <t>Nov. 30, 2018USD ($)$ / shares</t>
  </si>
  <si>
    <t>Aug. 31, 2018USD ($)$ / shares</t>
  </si>
  <si>
    <t>May 31, 2018USD ($)$ / shares</t>
  </si>
  <si>
    <t>Feb. 28, 2018USD ($)$ / shares</t>
  </si>
  <si>
    <t>Nov. 30, 2017USD ($)$ / shares</t>
  </si>
  <si>
    <t>Aug. 31, 2017USD ($)$ / shares</t>
  </si>
  <si>
    <t>May 31, 2017USD ($)$ / shares</t>
  </si>
  <si>
    <t>Feb. 28, 2017USD ($)$ / shares</t>
  </si>
  <si>
    <t>Aug. 31, 2017EUR (€)</t>
  </si>
  <si>
    <t>Feb. 29, 2016USD ($)</t>
  </si>
  <si>
    <t>Business Combination, Provisional Information, Initial Accounting Incomplete, Adjustment, Intangibles</t>
  </si>
  <si>
    <t>Business Combination, Provisional Information, Initial Accounting Incomplete, Adjustment, Inventory</t>
  </si>
  <si>
    <t>Depreciation and Amortization, Discontinued Operations</t>
  </si>
  <si>
    <t>Disposal Group, Including Discontinued Operation, Revenue</t>
  </si>
  <si>
    <t>Disposal Group, Including Discontinued Operation, Costs of Goods Sold</t>
  </si>
  <si>
    <t>Disposal Group, Including Discontinued Operation, Gross Profit (Loss)</t>
  </si>
  <si>
    <t>Disposal Group, Including Discontinued Operation, Operating Expense</t>
  </si>
  <si>
    <t>Disposal Group, Including Discontinued Operation, Operating Income (Loss)</t>
  </si>
  <si>
    <t>Disposal Group, Including Discontinued Operation, Interest Expense</t>
  </si>
  <si>
    <t>Disposal Group, Including Discontinued Operation, Other Income</t>
  </si>
  <si>
    <t>Disposal Group, Including Discontinued Operation, Other Expense</t>
  </si>
  <si>
    <t>Discontinued Operation, Gain (Loss) from Disposal of Discontinued Operation, before Income Tax</t>
  </si>
  <si>
    <t>Discontinued Operation, Income (Loss) from Discontinued Operation During Phase-out Period, before Income Tax</t>
  </si>
  <si>
    <t>Discontinued Operation, Tax Effect of Discontinued Operation</t>
  </si>
  <si>
    <t>Disposal Group, Including Discontinued Operation, General and Administrative Expense</t>
  </si>
  <si>
    <t>Discontinued Operation, Income (Loss) from Discontinued Operation, Net of Tax, Per Basic Share | $ / shares</t>
  </si>
  <si>
    <t>Business Combination, Recognized Identifiable Assets Acquired and Liabilities Assumed, Inventory</t>
  </si>
  <si>
    <t>Business Combination, Consideration Transferred</t>
  </si>
  <si>
    <t>Fee payable for future net sales</t>
  </si>
  <si>
    <t>Business Combination, Recognized Identifiable Assets Acquired, Goodwill, and Liabilities Assumed, Net</t>
  </si>
  <si>
    <t>Business Combination, Recognized Identifiable Assets Acquired and Liabilities Assumed, Finite-Lived Intangibles</t>
  </si>
  <si>
    <t>Business Combination, Provisional Information, Initial Accounting Incomplete, Adjustment, Financial Assets</t>
  </si>
  <si>
    <t>Business Combination, Recognized Identifiable Assets Acquired and Liabilities Assumed, Assets</t>
  </si>
  <si>
    <t>Business Combination, Recognized Identifiable Assets Acquired and Liabilities Assumed, Noncurrent Liabilities, Other</t>
  </si>
  <si>
    <t>Business Combination, Recognized Identifiable Assets Acquired and Liabilities Assumed, Liabilities</t>
  </si>
  <si>
    <t>Business Combination, Provisional Information, Initial Accounting Incomplete, Adjustment, Consideration Transferred</t>
  </si>
  <si>
    <t>Business Combination, Recognized Identifiable Assets Acquired and Liabilities Assumed, Net</t>
  </si>
  <si>
    <t>Disposal Group, Including Discontinued Operation, Consideration</t>
  </si>
  <si>
    <t>Investment Foreign Currency, Contract, Foreign Currency Amount | €</t>
  </si>
  <si>
    <t>Discontinued Operation, Income (Loss) from Discontinued Operation, Net of Tax, Per Diluted Share | $ / shares</t>
  </si>
  <si>
    <t>Capital Expenditure, Discontinued Operations</t>
  </si>
  <si>
    <t>Goodwill, Purchase Accounting Adjustments</t>
  </si>
  <si>
    <t>Business Combination, Contingent Consideration, Liability</t>
  </si>
  <si>
    <t>Capital Expenditures Incurred but Not yet Paid</t>
  </si>
  <si>
    <t>Selling and Marketing Expense [Member]</t>
  </si>
  <si>
    <t>Other Operating Income (Expense) [Member]</t>
  </si>
  <si>
    <t>Accounts Payable and Accrued Liabilities [Member]</t>
  </si>
  <si>
    <t>Business Combination, Provisional Information, Initial Accounting Incomplete, Adjustment, Financial Liabilities</t>
  </si>
  <si>
    <t>Other Liabilities [Member]</t>
  </si>
  <si>
    <t>Variable Interest Entity (Details) - USD ($)</t>
  </si>
  <si>
    <t>Notes, Loans and Financing Receivable, Net, Noncurrent</t>
  </si>
  <si>
    <t>Income tax expense</t>
  </si>
  <si>
    <t>Interest and bank charges</t>
  </si>
  <si>
    <t>Other Nonoperating Income (Expense)</t>
  </si>
  <si>
    <t>Inventory, Net</t>
  </si>
  <si>
    <t>Other Assets, Noncurrent</t>
  </si>
  <si>
    <t>Liabilities, Current</t>
  </si>
  <si>
    <t>Retained Earnings (Accumulated Deficit)</t>
  </si>
  <si>
    <t>Income (Loss) from Continuing Operations before Income Taxes, Noncontrolling Interest</t>
  </si>
  <si>
    <t>Interest Payable, Current</t>
  </si>
  <si>
    <t>Capital</t>
  </si>
  <si>
    <t>Total partners' equity</t>
  </si>
  <si>
    <t>Variable Interest Entity, Primary Beneficiary [Member]</t>
  </si>
  <si>
    <t>Debt Instrument, Interest Rate During Period</t>
  </si>
  <si>
    <t>Receivables from Vendors Receivables from Vendors (Details) - USD ($) $ in Thousands</t>
  </si>
  <si>
    <t>Equity Investment Equity Investment (Details) - USD ($) $ in Thousands</t>
  </si>
  <si>
    <t>Schedule of Equity Method Investments [Line Items]</t>
  </si>
  <si>
    <t>Income (Loss) from Equity Method Investments</t>
  </si>
  <si>
    <t>Related Party Transaction, Other Revenues from Transactions with Related Party</t>
  </si>
  <si>
    <t>Due from Affiliate, Current</t>
  </si>
  <si>
    <t>Proceeds from Equity Method Investment, Distribution</t>
  </si>
  <si>
    <t>Retained Earnings, Undistributed Earnings from Equity Method Investees</t>
  </si>
  <si>
    <t>ASA Electronics, LLC [Member]</t>
  </si>
  <si>
    <t>Equity Method Investment, Ownership Percentage</t>
  </si>
  <si>
    <t>50.00%</t>
  </si>
  <si>
    <t>Accrued Expenses and Other Current Liabilities Accrued Expenses and Other Current Liabilities (Details) $ in Thousands</t>
  </si>
  <si>
    <t>Feb. 28, 2019USD ($)Rate</t>
  </si>
  <si>
    <t>Apr. 28, 2014€ / Contract</t>
  </si>
  <si>
    <t>Restructuring Charges</t>
  </si>
  <si>
    <t>Other Employee-related Liabilities, Current</t>
  </si>
  <si>
    <t>Environmental Exit Costs, Costs Accrued to Date</t>
  </si>
  <si>
    <t>Accrued Sales Commission, Current</t>
  </si>
  <si>
    <t>Share-based Compensation Arrangement by Share-based Payment Award, Percentage of Outstanding Stock Maximum | Rate</t>
  </si>
  <si>
    <t>20.00%</t>
  </si>
  <si>
    <t>Compensation Expense, Call/Put Options | Rate</t>
  </si>
  <si>
    <t>Derivative Liability, Fair Value, Gross Liability</t>
  </si>
  <si>
    <t>Accrued Liabilities for Commissions, Expense and Taxes</t>
  </si>
  <si>
    <t>Accrued Salaries, Current</t>
  </si>
  <si>
    <t>Employee-related Liabilities, Current</t>
  </si>
  <si>
    <t>Accrued Professional Fees, Current</t>
  </si>
  <si>
    <t>Product Warranty Accrual, Current</t>
  </si>
  <si>
    <t>Accrued Royalties, Current</t>
  </si>
  <si>
    <t>Other Accrued Liabilities, Current</t>
  </si>
  <si>
    <t>Accrued Liabilities, Current</t>
  </si>
  <si>
    <t>Put Option [Member]</t>
  </si>
  <si>
    <t>Derivative, Price Risk Option Strike Price | € / Contract</t>
  </si>
  <si>
    <t>Call Option [Member]</t>
  </si>
  <si>
    <t>Financing Arrangements Debt Table (Details) € in Thousands, $ in Thousands</t>
  </si>
  <si>
    <t>Oct. 23, 2000EUR (€)</t>
  </si>
  <si>
    <t>Long-term Debt, Excluding Current Maturities</t>
  </si>
  <si>
    <t>Debt, Long-term and Short-term, Combined Amount</t>
  </si>
  <si>
    <t>Schwaiger [Member] | Mortgages [Member]</t>
  </si>
  <si>
    <t>[1]</t>
  </si>
  <si>
    <t>Audiovox Germany [Member] | Mortgages [Member]</t>
  </si>
  <si>
    <t>[2]</t>
  </si>
  <si>
    <t>Debt [Member]</t>
  </si>
  <si>
    <t>Foreign Line of Credit [Member]</t>
  </si>
  <si>
    <t>Long-term Debt | €</t>
  </si>
  <si>
    <t>[3]</t>
  </si>
  <si>
    <t>Line of Credit [Member]</t>
  </si>
  <si>
    <t>[4]</t>
  </si>
  <si>
    <t>Schwaiger Mortgage In January 2012, the Company's Schwaiger subsidiary purchased a building, entering into a mortgage note payable. The mortgage note bears interest at 3.75% and will be fully paid by December 2019.</t>
  </si>
  <si>
    <t>MortgageIncluded in this balance is a mortgage on the land and building housing VOXX Germany's headquarters in Pulheim, Germany, which was entered into in January 2013. The mortgage bears interest at 2.85%, payable in twenty-six quarterly installments through September 2019.</t>
  </si>
  <si>
    <t>Euro Asset-Based Lending ObligationForeign bank obligations include a Euro Asset-Based Lending ("ABL") credit facility, which has a credit limit of €8,000, for the Company's subsidiary, VOXX Germany, which expires on July 31, 2020. The rate of interest for the ABL is the three-month Euribor plus 2.3% (1.96% at February 28, 2019). As of February 28, 2019, the amount outstanding under this facility, which is payable on demand, does not exceed the credit limit.</t>
  </si>
  <si>
    <t>Domestic Bank ObligationsThe Company has a senior secured credit facility ("the Credit Facility") that provides for a revolving credit facility with committed availability of up to $140,000, which may be increased, at the option of the Company, up to a maximum of $175,000, and a term loan in the amount of $15,000. The Credit Facility also includes a $15,000 sublimit for letters of credit and a $15,000 sublimit for swingline loans. The availability under the revolving credit line within the Credit Facility is subject to a borrowing base, which is based on eligible accounts receivable, eligible inventory and certain real estate, subject to reserves as determined by the lender, and is also limited by amounts outstanding under the Florida Mortgage (see Note 7(b)). In conjunction with the sale of Hirschmann on August 31, 2017 (see Note 2), the Company paid down substantially all of the outstanding balance of the revolving credit facility, as well as the entire outstanding balance of the term loan, which is not renewable. As of February 28, 2019, there was no balance outstanding under the revolving credit facility. The remaining availability under the revolving credit line of the Credit Facility was $86,685 as of February 28, 2019.All amounts outstanding under the Credit Facility will mature and become due on April 26, 2021; however, it is subject to acceleration upon the occurrence of an Event of Default (as defined in the Credit Agreement). The Company may prepay any amounts outstanding at any time, subject to payment of certain breakage and redeployment costs relating to LIBOR Rate Loans. The commitments under the Credit Facility may be irrevocably reduced at any time, without premium or penalty as set forth in the agreement. Generally, the Company may designate specific borrowings under the Credit Facility as either Base Rate Loans or LIBOR Rate Loans, except that swingline loans may only be designated as Base Rate Loans. Loans under the Credit Facility designated as LIBOR Rate Loans shall bear interest at a rate equal to the then-applicable LIBOR Rate plus a range of 1.75% - 2.25%. Loans under the Credit Facility designated as Base Rate Loans shall bear interest at a rate equal to the applicable margin for Base Rate Loans of 0.75% - 1.25%, as defined in the agreement. As of February 28, 2019, the weighted average interest rate on the Credit Facility was 6.25%.The Credit Facility requires compliance with a financial covenant calculated as of the last day of each month consisting of a Fixed Charge Coverage Ratio. The Credit Facility also contains covenants, subject to defined carveouts, that limit the ability of the loan parties and certain of their subsidiaries which are not loan parties to, among other things: (i) incur additional indebtedness; (ii) incur liens; (iii) merge, consolidate or dispose of a substantial portion of their business; (iv) transfer or dispose of assets; (v) change their name, organizational identification number, state or province of organization or organizational identity; (vi) make any material change in their nature of business; (vii) prepay or otherwise acquire indebtedness; (viii) cause any change of control; (ix) make any restricted junior payment; (x) change their fiscal year or method of accounting; (xi) make advances, loans or investments; (xii) enter into or permit any transaction with an affiliate of any borrower or any of their subsidiaries; (xiii) use proceeds for certain items; (xiv) issue or sell any of their stock; (xv) consign or sell any of their inventory on certain terms. In addition, if excess availability under the Credit Facility were to fall below certain specified levels, as defined in the agreement, the lenders would have the right to assume dominion and control over the Company's cash. As of February 28, 2019, the Company was in compliance with all covenants included within the Credit Facility.The obligations under the loan documents are secured by a general lien on, and security interest in, substantially all of the assets of the borrowers and certain of the guarantors, including accounts receivable, equipment, real estate, general intangibles and inventory. The Company has guaranteed the obligations of the borrowers under the Credit Facility.The Company has deferred financing costs related to the Credit Facility and a previous amendment and modification of the Credit Facility. These deferred financing costs are included in Long-term debt on the accompanying Consolidated Balance Sheets as a contra-liability balance and are amortized through Interest and bank charges in the Consolidated Statements of Operations and Comprehensive (Loss) Income over the five-year term of the Credit Facility. The Company amortized $791 during both of the years ended February 28, 2019 and February 28, 2018 and $789 during the year ended February 28, 2017</t>
  </si>
  <si>
    <t>Financing Arrangements Financing Arrangements Notes (Details) € in Thousands, $ in Thousands</t>
  </si>
  <si>
    <t>48 Months Ended</t>
  </si>
  <si>
    <t>Feb. 28, 2018USD ($)Rate</t>
  </si>
  <si>
    <t>Apr. 20, 2020Rate</t>
  </si>
  <si>
    <t>Apr. 26, 2016USD ($)</t>
  </si>
  <si>
    <t>Jul. 06, 2015USD ($)</t>
  </si>
  <si>
    <t>Jan. 03, 2013Rate</t>
  </si>
  <si>
    <t>Jan. 09, 2012Rate</t>
  </si>
  <si>
    <t>Debt Instrument, Description of Variable Rate Basis</t>
  </si>
  <si>
    <t>0.7</t>
  </si>
  <si>
    <t>Line of Credit Facility, Commitment Fee Amount</t>
  </si>
  <si>
    <t>Debt Issuance Costs, Gross</t>
  </si>
  <si>
    <t>Amortization of Debt Issuance Costs</t>
  </si>
  <si>
    <t>Industrial Revenue Bond</t>
  </si>
  <si>
    <t>Line of Credit Facility, Remaining Borrowing Capacity</t>
  </si>
  <si>
    <t>Short-term Debt, Weighted Average Interest Rate, at Point in Time</t>
  </si>
  <si>
    <t>2.31%</t>
  </si>
  <si>
    <t>2.25%</t>
  </si>
  <si>
    <t>Interest Expense</t>
  </si>
  <si>
    <t>Interest Expense, Debt</t>
  </si>
  <si>
    <t>Debt Instrument, Interest Rate at Period End | Rate</t>
  </si>
  <si>
    <t>6.25%</t>
  </si>
  <si>
    <t>Debt Instrument, Basis Spread on Variable Rate | Rate</t>
  </si>
  <si>
    <t>2.30%</t>
  </si>
  <si>
    <t>1.96%</t>
  </si>
  <si>
    <t>Letter of Credit [Member]</t>
  </si>
  <si>
    <t>Loans [Member]</t>
  </si>
  <si>
    <t>Revolving Credit Facility [Member]</t>
  </si>
  <si>
    <t>Line of Credit Facility, Current Borrowing Capacity</t>
  </si>
  <si>
    <t>Long-term Debt [Member]</t>
  </si>
  <si>
    <t>1.54%</t>
  </si>
  <si>
    <t>4.03%</t>
  </si>
  <si>
    <t>Debt Instrument, Interest Rate, Stated Percentage | Rate</t>
  </si>
  <si>
    <t>3.75%</t>
  </si>
  <si>
    <t>2.85%</t>
  </si>
  <si>
    <t>London Interbank Offered Rate (LIBOR) [Member] | Minimum [Member]</t>
  </si>
  <si>
    <t>1.75%</t>
  </si>
  <si>
    <t>London Interbank Offered Rate (LIBOR) [Member] | Maximum [Member]</t>
  </si>
  <si>
    <t>Base Rate [Member] | Minimum [Member]</t>
  </si>
  <si>
    <t>0.75%</t>
  </si>
  <si>
    <t>Base Rate [Member] | Maximum [Member]</t>
  </si>
  <si>
    <t>1.25%</t>
  </si>
  <si>
    <t>Financing Arrangements Schedule of Debt Maturities (Details) - USD ($) $ in Thousands</t>
  </si>
  <si>
    <t>Obligation with Joint and Several Liability Arrangement [Line Item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Income Taxes Schedule of Income Before Taxes (Details) - USD ($) $ in Thousands</t>
  </si>
  <si>
    <t>10 Months Ended</t>
  </si>
  <si>
    <t>Dec. 21, 2017</t>
  </si>
  <si>
    <t>Schedule of Income Before Taxes [Abstract]</t>
  </si>
  <si>
    <t>Effective Income Tax Rate Reconciliation, at Federal Statutory Income Tax Rate, Percent</t>
  </si>
  <si>
    <t>35.00%</t>
  </si>
  <si>
    <t>21.00%</t>
  </si>
  <si>
    <t>32.70%</t>
  </si>
  <si>
    <t>Income (Loss) from Continuing Operations before Income Taxes, Domestic</t>
  </si>
  <si>
    <t>Income (Loss) from Continuing Operations before Income Taxes, Foreign</t>
  </si>
  <si>
    <t>Income (Loss) from Continuing Operations before Equity Method Investments, Income Taxes, Noncontrolling Interest</t>
  </si>
  <si>
    <t>Income Taxes Provision (Benefit) for Income Taxes Schedule (Details) - USD ($) $ in Thousands</t>
  </si>
  <si>
    <t>Income Tax Expense (Benefit), Intraperiod Tax Allocation</t>
  </si>
  <si>
    <t>Operating Loss Carryforwards</t>
  </si>
  <si>
    <t>Current Income Tax Expense (Benefit)</t>
  </si>
  <si>
    <t>Deferred Income Tax Expense (Benefit)</t>
  </si>
  <si>
    <t>Internal Revenue Service (IRS) [Member]</t>
  </si>
  <si>
    <t>State and Local Jurisdiction [Member]</t>
  </si>
  <si>
    <t>Foreign Tax Authority [Member]</t>
  </si>
  <si>
    <t>Earliest Tax Year [Member]</t>
  </si>
  <si>
    <t>Latest Tax Year [Member]</t>
  </si>
  <si>
    <t>100% [Domain] | Latest Tax Year [Member]</t>
  </si>
  <si>
    <t>Income Taxes Schedule of Effective Tax Rate Before Income Taxes (Details) - USD ($) $ in Thousands</t>
  </si>
  <si>
    <t>Schedule of Effective Tax Rate Before Income Taxes [Abstract]</t>
  </si>
  <si>
    <t>Income Tax Reconciliation, Income Tax Expense (Benefit), at Federal Statutory Income Tax Rate</t>
  </si>
  <si>
    <t>Effective Income Tax Rate Reconciliation, at Federal Statutory Income Tax Rate</t>
  </si>
  <si>
    <t>Income Tax Reconciliation, State and Local Income Taxes</t>
  </si>
  <si>
    <t>Effective Income Tax Rate Reconciliation, State and Local Income Taxes</t>
  </si>
  <si>
    <t>8.80%</t>
  </si>
  <si>
    <t>1.40%</t>
  </si>
  <si>
    <t>1.00%</t>
  </si>
  <si>
    <t>Income Tax Reconciliation, Change in Deferred Tax Assets Valuation Allowance</t>
  </si>
  <si>
    <t>Effective Income Tax Rate Reconciliation, Change in Deferred Tax Assets Valuation Allowance</t>
  </si>
  <si>
    <t>(73.80%)</t>
  </si>
  <si>
    <t>(10.50%)</t>
  </si>
  <si>
    <t>10.60%</t>
  </si>
  <si>
    <t>Income Tax Reconciliation, Tax Contingencies</t>
  </si>
  <si>
    <t>Effective Income Tax Rate Reconciliation, Tax Contingencies</t>
  </si>
  <si>
    <t>66.90%</t>
  </si>
  <si>
    <t>1.20%</t>
  </si>
  <si>
    <t>10.10%</t>
  </si>
  <si>
    <t>Effective Income Tax Rate Reconciliation, Noncontrolling Interest Income (Loss), Amount</t>
  </si>
  <si>
    <t>Effective Income Tax Rate Reconciliation, Noncontrolling Interest Income (Loss), Percent</t>
  </si>
  <si>
    <t>(29.90%)</t>
  </si>
  <si>
    <t>(2.40%)</t>
  </si>
  <si>
    <t>(10.00%)</t>
  </si>
  <si>
    <t>Income Tax Reconciliation, Foreign Income Tax Rate Differential</t>
  </si>
  <si>
    <t>Effective Income Tax Rate Reconciliation, Foreign Income Tax Rate Differential</t>
  </si>
  <si>
    <t>(6.20%)</t>
  </si>
  <si>
    <t>(0.10%)</t>
  </si>
  <si>
    <t>(2.50%)</t>
  </si>
  <si>
    <t>Income Tax Reconciliation, Other Adjustments</t>
  </si>
  <si>
    <t>Effective Income Tax Rate Reconciliation, Other Adjustments</t>
  </si>
  <si>
    <t>(6.60%)</t>
  </si>
  <si>
    <t>(1.10%)</t>
  </si>
  <si>
    <t>(4.90%)</t>
  </si>
  <si>
    <t>Effective Income Tax Rate Reconciliation, Repatriation of Foreign Earnings, Amount</t>
  </si>
  <si>
    <t>Effective Income Tax Rate Reconciliation, Repatriation of Foreign Earnings, Percent</t>
  </si>
  <si>
    <t>0.00%</t>
  </si>
  <si>
    <t>14.00%</t>
  </si>
  <si>
    <t>Effective Income Tax Rate Reconciliation, Other Reconciling Items, Amount</t>
  </si>
  <si>
    <t>Effective Income Tax Rate Reconciliation,Other Reconciling Items, Percent</t>
  </si>
  <si>
    <t>(15.80%)</t>
  </si>
  <si>
    <t>Income Tax Reconciliation, Change in Enacted Tax Rate</t>
  </si>
  <si>
    <t>Effective Income Tax Rate Reconciliation, Change in Enacted Tax Rate</t>
  </si>
  <si>
    <t>10.20%</t>
  </si>
  <si>
    <t>Income Tax Reconciliation, Tax Credits, Research</t>
  </si>
  <si>
    <t>Effective Income Tax Rate Reconciliation, Tax Credits, Research</t>
  </si>
  <si>
    <t>2.20%</t>
  </si>
  <si>
    <t>Effective Income Tax Rate Reconciliation, Tax Credit, Amount</t>
  </si>
  <si>
    <t>Effective Income Tax Rate Reconciliation, Tax Credit, Percent</t>
  </si>
  <si>
    <t>9.60%</t>
  </si>
  <si>
    <t>(0.00%)</t>
  </si>
  <si>
    <t>(9.00%)</t>
  </si>
  <si>
    <t>Income Tax Expense (Benefit), Continuing Operations</t>
  </si>
  <si>
    <t>Effective Income Tax Rate, Continuing Operations</t>
  </si>
  <si>
    <t>(3.80%)</t>
  </si>
  <si>
    <t>10.40%</t>
  </si>
  <si>
    <t>72.40%</t>
  </si>
  <si>
    <t>Income Taxes Schedule of Deferred Tax Assets and Liabilities (Details) - USD ($) $ in Thousands</t>
  </si>
  <si>
    <t>Components of Deferred Tax Assets and Liabilities [Abstract]</t>
  </si>
  <si>
    <t>Deferred Tax Assets, Other</t>
  </si>
  <si>
    <t>Valuation Allowance, Deferred Tax Asset, Increase (Decrease), Amount</t>
  </si>
  <si>
    <t>Effective Income Tax Rate Reconciliation, Change in Deferred Tax Assets Valuation Allowance, Amount</t>
  </si>
  <si>
    <t>Property, plant and equipment</t>
  </si>
  <si>
    <t>Accruals and reserves</t>
  </si>
  <si>
    <t>Deferred compensation</t>
  </si>
  <si>
    <t>Warranty reserves</t>
  </si>
  <si>
    <t>Deferred Tax Assets, Unrealized Gains (Losses)</t>
  </si>
  <si>
    <t>Deferred Tax Assets, Investments</t>
  </si>
  <si>
    <t>Foreign and state operating losses</t>
  </si>
  <si>
    <t>Foreign tax credits</t>
  </si>
  <si>
    <t>Other tax credits</t>
  </si>
  <si>
    <t>Deferred tax assets before valuation allowance</t>
  </si>
  <si>
    <t>Less: valuation allowance</t>
  </si>
  <si>
    <t>Net deferred tax assets</t>
  </si>
  <si>
    <t>Intangible assets</t>
  </si>
  <si>
    <t>Deferred Tax Liabilities, Investments</t>
  </si>
  <si>
    <t>Prepaid expenses</t>
  </si>
  <si>
    <t>Deferred financing fees</t>
  </si>
  <si>
    <t>Total deferred tax liabilities</t>
  </si>
  <si>
    <t>Deferred Tax Liabilities, Net</t>
  </si>
  <si>
    <t>Deferred Tax Assets, Operating Loss Carryforwards, Domestic</t>
  </si>
  <si>
    <t>Tax Credit Carryforward, Amount</t>
  </si>
  <si>
    <t>Deferred Tax Assets, Tax Credit Carryforwards, Research</t>
  </si>
  <si>
    <t>Income Taxes Reconciliation of Unrecognized Tax Benefits (Details) - USD ($) $ in Thousands</t>
  </si>
  <si>
    <t>Unrecognized Tax Benefits that Would Impact Effective Tax Rate</t>
  </si>
  <si>
    <t>Unrecognized Tax Benefits, Income Tax Penalties and Interest Expense</t>
  </si>
  <si>
    <t>Unrecognized Tax Benefits, Income Tax Penalties and Interest Accrued</t>
  </si>
  <si>
    <t>Unrecognized Tax Benefits</t>
  </si>
  <si>
    <t>Unrecognized Tax Benefits, Increase Resulting from Prior Period Tax Positions</t>
  </si>
  <si>
    <t>Unrecognized Tax Benefits, Decreases Resulting from Settlements with Taxing Authorities</t>
  </si>
  <si>
    <t>Unrecognized Tax Benefits, Decrease Resulting from Prior Period Tax Positions</t>
  </si>
  <si>
    <t>Unrecognized Tax Benefits, Period Increase (Decrease)</t>
  </si>
  <si>
    <t>Settlement with Taxing Authority [Member]</t>
  </si>
  <si>
    <t>Capital Structure Capital Structure (Details) - $ / shares</t>
  </si>
  <si>
    <t>Apr. 01, 2019</t>
  </si>
  <si>
    <t>Jul. 01, 2006</t>
  </si>
  <si>
    <t>May 01, 1999</t>
  </si>
  <si>
    <t>Capital Unit [Line Items]</t>
  </si>
  <si>
    <t>Stock Repurchase Program, Number of Shares Authorized to be Repurchased</t>
  </si>
  <si>
    <t>Preferred Stock, Liquidation Preference Per Share</t>
  </si>
  <si>
    <t>Preferred Stock [Member]</t>
  </si>
  <si>
    <t>Preferred Stock, Voting Rights</t>
  </si>
  <si>
    <t>Series A Preferred Stock [Member]</t>
  </si>
  <si>
    <t>Common Stock, Voting Rights</t>
  </si>
  <si>
    <t>1</t>
  </si>
  <si>
    <t>10</t>
  </si>
  <si>
    <t>Other Stock and Retirement Plans Other Stock and Retirement Plans (Details) - USD ($) $ in Thousands</t>
  </si>
  <si>
    <t>Defined Contribution Plan, Employer Discretionary Contribution Amount</t>
  </si>
  <si>
    <t>Deferred Compensation Arrangement with Individual, Cash Awards Granted, Percentage of Deferred Salary</t>
  </si>
  <si>
    <t>Deferred Compensation Arrangement with Individual, Maximum Employer Contribution</t>
  </si>
  <si>
    <t>Deferred Compensation Plan Assets</t>
  </si>
  <si>
    <t>Deferred Compensation Liability, Current and Noncurrent</t>
  </si>
  <si>
    <t>Deferred Profit Sharing [Member]</t>
  </si>
  <si>
    <t>Deferred Bonus [Member]</t>
  </si>
  <si>
    <t>Lease Obligations Related Party Leases (Details) $ in Thousands</t>
  </si>
  <si>
    <t>Related Party Leases [Abstract]</t>
  </si>
  <si>
    <t>Notes Payable, Related Parties</t>
  </si>
  <si>
    <t>Lease Obligations Capital and Operating Leases (Details) - USD ($) $ in Thousands</t>
  </si>
  <si>
    <t>Capital and Operating Leases [Abstract]</t>
  </si>
  <si>
    <t>Capital Lease Obligations</t>
  </si>
  <si>
    <t>Operating Leases, Rent Expens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Financial Instruments Financial Instruments (Details) $ in Thousands</t>
  </si>
  <si>
    <t>Feb. 28, 2017Rate</t>
  </si>
  <si>
    <t>Letters of Credit Outstanding, Amount</t>
  </si>
  <si>
    <t>Unrecorded Unconditional Purchase Obligation</t>
  </si>
  <si>
    <t>Entity-Wide Revenue, Major Customer, Percentage | Rate</t>
  </si>
  <si>
    <t>Number of Customers</t>
  </si>
  <si>
    <t>Concentration Risk, Benchmark Description</t>
  </si>
  <si>
    <t>.1</t>
  </si>
  <si>
    <t>0.1</t>
  </si>
  <si>
    <t>Accounts Receivable [Member]</t>
  </si>
  <si>
    <t>24.00%</t>
  </si>
  <si>
    <t>22.00%</t>
  </si>
  <si>
    <t>Financial and Product Information About Foreign and Domestic Operations Segment Data (Details)</t>
  </si>
  <si>
    <t>Nov. 30, 2018USD ($)</t>
  </si>
  <si>
    <t>Aug. 31, 2018USD ($)</t>
  </si>
  <si>
    <t>May 31, 2018USD ($)</t>
  </si>
  <si>
    <t>Nov. 30, 2017USD ($)</t>
  </si>
  <si>
    <t>Aug. 31, 2017USD ($)</t>
  </si>
  <si>
    <t>May 31, 2017USD ($)</t>
  </si>
  <si>
    <t>Segment Reporting Information [Line Items]</t>
  </si>
  <si>
    <t>Operating Segments [Member] | Consumer Accessories [Member]</t>
  </si>
  <si>
    <t>Operating Segments [Member] | Automotive [Member]</t>
  </si>
  <si>
    <t>Operating Segments [Member] | Premium Audio [Member]</t>
  </si>
  <si>
    <t>Financial and Product Information About Foreign and Domestic Operations Geographical Data (Details) - USD ($) $ in Thousands</t>
  </si>
  <si>
    <t>Long-Lived Assets</t>
  </si>
  <si>
    <t>Germany [Member]</t>
  </si>
  <si>
    <t>UNITED STATES</t>
  </si>
  <si>
    <t>Contingencies Contingencies (Details) - USD ($)</t>
  </si>
  <si>
    <t>Contingencies [Abstract]</t>
  </si>
  <si>
    <t>Payments to Acquire Intangible Assets</t>
  </si>
  <si>
    <t>Unaudited Quarterly Financial Data Unaudited Quarterly Financial Data (Details) - USD ($)</t>
  </si>
  <si>
    <t>Gross Profit</t>
  </si>
  <si>
    <t>Earnings Per Share, Basic</t>
  </si>
  <si>
    <t>Earnings Per Share, Diluted</t>
  </si>
  <si>
    <t>Schedule II (Details) - USD ($) $ in Thousands</t>
  </si>
  <si>
    <t>Mar. 01, 2018</t>
  </si>
  <si>
    <t>Standard and Extended Product Warranty Accrual</t>
  </si>
  <si>
    <t>SEC Schedule, 12-09, Valuation Allowances and Reserves, Additions, Charge to Cost and Expense</t>
  </si>
  <si>
    <t>SEC Schedule, 12-09, Valuation Allowances and Reserves, Increase (Decrease) Adjustment</t>
  </si>
  <si>
    <t>SEC Schedule, 12-09, Valuation Allowances and Reserves, Deduction</t>
  </si>
  <si>
    <t>SEC Schedule, 12-09, Allowance, Credit Loss [Member]</t>
  </si>
  <si>
    <t>SEC Schedule, 12-09, Allowance, Loss on Finance Receivable [Member]</t>
  </si>
  <si>
    <t>Other Noncurrent Liabilities [Member]</t>
  </si>
  <si>
    <t>For the allowance for doubtful accounts, cash discount allowances, and accrued sales incentives, deductions represent currency effects, chargebacks and payments made or credits issued to customers. For the reserve for warranties and product repair costs, deductions represent currency effects and payments for labor and parts made to service centers and vendors for the repair of units returned under warranty.</t>
  </si>
  <si>
    <t>Subsequent Events (Details) - USD ($) $ in Thousands</t>
  </si>
  <si>
    <t>Subsequent Event [Line Items]</t>
  </si>
  <si>
    <t>Revenue from Contracts with Customers (Details) - USD ($) $ in Thousands</t>
  </si>
  <si>
    <t>Contract with Customer, Right to Recover Product</t>
  </si>
  <si>
    <t>Revenue from Contracts with Customers Disaggregated Revenue (Details) - USD ($) $ in Thousands</t>
  </si>
  <si>
    <t>Disaggregation of Revenue [Line Items]</t>
  </si>
  <si>
    <t>Contract with Customer, Asset, Net</t>
  </si>
  <si>
    <t>Automotive [Member] | Operating Segments [Member] | OEM [Member]</t>
  </si>
  <si>
    <t>Automotive [Member] | Operating Segments [Member] | aftermarket [Member]</t>
  </si>
  <si>
    <t>Premium Audio [Member] | Operating Segments [Member] | commercial customer [Member]</t>
  </si>
  <si>
    <t>Premium Audio [Member] | Operating Segments [Member] | retail customer [Member]</t>
  </si>
  <si>
    <t>Assets and Liabilities Held for Sale (Details) $ in Thousands</t>
  </si>
  <si>
    <t>Discontinued Operations and Disposal Groups [Abstract]</t>
  </si>
  <si>
    <t>Label</t>
  </si>
  <si>
    <t>Element</t>
  </si>
  <si>
    <t>Value</t>
  </si>
  <si>
    <t>us-gaap_StockIssuedDuringPeriodSharesTreasuryStockReissued</t>
  </si>
  <si>
    <t>us-gaap_AllocatedShareBasedCompensationExpense</t>
  </si>
  <si>
    <t>us-gaap_NetIncomeLoss</t>
  </si>
  <si>
    <t>us-gaap_OtherComprehensiveIncomeLossNetOfTax</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1"/>
    <col customWidth="1" max="2" min="2" width="31"/>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C17" s="5" t="n">
        <v>24199054</v>
      </c>
    </row>
    <row r="18" spans="1:4">
      <c r="A18" s="4" t="s">
        <v>32</v>
      </c>
      <c r="D18" s="6" t="n">
        <v>108000048</v>
      </c>
    </row>
    <row r="19" spans="1:4">
      <c r="A19" s="4" t="s">
        <v>33</v>
      </c>
      <c r="B19" s="4" t="s">
        <v>30</v>
      </c>
    </row>
    <row r="20" spans="1:4">
      <c r="A20" s="4" t="s">
        <v>34</v>
      </c>
      <c r="B20" s="4" t="s">
        <v>30</v>
      </c>
    </row>
    <row r="21" spans="1:4">
      <c r="A21" s="4" t="s">
        <v>35</v>
      </c>
      <c r="B21"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14"/>
    <col customWidth="1" max="8" min="8" width="14"/>
  </cols>
  <sheetData>
    <row r="1" spans="1:8">
      <c r="A1" s="1" t="s">
        <v>1115</v>
      </c>
      <c r="B1" s="2" t="s">
        <v>94</v>
      </c>
      <c r="C1" s="2" t="s">
        <v>1</v>
      </c>
    </row>
    <row r="2" spans="1:8">
      <c r="B2" s="2" t="s">
        <v>101</v>
      </c>
      <c r="C2" s="2" t="s">
        <v>2</v>
      </c>
      <c r="D2" s="2" t="s">
        <v>37</v>
      </c>
      <c r="F2" s="2" t="s">
        <v>101</v>
      </c>
      <c r="G2" s="2" t="s">
        <v>1116</v>
      </c>
      <c r="H2" s="2" t="s">
        <v>102</v>
      </c>
    </row>
    <row r="3" spans="1:8">
      <c r="A3" s="3" t="s">
        <v>282</v>
      </c>
    </row>
    <row r="4" spans="1:8">
      <c r="A4" s="4" t="s">
        <v>1117</v>
      </c>
      <c r="C4" s="6" t="n">
        <v>500</v>
      </c>
    </row>
    <row r="5" spans="1:8">
      <c r="A5" s="4" t="s">
        <v>551</v>
      </c>
      <c r="B5" s="6" t="n">
        <v>1233</v>
      </c>
      <c r="C5" s="5" t="n">
        <v>1125</v>
      </c>
      <c r="D5" s="6" t="n">
        <v>1205</v>
      </c>
      <c r="F5" s="6" t="n">
        <v>1233</v>
      </c>
      <c r="H5" s="6" t="n">
        <v>1077</v>
      </c>
    </row>
    <row r="6" spans="1:8">
      <c r="A6" s="4" t="s">
        <v>1118</v>
      </c>
      <c r="B6" s="5" t="n">
        <v>6457</v>
      </c>
      <c r="C6" s="5" t="n">
        <v>6112</v>
      </c>
      <c r="D6" s="5" t="n">
        <v>6407</v>
      </c>
    </row>
    <row r="7" spans="1:8">
      <c r="A7" s="4" t="s">
        <v>1119</v>
      </c>
      <c r="B7" s="5" t="n">
        <v>0</v>
      </c>
      <c r="C7" s="5" t="n">
        <v>0</v>
      </c>
      <c r="D7" s="5" t="n">
        <v>0</v>
      </c>
    </row>
    <row r="8" spans="1:8">
      <c r="A8" s="4" t="s">
        <v>1120</v>
      </c>
      <c r="B8" s="5" t="n">
        <v>6301</v>
      </c>
      <c r="C8" s="5" t="n">
        <v>6192</v>
      </c>
      <c r="D8" s="5" t="n">
        <v>6435</v>
      </c>
    </row>
    <row r="9" spans="1:8">
      <c r="A9" s="4" t="s">
        <v>665</v>
      </c>
      <c r="C9" s="5" t="n">
        <v>-832</v>
      </c>
      <c r="D9" s="5" t="n">
        <v>0</v>
      </c>
      <c r="F9" s="5" t="n">
        <v>0</v>
      </c>
    </row>
    <row r="10" spans="1:8">
      <c r="A10" s="4" t="s">
        <v>1121</v>
      </c>
    </row>
    <row r="11" spans="1:8">
      <c r="A11" s="3" t="s">
        <v>282</v>
      </c>
    </row>
    <row r="12" spans="1:8">
      <c r="A12" s="4" t="s">
        <v>551</v>
      </c>
      <c r="B12" s="5" t="n">
        <v>4495</v>
      </c>
      <c r="C12" s="5" t="n">
        <v>2548</v>
      </c>
      <c r="D12" s="5" t="n">
        <v>2196</v>
      </c>
      <c r="F12" s="5" t="n">
        <v>4495</v>
      </c>
      <c r="H12" s="5" t="n">
        <v>3917</v>
      </c>
    </row>
    <row r="13" spans="1:8">
      <c r="A13" s="4" t="s">
        <v>1118</v>
      </c>
      <c r="B13" s="5" t="n">
        <v>1299</v>
      </c>
      <c r="C13" s="5" t="n">
        <v>858</v>
      </c>
      <c r="D13" s="5" t="n">
        <v>667</v>
      </c>
    </row>
    <row r="14" spans="1:8">
      <c r="A14" s="4" t="s">
        <v>1119</v>
      </c>
      <c r="B14" s="5" t="n">
        <v>0</v>
      </c>
      <c r="C14" s="5" t="n">
        <v>0</v>
      </c>
      <c r="D14" s="5" t="n">
        <v>0</v>
      </c>
    </row>
    <row r="15" spans="1:8">
      <c r="A15" s="4" t="s">
        <v>1120</v>
      </c>
      <c r="B15" s="5" t="n">
        <v>721</v>
      </c>
      <c r="C15" s="5" t="n">
        <v>506</v>
      </c>
      <c r="D15" s="5" t="n">
        <v>2966</v>
      </c>
    </row>
    <row r="16" spans="1:8">
      <c r="A16" s="4" t="s">
        <v>1122</v>
      </c>
    </row>
    <row r="17" spans="1:8">
      <c r="A17" s="3" t="s">
        <v>282</v>
      </c>
    </row>
    <row r="18" spans="1:8">
      <c r="A18" s="4" t="s">
        <v>551</v>
      </c>
      <c r="B18" s="5" t="n">
        <v>1516</v>
      </c>
      <c r="C18" s="5" t="n">
        <v>4415</v>
      </c>
      <c r="D18" s="5" t="n">
        <v>1660</v>
      </c>
      <c r="F18" s="5" t="n">
        <v>1516</v>
      </c>
      <c r="G18" s="6" t="n">
        <v>3779</v>
      </c>
      <c r="H18" s="5" t="n">
        <v>2256</v>
      </c>
    </row>
    <row r="19" spans="1:8">
      <c r="A19" s="4" t="s">
        <v>1118</v>
      </c>
      <c r="C19" s="5" t="n">
        <v>10391</v>
      </c>
      <c r="D19" s="5" t="n">
        <v>5450</v>
      </c>
      <c r="F19" s="5" t="n">
        <v>5294</v>
      </c>
    </row>
    <row r="20" spans="1:8">
      <c r="A20" s="4" t="s">
        <v>1119</v>
      </c>
      <c r="C20" s="5" t="n">
        <v>0</v>
      </c>
      <c r="D20" s="5" t="n">
        <v>0</v>
      </c>
      <c r="F20" s="5" t="n">
        <v>0</v>
      </c>
    </row>
    <row r="21" spans="1:8">
      <c r="A21" s="4" t="s">
        <v>1120</v>
      </c>
      <c r="C21" s="5" t="n">
        <v>9755</v>
      </c>
      <c r="D21" s="5" t="n">
        <v>5306</v>
      </c>
      <c r="F21" s="5" t="n">
        <v>6034</v>
      </c>
    </row>
    <row r="22" spans="1:8">
      <c r="A22" s="4" t="s">
        <v>668</v>
      </c>
    </row>
    <row r="23" spans="1:8">
      <c r="A23" s="3" t="s">
        <v>282</v>
      </c>
    </row>
    <row r="24" spans="1:8">
      <c r="A24" s="4" t="s">
        <v>551</v>
      </c>
      <c r="B24" s="5" t="n">
        <v>5608</v>
      </c>
      <c r="C24" s="5" t="n">
        <v>4469</v>
      </c>
      <c r="D24" s="5" t="n">
        <v>6233</v>
      </c>
      <c r="F24" s="5" t="n">
        <v>5608</v>
      </c>
      <c r="H24" s="5" t="n">
        <v>7608</v>
      </c>
    </row>
    <row r="25" spans="1:8">
      <c r="A25" s="4" t="s">
        <v>1118</v>
      </c>
      <c r="B25" s="5" t="n">
        <v>5843</v>
      </c>
      <c r="C25" s="5" t="n">
        <v>6091</v>
      </c>
      <c r="D25" s="5" t="n">
        <v>7428</v>
      </c>
    </row>
    <row r="26" spans="1:8">
      <c r="A26" s="4" t="s">
        <v>1119</v>
      </c>
      <c r="B26" s="5" t="n">
        <v>0</v>
      </c>
      <c r="C26" s="5" t="n">
        <v>0</v>
      </c>
      <c r="D26" s="5" t="n">
        <v>0</v>
      </c>
    </row>
    <row r="27" spans="1:8">
      <c r="A27" s="4" t="s">
        <v>1120</v>
      </c>
      <c r="B27" s="5" t="n">
        <v>7843</v>
      </c>
      <c r="C27" s="5" t="n">
        <v>7855</v>
      </c>
      <c r="D27" s="5" t="n">
        <v>6803</v>
      </c>
    </row>
    <row r="28" spans="1:8">
      <c r="A28" s="4" t="s">
        <v>1123</v>
      </c>
    </row>
    <row r="29" spans="1:8">
      <c r="A29" s="3" t="s">
        <v>282</v>
      </c>
    </row>
    <row r="30" spans="1:8">
      <c r="A30" s="4" t="s">
        <v>551</v>
      </c>
      <c r="B30" s="5" t="n">
        <v>13154</v>
      </c>
      <c r="C30" s="5" t="n">
        <v>13574</v>
      </c>
      <c r="D30" s="5" t="n">
        <v>14020</v>
      </c>
      <c r="F30" s="6" t="n">
        <v>13154</v>
      </c>
      <c r="H30" s="6" t="n">
        <v>12439</v>
      </c>
    </row>
    <row r="31" spans="1:8">
      <c r="A31" s="4" t="s">
        <v>1118</v>
      </c>
      <c r="B31" s="5" t="n">
        <v>36413</v>
      </c>
      <c r="C31" s="5" t="n">
        <v>37272</v>
      </c>
      <c r="D31" s="5" t="n">
        <v>42722</v>
      </c>
    </row>
    <row r="32" spans="1:8">
      <c r="A32" s="4" t="s">
        <v>1119</v>
      </c>
      <c r="B32" s="5" t="n">
        <v>-108</v>
      </c>
      <c r="C32" s="5" t="n">
        <v>-202</v>
      </c>
      <c r="D32" s="5" t="n">
        <v>-45</v>
      </c>
    </row>
    <row r="33" spans="1:8">
      <c r="A33" s="4" t="s">
        <v>1120</v>
      </c>
      <c r="B33" s="6" t="n">
        <v>35590</v>
      </c>
      <c r="C33" s="6" t="n">
        <v>37516</v>
      </c>
      <c r="D33" s="6" t="n">
        <v>41811</v>
      </c>
      <c r="E33" s="4" t="s">
        <v>869</v>
      </c>
    </row>
    <row r="34" spans="1:8"/>
    <row r="35" spans="1:8">
      <c r="A35" s="4" t="s">
        <v>869</v>
      </c>
      <c r="B35" s="4" t="s">
        <v>1124</v>
      </c>
    </row>
  </sheetData>
  <mergeCells count="5">
    <mergeCell ref="A1:A2"/>
    <mergeCell ref="C1:F1"/>
    <mergeCell ref="D2:E2"/>
    <mergeCell ref="A34:H34"/>
    <mergeCell ref="B35:H35"/>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3"/>
  </cols>
  <sheetData>
    <row r="1" spans="1:6">
      <c r="A1" s="1" t="s">
        <v>1125</v>
      </c>
      <c r="B1" s="2" t="s">
        <v>510</v>
      </c>
      <c r="C1" s="2" t="s">
        <v>1047</v>
      </c>
      <c r="D1" s="2" t="s">
        <v>2</v>
      </c>
      <c r="E1" s="2" t="s">
        <v>1048</v>
      </c>
      <c r="F1" s="2" t="s">
        <v>1049</v>
      </c>
    </row>
    <row r="2" spans="1:6">
      <c r="A2" s="3" t="s">
        <v>1126</v>
      </c>
    </row>
    <row r="3" spans="1:6">
      <c r="A3" s="4" t="s">
        <v>1110</v>
      </c>
      <c r="B3" s="6" t="n">
        <v>1000</v>
      </c>
    </row>
    <row r="4" spans="1:6">
      <c r="A4" s="4" t="s">
        <v>1051</v>
      </c>
      <c r="C4" s="5" t="n">
        <v>3000000</v>
      </c>
      <c r="D4" s="5" t="n">
        <v>1383271</v>
      </c>
      <c r="E4" s="5" t="n">
        <v>2000000</v>
      </c>
      <c r="F4" s="5" t="n">
        <v>1563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127</v>
      </c>
      <c r="B1" s="2" t="s">
        <v>2</v>
      </c>
      <c r="C1" s="2" t="s">
        <v>37</v>
      </c>
    </row>
    <row r="2" spans="1:3">
      <c r="A2" s="3" t="s">
        <v>457</v>
      </c>
    </row>
    <row r="3" spans="1:3">
      <c r="A3" s="4" t="s">
        <v>1128</v>
      </c>
      <c r="B3" s="6" t="n">
        <v>1962</v>
      </c>
    </row>
    <row r="4" spans="1:3">
      <c r="A4" s="4" t="s">
        <v>537</v>
      </c>
      <c r="B4" s="5" t="n">
        <v>4415</v>
      </c>
      <c r="C4" s="6" t="n">
        <v>0</v>
      </c>
    </row>
    <row r="5" spans="1:3">
      <c r="A5" s="4" t="s">
        <v>536</v>
      </c>
      <c r="B5" s="6" t="n">
        <v>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4"/>
    <col customWidth="1" max="11" min="11" width="16"/>
    <col customWidth="1" max="12" min="12" width="14"/>
    <col customWidth="1" max="13" min="13" width="14"/>
  </cols>
  <sheetData>
    <row r="1" spans="1:13">
      <c r="A1" s="1" t="s">
        <v>1129</v>
      </c>
      <c r="B1" s="2" t="s">
        <v>94</v>
      </c>
      <c r="K1" s="2" t="s">
        <v>1</v>
      </c>
    </row>
    <row r="2" spans="1:13">
      <c r="B2" s="2" t="s">
        <v>2</v>
      </c>
      <c r="C2" s="2" t="s">
        <v>96</v>
      </c>
      <c r="D2" s="2" t="s">
        <v>4</v>
      </c>
      <c r="E2" s="2" t="s">
        <v>97</v>
      </c>
      <c r="F2" s="2" t="s">
        <v>37</v>
      </c>
      <c r="G2" s="2" t="s">
        <v>98</v>
      </c>
      <c r="H2" s="2" t="s">
        <v>99</v>
      </c>
      <c r="I2" s="2" t="s">
        <v>100</v>
      </c>
      <c r="J2" s="2" t="s">
        <v>101</v>
      </c>
      <c r="K2" s="2" t="s">
        <v>2</v>
      </c>
      <c r="L2" s="2" t="s">
        <v>37</v>
      </c>
      <c r="M2" s="2" t="s">
        <v>101</v>
      </c>
    </row>
    <row r="3" spans="1:13">
      <c r="A3" s="3" t="s">
        <v>1130</v>
      </c>
    </row>
    <row r="4" spans="1:13">
      <c r="A4" s="4" t="s">
        <v>1131</v>
      </c>
      <c r="B4" s="6" t="n">
        <v>0</v>
      </c>
      <c r="K4" s="6" t="n">
        <v>0</v>
      </c>
    </row>
    <row r="5" spans="1:13">
      <c r="A5" s="4" t="s">
        <v>1128</v>
      </c>
      <c r="B5" s="5" t="n">
        <v>1962</v>
      </c>
      <c r="K5" s="5" t="n">
        <v>1962</v>
      </c>
    </row>
    <row r="6" spans="1:13">
      <c r="A6" s="4" t="s">
        <v>103</v>
      </c>
      <c r="B6" s="6" t="n">
        <v>107457</v>
      </c>
      <c r="C6" s="6" t="n">
        <v>129637</v>
      </c>
      <c r="D6" s="6" t="n">
        <v>108867</v>
      </c>
      <c r="E6" s="6" t="n">
        <v>100855</v>
      </c>
      <c r="F6" s="6" t="n">
        <v>122236</v>
      </c>
      <c r="G6" s="6" t="n">
        <v>156563</v>
      </c>
      <c r="H6" s="6" t="n">
        <v>113470</v>
      </c>
      <c r="I6" s="6" t="n">
        <v>114823</v>
      </c>
      <c r="J6" s="6" t="n">
        <v>514530</v>
      </c>
      <c r="K6" s="5" t="n">
        <v>446816</v>
      </c>
      <c r="L6" s="6" t="n">
        <v>507092</v>
      </c>
      <c r="M6" s="6" t="n">
        <v>514530</v>
      </c>
    </row>
    <row r="7" spans="1:13">
      <c r="A7" s="4" t="s">
        <v>538</v>
      </c>
    </row>
    <row r="8" spans="1:13">
      <c r="A8" s="3" t="s">
        <v>1130</v>
      </c>
    </row>
    <row r="9" spans="1:13">
      <c r="A9" s="4" t="s">
        <v>103</v>
      </c>
      <c r="J9" s="5" t="n">
        <v>796</v>
      </c>
      <c r="K9" s="5" t="n">
        <v>927</v>
      </c>
      <c r="L9" s="5" t="n">
        <v>450</v>
      </c>
      <c r="M9" s="5" t="n">
        <v>796</v>
      </c>
    </row>
    <row r="10" spans="1:13">
      <c r="A10" s="4" t="s">
        <v>539</v>
      </c>
    </row>
    <row r="11" spans="1:13">
      <c r="A11" s="3" t="s">
        <v>1130</v>
      </c>
    </row>
    <row r="12" spans="1:13">
      <c r="A12" s="4" t="s">
        <v>103</v>
      </c>
      <c r="J12" s="5" t="n">
        <v>170729</v>
      </c>
      <c r="K12" s="5" t="n">
        <v>161647</v>
      </c>
      <c r="L12" s="5" t="n">
        <v>155480</v>
      </c>
      <c r="M12" s="5" t="n">
        <v>170729</v>
      </c>
    </row>
    <row r="13" spans="1:13">
      <c r="A13" s="4" t="s">
        <v>1132</v>
      </c>
    </row>
    <row r="14" spans="1:13">
      <c r="A14" s="3" t="s">
        <v>1130</v>
      </c>
    </row>
    <row r="15" spans="1:13">
      <c r="A15" s="4" t="s">
        <v>103</v>
      </c>
      <c r="K15" s="5" t="n">
        <v>90844</v>
      </c>
      <c r="L15" s="5" t="n">
        <v>77902</v>
      </c>
      <c r="M15" s="5" t="n">
        <v>88999</v>
      </c>
    </row>
    <row r="16" spans="1:13">
      <c r="A16" s="4" t="s">
        <v>1133</v>
      </c>
    </row>
    <row r="17" spans="1:13">
      <c r="A17" s="3" t="s">
        <v>1130</v>
      </c>
    </row>
    <row r="18" spans="1:13">
      <c r="A18" s="4" t="s">
        <v>103</v>
      </c>
      <c r="K18" s="5" t="n">
        <v>70803</v>
      </c>
      <c r="L18" s="5" t="n">
        <v>77578</v>
      </c>
      <c r="M18" s="5" t="n">
        <v>81730</v>
      </c>
    </row>
    <row r="19" spans="1:13">
      <c r="A19" s="4" t="s">
        <v>540</v>
      </c>
    </row>
    <row r="20" spans="1:13">
      <c r="A20" s="3" t="s">
        <v>1130</v>
      </c>
    </row>
    <row r="21" spans="1:13">
      <c r="A21" s="4" t="s">
        <v>103</v>
      </c>
      <c r="J21" s="5" t="n">
        <v>166789</v>
      </c>
      <c r="K21" s="5" t="n">
        <v>158436</v>
      </c>
      <c r="L21" s="5" t="n">
        <v>172406</v>
      </c>
      <c r="M21" s="5" t="n">
        <v>166789</v>
      </c>
    </row>
    <row r="22" spans="1:13">
      <c r="A22" s="4" t="s">
        <v>1134</v>
      </c>
    </row>
    <row r="23" spans="1:13">
      <c r="A23" s="3" t="s">
        <v>1130</v>
      </c>
    </row>
    <row r="24" spans="1:13">
      <c r="A24" s="4" t="s">
        <v>103</v>
      </c>
      <c r="K24" s="5" t="n">
        <v>5313</v>
      </c>
      <c r="L24" s="5" t="n">
        <v>5812</v>
      </c>
      <c r="M24" s="5" t="n">
        <v>10017</v>
      </c>
    </row>
    <row r="25" spans="1:13">
      <c r="A25" s="4" t="s">
        <v>1135</v>
      </c>
    </row>
    <row r="26" spans="1:13">
      <c r="A26" s="3" t="s">
        <v>1130</v>
      </c>
    </row>
    <row r="27" spans="1:13">
      <c r="A27" s="4" t="s">
        <v>103</v>
      </c>
      <c r="K27" s="5" t="n">
        <v>153123</v>
      </c>
      <c r="L27" s="5" t="n">
        <v>166594</v>
      </c>
      <c r="M27" s="5" t="n">
        <v>156772</v>
      </c>
    </row>
    <row r="28" spans="1:13">
      <c r="A28" s="4" t="s">
        <v>541</v>
      </c>
    </row>
    <row r="29" spans="1:13">
      <c r="A29" s="3" t="s">
        <v>1130</v>
      </c>
    </row>
    <row r="30" spans="1:13">
      <c r="A30" s="4" t="s">
        <v>103</v>
      </c>
      <c r="J30" s="6" t="n">
        <v>176216</v>
      </c>
      <c r="K30" s="6" t="n">
        <v>125806</v>
      </c>
      <c r="L30" s="6" t="n">
        <v>178756</v>
      </c>
      <c r="M30" s="6" t="n">
        <v>176216</v>
      </c>
    </row>
  </sheetData>
  <mergeCells count="3">
    <mergeCell ref="A1:A2"/>
    <mergeCell ref="B1:J1"/>
    <mergeCell ref="K1:M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21"/>
  </cols>
  <sheetData>
    <row r="1" spans="1:2">
      <c r="A1" s="1" t="s">
        <v>1136</v>
      </c>
      <c r="B1" s="2" t="s">
        <v>475</v>
      </c>
    </row>
    <row r="2" spans="1:2">
      <c r="A2" s="3" t="s">
        <v>1137</v>
      </c>
    </row>
    <row r="3" spans="1:2">
      <c r="A3" s="4" t="s">
        <v>169</v>
      </c>
      <c r="B3" s="6" t="n">
        <v>684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0"/>
    <col customWidth="1" max="2" min="2" width="59"/>
    <col customWidth="1" max="3" min="3" width="12"/>
  </cols>
  <sheetData>
    <row r="1" spans="1:3">
      <c r="A1" s="1" t="s">
        <v>1138</v>
      </c>
      <c r="B1" s="1" t="s">
        <v>1139</v>
      </c>
      <c r="C1" s="2" t="s">
        <v>1140</v>
      </c>
    </row>
    <row r="2" spans="1:3">
      <c r="A2" s="4" t="s">
        <v>164</v>
      </c>
      <c r="B2" s="4" t="s">
        <v>1141</v>
      </c>
      <c r="C2" s="5" t="n">
        <v>0</v>
      </c>
    </row>
    <row r="3" spans="1:3">
      <c r="A3" s="4" t="s">
        <v>152</v>
      </c>
    </row>
    <row r="4" spans="1:3">
      <c r="A4" s="4" t="s">
        <v>712</v>
      </c>
      <c r="B4" s="4" t="s">
        <v>1142</v>
      </c>
      <c r="C4" s="6" t="n">
        <v>1394000</v>
      </c>
    </row>
    <row r="5" spans="1:3">
      <c r="A5" s="4" t="s">
        <v>126</v>
      </c>
      <c r="B5" s="4" t="s">
        <v>1143</v>
      </c>
      <c r="C5" s="5" t="n">
        <v>0</v>
      </c>
    </row>
    <row r="6" spans="1:3">
      <c r="A6" s="4" t="s">
        <v>738</v>
      </c>
      <c r="B6" s="4" t="s">
        <v>1144</v>
      </c>
      <c r="C6" s="5" t="n">
        <v>0</v>
      </c>
    </row>
    <row r="7" spans="1:3">
      <c r="A7" s="4" t="s">
        <v>153</v>
      </c>
    </row>
    <row r="8" spans="1:3">
      <c r="A8" s="4" t="s">
        <v>712</v>
      </c>
      <c r="B8" s="4" t="s">
        <v>1142</v>
      </c>
      <c r="C8" s="5" t="n">
        <v>0</v>
      </c>
    </row>
    <row r="9" spans="1:3">
      <c r="A9" s="4" t="s">
        <v>126</v>
      </c>
      <c r="B9" s="4" t="s">
        <v>1143</v>
      </c>
      <c r="C9" s="5" t="n">
        <v>4422000</v>
      </c>
    </row>
    <row r="10" spans="1:3">
      <c r="A10" s="4" t="s">
        <v>738</v>
      </c>
      <c r="B10" s="4" t="s">
        <v>1144</v>
      </c>
      <c r="C10" s="5" t="n">
        <v>0</v>
      </c>
    </row>
    <row r="11" spans="1:3">
      <c r="A11" s="4" t="s">
        <v>151</v>
      </c>
    </row>
    <row r="12" spans="1:3">
      <c r="A12" s="4" t="s">
        <v>712</v>
      </c>
      <c r="B12" s="4" t="s">
        <v>1142</v>
      </c>
      <c r="C12" s="5" t="n">
        <v>0</v>
      </c>
    </row>
    <row r="13" spans="1:3">
      <c r="A13" s="4" t="s">
        <v>126</v>
      </c>
      <c r="B13" s="4" t="s">
        <v>1143</v>
      </c>
      <c r="C13" s="5" t="n">
        <v>0</v>
      </c>
    </row>
    <row r="14" spans="1:3">
      <c r="A14" s="4" t="s">
        <v>738</v>
      </c>
      <c r="B14" s="4" t="s">
        <v>1144</v>
      </c>
      <c r="C14" s="5" t="n">
        <v>0</v>
      </c>
    </row>
    <row r="15" spans="1:3">
      <c r="A15" s="4" t="s">
        <v>150</v>
      </c>
    </row>
    <row r="16" spans="1:3">
      <c r="A16" s="4" t="s">
        <v>712</v>
      </c>
      <c r="B16" s="4" t="s">
        <v>1142</v>
      </c>
      <c r="C16" s="5" t="n">
        <v>410000</v>
      </c>
    </row>
    <row r="17" spans="1:3">
      <c r="A17" s="4" t="s">
        <v>126</v>
      </c>
      <c r="B17" s="4" t="s">
        <v>1143</v>
      </c>
      <c r="C17" s="5" t="n">
        <v>-7624000</v>
      </c>
    </row>
    <row r="18" spans="1:3">
      <c r="A18" s="4" t="s">
        <v>738</v>
      </c>
      <c r="B18" s="4" t="s">
        <v>1144</v>
      </c>
      <c r="C18" s="5" t="n">
        <v>0</v>
      </c>
    </row>
    <row r="19" spans="1:3">
      <c r="A19" s="4" t="s">
        <v>154</v>
      </c>
    </row>
    <row r="20" spans="1:3">
      <c r="A20" s="4" t="s">
        <v>712</v>
      </c>
      <c r="B20" s="4" t="s">
        <v>1142</v>
      </c>
      <c r="C20" s="5" t="n">
        <v>0</v>
      </c>
    </row>
    <row r="21" spans="1:3">
      <c r="A21" s="4" t="s">
        <v>126</v>
      </c>
      <c r="B21" s="4" t="s">
        <v>1143</v>
      </c>
      <c r="C21" s="5" t="n">
        <v>0</v>
      </c>
    </row>
    <row r="22" spans="1:3">
      <c r="A22" s="4" t="s">
        <v>738</v>
      </c>
      <c r="B22" s="4" t="s">
        <v>1144</v>
      </c>
      <c r="C22" s="5" t="n">
        <v>-3181000</v>
      </c>
    </row>
    <row r="23" spans="1:3">
      <c r="A23" s="4" t="s">
        <v>155</v>
      </c>
    </row>
    <row r="24" spans="1:3">
      <c r="A24" s="4" t="s">
        <v>712</v>
      </c>
      <c r="B24" s="4" t="s">
        <v>1142</v>
      </c>
      <c r="C24" s="5" t="n">
        <v>0</v>
      </c>
    </row>
    <row r="25" spans="1:3">
      <c r="A25" s="4" t="s">
        <v>126</v>
      </c>
      <c r="B25" s="4" t="s">
        <v>1143</v>
      </c>
      <c r="C25" s="5" t="n">
        <v>0</v>
      </c>
    </row>
    <row r="26" spans="1:3">
      <c r="A26" s="4" t="s">
        <v>738</v>
      </c>
      <c r="B26" s="4" t="s">
        <v>1144</v>
      </c>
      <c r="C26" s="6" t="n">
        <v>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58236</v>
      </c>
      <c r="C3" s="6" t="n">
        <v>51740</v>
      </c>
    </row>
    <row r="4" spans="1:3">
      <c r="A4" s="4" t="s">
        <v>40</v>
      </c>
      <c r="B4" s="5" t="n">
        <v>73391</v>
      </c>
      <c r="C4" s="5" t="n">
        <v>81116</v>
      </c>
    </row>
    <row r="5" spans="1:3">
      <c r="A5" s="4" t="s">
        <v>41</v>
      </c>
      <c r="B5" s="5" t="n">
        <v>102379</v>
      </c>
      <c r="C5" s="5" t="n">
        <v>117992</v>
      </c>
    </row>
    <row r="6" spans="1:3">
      <c r="A6" s="4" t="s">
        <v>42</v>
      </c>
      <c r="B6" s="5" t="n">
        <v>1009</v>
      </c>
      <c r="C6" s="5" t="n">
        <v>493</v>
      </c>
    </row>
    <row r="7" spans="1:3">
      <c r="A7" s="4" t="s">
        <v>43</v>
      </c>
      <c r="B7" s="5" t="n">
        <v>10449</v>
      </c>
      <c r="C7" s="5" t="n">
        <v>14007</v>
      </c>
    </row>
    <row r="8" spans="1:3">
      <c r="A8" s="4" t="s">
        <v>44</v>
      </c>
      <c r="B8" s="5" t="n">
        <v>921</v>
      </c>
      <c r="C8" s="5" t="n">
        <v>511</v>
      </c>
    </row>
    <row r="9" spans="1:3">
      <c r="A9" s="4" t="s">
        <v>45</v>
      </c>
      <c r="B9" s="5" t="n">
        <v>246385</v>
      </c>
      <c r="C9" s="5" t="n">
        <v>265859</v>
      </c>
    </row>
    <row r="10" spans="1:3">
      <c r="A10" s="4" t="s">
        <v>46</v>
      </c>
      <c r="B10" s="5" t="n">
        <v>2858</v>
      </c>
      <c r="C10" s="5" t="n">
        <v>4167</v>
      </c>
    </row>
    <row r="11" spans="1:3">
      <c r="A11" s="4" t="s">
        <v>47</v>
      </c>
      <c r="B11" s="5" t="n">
        <v>21885</v>
      </c>
      <c r="C11" s="5" t="n">
        <v>21857</v>
      </c>
    </row>
    <row r="12" spans="1:3">
      <c r="A12" s="4" t="s">
        <v>48</v>
      </c>
      <c r="B12" s="5" t="n">
        <v>60493</v>
      </c>
      <c r="C12" s="5" t="n">
        <v>65259</v>
      </c>
    </row>
    <row r="13" spans="1:3">
      <c r="A13" s="4" t="s">
        <v>49</v>
      </c>
      <c r="B13" s="5" t="n">
        <v>54785</v>
      </c>
      <c r="C13" s="5" t="n">
        <v>54785</v>
      </c>
    </row>
    <row r="14" spans="1:3">
      <c r="A14" s="4" t="s">
        <v>50</v>
      </c>
      <c r="B14" s="5" t="n">
        <v>119449</v>
      </c>
      <c r="C14" s="5" t="n">
        <v>150320</v>
      </c>
    </row>
    <row r="15" spans="1:3">
      <c r="A15" s="4" t="s">
        <v>51</v>
      </c>
      <c r="B15" s="5" t="n">
        <v>79</v>
      </c>
      <c r="C15" s="5" t="n">
        <v>24</v>
      </c>
    </row>
    <row r="16" spans="1:3">
      <c r="A16" s="4" t="s">
        <v>52</v>
      </c>
      <c r="B16" s="5" t="n">
        <v>2877</v>
      </c>
      <c r="C16" s="5" t="n">
        <v>13373</v>
      </c>
    </row>
    <row r="17" spans="1:3">
      <c r="A17" s="4" t="s">
        <v>53</v>
      </c>
      <c r="B17" s="5" t="n">
        <v>508811</v>
      </c>
      <c r="C17" s="5" t="n">
        <v>575644</v>
      </c>
    </row>
    <row r="18" spans="1:3">
      <c r="A18" s="3" t="s">
        <v>54</v>
      </c>
    </row>
    <row r="19" spans="1:3">
      <c r="A19" s="4" t="s">
        <v>55</v>
      </c>
      <c r="B19" s="5" t="n">
        <v>31143</v>
      </c>
      <c r="C19" s="5" t="n">
        <v>34700</v>
      </c>
    </row>
    <row r="20" spans="1:3">
      <c r="A20" s="4" t="s">
        <v>56</v>
      </c>
      <c r="B20" s="5" t="n">
        <v>39129</v>
      </c>
      <c r="C20" s="5" t="n">
        <v>36350</v>
      </c>
    </row>
    <row r="21" spans="1:3">
      <c r="A21" s="4" t="s">
        <v>57</v>
      </c>
      <c r="B21" s="5" t="n">
        <v>1349</v>
      </c>
      <c r="C21" s="5" t="n">
        <v>2587</v>
      </c>
    </row>
    <row r="22" spans="1:3">
      <c r="A22" s="4" t="s">
        <v>58</v>
      </c>
      <c r="B22" s="5" t="n">
        <v>13574</v>
      </c>
      <c r="C22" s="5" t="n">
        <v>14020</v>
      </c>
    </row>
    <row r="23" spans="1:3">
      <c r="A23" s="4" t="s">
        <v>59</v>
      </c>
      <c r="B23" s="5" t="n">
        <v>10021</v>
      </c>
      <c r="C23" s="5" t="n">
        <v>7730</v>
      </c>
    </row>
    <row r="24" spans="1:3">
      <c r="A24" s="4" t="s">
        <v>60</v>
      </c>
      <c r="B24" s="5" t="n">
        <v>95216</v>
      </c>
      <c r="C24" s="5" t="n">
        <v>95387</v>
      </c>
    </row>
    <row r="25" spans="1:3">
      <c r="A25" s="4" t="s">
        <v>61</v>
      </c>
      <c r="B25" s="5" t="n">
        <v>5776</v>
      </c>
      <c r="C25" s="5" t="n">
        <v>8476</v>
      </c>
    </row>
    <row r="26" spans="1:3">
      <c r="A26" s="4" t="s">
        <v>62</v>
      </c>
      <c r="B26" s="5" t="n">
        <v>516</v>
      </c>
      <c r="C26" s="5" t="n">
        <v>699</v>
      </c>
    </row>
    <row r="27" spans="1:3">
      <c r="A27" s="4" t="s">
        <v>63</v>
      </c>
      <c r="B27" s="5" t="n">
        <v>2605</v>
      </c>
      <c r="C27" s="5" t="n">
        <v>3369</v>
      </c>
    </row>
    <row r="28" spans="1:3">
      <c r="A28" s="4" t="s">
        <v>64</v>
      </c>
      <c r="B28" s="5" t="n">
        <v>1332</v>
      </c>
      <c r="C28" s="5" t="n">
        <v>2191</v>
      </c>
    </row>
    <row r="29" spans="1:3">
      <c r="A29" s="4" t="s">
        <v>65</v>
      </c>
      <c r="B29" s="5" t="n">
        <v>5284</v>
      </c>
      <c r="C29" s="5" t="n">
        <v>12217</v>
      </c>
    </row>
    <row r="30" spans="1:3">
      <c r="A30" s="4" t="s">
        <v>66</v>
      </c>
      <c r="B30" s="5" t="n">
        <v>2981</v>
      </c>
      <c r="C30" s="5" t="n">
        <v>3187</v>
      </c>
    </row>
    <row r="31" spans="1:3">
      <c r="A31" s="4" t="s">
        <v>67</v>
      </c>
      <c r="B31" s="5" t="n">
        <v>113710</v>
      </c>
      <c r="C31" s="5" t="n">
        <v>125526</v>
      </c>
    </row>
    <row r="32" spans="1:3">
      <c r="A32" s="4" t="s">
        <v>68</v>
      </c>
      <c r="B32" s="4" t="s">
        <v>69</v>
      </c>
      <c r="C32" s="4" t="s">
        <v>69</v>
      </c>
    </row>
    <row r="33" spans="1:3">
      <c r="A33" s="3" t="s">
        <v>70</v>
      </c>
    </row>
    <row r="34" spans="1:3">
      <c r="A34" s="4" t="s">
        <v>71</v>
      </c>
      <c r="B34" s="5" t="n">
        <v>0</v>
      </c>
      <c r="C34" s="5" t="n">
        <v>0</v>
      </c>
    </row>
    <row r="35" spans="1:3">
      <c r="A35" s="4" t="s">
        <v>72</v>
      </c>
      <c r="B35" s="5" t="n">
        <v>296946</v>
      </c>
      <c r="C35" s="5" t="n">
        <v>296395</v>
      </c>
    </row>
    <row r="36" spans="1:3">
      <c r="A36" s="4" t="s">
        <v>73</v>
      </c>
      <c r="B36" s="5" t="n">
        <v>148582</v>
      </c>
      <c r="C36" s="5" t="n">
        <v>194673</v>
      </c>
    </row>
    <row r="37" spans="1:3">
      <c r="A37" s="3" t="s">
        <v>74</v>
      </c>
    </row>
    <row r="38" spans="1:3">
      <c r="A38" s="4" t="s">
        <v>75</v>
      </c>
      <c r="B38" s="5" t="n">
        <v>-12571</v>
      </c>
      <c r="C38" s="5" t="n">
        <v>-5830</v>
      </c>
    </row>
    <row r="39" spans="1:3">
      <c r="A39" s="4" t="s">
        <v>76</v>
      </c>
      <c r="B39" s="5" t="n">
        <v>-16944</v>
      </c>
      <c r="C39" s="5" t="n">
        <v>-14222</v>
      </c>
    </row>
    <row r="40" spans="1:3">
      <c r="A40" s="4" t="s">
        <v>77</v>
      </c>
      <c r="B40" s="5" t="n">
        <v>-21176</v>
      </c>
      <c r="C40" s="5" t="n">
        <v>-21176</v>
      </c>
    </row>
    <row r="41" spans="1:3">
      <c r="A41" s="4" t="s">
        <v>78</v>
      </c>
      <c r="B41" s="5" t="n">
        <v>395101</v>
      </c>
      <c r="C41" s="5" t="n">
        <v>450118</v>
      </c>
    </row>
    <row r="42" spans="1:3">
      <c r="A42" s="4" t="s">
        <v>79</v>
      </c>
      <c r="B42" s="5" t="n">
        <v>407672</v>
      </c>
      <c r="C42" s="5" t="n">
        <v>455948</v>
      </c>
    </row>
    <row r="43" spans="1:3">
      <c r="A43" s="4" t="s">
        <v>80</v>
      </c>
      <c r="B43" s="6" t="n">
        <v>508811</v>
      </c>
      <c r="C43" s="6" t="n">
        <v>575644</v>
      </c>
    </row>
    <row r="44" spans="1:3">
      <c r="A44" s="4" t="s">
        <v>81</v>
      </c>
      <c r="B44" s="7" t="n">
        <v>0.01</v>
      </c>
      <c r="C44" s="7" t="n">
        <v>0.01</v>
      </c>
    </row>
    <row r="45" spans="1:3">
      <c r="A45" s="4" t="s">
        <v>82</v>
      </c>
      <c r="B45" s="5" t="n">
        <v>1500000</v>
      </c>
      <c r="C45" s="5" t="n">
        <v>1500000</v>
      </c>
    </row>
    <row r="46" spans="1:3">
      <c r="A46" s="4" t="s">
        <v>83</v>
      </c>
      <c r="B46" s="5" t="n">
        <v>0</v>
      </c>
      <c r="C46" s="5" t="n">
        <v>0</v>
      </c>
    </row>
    <row r="47" spans="1:3">
      <c r="A47" s="4" t="s">
        <v>84</v>
      </c>
      <c r="B47" s="5" t="n">
        <v>0</v>
      </c>
      <c r="C47" s="5" t="n">
        <v>0</v>
      </c>
    </row>
    <row r="48" spans="1:3">
      <c r="A48" s="4" t="s">
        <v>85</v>
      </c>
      <c r="B48" s="5" t="n">
        <v>2168094</v>
      </c>
      <c r="C48" s="5" t="n">
        <v>2168094</v>
      </c>
    </row>
    <row r="49" spans="1:3">
      <c r="A49" s="4" t="s">
        <v>86</v>
      </c>
    </row>
    <row r="50" spans="1:3">
      <c r="A50" s="3" t="s">
        <v>70</v>
      </c>
    </row>
    <row r="51" spans="1:3">
      <c r="A51" s="4" t="s">
        <v>87</v>
      </c>
      <c r="B51" s="6" t="n">
        <v>242</v>
      </c>
      <c r="C51" s="6" t="n">
        <v>256</v>
      </c>
    </row>
    <row r="52" spans="1:3">
      <c r="A52" s="3" t="s">
        <v>74</v>
      </c>
    </row>
    <row r="53" spans="1:3">
      <c r="A53" s="4" t="s">
        <v>88</v>
      </c>
      <c r="B53" s="7" t="n">
        <v>0.01</v>
      </c>
      <c r="C53" s="7" t="n">
        <v>0.01</v>
      </c>
    </row>
    <row r="54" spans="1:3">
      <c r="A54" s="4" t="s">
        <v>89</v>
      </c>
      <c r="B54" s="5" t="n">
        <v>60000000</v>
      </c>
      <c r="C54" s="5" t="n">
        <v>60000000</v>
      </c>
    </row>
    <row r="55" spans="1:3">
      <c r="A55" s="4" t="s">
        <v>90</v>
      </c>
      <c r="B55" s="5" t="n">
        <v>24106194</v>
      </c>
      <c r="C55" s="5" t="n">
        <v>24106194</v>
      </c>
    </row>
    <row r="56" spans="1:3">
      <c r="A56" s="4" t="s">
        <v>91</v>
      </c>
      <c r="B56" s="5" t="n">
        <v>21938100</v>
      </c>
      <c r="C56" s="5" t="n">
        <v>21938100</v>
      </c>
    </row>
    <row r="57" spans="1:3">
      <c r="A57" s="4" t="s">
        <v>92</v>
      </c>
    </row>
    <row r="58" spans="1:3">
      <c r="A58" s="3" t="s">
        <v>70</v>
      </c>
    </row>
    <row r="59" spans="1:3">
      <c r="A59" s="4" t="s">
        <v>87</v>
      </c>
      <c r="B59" s="6" t="n">
        <v>22</v>
      </c>
      <c r="C59" s="6" t="n">
        <v>22</v>
      </c>
    </row>
    <row r="60" spans="1:3">
      <c r="A60" s="3" t="s">
        <v>74</v>
      </c>
    </row>
    <row r="61" spans="1:3">
      <c r="A61" s="4" t="s">
        <v>88</v>
      </c>
      <c r="B61" s="7" t="n">
        <v>0.01</v>
      </c>
      <c r="C61" s="7" t="n">
        <v>0.01</v>
      </c>
    </row>
    <row r="62" spans="1:3">
      <c r="A62" s="4" t="s">
        <v>89</v>
      </c>
      <c r="B62" s="5" t="n">
        <v>10000000</v>
      </c>
      <c r="C62" s="5" t="n">
        <v>10000000</v>
      </c>
    </row>
    <row r="63" spans="1:3">
      <c r="A63" s="4" t="s">
        <v>90</v>
      </c>
      <c r="B63" s="5" t="n">
        <v>2260954</v>
      </c>
      <c r="C63" s="5" t="n">
        <v>2260954</v>
      </c>
    </row>
    <row r="64" spans="1:3">
      <c r="A64" s="4" t="s">
        <v>91</v>
      </c>
      <c r="B64" s="5" t="n">
        <v>2260954</v>
      </c>
      <c r="C64" s="5" t="n">
        <v>22609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94</v>
      </c>
    </row>
    <row r="4" spans="1:2">
      <c r="A4" s="4" t="s">
        <v>295</v>
      </c>
      <c r="B4" s="4" t="s">
        <v>296</v>
      </c>
    </row>
    <row r="5" spans="1:2">
      <c r="A5" s="4" t="s">
        <v>297</v>
      </c>
      <c r="B5" s="4" t="s">
        <v>298</v>
      </c>
    </row>
    <row r="6" spans="1:2">
      <c r="A6" s="4" t="s">
        <v>299</v>
      </c>
      <c r="B6" s="4" t="s">
        <v>300</v>
      </c>
    </row>
    <row r="7" spans="1:2">
      <c r="A7" s="4" t="s">
        <v>301</v>
      </c>
      <c r="B7" s="4" t="s">
        <v>302</v>
      </c>
    </row>
    <row r="8" spans="1:2">
      <c r="A8" s="4" t="s">
        <v>303</v>
      </c>
    </row>
    <row r="9" spans="1:2">
      <c r="A9" s="4" t="s">
        <v>304</v>
      </c>
      <c r="B9" s="4" t="s">
        <v>305</v>
      </c>
    </row>
    <row r="10" spans="1:2">
      <c r="A10" s="4" t="s">
        <v>306</v>
      </c>
      <c r="B10" s="4" t="s">
        <v>307</v>
      </c>
    </row>
    <row r="11" spans="1:2">
      <c r="A11" s="4" t="s">
        <v>308</v>
      </c>
      <c r="B11" s="4" t="s">
        <v>309</v>
      </c>
    </row>
    <row r="12" spans="1:2">
      <c r="A12" s="4" t="s">
        <v>310</v>
      </c>
      <c r="B12" s="4" t="s">
        <v>311</v>
      </c>
    </row>
    <row r="13" spans="1:2">
      <c r="A13" s="4" t="s">
        <v>312</v>
      </c>
      <c r="B13" s="4" t="s">
        <v>313</v>
      </c>
    </row>
    <row r="14" spans="1:2">
      <c r="A14" s="4" t="s">
        <v>314</v>
      </c>
      <c r="B14" s="4" t="s">
        <v>315</v>
      </c>
    </row>
    <row r="15" spans="1:2">
      <c r="A15" s="4" t="s">
        <v>316</v>
      </c>
      <c r="B15" s="4" t="s">
        <v>317</v>
      </c>
    </row>
    <row r="16" spans="1:2">
      <c r="A16" s="4" t="s">
        <v>318</v>
      </c>
      <c r="B16" s="4" t="s">
        <v>319</v>
      </c>
    </row>
    <row r="17" spans="1:2">
      <c r="A17" s="4" t="s">
        <v>320</v>
      </c>
      <c r="B17" s="4" t="s">
        <v>321</v>
      </c>
    </row>
    <row r="18" spans="1:2">
      <c r="A18" s="4" t="s">
        <v>322</v>
      </c>
      <c r="B18" s="4" t="s">
        <v>323</v>
      </c>
    </row>
    <row r="19" spans="1:2">
      <c r="A19" s="4" t="s">
        <v>324</v>
      </c>
      <c r="B19" s="4" t="s">
        <v>325</v>
      </c>
    </row>
    <row r="20" spans="1:2">
      <c r="A20" s="4" t="s">
        <v>326</v>
      </c>
      <c r="B20" s="4" t="s">
        <v>327</v>
      </c>
    </row>
    <row r="21" spans="1:2">
      <c r="A21" s="4" t="s">
        <v>328</v>
      </c>
      <c r="B21" s="4" t="s">
        <v>329</v>
      </c>
    </row>
    <row r="22" spans="1:2">
      <c r="A22" s="4" t="s">
        <v>330</v>
      </c>
      <c r="B22" s="4" t="s">
        <v>331</v>
      </c>
    </row>
    <row r="23" spans="1:2">
      <c r="A23" s="4" t="s">
        <v>332</v>
      </c>
      <c r="B23" s="4" t="s">
        <v>333</v>
      </c>
    </row>
    <row r="24" spans="1:2">
      <c r="A24" s="4" t="s">
        <v>334</v>
      </c>
      <c r="B24" s="4" t="s">
        <v>335</v>
      </c>
    </row>
    <row r="25" spans="1:2">
      <c r="A25" s="4" t="s">
        <v>336</v>
      </c>
      <c r="B25" s="4" t="s">
        <v>337</v>
      </c>
    </row>
    <row r="26" spans="1:2">
      <c r="A26" s="4" t="s">
        <v>338</v>
      </c>
      <c r="B26" s="4" t="s">
        <v>339</v>
      </c>
    </row>
    <row r="27" spans="1:2">
      <c r="A27" s="4" t="s">
        <v>340</v>
      </c>
      <c r="B27" s="4" t="s">
        <v>3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343</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345</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353</v>
      </c>
    </row>
    <row r="4" spans="1:2">
      <c r="A4" s="4" t="s">
        <v>354</v>
      </c>
      <c r="B4" s="4" t="s">
        <v>3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357</v>
      </c>
    </row>
    <row r="4" spans="1:2">
      <c r="A4" s="4" t="s">
        <v>358</v>
      </c>
      <c r="B4" s="4" t="s">
        <v>3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361</v>
      </c>
    </row>
    <row r="4" spans="1:2">
      <c r="A4" s="4" t="s">
        <v>362</v>
      </c>
      <c r="B4" s="4" t="s">
        <v>3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O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 customWidth="1" max="14" min="14" width="14"/>
    <col customWidth="1" max="15" min="15" width="14"/>
  </cols>
  <sheetData>
    <row r="1" spans="1:15">
      <c r="A1" s="1" t="s">
        <v>93</v>
      </c>
      <c r="B1" s="2" t="s">
        <v>94</v>
      </c>
      <c r="K1" s="2" t="s">
        <v>95</v>
      </c>
      <c r="L1" s="2" t="s">
        <v>1</v>
      </c>
    </row>
    <row r="2" spans="1:15">
      <c r="B2" s="2" t="s">
        <v>2</v>
      </c>
      <c r="C2" s="2" t="s">
        <v>96</v>
      </c>
      <c r="D2" s="2" t="s">
        <v>4</v>
      </c>
      <c r="E2" s="2" t="s">
        <v>97</v>
      </c>
      <c r="F2" s="2" t="s">
        <v>37</v>
      </c>
      <c r="G2" s="2" t="s">
        <v>98</v>
      </c>
      <c r="H2" s="2" t="s">
        <v>99</v>
      </c>
      <c r="I2" s="2" t="s">
        <v>100</v>
      </c>
      <c r="J2" s="2" t="s">
        <v>101</v>
      </c>
      <c r="K2" s="2" t="s">
        <v>4</v>
      </c>
      <c r="L2" s="2" t="s">
        <v>2</v>
      </c>
      <c r="M2" s="2" t="s">
        <v>37</v>
      </c>
      <c r="N2" s="2" t="s">
        <v>101</v>
      </c>
      <c r="O2" s="2" t="s">
        <v>102</v>
      </c>
    </row>
    <row r="3" spans="1:15">
      <c r="A3" s="4" t="s">
        <v>103</v>
      </c>
      <c r="B3" s="6" t="n">
        <v>107457000</v>
      </c>
      <c r="C3" s="6" t="n">
        <v>129637000</v>
      </c>
      <c r="D3" s="6" t="n">
        <v>108867000</v>
      </c>
      <c r="E3" s="6" t="n">
        <v>100855000</v>
      </c>
      <c r="F3" s="6" t="n">
        <v>122236000</v>
      </c>
      <c r="G3" s="6" t="n">
        <v>156563000</v>
      </c>
      <c r="H3" s="6" t="n">
        <v>113470000</v>
      </c>
      <c r="I3" s="6" t="n">
        <v>114823000</v>
      </c>
      <c r="J3" s="6" t="n">
        <v>514530000</v>
      </c>
      <c r="L3" s="6" t="n">
        <v>446816000</v>
      </c>
      <c r="M3" s="6" t="n">
        <v>507092000</v>
      </c>
      <c r="N3" s="6" t="n">
        <v>514530000</v>
      </c>
    </row>
    <row r="4" spans="1:15">
      <c r="A4" s="4" t="s">
        <v>104</v>
      </c>
      <c r="J4" s="5" t="n">
        <v>370500000</v>
      </c>
      <c r="L4" s="5" t="n">
        <v>325399000</v>
      </c>
      <c r="M4" s="5" t="n">
        <v>374795000</v>
      </c>
    </row>
    <row r="5" spans="1:15">
      <c r="A5" s="4" t="s">
        <v>105</v>
      </c>
      <c r="B5" s="5" t="n">
        <v>23754000</v>
      </c>
      <c r="C5" s="5" t="n">
        <v>38923000</v>
      </c>
      <c r="D5" s="5" t="n">
        <v>31063000</v>
      </c>
      <c r="E5" s="5" t="n">
        <v>27677000</v>
      </c>
      <c r="F5" s="5" t="n">
        <v>32213000</v>
      </c>
      <c r="G5" s="5" t="n">
        <v>41519000</v>
      </c>
      <c r="H5" s="5" t="n">
        <v>28421000</v>
      </c>
      <c r="I5" s="5" t="n">
        <v>30144000</v>
      </c>
      <c r="J5" s="5" t="n">
        <v>144030000</v>
      </c>
      <c r="L5" s="5" t="n">
        <v>121417000</v>
      </c>
      <c r="M5" s="5" t="n">
        <v>132297000</v>
      </c>
    </row>
    <row r="6" spans="1:15">
      <c r="A6" s="3" t="s">
        <v>106</v>
      </c>
    </row>
    <row r="7" spans="1:15">
      <c r="A7" s="4" t="s">
        <v>107</v>
      </c>
      <c r="J7" s="5" t="n">
        <v>43108000</v>
      </c>
      <c r="L7" s="5" t="n">
        <v>40915000</v>
      </c>
      <c r="M7" s="5" t="n">
        <v>45999000</v>
      </c>
    </row>
    <row r="8" spans="1:15">
      <c r="A8" s="4" t="s">
        <v>108</v>
      </c>
      <c r="J8" s="5" t="n">
        <v>79573000</v>
      </c>
      <c r="L8" s="5" t="n">
        <v>66935000</v>
      </c>
      <c r="M8" s="5" t="n">
        <v>78957000</v>
      </c>
    </row>
    <row r="9" spans="1:15">
      <c r="A9" s="4" t="s">
        <v>109</v>
      </c>
      <c r="J9" s="5" t="n">
        <v>29517000</v>
      </c>
      <c r="L9" s="5" t="n">
        <v>24387000</v>
      </c>
      <c r="M9" s="5" t="n">
        <v>26440000</v>
      </c>
    </row>
    <row r="10" spans="1:15">
      <c r="A10" s="4" t="s">
        <v>110</v>
      </c>
      <c r="J10" s="5" t="n">
        <v>0</v>
      </c>
      <c r="L10" s="5" t="n">
        <v>0</v>
      </c>
      <c r="M10" s="5" t="n">
        <v>0</v>
      </c>
    </row>
    <row r="11" spans="1:15">
      <c r="A11" s="4" t="s">
        <v>111</v>
      </c>
      <c r="J11" s="5" t="n">
        <v>152198000</v>
      </c>
      <c r="L11" s="5" t="n">
        <v>162614000</v>
      </c>
      <c r="M11" s="5" t="n">
        <v>151396000</v>
      </c>
    </row>
    <row r="12" spans="1:15">
      <c r="A12" s="4" t="s">
        <v>112</v>
      </c>
      <c r="J12" s="5" t="n">
        <v>-8168000</v>
      </c>
      <c r="L12" s="5" t="n">
        <v>-41197000</v>
      </c>
      <c r="M12" s="5" t="n">
        <v>-19099000</v>
      </c>
    </row>
    <row r="13" spans="1:15">
      <c r="A13" s="3" t="s">
        <v>113</v>
      </c>
    </row>
    <row r="14" spans="1:15">
      <c r="A14" s="4" t="s">
        <v>114</v>
      </c>
      <c r="J14" s="5" t="n">
        <v>7105000</v>
      </c>
      <c r="L14" s="5" t="n">
        <v>4449000</v>
      </c>
      <c r="M14" s="5" t="n">
        <v>6009000</v>
      </c>
    </row>
    <row r="15" spans="1:15">
      <c r="A15" s="4" t="s">
        <v>115</v>
      </c>
      <c r="J15" s="5" t="n">
        <v>6797000</v>
      </c>
      <c r="L15" s="5" t="n">
        <v>6618000</v>
      </c>
      <c r="M15" s="5" t="n">
        <v>7178000</v>
      </c>
    </row>
    <row r="16" spans="1:15">
      <c r="A16" s="4" t="s">
        <v>116</v>
      </c>
      <c r="J16" s="5" t="n">
        <v>-509000</v>
      </c>
      <c r="L16" s="5" t="n">
        <v>220000</v>
      </c>
      <c r="M16" s="5" t="n">
        <v>-8769000</v>
      </c>
    </row>
    <row r="17" spans="1:15">
      <c r="A17" s="4" t="s">
        <v>117</v>
      </c>
      <c r="J17" s="5" t="n">
        <v>0</v>
      </c>
      <c r="L17" s="5" t="n">
        <v>-3473000</v>
      </c>
      <c r="M17" s="5" t="n">
        <v>0</v>
      </c>
      <c r="N17" s="5" t="n">
        <v>0</v>
      </c>
    </row>
    <row r="18" spans="1:15">
      <c r="A18" s="4" t="s">
        <v>118</v>
      </c>
      <c r="J18" s="5" t="n">
        <v>0</v>
      </c>
      <c r="L18" s="5" t="n">
        <v>-16509000</v>
      </c>
      <c r="M18" s="5" t="n">
        <v>0</v>
      </c>
    </row>
    <row r="19" spans="1:15">
      <c r="A19" s="4" t="s">
        <v>119</v>
      </c>
      <c r="J19" s="5" t="n">
        <v>0</v>
      </c>
      <c r="L19" s="5" t="n">
        <v>-530000</v>
      </c>
      <c r="M19" s="5" t="n">
        <v>-1416000</v>
      </c>
    </row>
    <row r="20" spans="1:15">
      <c r="A20" s="4" t="s">
        <v>120</v>
      </c>
      <c r="J20" s="5" t="n">
        <v>-454000</v>
      </c>
      <c r="L20" s="5" t="n">
        <v>577000</v>
      </c>
      <c r="M20" s="5" t="n">
        <v>-7590000</v>
      </c>
    </row>
    <row r="21" spans="1:15">
      <c r="A21" s="4" t="s">
        <v>121</v>
      </c>
      <c r="J21" s="5" t="n">
        <v>-762000</v>
      </c>
      <c r="L21" s="5" t="n">
        <v>-17766000</v>
      </c>
      <c r="M21" s="5" t="n">
        <v>-5005000</v>
      </c>
    </row>
    <row r="22" spans="1:15">
      <c r="A22" s="4" t="s">
        <v>122</v>
      </c>
      <c r="J22" s="5" t="n">
        <v>-8930000</v>
      </c>
      <c r="L22" s="5" t="n">
        <v>-58963000</v>
      </c>
      <c r="M22" s="5" t="n">
        <v>-24104000</v>
      </c>
    </row>
    <row r="23" spans="1:15">
      <c r="A23" s="4" t="s">
        <v>123</v>
      </c>
      <c r="J23" s="5" t="n">
        <v>338000</v>
      </c>
      <c r="L23" s="5" t="n">
        <v>-6131000</v>
      </c>
      <c r="M23" s="5" t="n">
        <v>-17445000</v>
      </c>
    </row>
    <row r="24" spans="1:15">
      <c r="A24" s="4" t="s">
        <v>124</v>
      </c>
      <c r="B24" s="5" t="n">
        <v>-38347000</v>
      </c>
      <c r="C24" s="5" t="n">
        <v>10569000</v>
      </c>
      <c r="D24" s="5" t="n">
        <v>-22502000</v>
      </c>
      <c r="E24" s="5" t="n">
        <v>-2552000</v>
      </c>
      <c r="F24" s="5" t="n">
        <v>8396000</v>
      </c>
      <c r="G24" s="5" t="n">
        <v>7477000</v>
      </c>
      <c r="H24" s="5" t="n">
        <v>-19848000</v>
      </c>
      <c r="I24" s="5" t="n">
        <v>-2684000</v>
      </c>
      <c r="J24" s="5" t="n">
        <v>-9268000</v>
      </c>
      <c r="L24" s="5" t="n">
        <v>-52832000</v>
      </c>
      <c r="M24" s="5" t="n">
        <v>-6659000</v>
      </c>
    </row>
    <row r="25" spans="1:15">
      <c r="A25" s="4" t="s">
        <v>125</v>
      </c>
      <c r="B25" s="5" t="n">
        <v>0</v>
      </c>
      <c r="C25" s="5" t="n">
        <v>0</v>
      </c>
      <c r="D25" s="5" t="n">
        <v>0</v>
      </c>
      <c r="E25" s="5" t="n">
        <v>0</v>
      </c>
      <c r="F25" s="5" t="n">
        <v>2276000</v>
      </c>
      <c r="G25" s="5" t="n">
        <v>-368000</v>
      </c>
      <c r="H25" s="5" t="n">
        <v>34931000</v>
      </c>
      <c r="I25" s="5" t="n">
        <v>-2221000</v>
      </c>
      <c r="J25" s="5" t="n">
        <v>6066000</v>
      </c>
      <c r="L25" s="5" t="n">
        <v>0</v>
      </c>
      <c r="M25" s="5" t="n">
        <v>34618000</v>
      </c>
    </row>
    <row r="26" spans="1:15">
      <c r="A26" s="4" t="s">
        <v>126</v>
      </c>
      <c r="B26" s="5" t="n">
        <v>-36560000</v>
      </c>
      <c r="C26" s="6" t="n">
        <v>12211000</v>
      </c>
      <c r="D26" s="6" t="n">
        <v>-20803000</v>
      </c>
      <c r="E26" s="6" t="n">
        <v>-939000</v>
      </c>
      <c r="F26" s="5" t="n">
        <v>12585000</v>
      </c>
      <c r="G26" s="6" t="n">
        <v>8644000</v>
      </c>
      <c r="H26" s="6" t="n">
        <v>17106000</v>
      </c>
      <c r="I26" s="6" t="n">
        <v>-3031000</v>
      </c>
      <c r="J26" s="5" t="n">
        <v>4422000</v>
      </c>
      <c r="L26" s="5" t="n">
        <v>-46091000</v>
      </c>
      <c r="M26" s="5" t="n">
        <v>35304000</v>
      </c>
    </row>
    <row r="27" spans="1:15">
      <c r="A27" s="4" t="s">
        <v>127</v>
      </c>
      <c r="J27" s="5" t="n">
        <v>-7624000</v>
      </c>
      <c r="L27" s="5" t="n">
        <v>-6741000</v>
      </c>
      <c r="M27" s="5" t="n">
        <v>-7345000</v>
      </c>
    </row>
    <row r="28" spans="1:15">
      <c r="A28" s="4" t="s">
        <v>128</v>
      </c>
      <c r="J28" s="5" t="n">
        <v>-3202000</v>
      </c>
      <c r="L28" s="5" t="n">
        <v>-52832000</v>
      </c>
      <c r="M28" s="5" t="n">
        <v>27959000</v>
      </c>
    </row>
    <row r="29" spans="1:15">
      <c r="A29" s="3" t="s">
        <v>129</v>
      </c>
    </row>
    <row r="30" spans="1:15">
      <c r="A30" s="4" t="s">
        <v>130</v>
      </c>
      <c r="J30" s="5" t="n">
        <v>-3194000</v>
      </c>
      <c r="L30" s="5" t="n">
        <v>-3195000</v>
      </c>
      <c r="M30" s="5" t="n">
        <v>28804000</v>
      </c>
    </row>
    <row r="31" spans="1:15">
      <c r="A31" s="4" t="s">
        <v>131</v>
      </c>
      <c r="B31" s="5" t="n">
        <v>-16222000</v>
      </c>
      <c r="F31" s="5" t="n">
        <v>-13027000</v>
      </c>
      <c r="J31" s="5" t="n">
        <v>-41831000</v>
      </c>
      <c r="L31" s="5" t="n">
        <v>-16222000</v>
      </c>
      <c r="M31" s="5" t="n">
        <v>-13027000</v>
      </c>
      <c r="N31" s="5" t="n">
        <v>-41831000</v>
      </c>
      <c r="O31" s="6" t="n">
        <v>-38637000</v>
      </c>
    </row>
    <row r="32" spans="1:15">
      <c r="A32" s="4" t="s">
        <v>132</v>
      </c>
      <c r="J32" s="5" t="n">
        <v>210000</v>
      </c>
      <c r="L32" s="5" t="n">
        <v>461000</v>
      </c>
      <c r="M32" s="5" t="n">
        <v>-698000</v>
      </c>
      <c r="N32" s="5" t="n">
        <v>210000</v>
      </c>
    </row>
    <row r="33" spans="1:15">
      <c r="A33" s="4" t="s">
        <v>133</v>
      </c>
      <c r="B33" s="5" t="n">
        <v>76000</v>
      </c>
      <c r="F33" s="5" t="n">
        <v>-385000</v>
      </c>
      <c r="J33" s="5" t="n">
        <v>313000</v>
      </c>
      <c r="L33" s="5" t="n">
        <v>76000</v>
      </c>
      <c r="M33" s="5" t="n">
        <v>-385000</v>
      </c>
      <c r="N33" s="5" t="n">
        <v>313000</v>
      </c>
      <c r="O33" s="5" t="n">
        <v>103000</v>
      </c>
    </row>
    <row r="34" spans="1:15">
      <c r="A34" s="4" t="s">
        <v>134</v>
      </c>
      <c r="J34" s="5" t="n">
        <v>-180000</v>
      </c>
      <c r="L34" s="5" t="n">
        <v>-12000</v>
      </c>
      <c r="M34" s="5" t="n">
        <v>1496000</v>
      </c>
      <c r="N34" s="5" t="n">
        <v>-180000</v>
      </c>
    </row>
    <row r="35" spans="1:15">
      <c r="A35" s="4" t="s">
        <v>76</v>
      </c>
      <c r="B35" s="5" t="n">
        <v>-16944000</v>
      </c>
      <c r="F35" s="5" t="n">
        <v>-14222000</v>
      </c>
      <c r="J35" s="5" t="n">
        <v>-43898000</v>
      </c>
      <c r="L35" s="5" t="n">
        <v>-16944000</v>
      </c>
      <c r="M35" s="5" t="n">
        <v>-14222000</v>
      </c>
      <c r="N35" s="5" t="n">
        <v>-43898000</v>
      </c>
      <c r="O35" s="5" t="n">
        <v>-40717000</v>
      </c>
    </row>
    <row r="36" spans="1:15">
      <c r="A36" s="4" t="s">
        <v>135</v>
      </c>
      <c r="J36" s="5" t="n">
        <v>-17000</v>
      </c>
      <c r="L36" s="5" t="n">
        <v>24000</v>
      </c>
      <c r="M36" s="5" t="n">
        <v>74000</v>
      </c>
    </row>
    <row r="37" spans="1:15">
      <c r="A37" s="4" t="s">
        <v>136</v>
      </c>
      <c r="B37" s="6" t="n">
        <v>0</v>
      </c>
      <c r="F37" s="6" t="n">
        <v>-24000</v>
      </c>
      <c r="J37" s="5" t="n">
        <v>-98000</v>
      </c>
      <c r="L37" s="5" t="n">
        <v>0</v>
      </c>
      <c r="M37" s="5" t="n">
        <v>-24000</v>
      </c>
      <c r="N37" s="5" t="n">
        <v>-98000</v>
      </c>
      <c r="O37" s="6" t="n">
        <v>-81000</v>
      </c>
    </row>
    <row r="38" spans="1:15">
      <c r="A38" s="4" t="s">
        <v>137</v>
      </c>
      <c r="J38" s="5" t="n">
        <v>-3181000</v>
      </c>
      <c r="L38" s="5" t="n">
        <v>-2722000</v>
      </c>
      <c r="M38" s="5" t="n">
        <v>29676000</v>
      </c>
      <c r="N38" s="6" t="n">
        <v>-3181000</v>
      </c>
    </row>
    <row r="39" spans="1:15">
      <c r="A39" s="4" t="s">
        <v>138</v>
      </c>
      <c r="J39" s="6" t="n">
        <v>1241000</v>
      </c>
      <c r="L39" s="6" t="n">
        <v>-48813000</v>
      </c>
      <c r="M39" s="6" t="n">
        <v>64980000</v>
      </c>
    </row>
    <row r="40" spans="1:15">
      <c r="A40" s="4" t="s">
        <v>139</v>
      </c>
      <c r="B40" s="7" t="n">
        <v>-1.5</v>
      </c>
      <c r="C40" s="7" t="n">
        <v>0.5</v>
      </c>
      <c r="D40" s="7" t="n">
        <v>-0.85</v>
      </c>
      <c r="E40" s="7" t="n">
        <v>-0.04</v>
      </c>
      <c r="F40" s="7" t="n">
        <v>0.42</v>
      </c>
      <c r="G40" s="7" t="n">
        <v>0.37</v>
      </c>
      <c r="H40" s="7" t="n">
        <v>-0.74</v>
      </c>
      <c r="I40" s="7" t="n">
        <v>-0.03</v>
      </c>
      <c r="J40" s="7" t="n">
        <v>-0.07000000000000001</v>
      </c>
      <c r="L40" s="7" t="n">
        <v>-1.89</v>
      </c>
      <c r="M40" s="7" t="n">
        <v>0.03</v>
      </c>
    </row>
    <row r="41" spans="1:15">
      <c r="A41" s="4" t="s">
        <v>140</v>
      </c>
      <c r="B41" s="5" t="n">
        <v>0</v>
      </c>
      <c r="C41" s="5" t="n">
        <v>0</v>
      </c>
      <c r="D41" s="5" t="n">
        <v>0</v>
      </c>
      <c r="E41" s="5" t="n">
        <v>0</v>
      </c>
      <c r="F41" s="8" t="n">
        <v>0.09</v>
      </c>
      <c r="G41" s="8" t="n">
        <v>-0.02</v>
      </c>
      <c r="H41" s="8" t="n">
        <v>1.45</v>
      </c>
      <c r="I41" s="8" t="n">
        <v>-0.09</v>
      </c>
      <c r="J41" s="8" t="n">
        <v>0.25</v>
      </c>
      <c r="L41" s="5" t="n">
        <v>0</v>
      </c>
      <c r="M41" s="8" t="n">
        <v>1.43</v>
      </c>
    </row>
    <row r="42" spans="1:15">
      <c r="A42" s="4" t="s">
        <v>141</v>
      </c>
      <c r="B42" s="8" t="n">
        <v>-1.5</v>
      </c>
      <c r="C42" s="8" t="n">
        <v>0.5</v>
      </c>
      <c r="D42" s="8" t="n">
        <v>-0.85</v>
      </c>
      <c r="E42" s="8" t="n">
        <v>-0.04</v>
      </c>
      <c r="F42" s="8" t="n">
        <v>0.52</v>
      </c>
      <c r="G42" s="8" t="n">
        <v>0.36</v>
      </c>
      <c r="H42" s="8" t="n">
        <v>0.71</v>
      </c>
      <c r="I42" s="8" t="n">
        <v>-0.13</v>
      </c>
      <c r="J42" s="8" t="n">
        <v>0.18</v>
      </c>
      <c r="L42" s="8" t="n">
        <v>-1.89</v>
      </c>
      <c r="M42" s="8" t="n">
        <v>1.45</v>
      </c>
    </row>
    <row r="43" spans="1:15">
      <c r="A43" s="4" t="s">
        <v>142</v>
      </c>
      <c r="B43" s="8" t="n">
        <v>-1.5</v>
      </c>
      <c r="C43" s="8" t="n">
        <v>0.5</v>
      </c>
      <c r="D43" s="8" t="n">
        <v>-0.85</v>
      </c>
      <c r="E43" s="8" t="n">
        <v>-0.04</v>
      </c>
      <c r="F43" s="8" t="n">
        <v>0.42</v>
      </c>
      <c r="G43" s="8" t="n">
        <v>0.37</v>
      </c>
      <c r="H43" s="8" t="n">
        <v>-0.74</v>
      </c>
      <c r="I43" s="8" t="n">
        <v>-0.03</v>
      </c>
      <c r="J43" s="8" t="n">
        <v>-0.07000000000000001</v>
      </c>
      <c r="L43" s="8" t="n">
        <v>-1.89</v>
      </c>
      <c r="M43" s="8" t="n">
        <v>0.03</v>
      </c>
    </row>
    <row r="44" spans="1:15">
      <c r="A44" s="4" t="s">
        <v>143</v>
      </c>
      <c r="B44" s="5" t="n">
        <v>0</v>
      </c>
      <c r="C44" s="5" t="n">
        <v>0</v>
      </c>
      <c r="D44" s="5" t="n">
        <v>0</v>
      </c>
      <c r="E44" s="5" t="n">
        <v>0</v>
      </c>
      <c r="F44" s="8" t="n">
        <v>0.09</v>
      </c>
      <c r="G44" s="8" t="n">
        <v>-0.02</v>
      </c>
      <c r="H44" s="8" t="n">
        <v>1.45</v>
      </c>
      <c r="I44" s="8" t="n">
        <v>-0.09</v>
      </c>
      <c r="J44" s="8" t="n">
        <v>0.25</v>
      </c>
      <c r="L44" s="5" t="n">
        <v>0</v>
      </c>
      <c r="M44" s="8" t="n">
        <v>1.41</v>
      </c>
    </row>
    <row r="45" spans="1:15">
      <c r="A45" s="4" t="s">
        <v>144</v>
      </c>
      <c r="B45" s="7" t="n">
        <v>-1.5</v>
      </c>
      <c r="C45" s="7" t="n">
        <v>0.5</v>
      </c>
      <c r="D45" s="7" t="n">
        <v>-0.85</v>
      </c>
      <c r="E45" s="7" t="n">
        <v>-0.04</v>
      </c>
      <c r="F45" s="7" t="n">
        <v>0.51</v>
      </c>
      <c r="G45" s="7" t="n">
        <v>0.35</v>
      </c>
      <c r="H45" s="7" t="n">
        <v>0.71</v>
      </c>
      <c r="I45" s="7" t="n">
        <v>-0.13</v>
      </c>
      <c r="J45" s="7" t="n">
        <v>0.18</v>
      </c>
      <c r="L45" s="7" t="n">
        <v>-1.89</v>
      </c>
      <c r="M45" s="7" t="n">
        <v>1.44</v>
      </c>
    </row>
    <row r="46" spans="1:15">
      <c r="A46" s="4" t="s">
        <v>145</v>
      </c>
      <c r="J46" s="5" t="n">
        <v>24160324</v>
      </c>
      <c r="L46" s="5" t="n">
        <v>24355791</v>
      </c>
      <c r="M46" s="5" t="n">
        <v>24290563</v>
      </c>
    </row>
    <row r="47" spans="1:15">
      <c r="A47" s="4" t="s">
        <v>146</v>
      </c>
      <c r="J47" s="5" t="n">
        <v>24160324</v>
      </c>
      <c r="L47" s="5" t="n">
        <v>24355791</v>
      </c>
      <c r="M47" s="5" t="n">
        <v>24547246</v>
      </c>
    </row>
    <row r="48" spans="1:15">
      <c r="A48" s="4" t="s">
        <v>147</v>
      </c>
      <c r="J48" s="6" t="n">
        <v>0</v>
      </c>
      <c r="K48" s="6" t="n">
        <v>9814000</v>
      </c>
      <c r="L48" s="6" t="n">
        <v>25789000</v>
      </c>
      <c r="M48" s="6" t="n">
        <v>0</v>
      </c>
    </row>
  </sheetData>
  <mergeCells count="3">
    <mergeCell ref="A1:A2"/>
    <mergeCell ref="B1:J1"/>
    <mergeCell ref="L1:N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365</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371</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379</v>
      </c>
    </row>
    <row r="4" spans="1:2">
      <c r="A4" s="4" t="s">
        <v>380</v>
      </c>
      <c r="B4" s="4" t="s">
        <v>3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383</v>
      </c>
    </row>
    <row r="4" spans="1:2">
      <c r="A4" s="4" t="s">
        <v>384</v>
      </c>
      <c r="B4" s="4" t="s">
        <v>3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387</v>
      </c>
    </row>
    <row r="4" spans="1:2">
      <c r="A4" s="4" t="s">
        <v>388</v>
      </c>
      <c r="B4" s="4" t="s">
        <v>3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391</v>
      </c>
    </row>
    <row r="4" spans="1:2">
      <c r="A4" s="4" t="s">
        <v>392</v>
      </c>
      <c r="B4" s="4" t="s">
        <v>3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395</v>
      </c>
    </row>
    <row r="4" spans="1:2">
      <c r="A4" s="4" t="s">
        <v>396</v>
      </c>
      <c r="B4" s="4" t="s">
        <v>397</v>
      </c>
    </row>
    <row r="5" spans="1:2">
      <c r="A5" s="4" t="s">
        <v>398</v>
      </c>
      <c r="B5" s="4" t="s">
        <v>399</v>
      </c>
    </row>
    <row r="6" spans="1:2">
      <c r="A6" s="4" t="s">
        <v>340</v>
      </c>
      <c r="B6"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37</v>
      </c>
    </row>
    <row r="3" spans="1:2">
      <c r="A3" s="3" t="s">
        <v>401</v>
      </c>
    </row>
    <row r="4" spans="1:2">
      <c r="A4" s="4" t="s">
        <v>402</v>
      </c>
      <c r="B4" s="4" t="s">
        <v>4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90</v>
      </c>
    </row>
    <row r="4" spans="1:2">
      <c r="A4" s="4" t="s">
        <v>405</v>
      </c>
      <c r="B4" s="4" t="s">
        <v>4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407</v>
      </c>
      <c r="B1" s="2" t="s">
        <v>1</v>
      </c>
    </row>
    <row r="2" spans="1:2">
      <c r="B2" s="2" t="s">
        <v>2</v>
      </c>
    </row>
    <row r="3" spans="1:2">
      <c r="A3" s="3" t="s">
        <v>408</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77"/>
    <col customWidth="1" max="2" min="2" width="11"/>
    <col customWidth="1" max="3" min="3" width="33"/>
    <col customWidth="1" max="4" min="4" width="22"/>
    <col customWidth="1" max="5" min="5" width="36"/>
    <col customWidth="1" max="6" min="6" width="27"/>
    <col customWidth="1" max="7" min="7" width="37"/>
    <col customWidth="1" max="8" min="8" width="24"/>
    <col customWidth="1" max="9" min="9" width="20"/>
  </cols>
  <sheetData>
    <row r="1" spans="1:9">
      <c r="A1" s="1" t="s">
        <v>148</v>
      </c>
      <c r="B1" s="2" t="s">
        <v>149</v>
      </c>
      <c r="C1" s="2" t="s">
        <v>150</v>
      </c>
      <c r="D1" s="2" t="s">
        <v>151</v>
      </c>
      <c r="E1" s="2" t="s">
        <v>152</v>
      </c>
      <c r="F1" s="2" t="s">
        <v>153</v>
      </c>
      <c r="G1" s="2" t="s">
        <v>154</v>
      </c>
      <c r="H1" s="2" t="s">
        <v>155</v>
      </c>
      <c r="I1" s="2" t="s">
        <v>156</v>
      </c>
    </row>
    <row r="2" spans="1:9">
      <c r="A2" s="4" t="s">
        <v>157</v>
      </c>
      <c r="B2" s="6" t="n">
        <v>395894</v>
      </c>
      <c r="C2" s="6" t="n">
        <v>8524</v>
      </c>
      <c r="D2" s="6" t="n">
        <v>278</v>
      </c>
      <c r="E2" s="6" t="n">
        <v>294038</v>
      </c>
      <c r="F2" s="6" t="n">
        <v>154947</v>
      </c>
      <c r="G2" s="6" t="n">
        <v>-40717</v>
      </c>
      <c r="H2" s="6" t="n">
        <v>-21176</v>
      </c>
    </row>
    <row r="3" spans="1:9">
      <c r="A3" s="3" t="s">
        <v>158</v>
      </c>
    </row>
    <row r="4" spans="1:9">
      <c r="A4" s="4" t="s">
        <v>137</v>
      </c>
      <c r="B4" s="5" t="n">
        <v>-3181</v>
      </c>
    </row>
    <row r="5" spans="1:9">
      <c r="A5" s="4" t="s">
        <v>159</v>
      </c>
      <c r="B5" s="6" t="n">
        <v>391315</v>
      </c>
      <c r="C5" s="5" t="n">
        <v>1310</v>
      </c>
      <c r="D5" s="5" t="n">
        <v>278</v>
      </c>
      <c r="E5" s="5" t="n">
        <v>295432</v>
      </c>
      <c r="F5" s="5" t="n">
        <v>159369</v>
      </c>
      <c r="G5" s="5" t="n">
        <v>-43898</v>
      </c>
      <c r="H5" s="5" t="n">
        <v>-21176</v>
      </c>
    </row>
    <row r="6" spans="1:9">
      <c r="A6" s="4" t="s">
        <v>160</v>
      </c>
      <c r="B6" s="5" t="n">
        <v>38750</v>
      </c>
    </row>
    <row r="7" spans="1:9">
      <c r="A7" s="3" t="s">
        <v>158</v>
      </c>
    </row>
    <row r="8" spans="1:9">
      <c r="A8" s="4" t="s">
        <v>126</v>
      </c>
      <c r="B8" s="6" t="n">
        <v>35304</v>
      </c>
      <c r="C8" s="5" t="n">
        <v>-7345</v>
      </c>
    </row>
    <row r="9" spans="1:9">
      <c r="A9" s="4" t="s">
        <v>128</v>
      </c>
      <c r="B9" s="5" t="n">
        <v>27959</v>
      </c>
      <c r="D9" s="5" t="n">
        <v>0</v>
      </c>
      <c r="E9" s="5" t="n">
        <v>0</v>
      </c>
      <c r="F9" s="5" t="n">
        <v>35304</v>
      </c>
      <c r="G9" s="5" t="n">
        <v>0</v>
      </c>
      <c r="H9" s="5" t="n">
        <v>0</v>
      </c>
    </row>
    <row r="10" spans="1:9">
      <c r="A10" s="4" t="s">
        <v>127</v>
      </c>
      <c r="B10" s="5" t="n">
        <v>-7345</v>
      </c>
    </row>
    <row r="11" spans="1:9">
      <c r="A11" s="4" t="s">
        <v>137</v>
      </c>
      <c r="B11" s="5" t="n">
        <v>29676</v>
      </c>
      <c r="C11" s="5" t="n">
        <v>0</v>
      </c>
      <c r="D11" s="5" t="n">
        <v>0</v>
      </c>
      <c r="E11" s="5" t="n">
        <v>0</v>
      </c>
      <c r="F11" s="5" t="n">
        <v>0</v>
      </c>
      <c r="G11" s="5" t="n">
        <v>29676</v>
      </c>
      <c r="H11" s="5" t="n">
        <v>0</v>
      </c>
    </row>
    <row r="12" spans="1:9">
      <c r="A12" s="4" t="s">
        <v>161</v>
      </c>
      <c r="B12" s="5" t="n">
        <v>300</v>
      </c>
      <c r="C12" s="5" t="n">
        <v>0</v>
      </c>
      <c r="D12" s="5" t="n">
        <v>0</v>
      </c>
      <c r="E12" s="5" t="n">
        <v>300</v>
      </c>
      <c r="F12" s="5" t="n">
        <v>0</v>
      </c>
      <c r="G12" s="5" t="n">
        <v>0</v>
      </c>
      <c r="H12" s="5" t="n">
        <v>0</v>
      </c>
    </row>
    <row r="13" spans="1:9">
      <c r="A13" s="4" t="s">
        <v>162</v>
      </c>
      <c r="B13" s="5" t="n">
        <v>868</v>
      </c>
      <c r="C13" s="5" t="n">
        <v>205</v>
      </c>
      <c r="D13" s="5" t="n">
        <v>0</v>
      </c>
      <c r="E13" s="5" t="n">
        <v>663</v>
      </c>
      <c r="F13" s="5" t="n">
        <v>0</v>
      </c>
      <c r="G13" s="5" t="n">
        <v>0</v>
      </c>
      <c r="H13" s="5" t="n">
        <v>0</v>
      </c>
      <c r="I13" s="6" t="n">
        <v>373</v>
      </c>
    </row>
    <row r="14" spans="1:9">
      <c r="A14" s="4" t="s">
        <v>163</v>
      </c>
      <c r="B14" s="6" t="n">
        <v>450118</v>
      </c>
      <c r="C14" s="5" t="n">
        <v>-5830</v>
      </c>
      <c r="D14" s="5" t="n">
        <v>278</v>
      </c>
      <c r="E14" s="5" t="n">
        <v>296395</v>
      </c>
      <c r="F14" s="5" t="n">
        <v>194673</v>
      </c>
      <c r="G14" s="5" t="n">
        <v>-14222</v>
      </c>
      <c r="H14" s="5" t="n">
        <v>-21176</v>
      </c>
    </row>
    <row r="15" spans="1:9">
      <c r="A15" s="3" t="s">
        <v>158</v>
      </c>
    </row>
    <row r="16" spans="1:9">
      <c r="A16" s="4" t="s">
        <v>164</v>
      </c>
      <c r="B16" s="5" t="n">
        <v>0</v>
      </c>
    </row>
    <row r="17" spans="1:9">
      <c r="A17" s="4" t="s">
        <v>165</v>
      </c>
      <c r="B17" s="5" t="n">
        <v>0</v>
      </c>
    </row>
    <row r="18" spans="1:9">
      <c r="A18" s="4" t="s">
        <v>160</v>
      </c>
      <c r="B18" s="5" t="n">
        <v>0</v>
      </c>
    </row>
    <row r="19" spans="1:9">
      <c r="A19" s="4" t="s">
        <v>126</v>
      </c>
      <c r="B19" s="6" t="n">
        <v>-46091</v>
      </c>
      <c r="C19" s="5" t="n">
        <v>-6741</v>
      </c>
    </row>
    <row r="20" spans="1:9">
      <c r="A20" s="4" t="s">
        <v>128</v>
      </c>
      <c r="B20" s="5" t="n">
        <v>-52832</v>
      </c>
      <c r="D20" s="5" t="n">
        <v>0</v>
      </c>
      <c r="E20" s="5" t="n">
        <v>0</v>
      </c>
      <c r="F20" s="5" t="n">
        <v>-46091</v>
      </c>
      <c r="G20" s="5" t="n">
        <v>0</v>
      </c>
      <c r="H20" s="5" t="n">
        <v>0</v>
      </c>
    </row>
    <row r="21" spans="1:9">
      <c r="A21" s="4" t="s">
        <v>127</v>
      </c>
      <c r="B21" s="5" t="n">
        <v>-6741</v>
      </c>
    </row>
    <row r="22" spans="1:9">
      <c r="A22" s="4" t="s">
        <v>137</v>
      </c>
      <c r="B22" s="6" t="n">
        <v>-2722</v>
      </c>
      <c r="C22" s="6" t="n">
        <v>0</v>
      </c>
      <c r="D22" s="6" t="n">
        <v>0</v>
      </c>
      <c r="E22" s="6" t="n">
        <v>0</v>
      </c>
      <c r="F22" s="6" t="n">
        <v>0</v>
      </c>
      <c r="G22" s="6" t="n">
        <v>-2722</v>
      </c>
      <c r="H22" s="6" t="n">
        <v>0</v>
      </c>
    </row>
    <row r="23" spans="1:9">
      <c r="A23" s="4" t="s">
        <v>166</v>
      </c>
      <c r="B23" s="5" t="n">
        <v>-14000</v>
      </c>
      <c r="C23" s="5" t="n">
        <v>0</v>
      </c>
      <c r="D23" s="5" t="n">
        <v>-14000</v>
      </c>
      <c r="E23" s="5" t="n">
        <v>0</v>
      </c>
      <c r="F23" s="5" t="n">
        <v>0</v>
      </c>
      <c r="G23" s="5" t="n">
        <v>0</v>
      </c>
      <c r="H23" s="5" t="n">
        <v>0</v>
      </c>
    </row>
    <row r="24" spans="1:9">
      <c r="A24" s="4" t="s">
        <v>162</v>
      </c>
      <c r="B24" s="6" t="n">
        <v>551</v>
      </c>
      <c r="C24" s="6" t="n">
        <v>0</v>
      </c>
      <c r="D24" s="6" t="n">
        <v>0</v>
      </c>
      <c r="E24" s="6" t="n">
        <v>551</v>
      </c>
      <c r="F24" s="6" t="n">
        <v>0</v>
      </c>
      <c r="G24" s="6" t="n">
        <v>0</v>
      </c>
      <c r="H24" s="6" t="n">
        <v>0</v>
      </c>
    </row>
    <row r="25" spans="1:9">
      <c r="A25" s="4" t="s">
        <v>167</v>
      </c>
      <c r="B25" s="6" t="n">
        <v>395101</v>
      </c>
      <c r="C25" s="6" t="n">
        <v>-12571</v>
      </c>
      <c r="D25" s="6" t="n">
        <v>264</v>
      </c>
      <c r="E25" s="6" t="n">
        <v>296946</v>
      </c>
      <c r="F25" s="6" t="n">
        <v>148582</v>
      </c>
      <c r="G25" s="6" t="n">
        <v>-16944</v>
      </c>
      <c r="H25" s="6" t="n">
        <v>-21176</v>
      </c>
    </row>
    <row r="26" spans="1:9">
      <c r="A26" s="3" t="s">
        <v>158</v>
      </c>
    </row>
    <row r="27" spans="1:9">
      <c r="A27" s="4" t="s">
        <v>164</v>
      </c>
      <c r="B27" s="5" t="n">
        <v>0</v>
      </c>
    </row>
    <row r="28" spans="1:9">
      <c r="A28" s="4" t="s">
        <v>165</v>
      </c>
      <c r="B28" s="5" t="n">
        <v>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413</v>
      </c>
      <c r="B1" s="2" t="s">
        <v>1</v>
      </c>
    </row>
    <row r="2" spans="1:2">
      <c r="B2" s="2" t="s">
        <v>2</v>
      </c>
    </row>
    <row r="3" spans="1:2">
      <c r="A3" s="3" t="s">
        <v>414</v>
      </c>
    </row>
    <row r="4" spans="1:2">
      <c r="A4" s="4" t="s">
        <v>415</v>
      </c>
      <c r="B4" s="4" t="s">
        <v>416</v>
      </c>
    </row>
    <row r="5" spans="1:2">
      <c r="A5" s="4" t="s">
        <v>417</v>
      </c>
      <c r="B5" s="4" t="s">
        <v>4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242</v>
      </c>
    </row>
    <row r="4" spans="1:2">
      <c r="A4" s="4" t="s">
        <v>420</v>
      </c>
      <c r="B4" s="4" t="s">
        <v>4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422</v>
      </c>
      <c r="B1" s="2" t="s">
        <v>1</v>
      </c>
    </row>
    <row r="2" spans="1:2">
      <c r="B2" s="2" t="s">
        <v>2</v>
      </c>
    </row>
    <row r="3" spans="1:2">
      <c r="A3" s="3" t="s">
        <v>246</v>
      </c>
    </row>
    <row r="4" spans="1:2">
      <c r="A4" s="4" t="s">
        <v>423</v>
      </c>
      <c r="B4" s="4" t="s">
        <v>424</v>
      </c>
    </row>
    <row r="5" spans="1:2">
      <c r="A5" s="4" t="s">
        <v>425</v>
      </c>
      <c r="B5" s="4" t="s">
        <v>4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427</v>
      </c>
      <c r="B1" s="2" t="s">
        <v>1</v>
      </c>
    </row>
    <row r="2" spans="1:2">
      <c r="B2" s="2" t="s">
        <v>2</v>
      </c>
    </row>
    <row r="3" spans="1:2">
      <c r="A3" s="3" t="s">
        <v>250</v>
      </c>
    </row>
    <row r="4" spans="1:2">
      <c r="A4" s="4" t="s">
        <v>428</v>
      </c>
      <c r="B4" s="4" t="s">
        <v>429</v>
      </c>
    </row>
    <row r="5" spans="1:2">
      <c r="A5" s="4" t="s">
        <v>430</v>
      </c>
      <c r="B5" s="4" t="s">
        <v>431</v>
      </c>
    </row>
    <row r="6" spans="1:2">
      <c r="A6" s="4" t="s">
        <v>432</v>
      </c>
      <c r="B6" s="4" t="s">
        <v>433</v>
      </c>
    </row>
    <row r="7" spans="1:2">
      <c r="A7" s="4" t="s">
        <v>434</v>
      </c>
      <c r="B7" s="4" t="s">
        <v>435</v>
      </c>
    </row>
    <row r="8" spans="1:2">
      <c r="A8" s="4" t="s">
        <v>436</v>
      </c>
      <c r="B8" s="4" t="s">
        <v>4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38</v>
      </c>
      <c r="B1" s="2" t="s">
        <v>1</v>
      </c>
    </row>
    <row r="2" spans="1:2">
      <c r="B2" s="2" t="s">
        <v>2</v>
      </c>
    </row>
    <row r="3" spans="1:2">
      <c r="A3" s="3" t="s">
        <v>254</v>
      </c>
    </row>
    <row r="4" spans="1:2">
      <c r="A4" s="4" t="s">
        <v>439</v>
      </c>
      <c r="B4" s="4" t="s">
        <v>44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2</v>
      </c>
    </row>
    <row r="3" spans="1:2">
      <c r="A3" s="3" t="s">
        <v>262</v>
      </c>
    </row>
    <row r="4" spans="1:2">
      <c r="A4" s="4" t="s">
        <v>442</v>
      </c>
      <c r="B4" s="4" t="s">
        <v>44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2</v>
      </c>
    </row>
    <row r="3" spans="1:2">
      <c r="A3" s="3" t="s">
        <v>270</v>
      </c>
    </row>
    <row r="4" spans="1:2">
      <c r="A4" s="4" t="s">
        <v>445</v>
      </c>
      <c r="B4" s="4" t="s">
        <v>44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2</v>
      </c>
    </row>
    <row r="3" spans="1:2">
      <c r="A3" s="3" t="s">
        <v>448</v>
      </c>
    </row>
    <row r="4" spans="1:2">
      <c r="A4" s="4" t="s">
        <v>449</v>
      </c>
      <c r="B4" s="4" t="s">
        <v>4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51</v>
      </c>
      <c r="B1" s="2" t="s">
        <v>1</v>
      </c>
    </row>
    <row r="2" spans="1:2">
      <c r="B2" s="2" t="s">
        <v>2</v>
      </c>
    </row>
    <row r="3" spans="1:2">
      <c r="A3" s="3" t="s">
        <v>278</v>
      </c>
    </row>
    <row r="4" spans="1:2">
      <c r="A4" s="4" t="s">
        <v>452</v>
      </c>
      <c r="B4" s="4" t="s">
        <v>45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54</v>
      </c>
      <c r="B1" s="2" t="s">
        <v>1</v>
      </c>
    </row>
    <row r="2" spans="1:2">
      <c r="B2" s="2" t="s">
        <v>2</v>
      </c>
    </row>
    <row r="3" spans="1:2">
      <c r="A3" s="3" t="s">
        <v>455</v>
      </c>
    </row>
    <row r="4" spans="1:2">
      <c r="A4" s="4" t="s">
        <v>434</v>
      </c>
      <c r="B4" s="4" t="s">
        <v>43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68</v>
      </c>
      <c r="B1" s="2" t="s">
        <v>94</v>
      </c>
      <c r="C1" s="2" t="s">
        <v>1</v>
      </c>
    </row>
    <row r="2" spans="1:6">
      <c r="B2" s="2" t="s">
        <v>101</v>
      </c>
      <c r="C2" s="2" t="s">
        <v>2</v>
      </c>
      <c r="D2" s="2" t="s">
        <v>37</v>
      </c>
      <c r="E2" s="2" t="s">
        <v>101</v>
      </c>
      <c r="F2" s="2" t="s">
        <v>102</v>
      </c>
    </row>
    <row r="3" spans="1:6">
      <c r="A3" s="4" t="s">
        <v>169</v>
      </c>
      <c r="D3" s="6" t="n">
        <v>6844000</v>
      </c>
    </row>
    <row r="4" spans="1:6">
      <c r="A4" s="4" t="s">
        <v>116</v>
      </c>
      <c r="B4" s="6" t="n">
        <v>-509000</v>
      </c>
      <c r="C4" s="6" t="n">
        <v>220000</v>
      </c>
      <c r="D4" s="5" t="n">
        <v>-8769000</v>
      </c>
    </row>
    <row r="5" spans="1:6">
      <c r="A5" s="4" t="s">
        <v>170</v>
      </c>
      <c r="B5" s="5" t="n">
        <v>0</v>
      </c>
      <c r="C5" s="5" t="n">
        <v>0</v>
      </c>
      <c r="D5" s="5" t="n">
        <v>-36118000</v>
      </c>
    </row>
    <row r="6" spans="1:6">
      <c r="A6" s="3" t="s">
        <v>171</v>
      </c>
    </row>
    <row r="7" spans="1:6">
      <c r="A7" s="4" t="s">
        <v>124</v>
      </c>
      <c r="B7" s="5" t="n">
        <v>-9268000</v>
      </c>
      <c r="C7" s="5" t="n">
        <v>-52832000</v>
      </c>
      <c r="D7" s="5" t="n">
        <v>-6659000</v>
      </c>
    </row>
    <row r="8" spans="1:6">
      <c r="A8" s="4" t="s">
        <v>125</v>
      </c>
      <c r="B8" s="5" t="n">
        <v>6066000</v>
      </c>
      <c r="C8" s="5" t="n">
        <v>0</v>
      </c>
      <c r="D8" s="5" t="n">
        <v>34618000</v>
      </c>
    </row>
    <row r="9" spans="1:6">
      <c r="A9" s="3" t="s">
        <v>172</v>
      </c>
    </row>
    <row r="10" spans="1:6">
      <c r="A10" s="4" t="s">
        <v>173</v>
      </c>
      <c r="B10" s="5" t="n">
        <v>12386000</v>
      </c>
      <c r="C10" s="5" t="n">
        <v>12344000</v>
      </c>
      <c r="D10" s="5" t="n">
        <v>12174000</v>
      </c>
    </row>
    <row r="11" spans="1:6">
      <c r="A11" s="4" t="s">
        <v>174</v>
      </c>
      <c r="B11" s="5" t="n">
        <v>820000</v>
      </c>
      <c r="C11" s="5" t="n">
        <v>822000</v>
      </c>
      <c r="D11" s="5" t="n">
        <v>822000</v>
      </c>
    </row>
    <row r="12" spans="1:6">
      <c r="A12" s="4" t="s">
        <v>147</v>
      </c>
      <c r="B12" s="5" t="n">
        <v>0</v>
      </c>
      <c r="C12" s="5" t="n">
        <v>25789000</v>
      </c>
      <c r="D12" s="5" t="n">
        <v>0</v>
      </c>
    </row>
    <row r="13" spans="1:6">
      <c r="A13" s="4" t="s">
        <v>175</v>
      </c>
      <c r="B13" s="5" t="n">
        <v>2126000</v>
      </c>
      <c r="C13" s="5" t="n">
        <v>507000</v>
      </c>
      <c r="D13" s="5" t="n">
        <v>929000</v>
      </c>
    </row>
    <row r="14" spans="1:6">
      <c r="A14" s="4" t="s">
        <v>114</v>
      </c>
      <c r="B14" s="5" t="n">
        <v>-7105000</v>
      </c>
      <c r="C14" s="5" t="n">
        <v>-4449000</v>
      </c>
      <c r="D14" s="5" t="n">
        <v>-6009000</v>
      </c>
    </row>
    <row r="15" spans="1:6">
      <c r="A15" s="4" t="s">
        <v>176</v>
      </c>
      <c r="B15" s="5" t="n">
        <v>137000</v>
      </c>
      <c r="C15" s="5" t="n">
        <v>994000</v>
      </c>
      <c r="D15" s="5" t="n">
        <v>210000</v>
      </c>
    </row>
    <row r="16" spans="1:6">
      <c r="A16" s="4" t="s">
        <v>177</v>
      </c>
      <c r="B16" s="5" t="n">
        <v>-947000</v>
      </c>
      <c r="C16" s="5" t="n">
        <v>7000</v>
      </c>
      <c r="D16" s="5" t="n">
        <v>6975000</v>
      </c>
    </row>
    <row r="17" spans="1:6">
      <c r="A17" s="4" t="s">
        <v>115</v>
      </c>
      <c r="B17" s="5" t="n">
        <v>-6797000</v>
      </c>
      <c r="C17" s="5" t="n">
        <v>-6618000</v>
      </c>
      <c r="D17" s="5" t="n">
        <v>-7178000</v>
      </c>
    </row>
    <row r="18" spans="1:6">
      <c r="A18" s="4" t="s">
        <v>178</v>
      </c>
      <c r="B18" s="5" t="n">
        <v>6820000</v>
      </c>
      <c r="C18" s="5" t="n">
        <v>6594000</v>
      </c>
      <c r="D18" s="5" t="n">
        <v>7247000</v>
      </c>
    </row>
    <row r="19" spans="1:6">
      <c r="A19" s="4" t="s">
        <v>179</v>
      </c>
      <c r="B19" s="5" t="n">
        <v>19000</v>
      </c>
      <c r="C19" s="5" t="n">
        <v>-7110000</v>
      </c>
      <c r="D19" s="5" t="n">
        <v>-15350000</v>
      </c>
    </row>
    <row r="20" spans="1:6">
      <c r="A20" s="4" t="s">
        <v>180</v>
      </c>
      <c r="B20" s="5" t="n">
        <v>7000</v>
      </c>
      <c r="C20" s="5" t="n">
        <v>106000</v>
      </c>
      <c r="D20" s="5" t="n">
        <v>-11000</v>
      </c>
    </row>
    <row r="21" spans="1:6">
      <c r="A21" s="4" t="s">
        <v>181</v>
      </c>
      <c r="B21" s="5" t="n">
        <v>-1419000</v>
      </c>
      <c r="C21" s="5" t="n">
        <v>-896000</v>
      </c>
      <c r="D21" s="5" t="n">
        <v>-204000</v>
      </c>
    </row>
    <row r="22" spans="1:6">
      <c r="A22" s="4" t="s">
        <v>182</v>
      </c>
      <c r="B22" s="5" t="n">
        <v>753000</v>
      </c>
      <c r="C22" s="5" t="n">
        <v>551000</v>
      </c>
      <c r="D22" s="5" t="n">
        <v>552000</v>
      </c>
    </row>
    <row r="23" spans="1:6">
      <c r="A23" s="4" t="s">
        <v>117</v>
      </c>
      <c r="B23" s="5" t="n">
        <v>0</v>
      </c>
      <c r="C23" s="5" t="n">
        <v>3473000</v>
      </c>
      <c r="D23" s="5" t="n">
        <v>0</v>
      </c>
      <c r="E23" s="6" t="n">
        <v>0</v>
      </c>
    </row>
    <row r="24" spans="1:6">
      <c r="A24" s="4" t="s">
        <v>119</v>
      </c>
      <c r="B24" s="5" t="n">
        <v>0</v>
      </c>
      <c r="C24" s="5" t="n">
        <v>-530000</v>
      </c>
      <c r="D24" s="5" t="n">
        <v>-1416000</v>
      </c>
    </row>
    <row r="25" spans="1:6">
      <c r="A25" s="3" t="s">
        <v>183</v>
      </c>
    </row>
    <row r="26" spans="1:6">
      <c r="A26" s="4" t="s">
        <v>184</v>
      </c>
      <c r="B26" s="5" t="n">
        <v>-6684000</v>
      </c>
      <c r="C26" s="5" t="n">
        <v>5600000</v>
      </c>
      <c r="D26" s="5" t="n">
        <v>1501000</v>
      </c>
    </row>
    <row r="27" spans="1:6">
      <c r="A27" s="4" t="s">
        <v>41</v>
      </c>
      <c r="B27" s="5" t="n">
        <v>-10227000</v>
      </c>
      <c r="C27" s="5" t="n">
        <v>13912000</v>
      </c>
      <c r="D27" s="5" t="n">
        <v>7150000</v>
      </c>
    </row>
    <row r="28" spans="1:6">
      <c r="A28" s="4" t="s">
        <v>185</v>
      </c>
      <c r="B28" s="5" t="n">
        <v>2287000</v>
      </c>
      <c r="C28" s="5" t="n">
        <v>-521000</v>
      </c>
      <c r="D28" s="5" t="n">
        <v>474000</v>
      </c>
    </row>
    <row r="29" spans="1:6">
      <c r="A29" s="4" t="s">
        <v>186</v>
      </c>
      <c r="B29" s="5" t="n">
        <v>-1973000</v>
      </c>
      <c r="C29" s="5" t="n">
        <v>4917000</v>
      </c>
      <c r="D29" s="5" t="n">
        <v>-11830000</v>
      </c>
    </row>
    <row r="30" spans="1:6">
      <c r="A30" s="4" t="s">
        <v>187</v>
      </c>
      <c r="B30" s="5" t="n">
        <v>-178000</v>
      </c>
      <c r="C30" s="5" t="n">
        <v>762000</v>
      </c>
      <c r="D30" s="5" t="n">
        <v>474000</v>
      </c>
    </row>
    <row r="31" spans="1:6">
      <c r="A31" s="4" t="s">
        <v>188</v>
      </c>
      <c r="B31" s="5" t="n">
        <v>-1564000</v>
      </c>
      <c r="C31" s="5" t="n">
        <v>480000</v>
      </c>
      <c r="D31" s="5" t="n">
        <v>-22139000</v>
      </c>
    </row>
    <row r="32" spans="1:6">
      <c r="A32" s="4" t="s">
        <v>57</v>
      </c>
      <c r="B32" s="5" t="n">
        <v>-2877000</v>
      </c>
      <c r="C32" s="5" t="n">
        <v>-2364000</v>
      </c>
      <c r="D32" s="5" t="n">
        <v>-896000</v>
      </c>
    </row>
    <row r="33" spans="1:6">
      <c r="A33" s="4" t="s">
        <v>189</v>
      </c>
      <c r="B33" s="5" t="n">
        <v>-1790000</v>
      </c>
      <c r="C33" s="5" t="n">
        <v>22562000</v>
      </c>
      <c r="D33" s="5" t="n">
        <v>-25539000</v>
      </c>
    </row>
    <row r="34" spans="1:6">
      <c r="A34" s="3" t="s">
        <v>190</v>
      </c>
    </row>
    <row r="35" spans="1:6">
      <c r="A35" s="4" t="s">
        <v>191</v>
      </c>
      <c r="B35" s="5" t="n">
        <v>-12177000</v>
      </c>
      <c r="C35" s="5" t="n">
        <v>-4761000</v>
      </c>
      <c r="D35" s="5" t="n">
        <v>-6238000</v>
      </c>
    </row>
    <row r="36" spans="1:6">
      <c r="A36" s="4" t="s">
        <v>192</v>
      </c>
      <c r="B36" s="5" t="n">
        <v>47000</v>
      </c>
      <c r="C36" s="5" t="n">
        <v>78000</v>
      </c>
      <c r="D36" s="5" t="n">
        <v>14000</v>
      </c>
    </row>
    <row r="37" spans="1:6">
      <c r="A37" s="4" t="s">
        <v>193</v>
      </c>
      <c r="B37" s="5" t="n">
        <v>0</v>
      </c>
      <c r="C37" s="5" t="n">
        <v>0</v>
      </c>
      <c r="D37" s="5" t="n">
        <v>2678000</v>
      </c>
    </row>
    <row r="38" spans="1:6">
      <c r="A38" s="4" t="s">
        <v>194</v>
      </c>
      <c r="B38" s="5" t="n">
        <v>0</v>
      </c>
      <c r="C38" s="5" t="n">
        <v>-6354000</v>
      </c>
      <c r="D38" s="5" t="n">
        <v>-3300000</v>
      </c>
    </row>
    <row r="39" spans="1:6">
      <c r="A39" s="4" t="s">
        <v>195</v>
      </c>
      <c r="B39" s="5" t="n">
        <v>0</v>
      </c>
      <c r="C39" s="5" t="n">
        <v>0</v>
      </c>
      <c r="D39" s="5" t="n">
        <v>-1814000</v>
      </c>
    </row>
    <row r="40" spans="1:6">
      <c r="A40" s="4" t="s">
        <v>196</v>
      </c>
      <c r="B40" s="5" t="n">
        <v>0</v>
      </c>
      <c r="C40" s="5" t="n">
        <v>0</v>
      </c>
      <c r="D40" s="5" t="n">
        <v>170020000</v>
      </c>
    </row>
    <row r="41" spans="1:6">
      <c r="A41" s="4" t="s">
        <v>197</v>
      </c>
      <c r="B41" s="5" t="n">
        <v>-12130000</v>
      </c>
      <c r="C41" s="5" t="n">
        <v>-11037000</v>
      </c>
      <c r="D41" s="5" t="n">
        <v>161360000</v>
      </c>
    </row>
    <row r="42" spans="1:6">
      <c r="A42" s="3" t="s">
        <v>198</v>
      </c>
    </row>
    <row r="43" spans="1:6">
      <c r="A43" s="4" t="s">
        <v>199</v>
      </c>
      <c r="B43" s="5" t="n">
        <v>60672000</v>
      </c>
      <c r="C43" s="5" t="n">
        <v>1958000</v>
      </c>
      <c r="D43" s="5" t="n">
        <v>37603000</v>
      </c>
    </row>
    <row r="44" spans="1:6">
      <c r="A44" s="4" t="s">
        <v>200</v>
      </c>
      <c r="B44" s="5" t="n">
        <v>50452000</v>
      </c>
      <c r="C44" s="5" t="n">
        <v>2480000</v>
      </c>
      <c r="D44" s="5" t="n">
        <v>129585000</v>
      </c>
    </row>
    <row r="45" spans="1:6">
      <c r="A45" s="4" t="s">
        <v>201</v>
      </c>
      <c r="B45" s="5" t="n">
        <v>-525000</v>
      </c>
      <c r="C45" s="5" t="n">
        <v>-402000</v>
      </c>
      <c r="D45" s="5" t="n">
        <v>-565000</v>
      </c>
    </row>
    <row r="46" spans="1:6">
      <c r="A46" s="4" t="s">
        <v>202</v>
      </c>
      <c r="B46" s="5" t="n">
        <v>0</v>
      </c>
      <c r="C46" s="5" t="n">
        <v>0</v>
      </c>
      <c r="D46" s="5" t="n">
        <v>300000</v>
      </c>
    </row>
    <row r="47" spans="1:6">
      <c r="A47" s="4" t="s">
        <v>203</v>
      </c>
      <c r="B47" s="5" t="n">
        <v>9695000</v>
      </c>
      <c r="C47" s="5" t="n">
        <v>-924000</v>
      </c>
      <c r="D47" s="5" t="n">
        <v>-92247000</v>
      </c>
    </row>
    <row r="48" spans="1:6">
      <c r="A48" s="4" t="s">
        <v>204</v>
      </c>
      <c r="B48" s="5" t="n">
        <v>258000</v>
      </c>
      <c r="C48" s="5" t="n">
        <v>-4105000</v>
      </c>
      <c r="D48" s="5" t="n">
        <v>366000</v>
      </c>
    </row>
    <row r="49" spans="1:6">
      <c r="A49" s="4" t="s">
        <v>205</v>
      </c>
      <c r="B49" s="5" t="n">
        <v>-3967000</v>
      </c>
      <c r="C49" s="5" t="n">
        <v>6496000</v>
      </c>
      <c r="D49" s="5" t="n">
        <v>43940000</v>
      </c>
    </row>
    <row r="50" spans="1:6">
      <c r="A50" s="4" t="s">
        <v>39</v>
      </c>
      <c r="C50" s="5" t="n">
        <v>58236000</v>
      </c>
      <c r="D50" s="5" t="n">
        <v>51740000</v>
      </c>
    </row>
    <row r="51" spans="1:6">
      <c r="A51" s="4" t="s">
        <v>206</v>
      </c>
      <c r="B51" s="5" t="n">
        <v>7800000</v>
      </c>
      <c r="E51" s="6" t="n">
        <v>7800000</v>
      </c>
      <c r="F51" s="6" t="n">
        <v>11767000</v>
      </c>
    </row>
    <row r="52" spans="1:6">
      <c r="A52" s="3" t="s">
        <v>207</v>
      </c>
    </row>
    <row r="53" spans="1:6">
      <c r="A53" s="4" t="s">
        <v>208</v>
      </c>
      <c r="B53" s="5" t="n">
        <v>1041000</v>
      </c>
      <c r="C53" s="5" t="n">
        <v>360000</v>
      </c>
      <c r="D53" s="5" t="n">
        <v>0</v>
      </c>
    </row>
    <row r="54" spans="1:6">
      <c r="A54" s="4" t="s">
        <v>209</v>
      </c>
      <c r="B54" s="5" t="n">
        <v>5590000</v>
      </c>
      <c r="C54" s="5" t="n">
        <v>0</v>
      </c>
      <c r="D54" s="5" t="n">
        <v>0</v>
      </c>
    </row>
    <row r="55" spans="1:6">
      <c r="A55" s="4" t="s">
        <v>210</v>
      </c>
      <c r="B55" s="5" t="n">
        <v>1779000</v>
      </c>
      <c r="C55" s="5" t="n">
        <v>0</v>
      </c>
      <c r="D55" s="5" t="n">
        <v>0</v>
      </c>
    </row>
    <row r="56" spans="1:6">
      <c r="A56" s="4" t="s">
        <v>211</v>
      </c>
      <c r="B56" s="5" t="n">
        <v>0</v>
      </c>
      <c r="C56" s="5" t="n">
        <v>0</v>
      </c>
      <c r="D56" s="5" t="n">
        <v>4453000</v>
      </c>
    </row>
    <row r="57" spans="1:6">
      <c r="A57" s="4" t="s">
        <v>212</v>
      </c>
      <c r="B57" s="5" t="n">
        <v>0</v>
      </c>
      <c r="C57" s="5" t="n">
        <v>0</v>
      </c>
      <c r="D57" s="5" t="n">
        <v>547000</v>
      </c>
    </row>
    <row r="58" spans="1:6">
      <c r="A58" s="4" t="s">
        <v>213</v>
      </c>
      <c r="B58" s="5" t="n">
        <v>5195000</v>
      </c>
      <c r="C58" s="5" t="n">
        <v>1728000</v>
      </c>
      <c r="D58" s="5" t="n">
        <v>3752000</v>
      </c>
    </row>
    <row r="59" spans="1:6">
      <c r="A59" s="4" t="s">
        <v>214</v>
      </c>
      <c r="B59" s="5" t="n">
        <v>4409000</v>
      </c>
      <c r="C59" s="5" t="n">
        <v>3212000</v>
      </c>
      <c r="D59" s="5" t="n">
        <v>2908000</v>
      </c>
    </row>
    <row r="60" spans="1:6">
      <c r="A60" s="4" t="s">
        <v>118</v>
      </c>
      <c r="B60" s="5" t="n">
        <v>0</v>
      </c>
      <c r="C60" s="5" t="n">
        <v>16509000</v>
      </c>
      <c r="D60" s="5" t="n">
        <v>0</v>
      </c>
    </row>
    <row r="61" spans="1:6">
      <c r="A61" s="4" t="s">
        <v>215</v>
      </c>
    </row>
    <row r="62" spans="1:6">
      <c r="A62" s="3" t="s">
        <v>172</v>
      </c>
    </row>
    <row r="63" spans="1:6">
      <c r="A63" s="4" t="s">
        <v>114</v>
      </c>
      <c r="B63" s="5" t="n">
        <v>-1609000</v>
      </c>
      <c r="C63" s="5" t="n">
        <v>-4013000</v>
      </c>
      <c r="D63" s="5" t="n">
        <v>-2869000</v>
      </c>
    </row>
    <row r="64" spans="1:6">
      <c r="A64" s="3" t="s">
        <v>198</v>
      </c>
    </row>
    <row r="65" spans="1:6">
      <c r="A65" s="4" t="s">
        <v>39</v>
      </c>
      <c r="C65" s="5" t="n">
        <v>3000</v>
      </c>
      <c r="D65" s="5" t="n">
        <v>0</v>
      </c>
    </row>
    <row r="66" spans="1:6">
      <c r="A66" s="4" t="s">
        <v>216</v>
      </c>
    </row>
    <row r="67" spans="1:6">
      <c r="A67" s="3" t="s">
        <v>172</v>
      </c>
    </row>
    <row r="68" spans="1:6">
      <c r="A68" s="4" t="s">
        <v>217</v>
      </c>
      <c r="B68" s="5" t="n">
        <v>114000</v>
      </c>
      <c r="C68" s="5" t="n">
        <v>0</v>
      </c>
      <c r="D68" s="5" t="n">
        <v>0</v>
      </c>
    </row>
    <row r="69" spans="1:6">
      <c r="A69" s="4" t="s">
        <v>218</v>
      </c>
    </row>
    <row r="70" spans="1:6">
      <c r="A70" s="3" t="s">
        <v>172</v>
      </c>
    </row>
    <row r="71" spans="1:6">
      <c r="A71" s="4" t="s">
        <v>173</v>
      </c>
      <c r="B71" s="6" t="n">
        <v>18294000</v>
      </c>
      <c r="C71" s="6" t="n">
        <v>12344000</v>
      </c>
      <c r="D71" s="6" t="n">
        <v>15112000</v>
      </c>
    </row>
  </sheetData>
  <mergeCells count="2">
    <mergeCell ref="A1:A2"/>
    <mergeCell ref="C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56</v>
      </c>
      <c r="B1" s="2" t="s">
        <v>1</v>
      </c>
    </row>
    <row r="2" spans="1:2">
      <c r="B2" s="2" t="s">
        <v>2</v>
      </c>
    </row>
    <row r="3" spans="1:2">
      <c r="A3" s="3" t="s">
        <v>457</v>
      </c>
    </row>
    <row r="4" spans="1:2">
      <c r="A4" s="4" t="s">
        <v>405</v>
      </c>
      <c r="B4" s="4" t="s">
        <v>40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37</v>
      </c>
    </row>
    <row r="2" spans="1:3">
      <c r="A2" s="4" t="s">
        <v>459</v>
      </c>
      <c r="B2" s="6" t="n">
        <v>58236</v>
      </c>
      <c r="C2" s="6" t="n">
        <v>51740</v>
      </c>
    </row>
    <row r="3" spans="1:3">
      <c r="A3" s="4" t="s">
        <v>460</v>
      </c>
    </row>
    <row r="4" spans="1:3">
      <c r="A4" s="4" t="s">
        <v>459</v>
      </c>
      <c r="B4" s="5" t="n">
        <v>325</v>
      </c>
      <c r="C4" s="5" t="n">
        <v>303</v>
      </c>
    </row>
    <row r="5" spans="1:3">
      <c r="A5" s="4" t="s">
        <v>461</v>
      </c>
    </row>
    <row r="6" spans="1:3">
      <c r="A6" s="4" t="s">
        <v>459</v>
      </c>
      <c r="B6" s="6" t="n">
        <v>0</v>
      </c>
      <c r="C6"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37</v>
      </c>
    </row>
    <row r="2" spans="1:3">
      <c r="A2" s="3" t="s">
        <v>463</v>
      </c>
    </row>
    <row r="3" spans="1:3">
      <c r="A3" s="4" t="s">
        <v>464</v>
      </c>
      <c r="B3" s="6" t="n">
        <v>58236</v>
      </c>
      <c r="C3" s="6" t="n">
        <v>51740</v>
      </c>
    </row>
    <row r="4" spans="1:3">
      <c r="A4" s="4" t="s">
        <v>465</v>
      </c>
      <c r="B4" s="5" t="n">
        <v>88</v>
      </c>
      <c r="C4" s="5" t="n">
        <v>-262</v>
      </c>
    </row>
    <row r="5" spans="1:3">
      <c r="A5" s="4" t="s">
        <v>466</v>
      </c>
      <c r="B5" s="5" t="n">
        <v>2858</v>
      </c>
      <c r="C5" s="5" t="n">
        <v>4167</v>
      </c>
    </row>
    <row r="6" spans="1:3">
      <c r="A6" s="4" t="s">
        <v>467</v>
      </c>
      <c r="C6" s="5" t="n">
        <v>547</v>
      </c>
    </row>
    <row r="7" spans="1:3">
      <c r="A7" s="4" t="s">
        <v>468</v>
      </c>
    </row>
    <row r="8" spans="1:3">
      <c r="A8" s="3" t="s">
        <v>463</v>
      </c>
    </row>
    <row r="9" spans="1:3">
      <c r="A9" s="4" t="s">
        <v>464</v>
      </c>
      <c r="B9" s="5" t="n">
        <v>58236</v>
      </c>
      <c r="C9" s="5" t="n">
        <v>51740</v>
      </c>
    </row>
    <row r="10" spans="1:3">
      <c r="A10" s="4" t="s">
        <v>465</v>
      </c>
      <c r="B10" s="5" t="n">
        <v>0</v>
      </c>
      <c r="C10" s="5" t="n">
        <v>0</v>
      </c>
    </row>
    <row r="11" spans="1:3">
      <c r="A11" s="4" t="s">
        <v>466</v>
      </c>
      <c r="B11" s="5" t="n">
        <v>2858</v>
      </c>
      <c r="C11" s="5" t="n">
        <v>3620</v>
      </c>
    </row>
    <row r="12" spans="1:3">
      <c r="A12" s="4" t="s">
        <v>467</v>
      </c>
      <c r="C12" s="5" t="n">
        <v>0</v>
      </c>
    </row>
    <row r="13" spans="1:3">
      <c r="A13" s="4" t="s">
        <v>469</v>
      </c>
    </row>
    <row r="14" spans="1:3">
      <c r="A14" s="3" t="s">
        <v>463</v>
      </c>
    </row>
    <row r="15" spans="1:3">
      <c r="A15" s="4" t="s">
        <v>464</v>
      </c>
      <c r="B15" s="5" t="n">
        <v>0</v>
      </c>
      <c r="C15" s="5" t="n">
        <v>0</v>
      </c>
    </row>
    <row r="16" spans="1:3">
      <c r="A16" s="4" t="s">
        <v>465</v>
      </c>
      <c r="B16" s="5" t="n">
        <v>88</v>
      </c>
      <c r="C16" s="5" t="n">
        <v>-262</v>
      </c>
    </row>
    <row r="17" spans="1:3">
      <c r="A17" s="4" t="s">
        <v>466</v>
      </c>
      <c r="B17" s="5" t="n">
        <v>0</v>
      </c>
      <c r="C17" s="5" t="n">
        <v>0</v>
      </c>
    </row>
    <row r="18" spans="1:3">
      <c r="A18" s="4" t="s">
        <v>467</v>
      </c>
      <c r="C18" s="5" t="n">
        <v>0</v>
      </c>
    </row>
    <row r="19" spans="1:3">
      <c r="A19" s="4" t="s">
        <v>470</v>
      </c>
    </row>
    <row r="20" spans="1:3">
      <c r="A20" s="3" t="s">
        <v>463</v>
      </c>
    </row>
    <row r="21" spans="1:3">
      <c r="A21" s="4" t="s">
        <v>466</v>
      </c>
      <c r="B21" s="5" t="n">
        <v>2858</v>
      </c>
      <c r="C21" s="5" t="n">
        <v>3620</v>
      </c>
    </row>
    <row r="22" spans="1:3">
      <c r="A22" s="4" t="s">
        <v>471</v>
      </c>
    </row>
    <row r="23" spans="1:3">
      <c r="A23" s="3" t="s">
        <v>463</v>
      </c>
    </row>
    <row r="24" spans="1:3">
      <c r="A24" s="4" t="s">
        <v>466</v>
      </c>
      <c r="B24" s="5" t="n">
        <v>2858</v>
      </c>
      <c r="C24" s="5" t="n">
        <v>3620</v>
      </c>
    </row>
    <row r="25" spans="1:3">
      <c r="A25" s="4" t="s">
        <v>472</v>
      </c>
    </row>
    <row r="26" spans="1:3">
      <c r="A26" s="3" t="s">
        <v>463</v>
      </c>
    </row>
    <row r="27" spans="1:3">
      <c r="A27" s="4" t="s">
        <v>466</v>
      </c>
      <c r="B27" s="6" t="n">
        <v>0</v>
      </c>
      <c r="C27"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8"/>
  </cols>
  <sheetData>
    <row r="1" spans="1:4">
      <c r="A1" s="1" t="s">
        <v>473</v>
      </c>
      <c r="B1" s="2" t="s">
        <v>1</v>
      </c>
    </row>
    <row r="2" spans="1:4">
      <c r="B2" s="2" t="s">
        <v>474</v>
      </c>
      <c r="C2" s="2" t="s">
        <v>475</v>
      </c>
      <c r="D2" s="2" t="s">
        <v>476</v>
      </c>
    </row>
    <row r="3" spans="1:4">
      <c r="A3" s="4" t="s">
        <v>477</v>
      </c>
      <c r="B3" s="4" t="s">
        <v>478</v>
      </c>
    </row>
    <row r="4" spans="1:4">
      <c r="A4" s="4" t="s">
        <v>479</v>
      </c>
      <c r="D4" s="4" t="s">
        <v>480</v>
      </c>
    </row>
    <row r="5" spans="1:4">
      <c r="A5" s="4" t="s">
        <v>481</v>
      </c>
      <c r="B5" s="5" t="n">
        <v>0</v>
      </c>
    </row>
    <row r="6" spans="1:4">
      <c r="A6" s="4" t="s">
        <v>43</v>
      </c>
      <c r="B6" s="6" t="n">
        <v>10449</v>
      </c>
      <c r="C6" s="6" t="n">
        <v>14007</v>
      </c>
    </row>
    <row r="7" spans="1:4">
      <c r="A7" s="4" t="s">
        <v>482</v>
      </c>
      <c r="B7" s="5" t="n">
        <v>88</v>
      </c>
      <c r="C7" s="5" t="n">
        <v>262</v>
      </c>
    </row>
    <row r="8" spans="1:4">
      <c r="A8" s="4" t="s">
        <v>483</v>
      </c>
    </row>
    <row r="9" spans="1:4">
      <c r="A9" s="4" t="s">
        <v>484</v>
      </c>
      <c r="B9" s="5" t="n">
        <v>9600</v>
      </c>
    </row>
    <row r="10" spans="1:4">
      <c r="A10" s="4" t="s">
        <v>485</v>
      </c>
    </row>
    <row r="11" spans="1:4">
      <c r="A11" s="4" t="s">
        <v>484</v>
      </c>
      <c r="B11" s="5" t="n">
        <v>8112</v>
      </c>
    </row>
    <row r="12" spans="1:4">
      <c r="A12" s="4" t="s">
        <v>486</v>
      </c>
    </row>
    <row r="13" spans="1:4">
      <c r="A13" s="4" t="s">
        <v>487</v>
      </c>
      <c r="B13" s="5" t="n">
        <v>708</v>
      </c>
      <c r="C13" s="5" t="n">
        <v>-1635</v>
      </c>
    </row>
    <row r="14" spans="1:4">
      <c r="A14" s="4" t="s">
        <v>488</v>
      </c>
      <c r="B14" s="5" t="n">
        <v>0</v>
      </c>
      <c r="C14" s="5" t="n">
        <v>-227</v>
      </c>
    </row>
    <row r="15" spans="1:4">
      <c r="A15" s="4" t="s">
        <v>43</v>
      </c>
      <c r="B15" s="5" t="n">
        <v>172</v>
      </c>
      <c r="C15" s="5" t="n">
        <v>0</v>
      </c>
    </row>
    <row r="16" spans="1:4">
      <c r="A16" s="4" t="s">
        <v>489</v>
      </c>
      <c r="B16" s="5" t="n">
        <v>46</v>
      </c>
      <c r="C16" s="5" t="n">
        <v>-48</v>
      </c>
    </row>
    <row r="17" spans="1:4">
      <c r="A17" s="4" t="s">
        <v>490</v>
      </c>
      <c r="B17" s="5" t="n">
        <v>-13</v>
      </c>
      <c r="C17" s="5" t="n">
        <v>-297</v>
      </c>
    </row>
    <row r="18" spans="1:4">
      <c r="A18" s="4" t="s">
        <v>491</v>
      </c>
    </row>
    <row r="19" spans="1:4">
      <c r="A19" s="4" t="s">
        <v>487</v>
      </c>
      <c r="B19" s="5" t="n">
        <v>-49</v>
      </c>
      <c r="C19" s="5" t="n">
        <v>263</v>
      </c>
    </row>
    <row r="20" spans="1:4">
      <c r="A20" s="4" t="s">
        <v>492</v>
      </c>
      <c r="B20" s="5" t="n">
        <v>-84</v>
      </c>
      <c r="C20" s="5" t="n">
        <v>-35</v>
      </c>
    </row>
    <row r="21" spans="1:4">
      <c r="A21" s="4" t="s">
        <v>489</v>
      </c>
      <c r="B21" s="5" t="n">
        <v>0</v>
      </c>
      <c r="C21" s="5" t="n">
        <v>0</v>
      </c>
    </row>
    <row r="22" spans="1:4">
      <c r="A22" s="4" t="s">
        <v>490</v>
      </c>
      <c r="B22" s="6" t="n">
        <v>0</v>
      </c>
      <c r="C22" s="6" t="n">
        <v>0</v>
      </c>
    </row>
    <row r="23" spans="1:4">
      <c r="A23" s="4" t="s">
        <v>493</v>
      </c>
    </row>
    <row r="24" spans="1:4">
      <c r="A24" s="4" t="s">
        <v>494</v>
      </c>
      <c r="B24" s="4" t="s">
        <v>495</v>
      </c>
    </row>
    <row r="25" spans="1:4">
      <c r="A25" s="4" t="s">
        <v>496</v>
      </c>
    </row>
    <row r="26" spans="1:4">
      <c r="A26" s="4" t="s">
        <v>494</v>
      </c>
      <c r="B26" s="4" t="s">
        <v>49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37</v>
      </c>
    </row>
    <row r="2" spans="1:3">
      <c r="A2" s="3" t="s">
        <v>499</v>
      </c>
    </row>
    <row r="3" spans="1:3">
      <c r="A3" s="4" t="s">
        <v>500</v>
      </c>
      <c r="B3" s="6" t="n">
        <v>2858</v>
      </c>
    </row>
    <row r="4" spans="1:3">
      <c r="A4" s="4" t="s">
        <v>501</v>
      </c>
      <c r="C4" s="6" t="n">
        <v>3620</v>
      </c>
    </row>
    <row r="5" spans="1:3">
      <c r="A5" s="4" t="s">
        <v>502</v>
      </c>
      <c r="C5" s="5" t="n">
        <v>0</v>
      </c>
    </row>
    <row r="6" spans="1:3">
      <c r="A6" s="4" t="s">
        <v>503</v>
      </c>
      <c r="B6" s="5" t="n">
        <v>2858</v>
      </c>
      <c r="C6" s="5" t="n">
        <v>3620</v>
      </c>
    </row>
    <row r="7" spans="1:3">
      <c r="A7" s="4" t="s">
        <v>504</v>
      </c>
      <c r="B7" s="5" t="n">
        <v>0</v>
      </c>
    </row>
    <row r="8" spans="1:3">
      <c r="A8" s="4" t="s">
        <v>46</v>
      </c>
      <c r="B8" s="5" t="n">
        <v>2858</v>
      </c>
      <c r="C8" s="5" t="n">
        <v>4167</v>
      </c>
    </row>
    <row r="9" spans="1:3">
      <c r="A9" s="4" t="s">
        <v>505</v>
      </c>
      <c r="C9" s="5" t="n">
        <v>4167</v>
      </c>
    </row>
    <row r="10" spans="1:3">
      <c r="A10" s="4" t="s">
        <v>466</v>
      </c>
      <c r="B10" s="5" t="n">
        <v>2858</v>
      </c>
      <c r="C10" s="5" t="n">
        <v>4167</v>
      </c>
    </row>
    <row r="11" spans="1:3">
      <c r="A11" s="4" t="s">
        <v>470</v>
      </c>
    </row>
    <row r="12" spans="1:3">
      <c r="A12" s="3" t="s">
        <v>499</v>
      </c>
    </row>
    <row r="13" spans="1:3">
      <c r="A13" s="4" t="s">
        <v>502</v>
      </c>
      <c r="C13" s="5" t="n">
        <v>0</v>
      </c>
    </row>
    <row r="14" spans="1:3">
      <c r="A14" s="4" t="s">
        <v>466</v>
      </c>
      <c r="B14" s="6" t="n">
        <v>2858</v>
      </c>
      <c r="C14" s="5" t="n">
        <v>3620</v>
      </c>
    </row>
    <row r="15" spans="1:3">
      <c r="A15" s="4" t="s">
        <v>506</v>
      </c>
    </row>
    <row r="16" spans="1:3">
      <c r="A16" s="3" t="s">
        <v>499</v>
      </c>
    </row>
    <row r="17" spans="1:3">
      <c r="A17" s="4" t="s">
        <v>504</v>
      </c>
      <c r="C17" s="5" t="n">
        <v>547</v>
      </c>
    </row>
    <row r="18" spans="1:3">
      <c r="A18" s="4" t="s">
        <v>507</v>
      </c>
      <c r="C18" s="5" t="n">
        <v>0</v>
      </c>
    </row>
    <row r="19" spans="1:3">
      <c r="A19" s="4" t="s">
        <v>508</v>
      </c>
      <c r="C19" s="6" t="n">
        <v>54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09</v>
      </c>
      <c r="B1" s="2" t="s">
        <v>510</v>
      </c>
      <c r="C1" s="2" t="s">
        <v>101</v>
      </c>
      <c r="D1" s="2" t="s">
        <v>2</v>
      </c>
      <c r="E1" s="2" t="s">
        <v>37</v>
      </c>
      <c r="F1" s="2" t="s">
        <v>511</v>
      </c>
      <c r="G1" s="2" t="s">
        <v>512</v>
      </c>
      <c r="H1" s="2" t="s">
        <v>513</v>
      </c>
      <c r="I1" s="2" t="s">
        <v>514</v>
      </c>
      <c r="J1" s="2" t="s">
        <v>515</v>
      </c>
      <c r="K1" s="2" t="s">
        <v>516</v>
      </c>
      <c r="L1" s="2" t="s">
        <v>96</v>
      </c>
    </row>
    <row r="2" spans="1:12">
      <c r="A2" s="4" t="s">
        <v>517</v>
      </c>
      <c r="D2" s="6" t="n">
        <v>-24</v>
      </c>
    </row>
    <row r="3" spans="1:12">
      <c r="A3" s="4" t="s">
        <v>518</v>
      </c>
      <c r="D3" s="5" t="n">
        <v>0</v>
      </c>
      <c r="F3" s="6" t="n">
        <v>17242</v>
      </c>
      <c r="H3" s="6" t="n">
        <v>16818</v>
      </c>
      <c r="L3" s="6" t="n">
        <v>15588</v>
      </c>
    </row>
    <row r="4" spans="1:12">
      <c r="A4" s="4" t="s">
        <v>519</v>
      </c>
      <c r="C4" s="6" t="n">
        <v>0</v>
      </c>
      <c r="E4" s="6" t="n">
        <v>0</v>
      </c>
    </row>
    <row r="5" spans="1:12">
      <c r="A5" s="4" t="s">
        <v>520</v>
      </c>
      <c r="C5" s="6" t="n">
        <v>0</v>
      </c>
      <c r="D5" s="6" t="n">
        <v>530</v>
      </c>
      <c r="E5" s="5" t="n">
        <v>1416</v>
      </c>
    </row>
    <row r="6" spans="1:12">
      <c r="A6" s="4" t="s">
        <v>521</v>
      </c>
      <c r="D6" s="4" t="s">
        <v>522</v>
      </c>
    </row>
    <row r="7" spans="1:12">
      <c r="A7" s="4" t="s">
        <v>523</v>
      </c>
      <c r="L7" s="5" t="n">
        <v>5271</v>
      </c>
    </row>
    <row r="8" spans="1:12">
      <c r="A8" s="4" t="s">
        <v>524</v>
      </c>
      <c r="B8" s="6" t="n">
        <v>1000</v>
      </c>
    </row>
    <row r="9" spans="1:12">
      <c r="A9" s="4" t="s">
        <v>525</v>
      </c>
    </row>
    <row r="10" spans="1:12">
      <c r="A10" s="4" t="s">
        <v>526</v>
      </c>
      <c r="D10" s="6" t="n">
        <v>0</v>
      </c>
      <c r="E10" s="6" t="n">
        <v>547</v>
      </c>
    </row>
    <row r="11" spans="1:12">
      <c r="A11" s="4" t="s">
        <v>527</v>
      </c>
      <c r="E11" s="4" t="s">
        <v>528</v>
      </c>
    </row>
    <row r="12" spans="1:12">
      <c r="A12" s="4" t="s">
        <v>529</v>
      </c>
    </row>
    <row r="13" spans="1:12">
      <c r="A13" s="4" t="s">
        <v>518</v>
      </c>
      <c r="D13" s="6" t="n">
        <v>14107</v>
      </c>
    </row>
    <row r="14" spans="1:12">
      <c r="A14" s="4" t="s">
        <v>530</v>
      </c>
    </row>
    <row r="15" spans="1:12">
      <c r="A15" s="4" t="s">
        <v>523</v>
      </c>
      <c r="L15" s="6" t="n">
        <v>10588</v>
      </c>
    </row>
    <row r="16" spans="1:12">
      <c r="A16" s="4" t="s">
        <v>531</v>
      </c>
    </row>
    <row r="17" spans="1:12">
      <c r="A17" s="4" t="s">
        <v>532</v>
      </c>
      <c r="G17" s="6" t="n">
        <v>1423</v>
      </c>
      <c r="J17" s="6" t="n">
        <v>500</v>
      </c>
      <c r="K17" s="6" t="n">
        <v>1000</v>
      </c>
    </row>
    <row r="18" spans="1:12">
      <c r="A18" s="4" t="s">
        <v>533</v>
      </c>
      <c r="I18" s="6" t="n">
        <v>23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4"/>
    <col customWidth="1" max="11" min="11" width="16"/>
    <col customWidth="1" max="12" min="12" width="14"/>
    <col customWidth="1" max="13" min="13" width="14"/>
  </cols>
  <sheetData>
    <row r="1" spans="1:13">
      <c r="A1" s="1" t="s">
        <v>534</v>
      </c>
      <c r="B1" s="2" t="s">
        <v>94</v>
      </c>
      <c r="K1" s="2" t="s">
        <v>1</v>
      </c>
    </row>
    <row r="2" spans="1:13">
      <c r="B2" s="2" t="s">
        <v>2</v>
      </c>
      <c r="C2" s="2" t="s">
        <v>96</v>
      </c>
      <c r="D2" s="2" t="s">
        <v>4</v>
      </c>
      <c r="E2" s="2" t="s">
        <v>97</v>
      </c>
      <c r="F2" s="2" t="s">
        <v>37</v>
      </c>
      <c r="G2" s="2" t="s">
        <v>98</v>
      </c>
      <c r="H2" s="2" t="s">
        <v>99</v>
      </c>
      <c r="I2" s="2" t="s">
        <v>100</v>
      </c>
      <c r="J2" s="2" t="s">
        <v>101</v>
      </c>
      <c r="K2" s="2" t="s">
        <v>2</v>
      </c>
      <c r="L2" s="2" t="s">
        <v>37</v>
      </c>
      <c r="M2" s="2" t="s">
        <v>101</v>
      </c>
    </row>
    <row r="3" spans="1:13">
      <c r="A3" s="4" t="s">
        <v>535</v>
      </c>
      <c r="B3" s="6" t="n">
        <v>0</v>
      </c>
      <c r="K3" s="6" t="n">
        <v>0</v>
      </c>
    </row>
    <row r="4" spans="1:13">
      <c r="A4" s="4" t="s">
        <v>536</v>
      </c>
      <c r="B4" s="5" t="n">
        <v>0</v>
      </c>
      <c r="K4" s="5" t="n">
        <v>0</v>
      </c>
    </row>
    <row r="5" spans="1:13">
      <c r="A5" s="4" t="s">
        <v>104</v>
      </c>
      <c r="J5" s="6" t="n">
        <v>370500</v>
      </c>
      <c r="K5" s="5" t="n">
        <v>325399</v>
      </c>
      <c r="L5" s="6" t="n">
        <v>374795</v>
      </c>
    </row>
    <row r="6" spans="1:13">
      <c r="A6" s="4" t="s">
        <v>537</v>
      </c>
      <c r="B6" s="5" t="n">
        <v>4415</v>
      </c>
      <c r="F6" s="6" t="n">
        <v>0</v>
      </c>
      <c r="K6" s="5" t="n">
        <v>4415</v>
      </c>
      <c r="L6" s="5" t="n">
        <v>0</v>
      </c>
    </row>
    <row r="7" spans="1:13">
      <c r="A7" s="4" t="s">
        <v>103</v>
      </c>
      <c r="B7" s="6" t="n">
        <v>107457</v>
      </c>
      <c r="C7" s="6" t="n">
        <v>129637</v>
      </c>
      <c r="D7" s="6" t="n">
        <v>108867</v>
      </c>
      <c r="E7" s="6" t="n">
        <v>100855</v>
      </c>
      <c r="F7" s="6" t="n">
        <v>122236</v>
      </c>
      <c r="G7" s="6" t="n">
        <v>156563</v>
      </c>
      <c r="H7" s="6" t="n">
        <v>113470</v>
      </c>
      <c r="I7" s="6" t="n">
        <v>114823</v>
      </c>
      <c r="J7" s="5" t="n">
        <v>514530</v>
      </c>
      <c r="K7" s="5" t="n">
        <v>446816</v>
      </c>
      <c r="L7" s="5" t="n">
        <v>507092</v>
      </c>
      <c r="M7" s="6" t="n">
        <v>514530</v>
      </c>
    </row>
    <row r="8" spans="1:13">
      <c r="A8" s="4" t="s">
        <v>538</v>
      </c>
    </row>
    <row r="9" spans="1:13">
      <c r="A9" s="4" t="s">
        <v>103</v>
      </c>
      <c r="J9" s="5" t="n">
        <v>796</v>
      </c>
      <c r="K9" s="5" t="n">
        <v>927</v>
      </c>
      <c r="L9" s="5" t="n">
        <v>450</v>
      </c>
      <c r="M9" s="5" t="n">
        <v>796</v>
      </c>
    </row>
    <row r="10" spans="1:13">
      <c r="A10" s="4" t="s">
        <v>539</v>
      </c>
    </row>
    <row r="11" spans="1:13">
      <c r="A11" s="4" t="s">
        <v>103</v>
      </c>
      <c r="J11" s="5" t="n">
        <v>170729</v>
      </c>
      <c r="K11" s="5" t="n">
        <v>161647</v>
      </c>
      <c r="L11" s="5" t="n">
        <v>155480</v>
      </c>
      <c r="M11" s="5" t="n">
        <v>170729</v>
      </c>
    </row>
    <row r="12" spans="1:13">
      <c r="A12" s="4" t="s">
        <v>540</v>
      </c>
    </row>
    <row r="13" spans="1:13">
      <c r="A13" s="4" t="s">
        <v>103</v>
      </c>
      <c r="J13" s="5" t="n">
        <v>166789</v>
      </c>
      <c r="K13" s="5" t="n">
        <v>158436</v>
      </c>
      <c r="L13" s="5" t="n">
        <v>172406</v>
      </c>
      <c r="M13" s="5" t="n">
        <v>166789</v>
      </c>
    </row>
    <row r="14" spans="1:13">
      <c r="A14" s="4" t="s">
        <v>541</v>
      </c>
    </row>
    <row r="15" spans="1:13">
      <c r="A15" s="4" t="s">
        <v>103</v>
      </c>
      <c r="J15" s="6" t="n">
        <v>176216</v>
      </c>
      <c r="K15" s="5" t="n">
        <v>125806</v>
      </c>
      <c r="L15" s="5" t="n">
        <v>178756</v>
      </c>
      <c r="M15" s="5" t="n">
        <v>176216</v>
      </c>
    </row>
    <row r="16" spans="1:13">
      <c r="A16" s="4" t="s">
        <v>542</v>
      </c>
    </row>
    <row r="17" spans="1:13">
      <c r="A17" s="4" t="s">
        <v>103</v>
      </c>
      <c r="K17" s="5" t="n">
        <v>5313</v>
      </c>
      <c r="L17" s="5" t="n">
        <v>5812</v>
      </c>
      <c r="M17" s="5" t="n">
        <v>10017</v>
      </c>
    </row>
    <row r="18" spans="1:13">
      <c r="A18" s="4" t="s">
        <v>543</v>
      </c>
    </row>
    <row r="19" spans="1:13">
      <c r="A19" s="4" t="s">
        <v>103</v>
      </c>
      <c r="K19" s="5" t="n">
        <v>153123</v>
      </c>
      <c r="L19" s="5" t="n">
        <v>166594</v>
      </c>
      <c r="M19" s="5" t="n">
        <v>156772</v>
      </c>
    </row>
    <row r="20" spans="1:13">
      <c r="A20" s="4" t="s">
        <v>544</v>
      </c>
    </row>
    <row r="21" spans="1:13">
      <c r="A21" s="4" t="s">
        <v>103</v>
      </c>
      <c r="K21" s="5" t="n">
        <v>70803</v>
      </c>
      <c r="L21" s="5" t="n">
        <v>77578</v>
      </c>
      <c r="M21" s="5" t="n">
        <v>81730</v>
      </c>
    </row>
    <row r="22" spans="1:13">
      <c r="A22" s="4" t="s">
        <v>545</v>
      </c>
    </row>
    <row r="23" spans="1:13">
      <c r="A23" s="4" t="s">
        <v>103</v>
      </c>
      <c r="K23" s="6" t="n">
        <v>90844</v>
      </c>
      <c r="L23" s="6" t="n">
        <v>77902</v>
      </c>
      <c r="M23" s="6" t="n">
        <v>88999</v>
      </c>
    </row>
  </sheetData>
  <mergeCells count="3">
    <mergeCell ref="A1:A2"/>
    <mergeCell ref="B1:J1"/>
    <mergeCell ref="K1:M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46</v>
      </c>
      <c r="B1" s="2" t="s">
        <v>94</v>
      </c>
      <c r="C1" s="2" t="s">
        <v>1</v>
      </c>
    </row>
    <row r="2" spans="1:5">
      <c r="B2" s="2" t="s">
        <v>101</v>
      </c>
      <c r="C2" s="2" t="s">
        <v>2</v>
      </c>
      <c r="D2" s="2" t="s">
        <v>37</v>
      </c>
      <c r="E2" s="2" t="s">
        <v>102</v>
      </c>
    </row>
    <row r="3" spans="1:5">
      <c r="A3" s="4" t="s">
        <v>547</v>
      </c>
      <c r="B3" s="6" t="n">
        <v>141000</v>
      </c>
      <c r="C3" s="6" t="n">
        <v>105000</v>
      </c>
      <c r="D3" s="6" t="n">
        <v>142000</v>
      </c>
    </row>
    <row r="4" spans="1:5">
      <c r="A4" s="4" t="s">
        <v>548</v>
      </c>
      <c r="B4" s="5" t="n">
        <v>877</v>
      </c>
      <c r="C4" s="5" t="n">
        <v>929</v>
      </c>
      <c r="D4" s="5" t="n">
        <v>957</v>
      </c>
    </row>
    <row r="5" spans="1:5">
      <c r="A5" s="4" t="s">
        <v>549</v>
      </c>
      <c r="C5" s="5" t="n">
        <v>77064</v>
      </c>
      <c r="D5" s="5" t="n">
        <v>84517</v>
      </c>
    </row>
    <row r="6" spans="1:5">
      <c r="A6" s="4" t="s">
        <v>550</v>
      </c>
      <c r="C6" s="5" t="n">
        <v>2548</v>
      </c>
      <c r="D6" s="5" t="n">
        <v>2196</v>
      </c>
    </row>
    <row r="7" spans="1:5">
      <c r="A7" s="4" t="s">
        <v>551</v>
      </c>
      <c r="B7" s="6" t="n">
        <v>1233</v>
      </c>
      <c r="C7" s="5" t="n">
        <v>1125</v>
      </c>
      <c r="D7" s="5" t="n">
        <v>1205</v>
      </c>
      <c r="E7" s="6" t="n">
        <v>1077</v>
      </c>
    </row>
    <row r="8" spans="1:5">
      <c r="A8" s="4" t="s">
        <v>552</v>
      </c>
      <c r="C8" s="6" t="n">
        <v>73391</v>
      </c>
      <c r="D8" s="6" t="n">
        <v>81116</v>
      </c>
    </row>
    <row r="9" spans="1:5">
      <c r="A9" s="4" t="s">
        <v>493</v>
      </c>
    </row>
    <row r="10" spans="1:5">
      <c r="A10" s="4" t="s">
        <v>553</v>
      </c>
      <c r="C10" s="4" t="s">
        <v>554</v>
      </c>
    </row>
    <row r="11" spans="1:5">
      <c r="A11" s="4" t="s">
        <v>496</v>
      </c>
    </row>
    <row r="12" spans="1:5">
      <c r="A12" s="4" t="s">
        <v>553</v>
      </c>
      <c r="C12" s="4" t="s">
        <v>555</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56</v>
      </c>
      <c r="B1" s="2" t="s">
        <v>94</v>
      </c>
      <c r="C1" s="2" t="s">
        <v>1</v>
      </c>
    </row>
    <row r="2" spans="1:4">
      <c r="B2" s="2" t="s">
        <v>101</v>
      </c>
      <c r="C2" s="2" t="s">
        <v>2</v>
      </c>
      <c r="D2" s="2" t="s">
        <v>37</v>
      </c>
    </row>
    <row r="3" spans="1:4">
      <c r="A3" s="3" t="s">
        <v>361</v>
      </c>
    </row>
    <row r="4" spans="1:4">
      <c r="A4" s="4" t="s">
        <v>557</v>
      </c>
      <c r="C4" s="6" t="n">
        <v>27518</v>
      </c>
      <c r="D4" s="6" t="n">
        <v>28071</v>
      </c>
    </row>
    <row r="5" spans="1:4">
      <c r="A5" s="4" t="s">
        <v>558</v>
      </c>
      <c r="C5" s="5" t="n">
        <v>2622</v>
      </c>
      <c r="D5" s="5" t="n">
        <v>2485</v>
      </c>
    </row>
    <row r="6" spans="1:4">
      <c r="A6" s="4" t="s">
        <v>559</v>
      </c>
      <c r="C6" s="5" t="n">
        <v>72239</v>
      </c>
      <c r="D6" s="5" t="n">
        <v>87436</v>
      </c>
    </row>
    <row r="7" spans="1:4">
      <c r="A7" s="4" t="s">
        <v>41</v>
      </c>
      <c r="C7" s="5" t="n">
        <v>102379</v>
      </c>
      <c r="D7" s="5" t="n">
        <v>117992</v>
      </c>
    </row>
    <row r="8" spans="1:4">
      <c r="A8" s="4" t="s">
        <v>560</v>
      </c>
      <c r="B8" s="6" t="n">
        <v>1987</v>
      </c>
      <c r="C8" s="6" t="n">
        <v>4580</v>
      </c>
      <c r="D8" s="6" t="n">
        <v>2733</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61</v>
      </c>
      <c r="B1" s="2" t="s">
        <v>94</v>
      </c>
      <c r="C1" s="2" t="s">
        <v>1</v>
      </c>
    </row>
    <row r="2" spans="1:4">
      <c r="B2" s="2" t="s">
        <v>101</v>
      </c>
      <c r="C2" s="2" t="s">
        <v>2</v>
      </c>
      <c r="D2" s="2" t="s">
        <v>37</v>
      </c>
    </row>
    <row r="3" spans="1:4">
      <c r="A3" s="3" t="s">
        <v>365</v>
      </c>
    </row>
    <row r="4" spans="1:4">
      <c r="A4" s="4" t="s">
        <v>562</v>
      </c>
      <c r="C4" s="6" t="n">
        <v>10110</v>
      </c>
      <c r="D4" s="6" t="n">
        <v>9522</v>
      </c>
    </row>
    <row r="5" spans="1:4">
      <c r="A5" s="4" t="s">
        <v>563</v>
      </c>
      <c r="C5" s="5" t="n">
        <v>49301</v>
      </c>
      <c r="D5" s="5" t="n">
        <v>51375</v>
      </c>
    </row>
    <row r="6" spans="1:4">
      <c r="A6" s="4" t="s">
        <v>564</v>
      </c>
      <c r="C6" s="5" t="n">
        <v>1907</v>
      </c>
      <c r="D6" s="5" t="n">
        <v>1578</v>
      </c>
    </row>
    <row r="7" spans="1:4">
      <c r="A7" s="4" t="s">
        <v>565</v>
      </c>
      <c r="C7" s="5" t="n">
        <v>3878</v>
      </c>
      <c r="D7" s="5" t="n">
        <v>4262</v>
      </c>
    </row>
    <row r="8" spans="1:4">
      <c r="A8" s="4" t="s">
        <v>566</v>
      </c>
      <c r="C8" s="5" t="n">
        <v>8618</v>
      </c>
      <c r="D8" s="5" t="n">
        <v>10373</v>
      </c>
    </row>
    <row r="9" spans="1:4">
      <c r="A9" s="4" t="s">
        <v>567</v>
      </c>
      <c r="C9" s="5" t="n">
        <v>155</v>
      </c>
      <c r="D9" s="5" t="n">
        <v>148</v>
      </c>
    </row>
    <row r="10" spans="1:4">
      <c r="A10" s="4" t="s">
        <v>568</v>
      </c>
      <c r="C10" s="5" t="n">
        <v>37591</v>
      </c>
      <c r="D10" s="5" t="n">
        <v>37408</v>
      </c>
    </row>
    <row r="11" spans="1:4">
      <c r="A11" s="4" t="s">
        <v>569</v>
      </c>
      <c r="C11" s="5" t="n">
        <v>808</v>
      </c>
      <c r="D11" s="5" t="n">
        <v>921</v>
      </c>
    </row>
    <row r="12" spans="1:4">
      <c r="A12" s="4" t="s">
        <v>570</v>
      </c>
      <c r="C12" s="5" t="n">
        <v>2682</v>
      </c>
      <c r="D12" s="5" t="n">
        <v>2713</v>
      </c>
    </row>
    <row r="13" spans="1:4">
      <c r="A13" s="4" t="s">
        <v>571</v>
      </c>
      <c r="C13" s="5" t="n">
        <v>115050</v>
      </c>
      <c r="D13" s="5" t="n">
        <v>118300</v>
      </c>
    </row>
    <row r="14" spans="1:4">
      <c r="A14" s="4" t="s">
        <v>572</v>
      </c>
      <c r="C14" s="5" t="n">
        <v>54557</v>
      </c>
      <c r="D14" s="5" t="n">
        <v>53041</v>
      </c>
    </row>
    <row r="15" spans="1:4">
      <c r="A15" s="4" t="s">
        <v>573</v>
      </c>
      <c r="B15" s="6" t="n">
        <v>5907</v>
      </c>
      <c r="C15" s="5" t="n">
        <v>5360</v>
      </c>
      <c r="D15" s="5" t="n">
        <v>5658</v>
      </c>
    </row>
    <row r="16" spans="1:4">
      <c r="A16" s="4" t="s">
        <v>48</v>
      </c>
      <c r="C16" s="5" t="n">
        <v>60493</v>
      </c>
      <c r="D16" s="5" t="n">
        <v>65259</v>
      </c>
    </row>
    <row r="17" spans="1:4">
      <c r="A17" s="4" t="s">
        <v>574</v>
      </c>
      <c r="B17" s="5" t="n">
        <v>1473</v>
      </c>
      <c r="C17" s="5" t="n">
        <v>1537</v>
      </c>
      <c r="D17" s="5" t="n">
        <v>1611</v>
      </c>
    </row>
    <row r="18" spans="1:4">
      <c r="A18" s="4" t="s">
        <v>575</v>
      </c>
      <c r="C18" s="5" t="n">
        <v>979</v>
      </c>
      <c r="D18" s="5" t="n">
        <v>669</v>
      </c>
    </row>
    <row r="19" spans="1:4">
      <c r="A19" s="4" t="s">
        <v>576</v>
      </c>
      <c r="B19" s="6" t="n">
        <v>153</v>
      </c>
      <c r="C19" s="6" t="n">
        <v>491</v>
      </c>
      <c r="D19" s="6" t="n">
        <v>372</v>
      </c>
    </row>
    <row r="20" spans="1:4">
      <c r="A20" s="4" t="s">
        <v>577</v>
      </c>
    </row>
    <row r="21" spans="1:4">
      <c r="A21" s="3" t="s">
        <v>365</v>
      </c>
    </row>
    <row r="22" spans="1:4">
      <c r="A22" s="4" t="s">
        <v>368</v>
      </c>
      <c r="C22" s="4" t="s">
        <v>578</v>
      </c>
    </row>
    <row r="23" spans="1:4">
      <c r="A23" s="4" t="s">
        <v>579</v>
      </c>
    </row>
    <row r="24" spans="1:4">
      <c r="A24" s="3" t="s">
        <v>365</v>
      </c>
    </row>
    <row r="25" spans="1:4">
      <c r="A25" s="4" t="s">
        <v>368</v>
      </c>
      <c r="C25" s="4" t="s">
        <v>580</v>
      </c>
    </row>
    <row r="26" spans="1:4">
      <c r="A26" s="4" t="s">
        <v>581</v>
      </c>
    </row>
    <row r="27" spans="1:4">
      <c r="A27" s="3" t="s">
        <v>365</v>
      </c>
    </row>
    <row r="28" spans="1:4">
      <c r="A28" s="4" t="s">
        <v>368</v>
      </c>
      <c r="C28" s="4" t="s">
        <v>582</v>
      </c>
    </row>
    <row r="29" spans="1:4">
      <c r="A29" s="4" t="s">
        <v>583</v>
      </c>
    </row>
    <row r="30" spans="1:4">
      <c r="A30" s="3" t="s">
        <v>365</v>
      </c>
    </row>
    <row r="31" spans="1:4">
      <c r="A31" s="4" t="s">
        <v>368</v>
      </c>
      <c r="C31" s="4" t="s">
        <v>584</v>
      </c>
    </row>
    <row r="32" spans="1:4">
      <c r="A32" s="4" t="s">
        <v>585</v>
      </c>
    </row>
    <row r="33" spans="1:4">
      <c r="A33" s="3" t="s">
        <v>365</v>
      </c>
    </row>
    <row r="34" spans="1:4">
      <c r="A34" s="4" t="s">
        <v>368</v>
      </c>
      <c r="C34" s="4" t="s">
        <v>586</v>
      </c>
    </row>
    <row r="35" spans="1:4">
      <c r="A35" s="4" t="s">
        <v>587</v>
      </c>
    </row>
    <row r="36" spans="1:4">
      <c r="A36" s="3" t="s">
        <v>365</v>
      </c>
    </row>
    <row r="37" spans="1:4">
      <c r="A37" s="4" t="s">
        <v>368</v>
      </c>
      <c r="C37" s="4" t="s">
        <v>584</v>
      </c>
    </row>
    <row r="38" spans="1:4">
      <c r="A38" s="4" t="s">
        <v>588</v>
      </c>
    </row>
    <row r="39" spans="1:4">
      <c r="A39" s="3" t="s">
        <v>365</v>
      </c>
    </row>
    <row r="40" spans="1:4">
      <c r="A40" s="4" t="s">
        <v>368</v>
      </c>
      <c r="C40" s="4" t="s">
        <v>589</v>
      </c>
    </row>
    <row r="41" spans="1:4">
      <c r="A41" s="4" t="s">
        <v>590</v>
      </c>
    </row>
    <row r="42" spans="1:4">
      <c r="A42" s="3" t="s">
        <v>365</v>
      </c>
    </row>
    <row r="43" spans="1:4">
      <c r="A43" s="4" t="s">
        <v>368</v>
      </c>
      <c r="C43" s="4" t="s">
        <v>582</v>
      </c>
    </row>
    <row r="44" spans="1:4">
      <c r="A44" s="4" t="s">
        <v>591</v>
      </c>
    </row>
    <row r="45" spans="1:4">
      <c r="A45" s="3" t="s">
        <v>365</v>
      </c>
    </row>
    <row r="46" spans="1:4">
      <c r="A46" s="4" t="s">
        <v>368</v>
      </c>
      <c r="C46" s="4" t="s">
        <v>584</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592</v>
      </c>
      <c r="B1" s="2" t="s">
        <v>94</v>
      </c>
      <c r="C1" s="2" t="s">
        <v>95</v>
      </c>
      <c r="D1" s="2" t="s">
        <v>1</v>
      </c>
    </row>
    <row r="2" spans="1:7">
      <c r="B2" s="2" t="s">
        <v>101</v>
      </c>
      <c r="C2" s="2" t="s">
        <v>4</v>
      </c>
      <c r="D2" s="2" t="s">
        <v>2</v>
      </c>
      <c r="E2" s="2" t="s">
        <v>37</v>
      </c>
      <c r="F2" s="2" t="s">
        <v>593</v>
      </c>
      <c r="G2" s="2" t="s">
        <v>102</v>
      </c>
    </row>
    <row r="3" spans="1:7">
      <c r="A3" s="3" t="s">
        <v>594</v>
      </c>
    </row>
    <row r="4" spans="1:7">
      <c r="A4" s="4" t="s">
        <v>147</v>
      </c>
      <c r="B4" s="6" t="n">
        <v>0</v>
      </c>
      <c r="C4" s="6" t="n">
        <v>9814000</v>
      </c>
      <c r="D4" s="6" t="n">
        <v>25789000</v>
      </c>
      <c r="E4" s="6" t="n">
        <v>0</v>
      </c>
    </row>
    <row r="5" spans="1:7">
      <c r="A5" s="4" t="s">
        <v>49</v>
      </c>
      <c r="B5" s="5" t="n">
        <v>53905000</v>
      </c>
      <c r="D5" s="5" t="n">
        <v>54785000</v>
      </c>
      <c r="E5" s="5" t="n">
        <v>54785000</v>
      </c>
      <c r="F5" s="6" t="n">
        <v>10000</v>
      </c>
      <c r="G5" s="6" t="n">
        <v>53905000</v>
      </c>
    </row>
    <row r="6" spans="1:7">
      <c r="A6" s="4" t="s">
        <v>595</v>
      </c>
      <c r="B6" s="5" t="n">
        <v>0</v>
      </c>
      <c r="D6" s="5" t="n">
        <v>0</v>
      </c>
      <c r="E6" s="5" t="n">
        <v>880000</v>
      </c>
    </row>
    <row r="7" spans="1:7">
      <c r="A7" s="4" t="s">
        <v>110</v>
      </c>
      <c r="B7" s="5" t="n">
        <v>0</v>
      </c>
      <c r="D7" s="5" t="n">
        <v>0</v>
      </c>
      <c r="E7" s="5" t="n">
        <v>0</v>
      </c>
    </row>
    <row r="8" spans="1:7">
      <c r="A8" s="4" t="s">
        <v>596</v>
      </c>
      <c r="B8" s="5" t="n">
        <v>86068000</v>
      </c>
      <c r="D8" s="5" t="n">
        <v>86948000</v>
      </c>
      <c r="E8" s="5" t="n">
        <v>86948000</v>
      </c>
    </row>
    <row r="9" spans="1:7">
      <c r="A9" s="4" t="s">
        <v>597</v>
      </c>
      <c r="B9" s="5" t="n">
        <v>-32163000</v>
      </c>
      <c r="D9" s="5" t="n">
        <v>-32163000</v>
      </c>
      <c r="E9" s="5" t="n">
        <v>-32163000</v>
      </c>
    </row>
    <row r="10" spans="1:7">
      <c r="A10" s="4" t="s">
        <v>598</v>
      </c>
    </row>
    <row r="11" spans="1:7">
      <c r="A11" s="3" t="s">
        <v>594</v>
      </c>
    </row>
    <row r="12" spans="1:7">
      <c r="A12" s="4" t="s">
        <v>147</v>
      </c>
      <c r="D12" s="5" t="n">
        <v>160000</v>
      </c>
    </row>
    <row r="13" spans="1:7">
      <c r="A13" s="4" t="s">
        <v>49</v>
      </c>
      <c r="B13" s="5" t="n">
        <v>7372000</v>
      </c>
      <c r="D13" s="5" t="n">
        <v>8252000</v>
      </c>
      <c r="E13" s="5" t="n">
        <v>8252000</v>
      </c>
      <c r="G13" s="5" t="n">
        <v>7372000</v>
      </c>
    </row>
    <row r="14" spans="1:7">
      <c r="A14" s="4" t="s">
        <v>595</v>
      </c>
      <c r="B14" s="5" t="n">
        <v>0</v>
      </c>
      <c r="D14" s="5" t="n">
        <v>0</v>
      </c>
      <c r="E14" s="5" t="n">
        <v>880000</v>
      </c>
    </row>
    <row r="15" spans="1:7">
      <c r="A15" s="4" t="s">
        <v>596</v>
      </c>
      <c r="B15" s="5" t="n">
        <v>7372000</v>
      </c>
      <c r="D15" s="5" t="n">
        <v>8252000</v>
      </c>
      <c r="E15" s="5" t="n">
        <v>8252000</v>
      </c>
    </row>
    <row r="16" spans="1:7">
      <c r="A16" s="4" t="s">
        <v>597</v>
      </c>
      <c r="B16" s="5" t="n">
        <v>0</v>
      </c>
      <c r="D16" s="5" t="n">
        <v>0</v>
      </c>
      <c r="E16" s="5" t="n">
        <v>0</v>
      </c>
    </row>
    <row r="17" spans="1:7">
      <c r="A17" s="4" t="s">
        <v>599</v>
      </c>
    </row>
    <row r="18" spans="1:7">
      <c r="A18" s="3" t="s">
        <v>594</v>
      </c>
    </row>
    <row r="19" spans="1:7">
      <c r="A19" s="4" t="s">
        <v>49</v>
      </c>
      <c r="B19" s="5" t="n">
        <v>46533000</v>
      </c>
      <c r="D19" s="5" t="n">
        <v>46533000</v>
      </c>
      <c r="E19" s="5" t="n">
        <v>46533000</v>
      </c>
      <c r="G19" s="6" t="n">
        <v>46533000</v>
      </c>
    </row>
    <row r="20" spans="1:7">
      <c r="A20" s="4" t="s">
        <v>110</v>
      </c>
      <c r="B20" s="5" t="n">
        <v>0</v>
      </c>
      <c r="D20" s="5" t="n">
        <v>0</v>
      </c>
      <c r="E20" s="5" t="n">
        <v>0</v>
      </c>
    </row>
    <row r="21" spans="1:7">
      <c r="A21" s="4" t="s">
        <v>596</v>
      </c>
      <c r="B21" s="5" t="n">
        <v>78696000</v>
      </c>
      <c r="D21" s="5" t="n">
        <v>78696000</v>
      </c>
      <c r="E21" s="5" t="n">
        <v>78696000</v>
      </c>
    </row>
    <row r="22" spans="1:7">
      <c r="A22" s="4" t="s">
        <v>597</v>
      </c>
      <c r="B22" s="6" t="n">
        <v>-32163000</v>
      </c>
      <c r="D22" s="6" t="n">
        <v>-32163000</v>
      </c>
      <c r="E22" s="6" t="n">
        <v>-32163000</v>
      </c>
    </row>
    <row r="23" spans="1:7">
      <c r="A23" s="4" t="s">
        <v>496</v>
      </c>
    </row>
    <row r="24" spans="1:7">
      <c r="A24" s="3" t="s">
        <v>594</v>
      </c>
    </row>
    <row r="25" spans="1:7">
      <c r="A25" s="4" t="s">
        <v>600</v>
      </c>
      <c r="D25" s="4" t="s">
        <v>601</v>
      </c>
    </row>
    <row r="26" spans="1:7">
      <c r="A26" s="4" t="s">
        <v>493</v>
      </c>
    </row>
    <row r="27" spans="1:7">
      <c r="A27" s="3" t="s">
        <v>594</v>
      </c>
    </row>
    <row r="28" spans="1:7">
      <c r="A28" s="4" t="s">
        <v>600</v>
      </c>
      <c r="D28" s="4" t="s">
        <v>602</v>
      </c>
    </row>
  </sheetData>
  <mergeCells count="2">
    <mergeCell ref="A1:A2"/>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37</v>
      </c>
    </row>
    <row r="2" spans="1:3">
      <c r="A2" s="3" t="s">
        <v>604</v>
      </c>
    </row>
    <row r="3" spans="1:3">
      <c r="A3" s="4" t="s">
        <v>605</v>
      </c>
      <c r="B3" s="6" t="n">
        <v>90449</v>
      </c>
      <c r="C3" s="6" t="n">
        <v>88325</v>
      </c>
    </row>
    <row r="4" spans="1:3">
      <c r="A4" s="4" t="s">
        <v>606</v>
      </c>
      <c r="B4" s="5" t="n">
        <v>45955</v>
      </c>
      <c r="C4" s="5" t="n">
        <v>39396</v>
      </c>
    </row>
    <row r="5" spans="1:3">
      <c r="A5" s="4" t="s">
        <v>607</v>
      </c>
      <c r="B5" s="5" t="n">
        <v>44494</v>
      </c>
      <c r="C5" s="5" t="n">
        <v>48929</v>
      </c>
    </row>
    <row r="6" spans="1:3">
      <c r="A6" s="4" t="s">
        <v>608</v>
      </c>
      <c r="B6" s="5" t="n">
        <v>34662</v>
      </c>
    </row>
    <row r="7" spans="1:3">
      <c r="A7" s="4" t="s">
        <v>50</v>
      </c>
      <c r="B7" s="5" t="n">
        <v>119449</v>
      </c>
      <c r="C7" s="5" t="n">
        <v>150320</v>
      </c>
    </row>
    <row r="8" spans="1:3">
      <c r="A8" s="4" t="s">
        <v>609</v>
      </c>
    </row>
    <row r="9" spans="1:3">
      <c r="A9" s="3" t="s">
        <v>604</v>
      </c>
    </row>
    <row r="10" spans="1:3">
      <c r="A10" s="4" t="s">
        <v>605</v>
      </c>
      <c r="B10" s="5" t="n">
        <v>49743</v>
      </c>
      <c r="C10" s="5" t="n">
        <v>50249</v>
      </c>
    </row>
    <row r="11" spans="1:3">
      <c r="A11" s="4" t="s">
        <v>606</v>
      </c>
      <c r="B11" s="5" t="n">
        <v>29746</v>
      </c>
      <c r="C11" s="5" t="n">
        <v>26807</v>
      </c>
    </row>
    <row r="12" spans="1:3">
      <c r="A12" s="4" t="s">
        <v>607</v>
      </c>
      <c r="B12" s="5" t="n">
        <v>19997</v>
      </c>
      <c r="C12" s="5" t="n">
        <v>23442</v>
      </c>
    </row>
    <row r="13" spans="1:3">
      <c r="A13" s="4" t="s">
        <v>610</v>
      </c>
    </row>
    <row r="14" spans="1:3">
      <c r="A14" s="3" t="s">
        <v>604</v>
      </c>
    </row>
    <row r="15" spans="1:3">
      <c r="A15" s="4" t="s">
        <v>605</v>
      </c>
      <c r="B15" s="5" t="n">
        <v>485</v>
      </c>
      <c r="C15" s="5" t="n">
        <v>415</v>
      </c>
    </row>
    <row r="16" spans="1:3">
      <c r="A16" s="4" t="s">
        <v>606</v>
      </c>
      <c r="B16" s="5" t="n">
        <v>413</v>
      </c>
      <c r="C16" s="5" t="n">
        <v>400</v>
      </c>
    </row>
    <row r="17" spans="1:3">
      <c r="A17" s="4" t="s">
        <v>607</v>
      </c>
      <c r="B17" s="5" t="n">
        <v>72</v>
      </c>
      <c r="C17" s="5" t="n">
        <v>15</v>
      </c>
    </row>
    <row r="18" spans="1:3">
      <c r="A18" s="4" t="s">
        <v>611</v>
      </c>
    </row>
    <row r="19" spans="1:3">
      <c r="A19" s="3" t="s">
        <v>604</v>
      </c>
    </row>
    <row r="20" spans="1:3">
      <c r="A20" s="4" t="s">
        <v>605</v>
      </c>
      <c r="B20" s="5" t="n">
        <v>31290</v>
      </c>
      <c r="C20" s="5" t="n">
        <v>31290</v>
      </c>
    </row>
    <row r="21" spans="1:3">
      <c r="A21" s="4" t="s">
        <v>606</v>
      </c>
      <c r="B21" s="5" t="n">
        <v>9523</v>
      </c>
      <c r="C21" s="5" t="n">
        <v>6802</v>
      </c>
    </row>
    <row r="22" spans="1:3">
      <c r="A22" s="4" t="s">
        <v>607</v>
      </c>
      <c r="B22" s="5" t="n">
        <v>21767</v>
      </c>
      <c r="C22" s="5" t="n">
        <v>24488</v>
      </c>
    </row>
    <row r="23" spans="1:3">
      <c r="A23" s="4" t="s">
        <v>612</v>
      </c>
    </row>
    <row r="24" spans="1:3">
      <c r="A24" s="3" t="s">
        <v>604</v>
      </c>
    </row>
    <row r="25" spans="1:3">
      <c r="A25" s="4" t="s">
        <v>605</v>
      </c>
      <c r="B25" s="5" t="n">
        <v>5390</v>
      </c>
      <c r="C25" s="5" t="n">
        <v>2830</v>
      </c>
    </row>
    <row r="26" spans="1:3">
      <c r="A26" s="4" t="s">
        <v>606</v>
      </c>
      <c r="B26" s="5" t="n">
        <v>2907</v>
      </c>
      <c r="C26" s="5" t="n">
        <v>2138</v>
      </c>
    </row>
    <row r="27" spans="1:3">
      <c r="A27" s="4" t="s">
        <v>607</v>
      </c>
      <c r="B27" s="5" t="n">
        <v>2483</v>
      </c>
      <c r="C27" s="5" t="n">
        <v>692</v>
      </c>
    </row>
    <row r="28" spans="1:3">
      <c r="A28" s="4" t="s">
        <v>613</v>
      </c>
    </row>
    <row r="29" spans="1:3">
      <c r="A29" s="3" t="s">
        <v>604</v>
      </c>
    </row>
    <row r="30" spans="1:3">
      <c r="A30" s="4" t="s">
        <v>605</v>
      </c>
      <c r="B30" s="5" t="n">
        <v>1400</v>
      </c>
      <c r="C30" s="5" t="n">
        <v>1400</v>
      </c>
    </row>
    <row r="31" spans="1:3">
      <c r="A31" s="4" t="s">
        <v>606</v>
      </c>
      <c r="B31" s="5" t="n">
        <v>1400</v>
      </c>
      <c r="C31" s="5" t="n">
        <v>1400</v>
      </c>
    </row>
    <row r="32" spans="1:3">
      <c r="A32" s="4" t="s">
        <v>607</v>
      </c>
      <c r="B32" s="5" t="n">
        <v>0</v>
      </c>
      <c r="C32" s="5" t="n">
        <v>0</v>
      </c>
    </row>
    <row r="33" spans="1:3">
      <c r="A33" s="4" t="s">
        <v>614</v>
      </c>
    </row>
    <row r="34" spans="1:3">
      <c r="A34" s="3" t="s">
        <v>604</v>
      </c>
    </row>
    <row r="35" spans="1:3">
      <c r="A35" s="4" t="s">
        <v>605</v>
      </c>
      <c r="B35" s="5" t="n">
        <v>2141</v>
      </c>
      <c r="C35" s="5" t="n">
        <v>2141</v>
      </c>
    </row>
    <row r="36" spans="1:3">
      <c r="A36" s="4" t="s">
        <v>606</v>
      </c>
      <c r="B36" s="5" t="n">
        <v>1966</v>
      </c>
      <c r="C36" s="5" t="n">
        <v>1849</v>
      </c>
    </row>
    <row r="37" spans="1:3">
      <c r="A37" s="4" t="s">
        <v>607</v>
      </c>
      <c r="B37" s="5" t="n">
        <v>175</v>
      </c>
      <c r="C37" s="5" t="n">
        <v>292</v>
      </c>
    </row>
    <row r="38" spans="1:3">
      <c r="A38" s="4" t="s">
        <v>615</v>
      </c>
    </row>
    <row r="39" spans="1:3">
      <c r="A39" s="3" t="s">
        <v>604</v>
      </c>
    </row>
    <row r="40" spans="1:3">
      <c r="A40" s="4" t="s">
        <v>608</v>
      </c>
      <c r="B40" s="6" t="n">
        <v>74955</v>
      </c>
      <c r="C40" s="6" t="n">
        <v>10139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 customWidth="1" max="8" min="8" width="14"/>
    <col customWidth="1" max="9" min="9" width="14"/>
  </cols>
  <sheetData>
    <row r="1" spans="1:9">
      <c r="A1" s="1" t="s">
        <v>616</v>
      </c>
      <c r="B1" s="2" t="s">
        <v>94</v>
      </c>
      <c r="D1" s="2" t="s">
        <v>95</v>
      </c>
      <c r="E1" s="2" t="s">
        <v>1</v>
      </c>
    </row>
    <row r="2" spans="1:9">
      <c r="B2" s="2" t="s">
        <v>2</v>
      </c>
      <c r="C2" s="2" t="s">
        <v>101</v>
      </c>
      <c r="D2" s="2" t="s">
        <v>4</v>
      </c>
      <c r="E2" s="2" t="s">
        <v>2</v>
      </c>
      <c r="F2" s="2" t="s">
        <v>37</v>
      </c>
      <c r="G2" s="2" t="s">
        <v>101</v>
      </c>
      <c r="H2" s="2" t="s">
        <v>593</v>
      </c>
      <c r="I2" s="2" t="s">
        <v>102</v>
      </c>
    </row>
    <row r="3" spans="1:9">
      <c r="A3" s="3" t="s">
        <v>604</v>
      </c>
    </row>
    <row r="4" spans="1:9">
      <c r="A4" s="4" t="s">
        <v>617</v>
      </c>
      <c r="C4" s="4" t="s">
        <v>618</v>
      </c>
      <c r="E4" s="4" t="s">
        <v>619</v>
      </c>
      <c r="F4" s="4" t="s">
        <v>620</v>
      </c>
    </row>
    <row r="5" spans="1:9">
      <c r="A5" s="4" t="s">
        <v>621</v>
      </c>
      <c r="E5" s="4" t="s">
        <v>582</v>
      </c>
    </row>
    <row r="6" spans="1:9">
      <c r="A6" s="4" t="s">
        <v>622</v>
      </c>
      <c r="E6" s="4" t="s">
        <v>582</v>
      </c>
    </row>
    <row r="7" spans="1:9">
      <c r="A7" s="4" t="s">
        <v>110</v>
      </c>
      <c r="C7" s="6" t="n">
        <v>0</v>
      </c>
      <c r="E7" s="6" t="n">
        <v>0</v>
      </c>
      <c r="F7" s="6" t="n">
        <v>0</v>
      </c>
    </row>
    <row r="8" spans="1:9">
      <c r="A8" s="4" t="s">
        <v>49</v>
      </c>
      <c r="B8" s="6" t="n">
        <v>54785000</v>
      </c>
      <c r="C8" s="5" t="n">
        <v>53905000</v>
      </c>
      <c r="E8" s="5" t="n">
        <v>54785000</v>
      </c>
      <c r="F8" s="5" t="n">
        <v>54785000</v>
      </c>
      <c r="G8" s="6" t="n">
        <v>53905000</v>
      </c>
      <c r="H8" s="6" t="n">
        <v>10000</v>
      </c>
      <c r="I8" s="6" t="n">
        <v>53905000</v>
      </c>
    </row>
    <row r="9" spans="1:9">
      <c r="A9" s="4" t="s">
        <v>623</v>
      </c>
      <c r="B9" s="5" t="n">
        <v>6931000</v>
      </c>
      <c r="E9" s="5" t="n">
        <v>6931000</v>
      </c>
    </row>
    <row r="10" spans="1:9">
      <c r="A10" s="4" t="s">
        <v>624</v>
      </c>
      <c r="B10" s="5" t="n">
        <v>6724000</v>
      </c>
      <c r="E10" s="5" t="n">
        <v>6724000</v>
      </c>
    </row>
    <row r="11" spans="1:9">
      <c r="A11" s="4" t="s">
        <v>625</v>
      </c>
      <c r="B11" s="5" t="n">
        <v>6596000</v>
      </c>
      <c r="E11" s="5" t="n">
        <v>6596000</v>
      </c>
    </row>
    <row r="12" spans="1:9">
      <c r="A12" s="4" t="s">
        <v>626</v>
      </c>
      <c r="B12" s="5" t="n">
        <v>5650000</v>
      </c>
      <c r="E12" s="5" t="n">
        <v>5650000</v>
      </c>
    </row>
    <row r="13" spans="1:9">
      <c r="A13" s="4" t="s">
        <v>627</v>
      </c>
      <c r="B13" s="6" t="n">
        <v>5436000</v>
      </c>
      <c r="E13" s="5" t="n">
        <v>5436000</v>
      </c>
    </row>
    <row r="14" spans="1:9">
      <c r="A14" s="4" t="s">
        <v>147</v>
      </c>
      <c r="C14" s="5" t="n">
        <v>0</v>
      </c>
      <c r="D14" s="6" t="n">
        <v>9814000</v>
      </c>
      <c r="E14" s="5" t="n">
        <v>25789000</v>
      </c>
      <c r="F14" s="5" t="n">
        <v>0</v>
      </c>
    </row>
    <row r="15" spans="1:9">
      <c r="A15" s="4" t="s">
        <v>628</v>
      </c>
      <c r="E15" s="6" t="n">
        <v>0</v>
      </c>
      <c r="G15" s="5" t="n">
        <v>0</v>
      </c>
    </row>
    <row r="16" spans="1:9">
      <c r="A16" s="4" t="s">
        <v>629</v>
      </c>
      <c r="B16" s="4" t="s">
        <v>630</v>
      </c>
      <c r="E16" s="4" t="s">
        <v>630</v>
      </c>
    </row>
    <row r="17" spans="1:9">
      <c r="A17" s="4" t="s">
        <v>608</v>
      </c>
      <c r="B17" s="6" t="n">
        <v>34662000</v>
      </c>
      <c r="E17" s="6" t="n">
        <v>34662000</v>
      </c>
    </row>
    <row r="18" spans="1:9">
      <c r="A18" s="4" t="s">
        <v>631</v>
      </c>
      <c r="C18" s="5" t="n">
        <v>6479000</v>
      </c>
      <c r="E18" s="5" t="n">
        <v>6984000</v>
      </c>
      <c r="F18" s="5" t="n">
        <v>6516000</v>
      </c>
    </row>
    <row r="19" spans="1:9">
      <c r="A19" s="4" t="s">
        <v>632</v>
      </c>
      <c r="B19" s="5" t="n">
        <v>2600</v>
      </c>
      <c r="C19" s="5" t="n">
        <v>0</v>
      </c>
      <c r="E19" s="5" t="n">
        <v>2600000</v>
      </c>
      <c r="F19" s="5" t="n">
        <v>0</v>
      </c>
    </row>
    <row r="20" spans="1:9">
      <c r="A20" s="4" t="s">
        <v>633</v>
      </c>
    </row>
    <row r="21" spans="1:9">
      <c r="A21" s="3" t="s">
        <v>604</v>
      </c>
    </row>
    <row r="22" spans="1:9">
      <c r="A22" s="4" t="s">
        <v>49</v>
      </c>
      <c r="B22" s="5" t="n">
        <v>46533000</v>
      </c>
      <c r="E22" s="5" t="n">
        <v>46533000</v>
      </c>
    </row>
    <row r="23" spans="1:9">
      <c r="A23" s="4" t="s">
        <v>634</v>
      </c>
    </row>
    <row r="24" spans="1:9">
      <c r="A24" s="3" t="s">
        <v>604</v>
      </c>
    </row>
    <row r="25" spans="1:9">
      <c r="A25" s="4" t="s">
        <v>49</v>
      </c>
      <c r="B25" s="5" t="n">
        <v>7372000</v>
      </c>
      <c r="E25" s="5" t="n">
        <v>7372000</v>
      </c>
    </row>
    <row r="26" spans="1:9">
      <c r="A26" s="4" t="s">
        <v>635</v>
      </c>
    </row>
    <row r="27" spans="1:9">
      <c r="A27" s="3" t="s">
        <v>604</v>
      </c>
    </row>
    <row r="28" spans="1:9">
      <c r="A28" s="4" t="s">
        <v>49</v>
      </c>
      <c r="B28" s="5" t="n">
        <v>880000</v>
      </c>
      <c r="E28" s="5" t="n">
        <v>880000</v>
      </c>
    </row>
    <row r="29" spans="1:9">
      <c r="A29" s="4" t="s">
        <v>615</v>
      </c>
    </row>
    <row r="30" spans="1:9">
      <c r="A30" s="3" t="s">
        <v>604</v>
      </c>
    </row>
    <row r="31" spans="1:9">
      <c r="A31" s="4" t="s">
        <v>608</v>
      </c>
      <c r="B31" s="5" t="n">
        <v>74955000</v>
      </c>
      <c r="E31" s="6" t="n">
        <v>74955000</v>
      </c>
      <c r="F31" s="5" t="n">
        <v>101391000</v>
      </c>
    </row>
    <row r="32" spans="1:9">
      <c r="A32" s="4" t="s">
        <v>496</v>
      </c>
    </row>
    <row r="33" spans="1:9">
      <c r="A33" s="3" t="s">
        <v>604</v>
      </c>
    </row>
    <row r="34" spans="1:9">
      <c r="A34" s="4" t="s">
        <v>600</v>
      </c>
      <c r="E34" s="4" t="s">
        <v>601</v>
      </c>
    </row>
    <row r="35" spans="1:9">
      <c r="A35" s="4" t="s">
        <v>493</v>
      </c>
    </row>
    <row r="36" spans="1:9">
      <c r="A36" s="3" t="s">
        <v>604</v>
      </c>
    </row>
    <row r="37" spans="1:9">
      <c r="A37" s="4" t="s">
        <v>600</v>
      </c>
      <c r="E37" s="4" t="s">
        <v>602</v>
      </c>
    </row>
    <row r="38" spans="1:9">
      <c r="A38" s="4" t="s">
        <v>599</v>
      </c>
    </row>
    <row r="39" spans="1:9">
      <c r="A39" s="3" t="s">
        <v>604</v>
      </c>
    </row>
    <row r="40" spans="1:9">
      <c r="A40" s="4" t="s">
        <v>110</v>
      </c>
      <c r="C40" s="5" t="n">
        <v>0</v>
      </c>
      <c r="E40" s="6" t="n">
        <v>0</v>
      </c>
      <c r="F40" s="5" t="n">
        <v>0</v>
      </c>
    </row>
    <row r="41" spans="1:9">
      <c r="A41" s="4" t="s">
        <v>49</v>
      </c>
      <c r="B41" s="5" t="n">
        <v>46533000</v>
      </c>
      <c r="C41" s="6" t="n">
        <v>46533000</v>
      </c>
      <c r="E41" s="5" t="n">
        <v>46533000</v>
      </c>
      <c r="F41" s="6" t="n">
        <v>46533000</v>
      </c>
      <c r="G41" s="6" t="n">
        <v>46533000</v>
      </c>
      <c r="I41" s="6" t="n">
        <v>46533000</v>
      </c>
    </row>
    <row r="42" spans="1:9">
      <c r="A42" s="4" t="s">
        <v>636</v>
      </c>
    </row>
    <row r="43" spans="1:9">
      <c r="A43" s="3" t="s">
        <v>604</v>
      </c>
    </row>
    <row r="44" spans="1:9">
      <c r="A44" s="4" t="s">
        <v>147</v>
      </c>
      <c r="B44" s="6" t="n">
        <v>15975000</v>
      </c>
      <c r="D44" s="6" t="n">
        <v>9654000</v>
      </c>
      <c r="E44" s="6" t="n">
        <v>25629000</v>
      </c>
    </row>
    <row r="45" spans="1:9">
      <c r="A45" s="4" t="s">
        <v>637</v>
      </c>
    </row>
    <row r="46" spans="1:9">
      <c r="A46" s="3" t="s">
        <v>604</v>
      </c>
    </row>
    <row r="47" spans="1:9">
      <c r="A47" s="4" t="s">
        <v>600</v>
      </c>
      <c r="E47" s="4" t="s">
        <v>638</v>
      </c>
    </row>
    <row r="48" spans="1:9">
      <c r="A48" s="4" t="s">
        <v>639</v>
      </c>
    </row>
    <row r="49" spans="1:9">
      <c r="A49" s="3" t="s">
        <v>604</v>
      </c>
    </row>
    <row r="50" spans="1:9">
      <c r="A50" s="4" t="s">
        <v>600</v>
      </c>
      <c r="E50" s="4" t="s">
        <v>640</v>
      </c>
    </row>
    <row r="51" spans="1:9">
      <c r="A51" s="4" t="s">
        <v>641</v>
      </c>
    </row>
    <row r="52" spans="1:9">
      <c r="A52" s="3" t="s">
        <v>604</v>
      </c>
    </row>
    <row r="53" spans="1:9">
      <c r="A53" s="4" t="s">
        <v>600</v>
      </c>
      <c r="E53" s="4" t="s">
        <v>642</v>
      </c>
    </row>
    <row r="54" spans="1:9">
      <c r="A54" s="4" t="s">
        <v>643</v>
      </c>
    </row>
    <row r="55" spans="1:9">
      <c r="A55" s="3" t="s">
        <v>604</v>
      </c>
    </row>
    <row r="56" spans="1:9">
      <c r="A56" s="4" t="s">
        <v>600</v>
      </c>
      <c r="E56" s="4" t="s">
        <v>644</v>
      </c>
    </row>
    <row r="57" spans="1:9">
      <c r="A57" s="4" t="s">
        <v>645</v>
      </c>
    </row>
    <row r="58" spans="1:9">
      <c r="A58" s="3" t="s">
        <v>604</v>
      </c>
    </row>
    <row r="59" spans="1:9">
      <c r="A59" s="4" t="s">
        <v>600</v>
      </c>
      <c r="E59" s="4" t="s">
        <v>646</v>
      </c>
    </row>
    <row r="60" spans="1:9">
      <c r="A60" s="4" t="s">
        <v>647</v>
      </c>
    </row>
    <row r="61" spans="1:9">
      <c r="A61" s="3" t="s">
        <v>604</v>
      </c>
    </row>
    <row r="62" spans="1:9">
      <c r="A62" s="4" t="s">
        <v>600</v>
      </c>
      <c r="D62" s="4" t="s">
        <v>648</v>
      </c>
    </row>
  </sheetData>
  <mergeCells count="3">
    <mergeCell ref="A1:A2"/>
    <mergeCell ref="B1:C1"/>
    <mergeCell ref="E1:G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49</v>
      </c>
      <c r="B1" s="2" t="s">
        <v>94</v>
      </c>
      <c r="C1" s="2" t="s">
        <v>1</v>
      </c>
    </row>
    <row r="2" spans="1:5">
      <c r="B2" s="2" t="s">
        <v>101</v>
      </c>
      <c r="C2" s="2" t="s">
        <v>2</v>
      </c>
      <c r="D2" s="2" t="s">
        <v>37</v>
      </c>
      <c r="E2" s="2" t="s">
        <v>102</v>
      </c>
    </row>
    <row r="3" spans="1:5">
      <c r="A3" s="3" t="s">
        <v>379</v>
      </c>
    </row>
    <row r="4" spans="1:5">
      <c r="A4" s="4" t="s">
        <v>650</v>
      </c>
      <c r="B4" s="6" t="n">
        <v>-35590</v>
      </c>
      <c r="C4" s="6" t="n">
        <v>-37516</v>
      </c>
      <c r="D4" s="6" t="n">
        <v>-41811</v>
      </c>
    </row>
    <row r="5" spans="1:5">
      <c r="A5" s="4" t="s">
        <v>651</v>
      </c>
      <c r="B5" s="5" t="n">
        <v>-108</v>
      </c>
      <c r="C5" s="5" t="n">
        <v>-202</v>
      </c>
      <c r="D5" s="5" t="n">
        <v>-45</v>
      </c>
    </row>
    <row r="6" spans="1:5">
      <c r="A6" s="4" t="s">
        <v>652</v>
      </c>
      <c r="B6" s="5" t="n">
        <v>36413</v>
      </c>
      <c r="C6" s="5" t="n">
        <v>37272</v>
      </c>
      <c r="D6" s="5" t="n">
        <v>42722</v>
      </c>
    </row>
    <row r="7" spans="1:5">
      <c r="A7" s="4" t="s">
        <v>58</v>
      </c>
      <c r="B7" s="6" t="n">
        <v>13154</v>
      </c>
      <c r="C7" s="6" t="n">
        <v>13574</v>
      </c>
      <c r="D7" s="6" t="n">
        <v>14020</v>
      </c>
      <c r="E7" s="6" t="n">
        <v>12439</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53</v>
      </c>
      <c r="B1" s="2" t="s">
        <v>94</v>
      </c>
      <c r="D1" s="2" t="s">
        <v>1</v>
      </c>
    </row>
    <row r="2" spans="1:4">
      <c r="B2" s="2" t="s">
        <v>37</v>
      </c>
      <c r="C2" s="2" t="s">
        <v>101</v>
      </c>
      <c r="D2" s="2" t="s">
        <v>2</v>
      </c>
    </row>
    <row r="3" spans="1:4">
      <c r="A3" s="3" t="s">
        <v>654</v>
      </c>
    </row>
    <row r="4" spans="1:4">
      <c r="A4" s="4" t="s">
        <v>655</v>
      </c>
      <c r="B4" s="6" t="n">
        <v>11753</v>
      </c>
      <c r="C4" s="6" t="n">
        <v>8597</v>
      </c>
      <c r="D4" s="6" t="n">
        <v>541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56</v>
      </c>
      <c r="B1" s="2" t="s">
        <v>94</v>
      </c>
      <c r="C1" s="2" t="s">
        <v>1</v>
      </c>
    </row>
    <row r="2" spans="1:4">
      <c r="B2" s="2" t="s">
        <v>101</v>
      </c>
      <c r="C2" s="2" t="s">
        <v>2</v>
      </c>
      <c r="D2" s="2" t="s">
        <v>37</v>
      </c>
    </row>
    <row r="3" spans="1:4">
      <c r="A3" s="3" t="s">
        <v>657</v>
      </c>
    </row>
    <row r="4" spans="1:4">
      <c r="A4" s="4" t="s">
        <v>658</v>
      </c>
      <c r="B4" s="6" t="n">
        <v>13202</v>
      </c>
      <c r="C4" s="6" t="n">
        <v>9169</v>
      </c>
      <c r="D4" s="6" t="n">
        <v>10954</v>
      </c>
    </row>
    <row r="5" spans="1:4">
      <c r="A5" s="4" t="s">
        <v>659</v>
      </c>
      <c r="B5" s="6" t="n">
        <v>0</v>
      </c>
      <c r="C5" s="6" t="n">
        <v>375</v>
      </c>
      <c r="D5" s="6" t="n">
        <v>106</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60</v>
      </c>
      <c r="B1" s="2" t="s">
        <v>94</v>
      </c>
      <c r="C1" s="2" t="s">
        <v>1</v>
      </c>
    </row>
    <row r="2" spans="1:6">
      <c r="B2" s="2" t="s">
        <v>101</v>
      </c>
      <c r="C2" s="2" t="s">
        <v>2</v>
      </c>
      <c r="D2" s="2" t="s">
        <v>37</v>
      </c>
      <c r="E2" s="2" t="s">
        <v>101</v>
      </c>
      <c r="F2" s="2" t="s">
        <v>102</v>
      </c>
    </row>
    <row r="3" spans="1:6">
      <c r="A3" s="4" t="s">
        <v>661</v>
      </c>
      <c r="B3" s="6" t="n">
        <v>5608</v>
      </c>
      <c r="C3" s="6" t="n">
        <v>4469</v>
      </c>
      <c r="D3" s="6" t="n">
        <v>6233</v>
      </c>
      <c r="E3" s="6" t="n">
        <v>5608</v>
      </c>
      <c r="F3" s="6" t="n">
        <v>7608</v>
      </c>
    </row>
    <row r="4" spans="1:6">
      <c r="A4" s="4" t="s">
        <v>662</v>
      </c>
      <c r="C4" s="5" t="n">
        <v>1379</v>
      </c>
      <c r="D4" s="5" t="n">
        <v>1972</v>
      </c>
    </row>
    <row r="5" spans="1:6">
      <c r="A5" s="4" t="s">
        <v>663</v>
      </c>
      <c r="B5" s="5" t="n">
        <v>0</v>
      </c>
      <c r="C5" s="5" t="n">
        <v>0</v>
      </c>
      <c r="D5" s="5" t="n">
        <v>500</v>
      </c>
    </row>
    <row r="6" spans="1:6">
      <c r="A6" s="4" t="s">
        <v>664</v>
      </c>
      <c r="B6" s="5" t="n">
        <v>5843</v>
      </c>
      <c r="C6" s="5" t="n">
        <v>6091</v>
      </c>
      <c r="D6" s="5" t="n">
        <v>7428</v>
      </c>
    </row>
    <row r="7" spans="1:6">
      <c r="A7" s="4" t="s">
        <v>665</v>
      </c>
      <c r="C7" s="5" t="n">
        <v>-832</v>
      </c>
      <c r="D7" s="5" t="n">
        <v>0</v>
      </c>
      <c r="E7" s="6" t="n">
        <v>0</v>
      </c>
    </row>
    <row r="8" spans="1:6">
      <c r="A8" s="4" t="s">
        <v>666</v>
      </c>
      <c r="B8" s="5" t="n">
        <v>7843</v>
      </c>
      <c r="C8" s="5" t="n">
        <v>7023</v>
      </c>
      <c r="D8" s="5" t="n">
        <v>7303</v>
      </c>
    </row>
    <row r="9" spans="1:6">
      <c r="A9" s="4" t="s">
        <v>667</v>
      </c>
      <c r="B9" s="6" t="n">
        <v>5843</v>
      </c>
      <c r="C9" s="5" t="n">
        <v>6091</v>
      </c>
      <c r="D9" s="5" t="n">
        <v>7428</v>
      </c>
    </row>
    <row r="10" spans="1:6">
      <c r="A10" s="4" t="s">
        <v>668</v>
      </c>
    </row>
    <row r="11" spans="1:6">
      <c r="A11" s="4" t="s">
        <v>661</v>
      </c>
      <c r="C11" s="6" t="n">
        <v>3090</v>
      </c>
      <c r="D11" s="6" t="n">
        <v>4261</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69</v>
      </c>
      <c r="B1" s="2" t="s">
        <v>94</v>
      </c>
      <c r="C1" s="2" t="s">
        <v>1</v>
      </c>
    </row>
    <row r="2" spans="1:5">
      <c r="B2" s="2" t="s">
        <v>670</v>
      </c>
      <c r="C2" s="2" t="s">
        <v>474</v>
      </c>
      <c r="D2" s="2" t="s">
        <v>475</v>
      </c>
      <c r="E2" s="2" t="s">
        <v>670</v>
      </c>
    </row>
    <row r="3" spans="1:5">
      <c r="A3" s="4" t="s">
        <v>116</v>
      </c>
      <c r="B3" s="6" t="n">
        <v>-509</v>
      </c>
      <c r="C3" s="6" t="n">
        <v>220</v>
      </c>
      <c r="D3" s="6" t="n">
        <v>-8769</v>
      </c>
    </row>
    <row r="4" spans="1:5">
      <c r="A4" s="4" t="s">
        <v>671</v>
      </c>
      <c r="D4" s="5" t="n">
        <v>6618</v>
      </c>
    </row>
    <row r="5" spans="1:5">
      <c r="A5" s="4" t="s">
        <v>117</v>
      </c>
      <c r="B5" s="5" t="n">
        <v>0</v>
      </c>
      <c r="C5" s="6" t="n">
        <v>3473</v>
      </c>
      <c r="D5" s="6" t="n">
        <v>0</v>
      </c>
      <c r="E5" s="6" t="n">
        <v>0</v>
      </c>
    </row>
    <row r="6" spans="1:5">
      <c r="A6" s="4" t="s">
        <v>672</v>
      </c>
    </row>
    <row r="7" spans="1:5">
      <c r="A7" s="4" t="s">
        <v>673</v>
      </c>
      <c r="C7" s="5" t="n">
        <v>3290</v>
      </c>
      <c r="D7" s="5" t="n">
        <v>35280</v>
      </c>
    </row>
    <row r="8" spans="1:5">
      <c r="A8" s="4" t="s">
        <v>674</v>
      </c>
    </row>
    <row r="9" spans="1:5">
      <c r="A9" s="4" t="s">
        <v>116</v>
      </c>
      <c r="B9" s="6" t="n">
        <v>-8</v>
      </c>
      <c r="C9" s="6" t="n">
        <v>-6</v>
      </c>
      <c r="D9" s="6" t="n">
        <v>-148</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75</v>
      </c>
      <c r="B1" s="2" t="s">
        <v>94</v>
      </c>
      <c r="C1" s="2" t="s">
        <v>1</v>
      </c>
    </row>
    <row r="2" spans="1:4">
      <c r="B2" s="2" t="s">
        <v>101</v>
      </c>
      <c r="C2" s="2" t="s">
        <v>2</v>
      </c>
      <c r="D2" s="2" t="s">
        <v>37</v>
      </c>
    </row>
    <row r="3" spans="1:4">
      <c r="A3" s="3" t="s">
        <v>387</v>
      </c>
    </row>
    <row r="4" spans="1:4">
      <c r="A4" s="4" t="s">
        <v>676</v>
      </c>
      <c r="C4" s="6" t="n">
        <v>0</v>
      </c>
    </row>
    <row r="5" spans="1:4">
      <c r="A5" s="4" t="s">
        <v>145</v>
      </c>
      <c r="B5" s="5" t="n">
        <v>24160324</v>
      </c>
      <c r="C5" s="5" t="n">
        <v>24355791</v>
      </c>
      <c r="D5" s="5" t="n">
        <v>24290563</v>
      </c>
    </row>
    <row r="6" spans="1:4">
      <c r="A6" s="4" t="s">
        <v>677</v>
      </c>
      <c r="B6" s="5" t="n">
        <v>0</v>
      </c>
      <c r="C6" s="5" t="n">
        <v>0</v>
      </c>
      <c r="D6" s="5" t="n">
        <v>256683</v>
      </c>
    </row>
    <row r="7" spans="1:4">
      <c r="A7" s="4" t="s">
        <v>146</v>
      </c>
      <c r="B7" s="5" t="n">
        <v>24160324</v>
      </c>
      <c r="C7" s="5" t="n">
        <v>24355791</v>
      </c>
      <c r="D7" s="5" t="n">
        <v>24547246</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78</v>
      </c>
      <c r="B1" s="2" t="s">
        <v>94</v>
      </c>
      <c r="C1" s="2" t="s">
        <v>1</v>
      </c>
    </row>
    <row r="2" spans="1:4">
      <c r="B2" s="2" t="s">
        <v>101</v>
      </c>
      <c r="C2" s="2" t="s">
        <v>2</v>
      </c>
      <c r="D2" s="2" t="s">
        <v>37</v>
      </c>
    </row>
    <row r="3" spans="1:4">
      <c r="A3" s="3" t="s">
        <v>387</v>
      </c>
    </row>
    <row r="4" spans="1:4">
      <c r="A4" s="4" t="s">
        <v>146</v>
      </c>
      <c r="C4" s="6" t="n">
        <v>0</v>
      </c>
    </row>
    <row r="5" spans="1:4">
      <c r="A5" s="4" t="s">
        <v>679</v>
      </c>
      <c r="B5" s="5" t="n">
        <v>237930</v>
      </c>
      <c r="C5" s="5" t="n">
        <v>618155</v>
      </c>
      <c r="D5" s="5" t="n">
        <v>534327</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80</v>
      </c>
      <c r="B1" s="2" t="s">
        <v>94</v>
      </c>
      <c r="C1" s="2" t="s">
        <v>1</v>
      </c>
    </row>
    <row r="2" spans="1:4">
      <c r="B2" s="2" t="s">
        <v>101</v>
      </c>
      <c r="C2" s="2" t="s">
        <v>2</v>
      </c>
      <c r="D2" s="2" t="s">
        <v>37</v>
      </c>
    </row>
    <row r="3" spans="1:4">
      <c r="A3" s="4" t="s">
        <v>671</v>
      </c>
      <c r="D3" s="6" t="n">
        <v>6618</v>
      </c>
    </row>
    <row r="4" spans="1:4">
      <c r="A4" s="4" t="s">
        <v>681</v>
      </c>
      <c r="B4" s="6" t="n">
        <v>-509</v>
      </c>
      <c r="C4" s="6" t="n">
        <v>220</v>
      </c>
      <c r="D4" s="5" t="n">
        <v>-8769</v>
      </c>
    </row>
    <row r="5" spans="1:4">
      <c r="A5" s="4" t="s">
        <v>176</v>
      </c>
      <c r="B5" s="5" t="n">
        <v>137</v>
      </c>
      <c r="C5" s="5" t="n">
        <v>994</v>
      </c>
      <c r="D5" s="5" t="n">
        <v>210</v>
      </c>
    </row>
    <row r="6" spans="1:4">
      <c r="A6" s="4" t="s">
        <v>682</v>
      </c>
      <c r="B6" s="5" t="n">
        <v>646</v>
      </c>
      <c r="C6" s="5" t="n">
        <v>517</v>
      </c>
      <c r="D6" s="5" t="n">
        <v>553</v>
      </c>
    </row>
    <row r="7" spans="1:4">
      <c r="A7" s="4" t="s">
        <v>683</v>
      </c>
      <c r="B7" s="5" t="n">
        <v>-728</v>
      </c>
      <c r="C7" s="5" t="n">
        <v>-1154</v>
      </c>
      <c r="D7" s="5" t="n">
        <v>416</v>
      </c>
    </row>
    <row r="8" spans="1:4">
      <c r="A8" s="4" t="s">
        <v>120</v>
      </c>
      <c r="B8" s="6" t="n">
        <v>-454</v>
      </c>
      <c r="C8" s="6" t="n">
        <v>577</v>
      </c>
      <c r="D8" s="6" t="n">
        <v>-7590</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84</v>
      </c>
      <c r="B1" s="2" t="s">
        <v>94</v>
      </c>
      <c r="C1" s="2" t="s">
        <v>1</v>
      </c>
    </row>
    <row r="2" spans="1:5">
      <c r="B2" s="2" t="s">
        <v>101</v>
      </c>
      <c r="C2" s="2" t="s">
        <v>2</v>
      </c>
      <c r="D2" s="2" t="s">
        <v>37</v>
      </c>
      <c r="E2" s="2" t="s">
        <v>685</v>
      </c>
    </row>
    <row r="3" spans="1:5">
      <c r="A3" s="3" t="s">
        <v>686</v>
      </c>
    </row>
    <row r="4" spans="1:5">
      <c r="A4" s="4" t="s">
        <v>687</v>
      </c>
      <c r="B4" s="5" t="n">
        <v>0</v>
      </c>
      <c r="C4" s="5" t="n">
        <v>0</v>
      </c>
      <c r="D4" s="5" t="n">
        <v>-38750</v>
      </c>
    </row>
    <row r="5" spans="1:5">
      <c r="A5" s="4" t="s">
        <v>688</v>
      </c>
    </row>
    <row r="6" spans="1:5">
      <c r="A6" s="3" t="s">
        <v>686</v>
      </c>
    </row>
    <row r="7" spans="1:5">
      <c r="A7" s="4" t="s">
        <v>689</v>
      </c>
      <c r="B7" s="5" t="n">
        <v>116250</v>
      </c>
      <c r="D7" s="5" t="n">
        <v>0</v>
      </c>
    </row>
    <row r="8" spans="1:5">
      <c r="A8" s="4" t="s">
        <v>690</v>
      </c>
      <c r="B8" s="7" t="n">
        <v>7.76</v>
      </c>
      <c r="D8" s="6" t="n">
        <v>0</v>
      </c>
    </row>
    <row r="9" spans="1:5">
      <c r="A9" s="4" t="s">
        <v>691</v>
      </c>
      <c r="B9" s="5" t="n">
        <v>0</v>
      </c>
      <c r="C9" s="5" t="n">
        <v>0</v>
      </c>
      <c r="D9" s="5" t="n">
        <v>0</v>
      </c>
      <c r="E9" s="5" t="n">
        <v>125000</v>
      </c>
    </row>
    <row r="10" spans="1:5">
      <c r="A10" s="4" t="s">
        <v>692</v>
      </c>
      <c r="D10" s="6" t="n">
        <v>0</v>
      </c>
    </row>
    <row r="11" spans="1:5">
      <c r="A11" s="4" t="s">
        <v>687</v>
      </c>
      <c r="D11" s="5" t="n">
        <v>-38750</v>
      </c>
    </row>
    <row r="12" spans="1:5">
      <c r="A12" s="4" t="s">
        <v>693</v>
      </c>
      <c r="D12" s="7" t="n">
        <v>7.76</v>
      </c>
    </row>
    <row r="13" spans="1:5">
      <c r="A13" s="4" t="s">
        <v>694</v>
      </c>
      <c r="D13" s="5" t="n">
        <v>-77500</v>
      </c>
    </row>
    <row r="14" spans="1:5">
      <c r="A14" s="4" t="s">
        <v>695</v>
      </c>
      <c r="D14" s="7" t="n">
        <v>7.76</v>
      </c>
    </row>
    <row r="15" spans="1:5">
      <c r="A15" s="4" t="s">
        <v>696</v>
      </c>
    </row>
    <row r="16" spans="1:5">
      <c r="A16" s="3" t="s">
        <v>686</v>
      </c>
    </row>
    <row r="17" spans="1:5">
      <c r="A17" s="4" t="s">
        <v>691</v>
      </c>
      <c r="E17" s="5" t="n">
        <v>15000</v>
      </c>
    </row>
    <row r="18" spans="1:5">
      <c r="A18" s="4" t="s">
        <v>697</v>
      </c>
    </row>
    <row r="19" spans="1:5">
      <c r="A19" s="3" t="s">
        <v>686</v>
      </c>
    </row>
    <row r="20" spans="1:5">
      <c r="A20" s="4" t="s">
        <v>687</v>
      </c>
      <c r="D20" s="5" t="n">
        <v>-72300</v>
      </c>
    </row>
    <row r="21" spans="1:5">
      <c r="A21" s="4" t="s">
        <v>693</v>
      </c>
      <c r="D21" s="7" t="n">
        <v>5.98</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98</v>
      </c>
      <c r="B1" s="2" t="s">
        <v>94</v>
      </c>
      <c r="C1" s="2" t="s">
        <v>1</v>
      </c>
    </row>
    <row r="2" spans="1:5">
      <c r="B2" s="2" t="s">
        <v>101</v>
      </c>
      <c r="C2" s="2" t="s">
        <v>2</v>
      </c>
      <c r="D2" s="2" t="s">
        <v>37</v>
      </c>
      <c r="E2" s="2" t="s">
        <v>102</v>
      </c>
    </row>
    <row r="3" spans="1:5">
      <c r="A3" s="4" t="s">
        <v>699</v>
      </c>
      <c r="D3" s="5" t="n">
        <v>72300</v>
      </c>
    </row>
    <row r="4" spans="1:5">
      <c r="A4" s="4" t="s">
        <v>687</v>
      </c>
      <c r="B4" s="5" t="n">
        <v>0</v>
      </c>
      <c r="C4" s="5" t="n">
        <v>0</v>
      </c>
      <c r="D4" s="5" t="n">
        <v>-38750</v>
      </c>
    </row>
    <row r="5" spans="1:5">
      <c r="A5" s="4" t="s">
        <v>697</v>
      </c>
    </row>
    <row r="6" spans="1:5">
      <c r="A6" s="4" t="s">
        <v>700</v>
      </c>
      <c r="C6" s="5" t="n">
        <v>156737000</v>
      </c>
    </row>
    <row r="7" spans="1:5">
      <c r="A7" s="4" t="s">
        <v>699</v>
      </c>
      <c r="C7" s="5" t="n">
        <v>0</v>
      </c>
    </row>
    <row r="8" spans="1:5">
      <c r="A8" s="4" t="s">
        <v>701</v>
      </c>
      <c r="C8" s="6" t="n">
        <v>0</v>
      </c>
    </row>
    <row r="9" spans="1:5">
      <c r="A9" s="4" t="s">
        <v>702</v>
      </c>
      <c r="B9" s="5" t="n">
        <v>165619</v>
      </c>
      <c r="C9" s="5" t="n">
        <v>188245</v>
      </c>
      <c r="D9" s="5" t="n">
        <v>74156</v>
      </c>
    </row>
    <row r="10" spans="1:5">
      <c r="A10" s="4" t="s">
        <v>703</v>
      </c>
      <c r="B10" s="7" t="n">
        <v>2.69</v>
      </c>
      <c r="C10" s="7" t="n">
        <v>5.5</v>
      </c>
      <c r="D10" s="7" t="n">
        <v>6.52</v>
      </c>
    </row>
    <row r="11" spans="1:5">
      <c r="A11" s="4" t="s">
        <v>687</v>
      </c>
      <c r="D11" s="5" t="n">
        <v>-72300</v>
      </c>
    </row>
    <row r="12" spans="1:5">
      <c r="A12" s="4" t="s">
        <v>693</v>
      </c>
      <c r="D12" s="7" t="n">
        <v>5.98</v>
      </c>
    </row>
    <row r="13" spans="1:5">
      <c r="A13" s="4" t="s">
        <v>704</v>
      </c>
      <c r="B13" s="5" t="n">
        <v>437443</v>
      </c>
      <c r="C13" s="5" t="n">
        <v>627544</v>
      </c>
      <c r="D13" s="5" t="n">
        <v>439299</v>
      </c>
      <c r="E13" s="5" t="n">
        <v>271824</v>
      </c>
    </row>
    <row r="14" spans="1:5">
      <c r="A14" s="4" t="s">
        <v>705</v>
      </c>
      <c r="B14" s="7" t="n">
        <v>6.99</v>
      </c>
      <c r="C14" s="7" t="n">
        <v>6.6</v>
      </c>
      <c r="D14" s="7" t="n">
        <v>7.08</v>
      </c>
      <c r="E14" s="7" t="n">
        <v>9.609999999999999</v>
      </c>
    </row>
    <row r="15" spans="1:5">
      <c r="A15" s="4" t="s">
        <v>706</v>
      </c>
      <c r="B15" s="5" t="n">
        <v>0</v>
      </c>
      <c r="C15" s="5" t="n">
        <v>0</v>
      </c>
      <c r="D15" s="5" t="n">
        <v>0</v>
      </c>
    </row>
    <row r="16" spans="1:5">
      <c r="A16" s="4" t="s">
        <v>707</v>
      </c>
      <c r="B16" s="6" t="n">
        <v>0</v>
      </c>
      <c r="C16" s="6" t="n">
        <v>0</v>
      </c>
      <c r="D16" s="6" t="n">
        <v>0</v>
      </c>
    </row>
    <row r="17" spans="1:5">
      <c r="A17" s="4" t="s">
        <v>708</v>
      </c>
      <c r="C17" s="7" t="n">
        <v>9.960000000000001</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709</v>
      </c>
      <c r="B1" s="2" t="s">
        <v>94</v>
      </c>
      <c r="D1" s="2" t="s">
        <v>1</v>
      </c>
    </row>
    <row r="2" spans="1:8">
      <c r="B2" s="2" t="s">
        <v>101</v>
      </c>
      <c r="C2" s="2" t="s">
        <v>685</v>
      </c>
      <c r="D2" s="2" t="s">
        <v>2</v>
      </c>
      <c r="E2" s="2" t="s">
        <v>37</v>
      </c>
      <c r="F2" s="2" t="s">
        <v>101</v>
      </c>
      <c r="G2" s="2" t="s">
        <v>685</v>
      </c>
      <c r="H2" s="2" t="s">
        <v>710</v>
      </c>
    </row>
    <row r="3" spans="1:8">
      <c r="A3" s="4" t="s">
        <v>711</v>
      </c>
      <c r="B3" s="6" t="n">
        <v>130</v>
      </c>
      <c r="D3" s="6" t="n">
        <v>46</v>
      </c>
      <c r="E3" s="6" t="n">
        <v>-48</v>
      </c>
    </row>
    <row r="4" spans="1:8">
      <c r="A4" s="4" t="s">
        <v>712</v>
      </c>
      <c r="B4" s="6" t="n">
        <v>1804</v>
      </c>
      <c r="D4" s="5" t="n">
        <v>551</v>
      </c>
      <c r="E4" s="5" t="n">
        <v>868</v>
      </c>
    </row>
    <row r="5" spans="1:8">
      <c r="A5" s="4" t="s">
        <v>713</v>
      </c>
      <c r="D5" s="6" t="n">
        <v>0</v>
      </c>
    </row>
    <row r="6" spans="1:8">
      <c r="A6" s="4" t="s">
        <v>714</v>
      </c>
      <c r="D6" s="5" t="n">
        <v>1113000</v>
      </c>
    </row>
    <row r="7" spans="1:8">
      <c r="A7" s="4" t="s">
        <v>712</v>
      </c>
      <c r="E7" s="6" t="n">
        <v>0</v>
      </c>
      <c r="F7" s="6" t="n">
        <v>0</v>
      </c>
    </row>
    <row r="8" spans="1:8">
      <c r="A8" s="4" t="s">
        <v>715</v>
      </c>
      <c r="D8" s="5" t="n">
        <v>188245</v>
      </c>
      <c r="E8" s="5" t="n">
        <v>74156</v>
      </c>
      <c r="F8" s="5" t="n">
        <v>165619</v>
      </c>
    </row>
    <row r="9" spans="1:8">
      <c r="A9" s="4" t="s">
        <v>716</v>
      </c>
      <c r="H9" s="7" t="n">
        <v>7.76</v>
      </c>
    </row>
    <row r="10" spans="1:8">
      <c r="A10" s="4" t="s">
        <v>717</v>
      </c>
      <c r="H10" s="7" t="n">
        <v>0.25</v>
      </c>
    </row>
    <row r="11" spans="1:8">
      <c r="A11" s="4" t="s">
        <v>718</v>
      </c>
      <c r="G11" s="4" t="s">
        <v>582</v>
      </c>
    </row>
    <row r="12" spans="1:8">
      <c r="A12" s="4" t="s">
        <v>719</v>
      </c>
      <c r="E12" s="6" t="n">
        <v>582</v>
      </c>
    </row>
    <row r="13" spans="1:8">
      <c r="A13" s="4" t="s">
        <v>720</v>
      </c>
    </row>
    <row r="14" spans="1:8">
      <c r="A14" s="4" t="s">
        <v>721</v>
      </c>
      <c r="D14" s="6" t="n">
        <v>0</v>
      </c>
    </row>
    <row r="15" spans="1:8">
      <c r="A15" s="4" t="s">
        <v>691</v>
      </c>
      <c r="B15" s="5" t="n">
        <v>0</v>
      </c>
      <c r="D15" s="5" t="n">
        <v>0</v>
      </c>
      <c r="E15" s="5" t="n">
        <v>0</v>
      </c>
      <c r="G15" s="5" t="n">
        <v>125000</v>
      </c>
    </row>
    <row r="16" spans="1:8">
      <c r="A16" s="4" t="s">
        <v>722</v>
      </c>
      <c r="C16" s="7" t="n">
        <v>2.78</v>
      </c>
    </row>
    <row r="17" spans="1:8">
      <c r="A17" s="4" t="s">
        <v>696</v>
      </c>
    </row>
    <row r="18" spans="1:8">
      <c r="A18" s="4" t="s">
        <v>691</v>
      </c>
      <c r="G18" s="5" t="n">
        <v>15000</v>
      </c>
    </row>
    <row r="19" spans="1:8">
      <c r="A19" s="4" t="s">
        <v>697</v>
      </c>
    </row>
    <row r="20" spans="1:8">
      <c r="A20" s="4" t="s">
        <v>712</v>
      </c>
      <c r="B20" s="6" t="n">
        <v>669</v>
      </c>
      <c r="D20" s="6" t="n">
        <v>551</v>
      </c>
      <c r="E20" s="6" t="n">
        <v>502</v>
      </c>
    </row>
    <row r="21" spans="1:8">
      <c r="A21" s="4" t="s">
        <v>721</v>
      </c>
      <c r="D21" s="6" t="n">
        <v>1526</v>
      </c>
    </row>
    <row r="22" spans="1:8">
      <c r="A22" s="4" t="s">
        <v>716</v>
      </c>
      <c r="B22" s="7" t="n">
        <v>2.69</v>
      </c>
      <c r="D22" s="7" t="n">
        <v>5.5</v>
      </c>
      <c r="E22" s="7" t="n">
        <v>6.52</v>
      </c>
      <c r="F22" s="7" t="n">
        <v>2.69</v>
      </c>
    </row>
  </sheetData>
  <mergeCells count="3">
    <mergeCell ref="A1:A2"/>
    <mergeCell ref="B1:C1"/>
    <mergeCell ref="D1:G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723</v>
      </c>
      <c r="B1" s="2" t="s">
        <v>94</v>
      </c>
      <c r="C1" s="2" t="s">
        <v>1</v>
      </c>
    </row>
    <row r="2" spans="1:6">
      <c r="B2" s="2" t="s">
        <v>101</v>
      </c>
      <c r="C2" s="2" t="s">
        <v>2</v>
      </c>
      <c r="D2" s="2" t="s">
        <v>37</v>
      </c>
      <c r="E2" s="2" t="s">
        <v>101</v>
      </c>
      <c r="F2" s="2" t="s">
        <v>102</v>
      </c>
    </row>
    <row r="3" spans="1:6">
      <c r="A3" s="4" t="s">
        <v>711</v>
      </c>
      <c r="B3" s="6" t="n">
        <v>130</v>
      </c>
      <c r="C3" s="6" t="n">
        <v>46</v>
      </c>
      <c r="D3" s="6" t="n">
        <v>-48</v>
      </c>
    </row>
    <row r="4" spans="1:6">
      <c r="A4" s="4" t="s">
        <v>724</v>
      </c>
      <c r="B4" s="5" t="n">
        <v>0</v>
      </c>
      <c r="C4" s="5" t="n">
        <v>0</v>
      </c>
      <c r="D4" s="5" t="n">
        <v>0</v>
      </c>
    </row>
    <row r="5" spans="1:6">
      <c r="A5" s="4" t="s">
        <v>131</v>
      </c>
      <c r="B5" s="5" t="n">
        <v>-41831</v>
      </c>
      <c r="C5" s="5" t="n">
        <v>-16222</v>
      </c>
      <c r="D5" s="5" t="n">
        <v>-13027</v>
      </c>
      <c r="E5" s="6" t="n">
        <v>-41831</v>
      </c>
      <c r="F5" s="6" t="n">
        <v>-38637</v>
      </c>
    </row>
    <row r="6" spans="1:6">
      <c r="A6" s="4" t="s">
        <v>136</v>
      </c>
      <c r="B6" s="5" t="n">
        <v>-98</v>
      </c>
      <c r="C6" s="5" t="n">
        <v>0</v>
      </c>
      <c r="D6" s="5" t="n">
        <v>-24</v>
      </c>
      <c r="E6" s="5" t="n">
        <v>-98</v>
      </c>
      <c r="F6" s="5" t="n">
        <v>-81</v>
      </c>
    </row>
    <row r="7" spans="1:6">
      <c r="A7" s="4" t="s">
        <v>725</v>
      </c>
      <c r="B7" s="5" t="n">
        <v>-2282</v>
      </c>
      <c r="C7" s="5" t="n">
        <v>-798</v>
      </c>
      <c r="D7" s="5" t="n">
        <v>-786</v>
      </c>
      <c r="E7" s="5" t="n">
        <v>-2282</v>
      </c>
      <c r="F7" s="5" t="n">
        <v>-2102</v>
      </c>
    </row>
    <row r="8" spans="1:6">
      <c r="A8" s="4" t="s">
        <v>133</v>
      </c>
      <c r="B8" s="5" t="n">
        <v>313</v>
      </c>
      <c r="C8" s="5" t="n">
        <v>76</v>
      </c>
      <c r="D8" s="5" t="n">
        <v>-385</v>
      </c>
      <c r="E8" s="5" t="n">
        <v>313</v>
      </c>
      <c r="F8" s="5" t="n">
        <v>103</v>
      </c>
    </row>
    <row r="9" spans="1:6">
      <c r="A9" s="4" t="s">
        <v>726</v>
      </c>
      <c r="B9" s="5" t="n">
        <v>-28</v>
      </c>
      <c r="C9" s="5" t="n">
        <v>-61</v>
      </c>
      <c r="D9" s="5" t="n">
        <v>185</v>
      </c>
    </row>
    <row r="10" spans="1:6">
      <c r="A10" s="4" t="s">
        <v>76</v>
      </c>
      <c r="B10" s="5" t="n">
        <v>-43898</v>
      </c>
      <c r="C10" s="5" t="n">
        <v>-16944</v>
      </c>
      <c r="D10" s="5" t="n">
        <v>-14222</v>
      </c>
      <c r="E10" s="5" t="n">
        <v>-43898</v>
      </c>
      <c r="F10" s="6" t="n">
        <v>-40717</v>
      </c>
    </row>
    <row r="11" spans="1:6">
      <c r="A11" s="4" t="s">
        <v>727</v>
      </c>
      <c r="C11" s="5" t="n">
        <v>-3195</v>
      </c>
      <c r="D11" s="5" t="n">
        <v>18065</v>
      </c>
    </row>
    <row r="12" spans="1:6">
      <c r="A12" s="4" t="s">
        <v>728</v>
      </c>
      <c r="C12" s="5" t="n">
        <v>-3195</v>
      </c>
      <c r="D12" s="5" t="n">
        <v>28804</v>
      </c>
      <c r="E12" s="5" t="n">
        <v>-3194</v>
      </c>
    </row>
    <row r="13" spans="1:6">
      <c r="A13" s="4" t="s">
        <v>729</v>
      </c>
      <c r="C13" s="5" t="n">
        <v>-2755</v>
      </c>
      <c r="D13" s="5" t="n">
        <v>16233</v>
      </c>
      <c r="E13" s="5" t="n">
        <v>-2649</v>
      </c>
    </row>
    <row r="14" spans="1:6">
      <c r="A14" s="4" t="s">
        <v>730</v>
      </c>
      <c r="C14" s="5" t="n">
        <v>0</v>
      </c>
      <c r="D14" s="5" t="n">
        <v>10739</v>
      </c>
      <c r="E14" s="5" t="n">
        <v>0</v>
      </c>
    </row>
    <row r="15" spans="1:6">
      <c r="A15" s="4" t="s">
        <v>731</v>
      </c>
      <c r="C15" s="5" t="n">
        <v>452</v>
      </c>
      <c r="D15" s="5" t="n">
        <v>-1358</v>
      </c>
      <c r="E15" s="5" t="n">
        <v>742</v>
      </c>
    </row>
    <row r="16" spans="1:6">
      <c r="A16" s="4" t="s">
        <v>732</v>
      </c>
      <c r="C16" s="5" t="n">
        <v>-12</v>
      </c>
      <c r="D16" s="5" t="n">
        <v>-459</v>
      </c>
      <c r="E16" s="5" t="n">
        <v>-180</v>
      </c>
    </row>
    <row r="17" spans="1:6">
      <c r="A17" s="4" t="s">
        <v>733</v>
      </c>
      <c r="C17" s="5" t="n">
        <v>0</v>
      </c>
      <c r="D17" s="5" t="n">
        <v>-15</v>
      </c>
      <c r="E17" s="5" t="n">
        <v>-17</v>
      </c>
    </row>
    <row r="18" spans="1:6">
      <c r="A18" s="4" t="s">
        <v>734</v>
      </c>
      <c r="C18" s="5" t="n">
        <v>24</v>
      </c>
      <c r="D18" s="5" t="n">
        <v>-89</v>
      </c>
      <c r="E18" s="5" t="n">
        <v>0</v>
      </c>
    </row>
    <row r="19" spans="1:6">
      <c r="A19" s="4" t="s">
        <v>735</v>
      </c>
      <c r="C19" s="5" t="n">
        <v>33</v>
      </c>
      <c r="D19" s="5" t="n">
        <v>13443</v>
      </c>
      <c r="E19" s="5" t="n">
        <v>-532</v>
      </c>
    </row>
    <row r="20" spans="1:6">
      <c r="A20" s="4" t="s">
        <v>736</v>
      </c>
      <c r="C20" s="5" t="n">
        <v>0</v>
      </c>
      <c r="D20" s="5" t="n">
        <v>-1955</v>
      </c>
      <c r="E20" s="5" t="n">
        <v>0</v>
      </c>
    </row>
    <row r="21" spans="1:6">
      <c r="A21" s="4" t="s">
        <v>737</v>
      </c>
      <c r="C21" s="5" t="n">
        <v>9</v>
      </c>
      <c r="D21" s="5" t="n">
        <v>660</v>
      </c>
      <c r="E21" s="5" t="n">
        <v>-532</v>
      </c>
    </row>
    <row r="22" spans="1:6">
      <c r="A22" s="4" t="s">
        <v>738</v>
      </c>
      <c r="B22" s="5" t="n">
        <v>3181</v>
      </c>
      <c r="C22" s="5" t="n">
        <v>2722</v>
      </c>
      <c r="D22" s="5" t="n">
        <v>-29676</v>
      </c>
      <c r="E22" s="5" t="n">
        <v>3181</v>
      </c>
    </row>
    <row r="23" spans="1:6">
      <c r="A23" s="4" t="s">
        <v>739</v>
      </c>
      <c r="B23" s="5" t="n">
        <v>210</v>
      </c>
      <c r="C23" s="5" t="n">
        <v>461</v>
      </c>
      <c r="D23" s="5" t="n">
        <v>-698</v>
      </c>
      <c r="E23" s="5" t="n">
        <v>210</v>
      </c>
    </row>
    <row r="24" spans="1:6">
      <c r="A24" s="4" t="s">
        <v>134</v>
      </c>
      <c r="B24" s="5" t="n">
        <v>180</v>
      </c>
      <c r="C24" s="5" t="n">
        <v>12</v>
      </c>
      <c r="D24" s="5" t="n">
        <v>-1496</v>
      </c>
      <c r="E24" s="5" t="n">
        <v>180</v>
      </c>
    </row>
    <row r="25" spans="1:6">
      <c r="A25" s="4" t="s">
        <v>740</v>
      </c>
      <c r="C25" s="5" t="n">
        <v>24</v>
      </c>
      <c r="D25" s="5" t="n">
        <v>74</v>
      </c>
      <c r="E25" s="6" t="n">
        <v>-17</v>
      </c>
    </row>
    <row r="26" spans="1:6">
      <c r="A26" s="4" t="s">
        <v>741</v>
      </c>
      <c r="B26" s="5" t="n">
        <v>-106</v>
      </c>
      <c r="C26" s="5" t="n">
        <v>21</v>
      </c>
      <c r="D26" s="5" t="n">
        <v>0</v>
      </c>
    </row>
    <row r="27" spans="1:6">
      <c r="A27" s="4" t="s">
        <v>742</v>
      </c>
      <c r="B27" s="6" t="n">
        <v>-97</v>
      </c>
      <c r="C27" s="6" t="n">
        <v>-152</v>
      </c>
      <c r="D27" s="6" t="n">
        <v>-645</v>
      </c>
    </row>
    <row r="28" spans="1:6">
      <c r="A28" s="4" t="s">
        <v>496</v>
      </c>
    </row>
    <row r="29" spans="1:6">
      <c r="A29" s="4" t="s">
        <v>743</v>
      </c>
      <c r="B29" s="4" t="s">
        <v>744</v>
      </c>
      <c r="C29" s="4" t="s">
        <v>745</v>
      </c>
      <c r="D29" s="4" t="s">
        <v>746</v>
      </c>
    </row>
    <row r="30" spans="1:6">
      <c r="A30" s="4" t="s">
        <v>493</v>
      </c>
    </row>
    <row r="31" spans="1:6">
      <c r="A31" s="4" t="s">
        <v>743</v>
      </c>
      <c r="B31" s="4" t="s">
        <v>747</v>
      </c>
      <c r="C31" s="4" t="s">
        <v>748</v>
      </c>
      <c r="D31" s="4" t="s">
        <v>749</v>
      </c>
    </row>
    <row r="32" spans="1:6">
      <c r="A32" s="4" t="s">
        <v>750</v>
      </c>
    </row>
    <row r="33" spans="1:6">
      <c r="A33" s="4" t="s">
        <v>737</v>
      </c>
      <c r="D33" s="6" t="n">
        <v>-71</v>
      </c>
    </row>
    <row r="34" spans="1:6">
      <c r="A34" s="4" t="s">
        <v>487</v>
      </c>
      <c r="D34" s="5" t="n">
        <v>-501</v>
      </c>
    </row>
    <row r="35" spans="1:6">
      <c r="A35" s="4" t="s">
        <v>751</v>
      </c>
    </row>
    <row r="36" spans="1:6">
      <c r="A36" s="4" t="s">
        <v>737</v>
      </c>
      <c r="D36" s="5" t="n">
        <v>-384</v>
      </c>
    </row>
    <row r="37" spans="1:6">
      <c r="A37" s="4" t="s">
        <v>752</v>
      </c>
    </row>
    <row r="38" spans="1:6">
      <c r="A38" s="4" t="s">
        <v>726</v>
      </c>
      <c r="B38" s="6" t="n">
        <v>176</v>
      </c>
      <c r="C38" s="6" t="n">
        <v>-240</v>
      </c>
      <c r="D38" s="5" t="n">
        <v>250</v>
      </c>
    </row>
    <row r="39" spans="1:6">
      <c r="A39" s="4" t="s">
        <v>753</v>
      </c>
    </row>
    <row r="40" spans="1:6">
      <c r="A40" s="4" t="s">
        <v>726</v>
      </c>
      <c r="B40" s="5" t="n">
        <v>-3200</v>
      </c>
      <c r="C40" s="5" t="n">
        <v>-2876</v>
      </c>
      <c r="D40" s="5" t="n">
        <v>17559</v>
      </c>
    </row>
    <row r="41" spans="1:6">
      <c r="A41" s="4" t="s">
        <v>754</v>
      </c>
    </row>
    <row r="42" spans="1:6">
      <c r="A42" s="4" t="s">
        <v>726</v>
      </c>
      <c r="B42" s="5" t="n">
        <v>-142</v>
      </c>
      <c r="C42" s="5" t="n">
        <v>-18</v>
      </c>
      <c r="D42" s="5" t="n">
        <v>71</v>
      </c>
    </row>
    <row r="43" spans="1:6">
      <c r="A43" s="4" t="s">
        <v>755</v>
      </c>
    </row>
    <row r="44" spans="1:6">
      <c r="A44" s="4" t="s">
        <v>756</v>
      </c>
      <c r="B44" s="5" t="n">
        <v>-2320</v>
      </c>
      <c r="C44" s="5" t="n">
        <v>-1064</v>
      </c>
      <c r="D44" s="5" t="n">
        <v>12488</v>
      </c>
    </row>
    <row r="45" spans="1:6">
      <c r="A45" s="4" t="s">
        <v>757</v>
      </c>
    </row>
    <row r="46" spans="1:6">
      <c r="A46" s="4" t="s">
        <v>756</v>
      </c>
      <c r="B46" s="6" t="n">
        <v>-874</v>
      </c>
      <c r="C46" s="6" t="n">
        <v>-2131</v>
      </c>
      <c r="D46" s="5" t="n">
        <v>5577</v>
      </c>
    </row>
    <row r="47" spans="1:6">
      <c r="A47" s="4" t="s">
        <v>156</v>
      </c>
    </row>
    <row r="48" spans="1:6">
      <c r="A48" s="4" t="s">
        <v>730</v>
      </c>
      <c r="D48" s="5" t="n">
        <v>9911</v>
      </c>
    </row>
    <row r="49" spans="1:6">
      <c r="A49" s="4" t="s">
        <v>758</v>
      </c>
    </row>
    <row r="50" spans="1:6">
      <c r="A50" s="4" t="s">
        <v>730</v>
      </c>
      <c r="D50" s="6" t="n">
        <v>828</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759</v>
      </c>
      <c r="B1" s="2" t="s">
        <v>94</v>
      </c>
      <c r="C1" s="2" t="s">
        <v>1</v>
      </c>
    </row>
    <row r="2" spans="1:8">
      <c r="B2" s="2" t="s">
        <v>101</v>
      </c>
      <c r="C2" s="2" t="s">
        <v>2</v>
      </c>
      <c r="D2" s="2" t="s">
        <v>37</v>
      </c>
      <c r="E2" s="2" t="s">
        <v>101</v>
      </c>
      <c r="F2" s="2" t="s">
        <v>511</v>
      </c>
      <c r="G2" s="2" t="s">
        <v>513</v>
      </c>
      <c r="H2" s="2" t="s">
        <v>96</v>
      </c>
    </row>
    <row r="3" spans="1:8">
      <c r="A3" s="4" t="s">
        <v>117</v>
      </c>
      <c r="B3" s="6" t="n">
        <v>0</v>
      </c>
      <c r="C3" s="6" t="n">
        <v>3473</v>
      </c>
      <c r="D3" s="6" t="n">
        <v>0</v>
      </c>
      <c r="E3" s="6" t="n">
        <v>0</v>
      </c>
    </row>
    <row r="4" spans="1:8">
      <c r="A4" s="4" t="s">
        <v>518</v>
      </c>
      <c r="C4" s="5" t="n">
        <v>0</v>
      </c>
      <c r="F4" s="6" t="n">
        <v>17242</v>
      </c>
      <c r="G4" s="6" t="n">
        <v>16818</v>
      </c>
      <c r="H4" s="6" t="n">
        <v>15588</v>
      </c>
    </row>
    <row r="5" spans="1:8">
      <c r="A5" s="4" t="s">
        <v>118</v>
      </c>
      <c r="B5" s="6" t="n">
        <v>0</v>
      </c>
      <c r="C5" s="5" t="n">
        <v>16509</v>
      </c>
      <c r="D5" s="6" t="n">
        <v>0</v>
      </c>
    </row>
    <row r="6" spans="1:8">
      <c r="A6" s="4" t="s">
        <v>760</v>
      </c>
    </row>
    <row r="7" spans="1:8">
      <c r="A7" s="4" t="s">
        <v>117</v>
      </c>
      <c r="C7" s="6" t="n">
        <v>0</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37</v>
      </c>
    </row>
    <row r="2" spans="1:3">
      <c r="A2" s="3" t="s">
        <v>294</v>
      </c>
    </row>
    <row r="3" spans="1:3">
      <c r="A3" s="4" t="s">
        <v>762</v>
      </c>
      <c r="B3" s="6" t="n">
        <v>1837</v>
      </c>
      <c r="C3" s="6" t="n">
        <v>265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763</v>
      </c>
      <c r="B1" s="2" t="s">
        <v>1</v>
      </c>
    </row>
    <row r="2" spans="1:2">
      <c r="B2" s="2" t="s">
        <v>2</v>
      </c>
    </row>
    <row r="3" spans="1:2">
      <c r="A3" s="4" t="s">
        <v>577</v>
      </c>
    </row>
    <row r="4" spans="1:2">
      <c r="A4" s="3" t="s">
        <v>365</v>
      </c>
    </row>
    <row r="5" spans="1:2">
      <c r="A5" s="4" t="s">
        <v>368</v>
      </c>
      <c r="B5" s="4" t="s">
        <v>578</v>
      </c>
    </row>
    <row r="6" spans="1:2">
      <c r="A6" s="4" t="s">
        <v>579</v>
      </c>
    </row>
    <row r="7" spans="1:2">
      <c r="A7" s="3" t="s">
        <v>365</v>
      </c>
    </row>
    <row r="8" spans="1:2">
      <c r="A8" s="4" t="s">
        <v>368</v>
      </c>
      <c r="B8" s="4" t="s">
        <v>580</v>
      </c>
    </row>
    <row r="9" spans="1:2">
      <c r="A9" s="4" t="s">
        <v>583</v>
      </c>
    </row>
    <row r="10" spans="1:2">
      <c r="A10" s="3" t="s">
        <v>365</v>
      </c>
    </row>
    <row r="11" spans="1:2">
      <c r="A11" s="4" t="s">
        <v>368</v>
      </c>
      <c r="B11" s="4" t="s">
        <v>584</v>
      </c>
    </row>
    <row r="12" spans="1:2">
      <c r="A12" s="4" t="s">
        <v>585</v>
      </c>
    </row>
    <row r="13" spans="1:2">
      <c r="A13" s="3" t="s">
        <v>365</v>
      </c>
    </row>
    <row r="14" spans="1:2">
      <c r="A14" s="4" t="s">
        <v>368</v>
      </c>
      <c r="B14" s="4" t="s">
        <v>586</v>
      </c>
    </row>
    <row r="15" spans="1:2">
      <c r="A15" s="4" t="s">
        <v>587</v>
      </c>
    </row>
    <row r="16" spans="1:2">
      <c r="A16" s="3" t="s">
        <v>365</v>
      </c>
    </row>
    <row r="17" spans="1:2">
      <c r="A17" s="4" t="s">
        <v>368</v>
      </c>
      <c r="B17" s="4" t="s">
        <v>584</v>
      </c>
    </row>
    <row r="18" spans="1:2">
      <c r="A18" s="4" t="s">
        <v>588</v>
      </c>
    </row>
    <row r="19" spans="1:2">
      <c r="A19" s="3" t="s">
        <v>365</v>
      </c>
    </row>
    <row r="20" spans="1:2">
      <c r="A20" s="4" t="s">
        <v>368</v>
      </c>
      <c r="B20" s="4" t="s">
        <v>589</v>
      </c>
    </row>
    <row r="21" spans="1:2">
      <c r="A21" s="4" t="s">
        <v>590</v>
      </c>
    </row>
    <row r="22" spans="1:2">
      <c r="A22" s="3" t="s">
        <v>365</v>
      </c>
    </row>
    <row r="23" spans="1:2">
      <c r="A23" s="4" t="s">
        <v>368</v>
      </c>
      <c r="B23" s="4" t="s">
        <v>582</v>
      </c>
    </row>
    <row r="24" spans="1:2">
      <c r="A24" s="4" t="s">
        <v>591</v>
      </c>
    </row>
    <row r="25" spans="1:2">
      <c r="A25" s="3" t="s">
        <v>365</v>
      </c>
    </row>
    <row r="26" spans="1:2">
      <c r="A26" s="4" t="s">
        <v>368</v>
      </c>
      <c r="B26" s="4" t="s">
        <v>584</v>
      </c>
    </row>
    <row r="27" spans="1:2">
      <c r="A27" s="4" t="s">
        <v>581</v>
      </c>
    </row>
    <row r="28" spans="1:2">
      <c r="A28" s="3" t="s">
        <v>365</v>
      </c>
    </row>
    <row r="29" spans="1:2">
      <c r="A29" s="4" t="s">
        <v>368</v>
      </c>
      <c r="B29" s="4" t="s">
        <v>58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O50"/>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1"/>
    <col customWidth="1" max="5" min="5" width="31"/>
    <col customWidth="1" max="6" min="6" width="30"/>
    <col customWidth="1" max="7" min="7" width="31"/>
    <col customWidth="1" max="8" min="8" width="31"/>
    <col customWidth="1" max="9" min="9" width="31"/>
    <col customWidth="1" max="10" min="10" width="30"/>
    <col customWidth="1" max="11" min="11" width="31"/>
    <col customWidth="1" max="12" min="12" width="31"/>
    <col customWidth="1" max="13" min="13" width="31"/>
    <col customWidth="1" max="14" min="14" width="21"/>
    <col customWidth="1" max="15" min="15" width="21"/>
  </cols>
  <sheetData>
    <row r="1" spans="1:15">
      <c r="A1" s="1" t="s">
        <v>764</v>
      </c>
      <c r="B1" s="2" t="s">
        <v>765</v>
      </c>
      <c r="C1" s="2" t="s">
        <v>766</v>
      </c>
      <c r="D1" s="2" t="s">
        <v>767</v>
      </c>
      <c r="E1" s="2" t="s">
        <v>768</v>
      </c>
      <c r="F1" s="2" t="s">
        <v>769</v>
      </c>
      <c r="G1" s="2" t="s">
        <v>770</v>
      </c>
      <c r="H1" s="2" t="s">
        <v>771</v>
      </c>
      <c r="I1" s="2" t="s">
        <v>772</v>
      </c>
      <c r="J1" s="2" t="s">
        <v>773</v>
      </c>
      <c r="K1" s="2" t="s">
        <v>774</v>
      </c>
      <c r="L1" s="2" t="s">
        <v>766</v>
      </c>
      <c r="M1" s="2" t="s">
        <v>770</v>
      </c>
      <c r="N1" s="2" t="s">
        <v>775</v>
      </c>
      <c r="O1" s="2" t="s">
        <v>776</v>
      </c>
    </row>
    <row r="2" spans="1:15">
      <c r="A2" s="4" t="s">
        <v>777</v>
      </c>
      <c r="M2" s="6" t="n">
        <v>0</v>
      </c>
    </row>
    <row r="3" spans="1:15">
      <c r="A3" s="4" t="s">
        <v>778</v>
      </c>
      <c r="M3" s="5" t="n">
        <v>-870</v>
      </c>
    </row>
    <row r="4" spans="1:15">
      <c r="A4" s="4" t="s">
        <v>779</v>
      </c>
      <c r="K4" s="6" t="n">
        <v>5908</v>
      </c>
      <c r="M4" s="5" t="n">
        <v>2939</v>
      </c>
    </row>
    <row r="5" spans="1:15">
      <c r="A5" s="4" t="s">
        <v>780</v>
      </c>
      <c r="K5" s="5" t="n">
        <v>166512</v>
      </c>
      <c r="M5" s="5" t="n">
        <v>91824</v>
      </c>
    </row>
    <row r="6" spans="1:15">
      <c r="A6" s="4" t="s">
        <v>781</v>
      </c>
      <c r="K6" s="5" t="n">
        <v>109027</v>
      </c>
      <c r="M6" s="5" t="n">
        <v>63610</v>
      </c>
    </row>
    <row r="7" spans="1:15">
      <c r="A7" s="4" t="s">
        <v>782</v>
      </c>
      <c r="K7" s="5" t="n">
        <v>57485</v>
      </c>
      <c r="M7" s="5" t="n">
        <v>28214</v>
      </c>
    </row>
    <row r="8" spans="1:15">
      <c r="A8" s="4" t="s">
        <v>783</v>
      </c>
      <c r="K8" s="5" t="n">
        <v>49489</v>
      </c>
      <c r="M8" s="5" t="n">
        <v>25397</v>
      </c>
    </row>
    <row r="9" spans="1:15">
      <c r="A9" s="4" t="s">
        <v>784</v>
      </c>
      <c r="K9" s="5" t="n">
        <v>7996</v>
      </c>
      <c r="M9" s="5" t="n">
        <v>2817</v>
      </c>
    </row>
    <row r="10" spans="1:15">
      <c r="A10" s="4" t="s">
        <v>785</v>
      </c>
      <c r="K10" s="5" t="n">
        <v>-383</v>
      </c>
      <c r="M10" s="5" t="n">
        <v>-279</v>
      </c>
    </row>
    <row r="11" spans="1:15">
      <c r="A11" s="4" t="s">
        <v>786</v>
      </c>
      <c r="K11" s="5" t="n">
        <v>-126</v>
      </c>
      <c r="M11" s="5" t="n">
        <v>-145</v>
      </c>
    </row>
    <row r="12" spans="1:15">
      <c r="A12" s="4" t="s">
        <v>787</v>
      </c>
      <c r="K12" s="5" t="n">
        <v>509</v>
      </c>
      <c r="M12" s="5" t="n">
        <v>134</v>
      </c>
    </row>
    <row r="13" spans="1:15">
      <c r="A13" s="4" t="s">
        <v>788</v>
      </c>
      <c r="K13" s="5" t="n">
        <v>0</v>
      </c>
      <c r="M13" s="5" t="n">
        <v>36118</v>
      </c>
    </row>
    <row r="14" spans="1:15">
      <c r="A14" s="4" t="s">
        <v>789</v>
      </c>
      <c r="K14" s="5" t="n">
        <v>7487</v>
      </c>
      <c r="M14" s="5" t="n">
        <v>38801</v>
      </c>
    </row>
    <row r="15" spans="1:15">
      <c r="A15" s="4" t="s">
        <v>790</v>
      </c>
      <c r="K15" s="5" t="n">
        <v>1421</v>
      </c>
      <c r="M15" s="5" t="n">
        <v>4183</v>
      </c>
    </row>
    <row r="16" spans="1:15">
      <c r="A16" s="4" t="s">
        <v>125</v>
      </c>
      <c r="C16" s="6" t="n">
        <v>0</v>
      </c>
      <c r="D16" s="6" t="n">
        <v>0</v>
      </c>
      <c r="E16" s="6" t="n">
        <v>0</v>
      </c>
      <c r="F16" s="6" t="n">
        <v>0</v>
      </c>
      <c r="G16" s="6" t="n">
        <v>2276</v>
      </c>
      <c r="H16" s="6" t="n">
        <v>-368</v>
      </c>
      <c r="I16" s="6" t="n">
        <v>34931</v>
      </c>
      <c r="J16" s="6" t="n">
        <v>-2221</v>
      </c>
      <c r="K16" s="5" t="n">
        <v>6066</v>
      </c>
      <c r="L16" s="6" t="n">
        <v>0</v>
      </c>
      <c r="M16" s="5" t="n">
        <v>34618</v>
      </c>
    </row>
    <row r="17" spans="1:15">
      <c r="A17" s="4" t="s">
        <v>791</v>
      </c>
      <c r="K17" s="6" t="n">
        <v>28309</v>
      </c>
      <c r="M17" s="6" t="n">
        <v>14699</v>
      </c>
    </row>
    <row r="18" spans="1:15">
      <c r="A18" s="4" t="s">
        <v>792</v>
      </c>
      <c r="C18" s="6" t="n">
        <v>0</v>
      </c>
      <c r="D18" s="6" t="n">
        <v>0</v>
      </c>
      <c r="E18" s="6" t="n">
        <v>0</v>
      </c>
      <c r="F18" s="6" t="n">
        <v>0</v>
      </c>
      <c r="G18" s="7" t="n">
        <v>0.09</v>
      </c>
      <c r="H18" s="7" t="n">
        <v>-0.02</v>
      </c>
      <c r="I18" s="7" t="n">
        <v>1.45</v>
      </c>
      <c r="J18" s="7" t="n">
        <v>-0.09</v>
      </c>
      <c r="K18" s="7" t="n">
        <v>0.25</v>
      </c>
      <c r="L18" s="6" t="n">
        <v>0</v>
      </c>
      <c r="M18" s="7" t="n">
        <v>1.43</v>
      </c>
    </row>
    <row r="19" spans="1:15">
      <c r="A19" s="4" t="s">
        <v>793</v>
      </c>
      <c r="B19" s="6" t="n">
        <v>2314</v>
      </c>
      <c r="G19" s="6" t="n">
        <v>1444</v>
      </c>
      <c r="M19" s="6" t="n">
        <v>1444</v>
      </c>
    </row>
    <row r="20" spans="1:15">
      <c r="A20" s="4" t="s">
        <v>49</v>
      </c>
      <c r="B20" s="5" t="n">
        <v>10</v>
      </c>
      <c r="C20" s="6" t="n">
        <v>54785</v>
      </c>
      <c r="G20" s="5" t="n">
        <v>54785</v>
      </c>
      <c r="K20" s="6" t="n">
        <v>53905</v>
      </c>
      <c r="L20" s="6" t="n">
        <v>54785</v>
      </c>
      <c r="M20" s="6" t="n">
        <v>54785</v>
      </c>
      <c r="O20" s="6" t="n">
        <v>53905</v>
      </c>
    </row>
    <row r="21" spans="1:15">
      <c r="A21" s="4" t="s">
        <v>794</v>
      </c>
      <c r="B21" s="5" t="n">
        <v>1814</v>
      </c>
    </row>
    <row r="22" spans="1:15">
      <c r="A22" s="4" t="s">
        <v>795</v>
      </c>
      <c r="M22" s="4" t="s">
        <v>745</v>
      </c>
    </row>
    <row r="23" spans="1:15">
      <c r="A23" s="4" t="s">
        <v>796</v>
      </c>
      <c r="G23" s="5" t="n">
        <v>880</v>
      </c>
      <c r="M23" s="6" t="n">
        <v>880</v>
      </c>
    </row>
    <row r="24" spans="1:15">
      <c r="A24" s="4" t="s">
        <v>671</v>
      </c>
      <c r="M24" s="5" t="n">
        <v>6618</v>
      </c>
    </row>
    <row r="25" spans="1:15">
      <c r="A25" s="4" t="s">
        <v>797</v>
      </c>
      <c r="B25" s="5" t="n">
        <v>520</v>
      </c>
      <c r="G25" s="5" t="n">
        <v>520</v>
      </c>
      <c r="M25" s="5" t="n">
        <v>520</v>
      </c>
    </row>
    <row r="26" spans="1:15">
      <c r="A26" s="4" t="s">
        <v>798</v>
      </c>
      <c r="M26" s="5" t="n">
        <v>0</v>
      </c>
    </row>
    <row r="27" spans="1:15">
      <c r="A27" s="4" t="s">
        <v>799</v>
      </c>
      <c r="B27" s="5" t="n">
        <v>2844</v>
      </c>
      <c r="G27" s="5" t="n">
        <v>2844</v>
      </c>
      <c r="M27" s="5" t="n">
        <v>2844</v>
      </c>
    </row>
    <row r="28" spans="1:15">
      <c r="A28" s="4" t="s">
        <v>800</v>
      </c>
      <c r="B28" s="5" t="n">
        <v>500</v>
      </c>
      <c r="G28" s="5" t="n">
        <v>500</v>
      </c>
      <c r="M28" s="5" t="n">
        <v>500</v>
      </c>
    </row>
    <row r="29" spans="1:15">
      <c r="A29" s="4" t="s">
        <v>801</v>
      </c>
      <c r="B29" s="5" t="n">
        <v>500</v>
      </c>
      <c r="G29" s="5" t="n">
        <v>500</v>
      </c>
      <c r="M29" s="5" t="n">
        <v>500</v>
      </c>
    </row>
    <row r="30" spans="1:15">
      <c r="A30" s="4" t="s">
        <v>802</v>
      </c>
      <c r="M30" s="5" t="n">
        <v>0</v>
      </c>
    </row>
    <row r="31" spans="1:15">
      <c r="A31" s="4" t="s">
        <v>803</v>
      </c>
      <c r="B31" s="6" t="n">
        <v>2344</v>
      </c>
      <c r="G31" s="6" t="n">
        <v>2344</v>
      </c>
      <c r="M31" s="6" t="n">
        <v>2344</v>
      </c>
    </row>
    <row r="32" spans="1:15">
      <c r="A32" s="4" t="s">
        <v>804</v>
      </c>
      <c r="I32" s="6" t="n">
        <v>177000</v>
      </c>
      <c r="N32" s="9" t="n">
        <v>148500</v>
      </c>
    </row>
    <row r="33" spans="1:15">
      <c r="A33" s="4" t="s">
        <v>805</v>
      </c>
      <c r="N33" s="9" t="n">
        <v>148500</v>
      </c>
    </row>
    <row r="34" spans="1:15">
      <c r="A34" s="4" t="s">
        <v>806</v>
      </c>
      <c r="C34" s="6" t="n">
        <v>0</v>
      </c>
      <c r="D34" s="6" t="n">
        <v>0</v>
      </c>
      <c r="E34" s="6" t="n">
        <v>0</v>
      </c>
      <c r="F34" s="6" t="n">
        <v>0</v>
      </c>
      <c r="G34" s="7" t="n">
        <v>0.09</v>
      </c>
      <c r="H34" s="7" t="n">
        <v>-0.02</v>
      </c>
      <c r="I34" s="7" t="n">
        <v>1.45</v>
      </c>
      <c r="J34" s="7" t="n">
        <v>-0.09</v>
      </c>
      <c r="K34" s="7" t="n">
        <v>0.25</v>
      </c>
      <c r="L34" s="6" t="n">
        <v>0</v>
      </c>
      <c r="M34" s="7" t="n">
        <v>1.41</v>
      </c>
    </row>
    <row r="35" spans="1:15">
      <c r="A35" s="4" t="s">
        <v>182</v>
      </c>
      <c r="K35" s="6" t="n">
        <v>753</v>
      </c>
      <c r="L35" s="6" t="n">
        <v>551</v>
      </c>
      <c r="M35" s="6" t="n">
        <v>552</v>
      </c>
    </row>
    <row r="36" spans="1:15">
      <c r="A36" s="4" t="s">
        <v>807</v>
      </c>
      <c r="K36" s="5" t="n">
        <v>5122</v>
      </c>
      <c r="M36" s="5" t="n">
        <v>2652</v>
      </c>
    </row>
    <row r="37" spans="1:15">
      <c r="A37" s="4" t="s">
        <v>808</v>
      </c>
      <c r="M37" s="5" t="n">
        <v>870</v>
      </c>
    </row>
    <row r="38" spans="1:15">
      <c r="A38" s="4" t="s">
        <v>809</v>
      </c>
      <c r="G38" s="6" t="n">
        <v>530</v>
      </c>
      <c r="M38" s="5" t="n">
        <v>530</v>
      </c>
    </row>
    <row r="39" spans="1:15">
      <c r="A39" s="4" t="s">
        <v>750</v>
      </c>
    </row>
    <row r="40" spans="1:15">
      <c r="A40" s="4" t="s">
        <v>182</v>
      </c>
      <c r="K40" s="5" t="n">
        <v>84</v>
      </c>
      <c r="M40" s="5" t="n">
        <v>50</v>
      </c>
    </row>
    <row r="41" spans="1:15">
      <c r="A41" s="4" t="s">
        <v>751</v>
      </c>
    </row>
    <row r="42" spans="1:15">
      <c r="A42" s="4" t="s">
        <v>810</v>
      </c>
      <c r="K42" s="5" t="n">
        <v>0</v>
      </c>
      <c r="M42" s="5" t="n">
        <v>1916</v>
      </c>
    </row>
    <row r="43" spans="1:15">
      <c r="A43" s="4" t="s">
        <v>811</v>
      </c>
    </row>
    <row r="44" spans="1:15">
      <c r="A44" s="4" t="s">
        <v>783</v>
      </c>
      <c r="K44" s="5" t="n">
        <v>5097</v>
      </c>
      <c r="M44" s="5" t="n">
        <v>2778</v>
      </c>
    </row>
    <row r="45" spans="1:15">
      <c r="A45" s="4" t="s">
        <v>812</v>
      </c>
    </row>
    <row r="46" spans="1:15">
      <c r="A46" s="4" t="s">
        <v>783</v>
      </c>
      <c r="K46" s="6" t="n">
        <v>16083</v>
      </c>
      <c r="M46" s="5" t="n">
        <v>7920</v>
      </c>
    </row>
    <row r="47" spans="1:15">
      <c r="A47" s="4" t="s">
        <v>813</v>
      </c>
    </row>
    <row r="48" spans="1:15">
      <c r="A48" s="4" t="s">
        <v>814</v>
      </c>
      <c r="M48" s="5" t="n">
        <v>0</v>
      </c>
    </row>
    <row r="49" spans="1:15">
      <c r="A49" s="4" t="s">
        <v>815</v>
      </c>
    </row>
    <row r="50" spans="1:15">
      <c r="A50" s="4" t="s">
        <v>814</v>
      </c>
      <c r="M50"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M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16</v>
      </c>
      <c r="B1" s="2" t="s">
        <v>94</v>
      </c>
      <c r="K1" s="2" t="s">
        <v>1</v>
      </c>
    </row>
    <row r="2" spans="1:13">
      <c r="B2" s="2" t="s">
        <v>2</v>
      </c>
      <c r="C2" s="2" t="s">
        <v>96</v>
      </c>
      <c r="D2" s="2" t="s">
        <v>4</v>
      </c>
      <c r="E2" s="2" t="s">
        <v>97</v>
      </c>
      <c r="F2" s="2" t="s">
        <v>37</v>
      </c>
      <c r="G2" s="2" t="s">
        <v>98</v>
      </c>
      <c r="H2" s="2" t="s">
        <v>99</v>
      </c>
      <c r="I2" s="2" t="s">
        <v>100</v>
      </c>
      <c r="J2" s="2" t="s">
        <v>101</v>
      </c>
      <c r="K2" s="2" t="s">
        <v>2</v>
      </c>
      <c r="L2" s="2" t="s">
        <v>37</v>
      </c>
      <c r="M2" s="2" t="s">
        <v>101</v>
      </c>
    </row>
    <row r="3" spans="1:13">
      <c r="A3" s="3" t="s">
        <v>414</v>
      </c>
    </row>
    <row r="4" spans="1:13">
      <c r="A4" s="4" t="s">
        <v>817</v>
      </c>
      <c r="B4" s="8" t="n">
        <v>1.5</v>
      </c>
      <c r="K4" s="8" t="n">
        <v>1.5</v>
      </c>
    </row>
    <row r="5" spans="1:13">
      <c r="A5" s="4" t="s">
        <v>103</v>
      </c>
      <c r="B5" s="6" t="n">
        <v>107457000</v>
      </c>
      <c r="C5" s="6" t="n">
        <v>129637000</v>
      </c>
      <c r="D5" s="6" t="n">
        <v>108867000</v>
      </c>
      <c r="E5" s="6" t="n">
        <v>100855000</v>
      </c>
      <c r="F5" s="6" t="n">
        <v>122236000</v>
      </c>
      <c r="G5" s="6" t="n">
        <v>156563000</v>
      </c>
      <c r="H5" s="6" t="n">
        <v>113470000</v>
      </c>
      <c r="I5" s="6" t="n">
        <v>114823000</v>
      </c>
      <c r="J5" s="6" t="n">
        <v>514530000</v>
      </c>
      <c r="K5" s="6" t="n">
        <v>446816000</v>
      </c>
      <c r="L5" s="6" t="n">
        <v>507092000</v>
      </c>
      <c r="M5" s="6" t="n">
        <v>514530000</v>
      </c>
    </row>
    <row r="6" spans="1:13">
      <c r="A6" s="4" t="s">
        <v>104</v>
      </c>
      <c r="J6" s="5" t="n">
        <v>370500000</v>
      </c>
      <c r="K6" s="5" t="n">
        <v>325399000</v>
      </c>
      <c r="L6" s="5" t="n">
        <v>374795000</v>
      </c>
    </row>
    <row r="7" spans="1:13">
      <c r="A7" s="4" t="s">
        <v>105</v>
      </c>
      <c r="B7" s="5" t="n">
        <v>23754000</v>
      </c>
      <c r="C7" s="6" t="n">
        <v>38923000</v>
      </c>
      <c r="D7" s="6" t="n">
        <v>31063000</v>
      </c>
      <c r="E7" s="6" t="n">
        <v>27677000</v>
      </c>
      <c r="F7" s="5" t="n">
        <v>32213000</v>
      </c>
      <c r="G7" s="6" t="n">
        <v>41519000</v>
      </c>
      <c r="H7" s="6" t="n">
        <v>28421000</v>
      </c>
      <c r="I7" s="6" t="n">
        <v>30144000</v>
      </c>
      <c r="J7" s="5" t="n">
        <v>144030000</v>
      </c>
      <c r="K7" s="5" t="n">
        <v>121417000</v>
      </c>
      <c r="L7" s="5" t="n">
        <v>132297000</v>
      </c>
    </row>
    <row r="8" spans="1:13">
      <c r="A8" s="4" t="s">
        <v>107</v>
      </c>
      <c r="J8" s="5" t="n">
        <v>43108000</v>
      </c>
      <c r="K8" s="5" t="n">
        <v>40915000</v>
      </c>
      <c r="L8" s="5" t="n">
        <v>45999000</v>
      </c>
    </row>
    <row r="9" spans="1:13">
      <c r="A9" s="4" t="s">
        <v>818</v>
      </c>
      <c r="J9" s="5" t="n">
        <v>338000</v>
      </c>
      <c r="K9" s="5" t="n">
        <v>-6131000</v>
      </c>
      <c r="L9" s="5" t="n">
        <v>-17445000</v>
      </c>
    </row>
    <row r="10" spans="1:13">
      <c r="A10" s="4" t="s">
        <v>819</v>
      </c>
      <c r="J10" s="5" t="n">
        <v>-7105000</v>
      </c>
      <c r="K10" s="5" t="n">
        <v>-4449000</v>
      </c>
      <c r="L10" s="5" t="n">
        <v>-6009000</v>
      </c>
    </row>
    <row r="11" spans="1:13">
      <c r="A11" s="4" t="s">
        <v>820</v>
      </c>
      <c r="J11" s="5" t="n">
        <v>-454000</v>
      </c>
      <c r="K11" s="5" t="n">
        <v>577000</v>
      </c>
      <c r="L11" s="5" t="n">
        <v>-7590000</v>
      </c>
    </row>
    <row r="12" spans="1:13">
      <c r="A12" s="4" t="s">
        <v>108</v>
      </c>
      <c r="J12" s="5" t="n">
        <v>79573000</v>
      </c>
      <c r="K12" s="5" t="n">
        <v>66935000</v>
      </c>
      <c r="L12" s="5" t="n">
        <v>78957000</v>
      </c>
    </row>
    <row r="13" spans="1:13">
      <c r="A13" s="4" t="s">
        <v>109</v>
      </c>
      <c r="J13" s="5" t="n">
        <v>29517000</v>
      </c>
      <c r="K13" s="5" t="n">
        <v>24387000</v>
      </c>
      <c r="L13" s="5" t="n">
        <v>26440000</v>
      </c>
    </row>
    <row r="14" spans="1:13">
      <c r="A14" s="4" t="s">
        <v>39</v>
      </c>
      <c r="B14" s="5" t="n">
        <v>58236000</v>
      </c>
      <c r="F14" s="5" t="n">
        <v>51740000</v>
      </c>
      <c r="K14" s="5" t="n">
        <v>58236000</v>
      </c>
      <c r="L14" s="5" t="n">
        <v>51740000</v>
      </c>
    </row>
    <row r="15" spans="1:13">
      <c r="A15" s="4" t="s">
        <v>40</v>
      </c>
      <c r="B15" s="5" t="n">
        <v>73391000</v>
      </c>
      <c r="F15" s="5" t="n">
        <v>81116000</v>
      </c>
      <c r="K15" s="5" t="n">
        <v>73391000</v>
      </c>
      <c r="L15" s="5" t="n">
        <v>81116000</v>
      </c>
    </row>
    <row r="16" spans="1:13">
      <c r="A16" s="4" t="s">
        <v>821</v>
      </c>
      <c r="B16" s="5" t="n">
        <v>-102379000</v>
      </c>
      <c r="F16" s="5" t="n">
        <v>-117992000</v>
      </c>
      <c r="K16" s="5" t="n">
        <v>-102379000</v>
      </c>
      <c r="L16" s="5" t="n">
        <v>-117992000</v>
      </c>
    </row>
    <row r="17" spans="1:13">
      <c r="A17" s="4" t="s">
        <v>43</v>
      </c>
      <c r="B17" s="5" t="n">
        <v>10449000</v>
      </c>
      <c r="F17" s="5" t="n">
        <v>14007000</v>
      </c>
      <c r="K17" s="5" t="n">
        <v>10449000</v>
      </c>
      <c r="L17" s="5" t="n">
        <v>14007000</v>
      </c>
    </row>
    <row r="18" spans="1:13">
      <c r="A18" s="4" t="s">
        <v>45</v>
      </c>
      <c r="B18" s="5" t="n">
        <v>246385000</v>
      </c>
      <c r="F18" s="5" t="n">
        <v>265859000</v>
      </c>
      <c r="K18" s="5" t="n">
        <v>246385000</v>
      </c>
      <c r="L18" s="5" t="n">
        <v>265859000</v>
      </c>
    </row>
    <row r="19" spans="1:13">
      <c r="A19" s="4" t="s">
        <v>48</v>
      </c>
      <c r="B19" s="5" t="n">
        <v>60493000</v>
      </c>
      <c r="F19" s="5" t="n">
        <v>65259000</v>
      </c>
      <c r="K19" s="5" t="n">
        <v>60493000</v>
      </c>
      <c r="L19" s="5" t="n">
        <v>65259000</v>
      </c>
    </row>
    <row r="20" spans="1:13">
      <c r="A20" s="4" t="s">
        <v>50</v>
      </c>
      <c r="B20" s="5" t="n">
        <v>119449000</v>
      </c>
      <c r="F20" s="5" t="n">
        <v>150320000</v>
      </c>
      <c r="K20" s="5" t="n">
        <v>119449000</v>
      </c>
      <c r="L20" s="5" t="n">
        <v>150320000</v>
      </c>
    </row>
    <row r="21" spans="1:13">
      <c r="A21" s="4" t="s">
        <v>822</v>
      </c>
      <c r="B21" s="5" t="n">
        <v>2877000</v>
      </c>
      <c r="F21" s="5" t="n">
        <v>13373000</v>
      </c>
      <c r="K21" s="5" t="n">
        <v>2877000</v>
      </c>
      <c r="L21" s="5" t="n">
        <v>13373000</v>
      </c>
    </row>
    <row r="22" spans="1:13">
      <c r="A22" s="4" t="s">
        <v>53</v>
      </c>
      <c r="B22" s="5" t="n">
        <v>508811000</v>
      </c>
      <c r="F22" s="5" t="n">
        <v>575644000</v>
      </c>
      <c r="K22" s="5" t="n">
        <v>508811000</v>
      </c>
      <c r="L22" s="5" t="n">
        <v>575644000</v>
      </c>
    </row>
    <row r="23" spans="1:13">
      <c r="A23" s="4" t="s">
        <v>59</v>
      </c>
      <c r="B23" s="5" t="n">
        <v>10021000</v>
      </c>
      <c r="F23" s="5" t="n">
        <v>7730000</v>
      </c>
      <c r="K23" s="5" t="n">
        <v>10021000</v>
      </c>
      <c r="L23" s="5" t="n">
        <v>7730000</v>
      </c>
    </row>
    <row r="24" spans="1:13">
      <c r="A24" s="4" t="s">
        <v>823</v>
      </c>
      <c r="B24" s="5" t="n">
        <v>-95216000</v>
      </c>
      <c r="F24" s="5" t="n">
        <v>-95387000</v>
      </c>
      <c r="K24" s="5" t="n">
        <v>-95216000</v>
      </c>
      <c r="L24" s="5" t="n">
        <v>-95387000</v>
      </c>
    </row>
    <row r="25" spans="1:13">
      <c r="A25" s="4" t="s">
        <v>61</v>
      </c>
      <c r="B25" s="5" t="n">
        <v>5776000</v>
      </c>
      <c r="F25" s="5" t="n">
        <v>8476000</v>
      </c>
      <c r="K25" s="5" t="n">
        <v>5776000</v>
      </c>
      <c r="L25" s="5" t="n">
        <v>8476000</v>
      </c>
    </row>
    <row r="26" spans="1:13">
      <c r="A26" s="4" t="s">
        <v>66</v>
      </c>
      <c r="B26" s="5" t="n">
        <v>2981000</v>
      </c>
      <c r="F26" s="5" t="n">
        <v>3187000</v>
      </c>
      <c r="K26" s="5" t="n">
        <v>2981000</v>
      </c>
      <c r="L26" s="5" t="n">
        <v>3187000</v>
      </c>
    </row>
    <row r="27" spans="1:13">
      <c r="A27" s="4" t="s">
        <v>67</v>
      </c>
      <c r="B27" s="5" t="n">
        <v>113710000</v>
      </c>
      <c r="F27" s="5" t="n">
        <v>125526000</v>
      </c>
      <c r="K27" s="5" t="n">
        <v>113710000</v>
      </c>
      <c r="L27" s="5" t="n">
        <v>125526000</v>
      </c>
    </row>
    <row r="28" spans="1:13">
      <c r="A28" s="4" t="s">
        <v>824</v>
      </c>
      <c r="B28" s="5" t="n">
        <v>148582000</v>
      </c>
      <c r="F28" s="5" t="n">
        <v>194673000</v>
      </c>
      <c r="K28" s="5" t="n">
        <v>148582000</v>
      </c>
      <c r="L28" s="5" t="n">
        <v>194673000</v>
      </c>
    </row>
    <row r="29" spans="1:13">
      <c r="A29" s="4" t="s">
        <v>80</v>
      </c>
      <c r="B29" s="5" t="n">
        <v>508811000</v>
      </c>
      <c r="F29" s="5" t="n">
        <v>575644000</v>
      </c>
      <c r="K29" s="5" t="n">
        <v>508811000</v>
      </c>
      <c r="L29" s="5" t="n">
        <v>575644000</v>
      </c>
    </row>
    <row r="30" spans="1:13">
      <c r="A30" s="4" t="s">
        <v>111</v>
      </c>
      <c r="J30" s="5" t="n">
        <v>152198000</v>
      </c>
      <c r="K30" s="5" t="n">
        <v>162614000</v>
      </c>
      <c r="L30" s="5" t="n">
        <v>151396000</v>
      </c>
    </row>
    <row r="31" spans="1:13">
      <c r="A31" s="4" t="s">
        <v>112</v>
      </c>
      <c r="J31" s="5" t="n">
        <v>-8168000</v>
      </c>
      <c r="K31" s="5" t="n">
        <v>-41197000</v>
      </c>
      <c r="L31" s="5" t="n">
        <v>-19099000</v>
      </c>
    </row>
    <row r="32" spans="1:13">
      <c r="A32" s="4" t="s">
        <v>825</v>
      </c>
      <c r="J32" s="5" t="n">
        <v>-8930000</v>
      </c>
      <c r="K32" s="5" t="n">
        <v>-58963000</v>
      </c>
      <c r="L32" s="5" t="n">
        <v>-24104000</v>
      </c>
    </row>
    <row r="33" spans="1:13">
      <c r="A33" s="4" t="s">
        <v>128</v>
      </c>
      <c r="J33" s="5" t="n">
        <v>-3202000</v>
      </c>
      <c r="K33" s="5" t="n">
        <v>-52832000</v>
      </c>
      <c r="L33" s="5" t="n">
        <v>27959000</v>
      </c>
    </row>
    <row r="34" spans="1:13">
      <c r="A34" s="4" t="s">
        <v>215</v>
      </c>
    </row>
    <row r="35" spans="1:13">
      <c r="A35" s="3" t="s">
        <v>414</v>
      </c>
    </row>
    <row r="36" spans="1:13">
      <c r="A36" s="4" t="s">
        <v>103</v>
      </c>
      <c r="J36" s="5" t="n">
        <v>243000</v>
      </c>
      <c r="K36" s="5" t="n">
        <v>668000</v>
      </c>
      <c r="L36" s="5" t="n">
        <v>335000</v>
      </c>
    </row>
    <row r="37" spans="1:13">
      <c r="A37" s="4" t="s">
        <v>104</v>
      </c>
      <c r="J37" s="5" t="n">
        <v>301000</v>
      </c>
      <c r="K37" s="5" t="n">
        <v>309000</v>
      </c>
      <c r="L37" s="5" t="n">
        <v>455000</v>
      </c>
    </row>
    <row r="38" spans="1:13">
      <c r="A38" s="4" t="s">
        <v>105</v>
      </c>
      <c r="J38" s="5" t="n">
        <v>-58000</v>
      </c>
      <c r="K38" s="5" t="n">
        <v>359000</v>
      </c>
      <c r="L38" s="5" t="n">
        <v>-120000</v>
      </c>
    </row>
    <row r="39" spans="1:13">
      <c r="A39" s="4" t="s">
        <v>107</v>
      </c>
      <c r="J39" s="5" t="n">
        <v>2227000</v>
      </c>
      <c r="K39" s="5" t="n">
        <v>1160000</v>
      </c>
      <c r="L39" s="5" t="n">
        <v>1893000</v>
      </c>
    </row>
    <row r="40" spans="1:13">
      <c r="A40" s="4" t="s">
        <v>818</v>
      </c>
      <c r="J40" s="5" t="n">
        <v>0</v>
      </c>
      <c r="K40" s="5" t="n">
        <v>0</v>
      </c>
      <c r="L40" s="5" t="n">
        <v>0</v>
      </c>
    </row>
    <row r="41" spans="1:13">
      <c r="A41" s="4" t="s">
        <v>819</v>
      </c>
      <c r="J41" s="5" t="n">
        <v>-1609000</v>
      </c>
      <c r="K41" s="5" t="n">
        <v>-4013000</v>
      </c>
      <c r="L41" s="5" t="n">
        <v>-2869000</v>
      </c>
    </row>
    <row r="42" spans="1:13">
      <c r="A42" s="4" t="s">
        <v>820</v>
      </c>
      <c r="J42" s="5" t="n">
        <v>0</v>
      </c>
      <c r="K42" s="5" t="n">
        <v>0</v>
      </c>
      <c r="L42" s="5" t="n">
        <v>0</v>
      </c>
    </row>
    <row r="43" spans="1:13">
      <c r="A43" s="4" t="s">
        <v>108</v>
      </c>
      <c r="J43" s="5" t="n">
        <v>6956000</v>
      </c>
      <c r="K43" s="5" t="n">
        <v>4986000</v>
      </c>
      <c r="L43" s="5" t="n">
        <v>6792000</v>
      </c>
    </row>
    <row r="44" spans="1:13">
      <c r="A44" s="4" t="s">
        <v>109</v>
      </c>
      <c r="J44" s="5" t="n">
        <v>8698000</v>
      </c>
      <c r="K44" s="5" t="n">
        <v>7487000</v>
      </c>
      <c r="L44" s="5" t="n">
        <v>7159000</v>
      </c>
    </row>
    <row r="45" spans="1:13">
      <c r="A45" s="4" t="s">
        <v>39</v>
      </c>
      <c r="B45" s="5" t="n">
        <v>3000</v>
      </c>
      <c r="F45" s="5" t="n">
        <v>0</v>
      </c>
      <c r="K45" s="5" t="n">
        <v>3000</v>
      </c>
      <c r="L45" s="5" t="n">
        <v>0</v>
      </c>
    </row>
    <row r="46" spans="1:13">
      <c r="A46" s="4" t="s">
        <v>40</v>
      </c>
      <c r="B46" s="5" t="n">
        <v>363000</v>
      </c>
      <c r="F46" s="5" t="n">
        <v>128000</v>
      </c>
      <c r="K46" s="5" t="n">
        <v>363000</v>
      </c>
      <c r="L46" s="5" t="n">
        <v>128000</v>
      </c>
    </row>
    <row r="47" spans="1:13">
      <c r="A47" s="4" t="s">
        <v>821</v>
      </c>
      <c r="B47" s="5" t="n">
        <v>-27000</v>
      </c>
      <c r="F47" s="5" t="n">
        <v>-119000</v>
      </c>
      <c r="K47" s="5" t="n">
        <v>-27000</v>
      </c>
      <c r="L47" s="5" t="n">
        <v>-119000</v>
      </c>
    </row>
    <row r="48" spans="1:13">
      <c r="A48" s="4" t="s">
        <v>43</v>
      </c>
      <c r="B48" s="5" t="n">
        <v>322000</v>
      </c>
      <c r="F48" s="5" t="n">
        <v>117000</v>
      </c>
      <c r="K48" s="5" t="n">
        <v>322000</v>
      </c>
      <c r="L48" s="5" t="n">
        <v>117000</v>
      </c>
    </row>
    <row r="49" spans="1:13">
      <c r="A49" s="4" t="s">
        <v>45</v>
      </c>
      <c r="B49" s="5" t="n">
        <v>661000</v>
      </c>
      <c r="F49" s="5" t="n">
        <v>126000</v>
      </c>
      <c r="K49" s="5" t="n">
        <v>661000</v>
      </c>
      <c r="L49" s="5" t="n">
        <v>126000</v>
      </c>
    </row>
    <row r="50" spans="1:13">
      <c r="A50" s="4" t="s">
        <v>48</v>
      </c>
      <c r="B50" s="5" t="n">
        <v>120000</v>
      </c>
      <c r="F50" s="5" t="n">
        <v>186000</v>
      </c>
      <c r="K50" s="5" t="n">
        <v>120000</v>
      </c>
      <c r="L50" s="5" t="n">
        <v>186000</v>
      </c>
    </row>
    <row r="51" spans="1:13">
      <c r="A51" s="4" t="s">
        <v>50</v>
      </c>
      <c r="B51" s="5" t="n">
        <v>33064000</v>
      </c>
      <c r="F51" s="5" t="n">
        <v>36126000</v>
      </c>
      <c r="K51" s="5" t="n">
        <v>33064000</v>
      </c>
      <c r="L51" s="5" t="n">
        <v>36126000</v>
      </c>
    </row>
    <row r="52" spans="1:13">
      <c r="A52" s="4" t="s">
        <v>822</v>
      </c>
      <c r="B52" s="5" t="n">
        <v>253000</v>
      </c>
      <c r="F52" s="5" t="n">
        <v>119000</v>
      </c>
      <c r="K52" s="5" t="n">
        <v>253000</v>
      </c>
      <c r="L52" s="5" t="n">
        <v>119000</v>
      </c>
    </row>
    <row r="53" spans="1:13">
      <c r="A53" s="4" t="s">
        <v>53</v>
      </c>
      <c r="B53" s="5" t="n">
        <v>34098000</v>
      </c>
      <c r="F53" s="5" t="n">
        <v>36557000</v>
      </c>
      <c r="K53" s="5" t="n">
        <v>34098000</v>
      </c>
      <c r="L53" s="5" t="n">
        <v>36557000</v>
      </c>
    </row>
    <row r="54" spans="1:13">
      <c r="A54" s="4" t="s">
        <v>55</v>
      </c>
      <c r="B54" s="5" t="n">
        <v>1122000</v>
      </c>
      <c r="F54" s="5" t="n">
        <v>1292000</v>
      </c>
      <c r="K54" s="5" t="n">
        <v>1122000</v>
      </c>
      <c r="L54" s="5" t="n">
        <v>1292000</v>
      </c>
    </row>
    <row r="55" spans="1:13">
      <c r="A55" s="4" t="s">
        <v>826</v>
      </c>
      <c r="B55" s="5" t="n">
        <v>8729000</v>
      </c>
      <c r="F55" s="5" t="n">
        <v>4734000</v>
      </c>
      <c r="K55" s="5" t="n">
        <v>8729000</v>
      </c>
      <c r="L55" s="5" t="n">
        <v>4734000</v>
      </c>
    </row>
    <row r="56" spans="1:13">
      <c r="A56" s="4" t="s">
        <v>56</v>
      </c>
      <c r="B56" s="5" t="n">
        <v>1030000</v>
      </c>
      <c r="F56" s="5" t="n">
        <v>1242000</v>
      </c>
      <c r="K56" s="5" t="n">
        <v>1030000</v>
      </c>
      <c r="L56" s="5" t="n">
        <v>1242000</v>
      </c>
    </row>
    <row r="57" spans="1:13">
      <c r="A57" s="4" t="s">
        <v>59</v>
      </c>
      <c r="B57" s="5" t="n">
        <v>44937000</v>
      </c>
      <c r="F57" s="5" t="n">
        <v>33722000</v>
      </c>
      <c r="K57" s="5" t="n">
        <v>44937000</v>
      </c>
      <c r="L57" s="5" t="n">
        <v>33722000</v>
      </c>
    </row>
    <row r="58" spans="1:13">
      <c r="A58" s="4" t="s">
        <v>823</v>
      </c>
      <c r="B58" s="5" t="n">
        <v>-55818000</v>
      </c>
      <c r="F58" s="5" t="n">
        <v>-40990000</v>
      </c>
      <c r="K58" s="5" t="n">
        <v>-55818000</v>
      </c>
      <c r="L58" s="5" t="n">
        <v>-40990000</v>
      </c>
    </row>
    <row r="59" spans="1:13">
      <c r="A59" s="4" t="s">
        <v>66</v>
      </c>
      <c r="B59" s="5" t="n">
        <v>1200000</v>
      </c>
      <c r="F59" s="5" t="n">
        <v>1200000</v>
      </c>
      <c r="K59" s="5" t="n">
        <v>1200000</v>
      </c>
      <c r="L59" s="5" t="n">
        <v>1200000</v>
      </c>
    </row>
    <row r="60" spans="1:13">
      <c r="A60" s="4" t="s">
        <v>67</v>
      </c>
      <c r="B60" s="5" t="n">
        <v>57018000</v>
      </c>
      <c r="F60" s="5" t="n">
        <v>42190000</v>
      </c>
      <c r="K60" s="5" t="n">
        <v>57018000</v>
      </c>
      <c r="L60" s="5" t="n">
        <v>42190000</v>
      </c>
    </row>
    <row r="61" spans="1:13">
      <c r="A61" s="4" t="s">
        <v>827</v>
      </c>
      <c r="B61" s="5" t="n">
        <v>41416000</v>
      </c>
      <c r="F61" s="5" t="n">
        <v>41416000</v>
      </c>
      <c r="K61" s="5" t="n">
        <v>41416000</v>
      </c>
      <c r="L61" s="5" t="n">
        <v>41416000</v>
      </c>
    </row>
    <row r="62" spans="1:13">
      <c r="A62" s="4" t="s">
        <v>824</v>
      </c>
      <c r="B62" s="5" t="n">
        <v>-64336000</v>
      </c>
      <c r="F62" s="5" t="n">
        <v>-47049000</v>
      </c>
      <c r="K62" s="5" t="n">
        <v>-64336000</v>
      </c>
      <c r="L62" s="5" t="n">
        <v>-47049000</v>
      </c>
    </row>
    <row r="63" spans="1:13">
      <c r="A63" s="4" t="s">
        <v>828</v>
      </c>
      <c r="B63" s="5" t="n">
        <v>-22920000</v>
      </c>
      <c r="F63" s="5" t="n">
        <v>-5633000</v>
      </c>
      <c r="K63" s="5" t="n">
        <v>-22920000</v>
      </c>
      <c r="L63" s="5" t="n">
        <v>-5633000</v>
      </c>
    </row>
    <row r="64" spans="1:13">
      <c r="A64" s="4" t="s">
        <v>80</v>
      </c>
      <c r="B64" s="5" t="n">
        <v>34098000</v>
      </c>
      <c r="F64" s="6" t="n">
        <v>36557000</v>
      </c>
      <c r="K64" s="5" t="n">
        <v>34098000</v>
      </c>
      <c r="L64" s="5" t="n">
        <v>36557000</v>
      </c>
    </row>
    <row r="65" spans="1:13">
      <c r="A65" s="4" t="s">
        <v>111</v>
      </c>
      <c r="J65" s="5" t="n">
        <v>17881000</v>
      </c>
      <c r="K65" s="5" t="n">
        <v>13633000</v>
      </c>
      <c r="L65" s="5" t="n">
        <v>15844000</v>
      </c>
    </row>
    <row r="66" spans="1:13">
      <c r="A66" s="4" t="s">
        <v>112</v>
      </c>
      <c r="J66" s="5" t="n">
        <v>-17939000</v>
      </c>
      <c r="K66" s="5" t="n">
        <v>-13274000</v>
      </c>
      <c r="L66" s="5" t="n">
        <v>-15964000</v>
      </c>
    </row>
    <row r="67" spans="1:13">
      <c r="A67" s="4" t="s">
        <v>825</v>
      </c>
      <c r="J67" s="5" t="n">
        <v>-19548000</v>
      </c>
      <c r="K67" s="5" t="n">
        <v>-17287000</v>
      </c>
      <c r="L67" s="5" t="n">
        <v>-18833000</v>
      </c>
    </row>
    <row r="68" spans="1:13">
      <c r="A68" s="4" t="s">
        <v>128</v>
      </c>
      <c r="J68" s="6" t="n">
        <v>-19548000</v>
      </c>
      <c r="K68" s="6" t="n">
        <v>-17287000</v>
      </c>
      <c r="L68" s="6" t="n">
        <v>-18833000</v>
      </c>
    </row>
    <row r="69" spans="1:13">
      <c r="A69" s="4" t="s">
        <v>829</v>
      </c>
    </row>
    <row r="70" spans="1:13">
      <c r="A70" s="3" t="s">
        <v>414</v>
      </c>
    </row>
    <row r="71" spans="1:13">
      <c r="A71" s="4" t="s">
        <v>830</v>
      </c>
      <c r="K71" s="4" t="s">
        <v>747</v>
      </c>
    </row>
    <row r="72" spans="1:13">
      <c r="A72" s="4" t="s">
        <v>532</v>
      </c>
      <c r="B72" s="6" t="n">
        <v>49000000</v>
      </c>
      <c r="K72" s="6" t="n">
        <v>49000000</v>
      </c>
    </row>
  </sheetData>
  <mergeCells count="3">
    <mergeCell ref="A1:A2"/>
    <mergeCell ref="B1:J1"/>
    <mergeCell ref="K1:M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1</v>
      </c>
      <c r="B1" s="2" t="s">
        <v>2</v>
      </c>
      <c r="C1" s="2" t="s">
        <v>37</v>
      </c>
    </row>
    <row r="2" spans="1:3">
      <c r="A2" s="3" t="s">
        <v>234</v>
      </c>
    </row>
    <row r="3" spans="1:3">
      <c r="A3" s="4" t="s">
        <v>42</v>
      </c>
      <c r="B3" s="6" t="n">
        <v>1009</v>
      </c>
      <c r="C3" s="6" t="n">
        <v>49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s>
  <sheetData>
    <row r="1" spans="1:4">
      <c r="A1" s="1" t="s">
        <v>832</v>
      </c>
      <c r="B1" s="2" t="s">
        <v>94</v>
      </c>
      <c r="C1" s="2" t="s">
        <v>1</v>
      </c>
    </row>
    <row r="2" spans="1:4">
      <c r="B2" s="2" t="s">
        <v>101</v>
      </c>
      <c r="C2" s="2" t="s">
        <v>2</v>
      </c>
      <c r="D2" s="2" t="s">
        <v>37</v>
      </c>
    </row>
    <row r="3" spans="1:4">
      <c r="A3" s="3" t="s">
        <v>833</v>
      </c>
    </row>
    <row r="4" spans="1:4">
      <c r="A4" s="4" t="s">
        <v>834</v>
      </c>
      <c r="B4" s="6" t="n">
        <v>6797</v>
      </c>
      <c r="C4" s="6" t="n">
        <v>6618</v>
      </c>
      <c r="D4" s="6" t="n">
        <v>7178</v>
      </c>
    </row>
    <row r="5" spans="1:4">
      <c r="A5" s="4" t="s">
        <v>835</v>
      </c>
      <c r="B5" s="5" t="n">
        <v>611</v>
      </c>
      <c r="C5" s="5" t="n">
        <v>390</v>
      </c>
      <c r="D5" s="5" t="n">
        <v>315</v>
      </c>
    </row>
    <row r="6" spans="1:4">
      <c r="A6" s="4" t="s">
        <v>836</v>
      </c>
      <c r="C6" s="5" t="n">
        <v>71</v>
      </c>
      <c r="D6" s="5" t="n">
        <v>65</v>
      </c>
    </row>
    <row r="7" spans="1:4">
      <c r="A7" s="4" t="s">
        <v>837</v>
      </c>
      <c r="B7" s="6" t="n">
        <v>6820</v>
      </c>
      <c r="C7" s="5" t="n">
        <v>6594</v>
      </c>
      <c r="D7" s="5" t="n">
        <v>7247</v>
      </c>
    </row>
    <row r="8" spans="1:4">
      <c r="A8" s="4" t="s">
        <v>838</v>
      </c>
      <c r="C8" s="6" t="n">
        <v>16559</v>
      </c>
      <c r="D8" s="6" t="n">
        <v>16531</v>
      </c>
    </row>
    <row r="9" spans="1:4">
      <c r="A9" s="4" t="s">
        <v>839</v>
      </c>
    </row>
    <row r="10" spans="1:4">
      <c r="A10" s="3" t="s">
        <v>833</v>
      </c>
    </row>
    <row r="11" spans="1:4">
      <c r="A11" s="4" t="s">
        <v>840</v>
      </c>
      <c r="C11" s="4" t="s">
        <v>841</v>
      </c>
    </row>
  </sheetData>
  <mergeCells count="2">
    <mergeCell ref="A1:A2"/>
    <mergeCell ref="C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6"/>
  </cols>
  <sheetData>
    <row r="1" spans="1:5">
      <c r="A1" s="1" t="s">
        <v>842</v>
      </c>
      <c r="B1" s="2" t="s">
        <v>94</v>
      </c>
      <c r="C1" s="2" t="s">
        <v>1</v>
      </c>
    </row>
    <row r="2" spans="1:5">
      <c r="B2" s="2" t="s">
        <v>670</v>
      </c>
      <c r="C2" s="2" t="s">
        <v>843</v>
      </c>
      <c r="D2" s="2" t="s">
        <v>475</v>
      </c>
      <c r="E2" s="2" t="s">
        <v>844</v>
      </c>
    </row>
    <row r="3" spans="1:5">
      <c r="A3" s="4" t="s">
        <v>845</v>
      </c>
      <c r="B3" s="6" t="n">
        <v>0</v>
      </c>
      <c r="C3" s="6" t="n">
        <v>4588</v>
      </c>
      <c r="D3" s="6" t="n">
        <v>0</v>
      </c>
    </row>
    <row r="4" spans="1:5">
      <c r="A4" s="4" t="s">
        <v>846</v>
      </c>
      <c r="C4" s="5" t="n">
        <v>3883</v>
      </c>
    </row>
    <row r="5" spans="1:5">
      <c r="A5" s="4" t="s">
        <v>847</v>
      </c>
      <c r="C5" s="5" t="n">
        <v>454</v>
      </c>
    </row>
    <row r="6" spans="1:5">
      <c r="A6" s="4" t="s">
        <v>848</v>
      </c>
      <c r="C6" s="6" t="n">
        <v>640</v>
      </c>
    </row>
    <row r="7" spans="1:5">
      <c r="A7" s="4" t="s">
        <v>849</v>
      </c>
      <c r="C7" s="4" t="s">
        <v>850</v>
      </c>
    </row>
    <row r="8" spans="1:5">
      <c r="A8" s="4" t="s">
        <v>851</v>
      </c>
      <c r="C8" s="4" t="s">
        <v>850</v>
      </c>
    </row>
    <row r="9" spans="1:5">
      <c r="A9" s="4" t="s">
        <v>852</v>
      </c>
      <c r="D9" s="5" t="n">
        <v>3786</v>
      </c>
    </row>
    <row r="10" spans="1:5">
      <c r="A10" s="4" t="s">
        <v>712</v>
      </c>
      <c r="B10" s="5" t="n">
        <v>-1804</v>
      </c>
      <c r="C10" s="6" t="n">
        <v>-551</v>
      </c>
      <c r="D10" s="5" t="n">
        <v>-868</v>
      </c>
    </row>
    <row r="11" spans="1:5">
      <c r="A11" s="4" t="s">
        <v>853</v>
      </c>
      <c r="D11" s="5" t="n">
        <v>711</v>
      </c>
    </row>
    <row r="12" spans="1:5">
      <c r="A12" s="4" t="s">
        <v>854</v>
      </c>
      <c r="C12" s="5" t="n">
        <v>14552</v>
      </c>
    </row>
    <row r="13" spans="1:5">
      <c r="A13" s="4" t="s">
        <v>855</v>
      </c>
      <c r="D13" s="5" t="n">
        <v>17429</v>
      </c>
    </row>
    <row r="14" spans="1:5">
      <c r="A14" s="4" t="s">
        <v>856</v>
      </c>
      <c r="C14" s="5" t="n">
        <v>2172</v>
      </c>
      <c r="D14" s="5" t="n">
        <v>1427</v>
      </c>
    </row>
    <row r="15" spans="1:5">
      <c r="A15" s="4" t="s">
        <v>857</v>
      </c>
      <c r="C15" s="5" t="n">
        <v>3090</v>
      </c>
      <c r="D15" s="5" t="n">
        <v>4261</v>
      </c>
    </row>
    <row r="16" spans="1:5">
      <c r="A16" s="4" t="s">
        <v>537</v>
      </c>
      <c r="C16" s="5" t="n">
        <v>4415</v>
      </c>
      <c r="D16" s="5" t="n">
        <v>0</v>
      </c>
    </row>
    <row r="17" spans="1:5">
      <c r="A17" s="4" t="s">
        <v>858</v>
      </c>
      <c r="C17" s="5" t="n">
        <v>11833</v>
      </c>
      <c r="D17" s="5" t="n">
        <v>10642</v>
      </c>
    </row>
    <row r="18" spans="1:5">
      <c r="A18" s="4" t="s">
        <v>859</v>
      </c>
      <c r="C18" s="5" t="n">
        <v>2427</v>
      </c>
      <c r="D18" s="5" t="n">
        <v>1880</v>
      </c>
    </row>
    <row r="19" spans="1:5">
      <c r="A19" s="4" t="s">
        <v>860</v>
      </c>
      <c r="C19" s="6" t="n">
        <v>39129</v>
      </c>
      <c r="D19" s="5" t="n">
        <v>36350</v>
      </c>
    </row>
    <row r="20" spans="1:5">
      <c r="A20" s="4" t="s">
        <v>861</v>
      </c>
    </row>
    <row r="21" spans="1:5">
      <c r="A21" s="4" t="s">
        <v>862</v>
      </c>
      <c r="E21" s="5" t="n">
        <v>3000000</v>
      </c>
    </row>
    <row r="22" spans="1:5">
      <c r="A22" s="4" t="s">
        <v>863</v>
      </c>
    </row>
    <row r="23" spans="1:5">
      <c r="A23" s="4" t="s">
        <v>712</v>
      </c>
      <c r="B23" s="6" t="n">
        <v>-405</v>
      </c>
      <c r="D23" s="6" t="n">
        <v>-285</v>
      </c>
    </row>
    <row r="24" spans="1:5">
      <c r="A24" s="4" t="s">
        <v>862</v>
      </c>
      <c r="E24" s="5" t="n">
        <v>0</v>
      </c>
    </row>
  </sheetData>
  <mergeCells count="2">
    <mergeCell ref="A1:A2"/>
    <mergeCell ref="C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5"/>
    <col customWidth="1" max="2" min="2" width="80"/>
    <col customWidth="1" max="3" min="3" width="4"/>
    <col customWidth="1" max="4" min="4" width="21"/>
    <col customWidth="1" max="5" min="5" width="21"/>
  </cols>
  <sheetData>
    <row r="1" spans="1:5">
      <c r="A1" s="1" t="s">
        <v>864</v>
      </c>
      <c r="B1" s="2" t="s">
        <v>474</v>
      </c>
      <c r="D1" s="2" t="s">
        <v>475</v>
      </c>
      <c r="E1" s="2" t="s">
        <v>865</v>
      </c>
    </row>
    <row r="2" spans="1:5">
      <c r="A2" s="4" t="s">
        <v>61</v>
      </c>
      <c r="B2" s="6" t="n">
        <v>5776</v>
      </c>
      <c r="D2" s="6" t="n">
        <v>8476</v>
      </c>
    </row>
    <row r="3" spans="1:5">
      <c r="A3" s="4" t="s">
        <v>59</v>
      </c>
      <c r="B3" s="5" t="n">
        <v>10021</v>
      </c>
      <c r="D3" s="5" t="n">
        <v>7730</v>
      </c>
    </row>
    <row r="4" spans="1:5">
      <c r="A4" s="4" t="s">
        <v>866</v>
      </c>
      <c r="B4" s="5" t="n">
        <v>-7613</v>
      </c>
      <c r="D4" s="5" t="n">
        <v>-11135</v>
      </c>
    </row>
    <row r="5" spans="1:5">
      <c r="A5" s="4" t="s">
        <v>762</v>
      </c>
      <c r="B5" s="5" t="n">
        <v>-1837</v>
      </c>
      <c r="D5" s="5" t="n">
        <v>-2659</v>
      </c>
    </row>
    <row r="6" spans="1:5">
      <c r="A6" s="4" t="s">
        <v>216</v>
      </c>
    </row>
    <row r="7" spans="1:5">
      <c r="A7" s="4" t="s">
        <v>867</v>
      </c>
      <c r="B7" s="5" t="n">
        <v>8112</v>
      </c>
      <c r="D7" s="5" t="n">
        <v>8613</v>
      </c>
    </row>
    <row r="8" spans="1:5">
      <c r="A8" s="4" t="s">
        <v>868</v>
      </c>
    </row>
    <row r="9" spans="1:5">
      <c r="A9" s="4" t="s">
        <v>867</v>
      </c>
      <c r="B9" s="5" t="n">
        <v>235</v>
      </c>
      <c r="C9" s="4" t="s">
        <v>869</v>
      </c>
      <c r="D9" s="5" t="n">
        <v>468</v>
      </c>
    </row>
    <row r="10" spans="1:5">
      <c r="A10" s="4" t="s">
        <v>870</v>
      </c>
    </row>
    <row r="11" spans="1:5">
      <c r="A11" s="4" t="s">
        <v>867</v>
      </c>
      <c r="B11" s="5" t="n">
        <v>2588</v>
      </c>
      <c r="C11" s="4" t="s">
        <v>871</v>
      </c>
      <c r="D11" s="5" t="n">
        <v>3665</v>
      </c>
    </row>
    <row r="12" spans="1:5">
      <c r="A12" s="4" t="s">
        <v>872</v>
      </c>
    </row>
    <row r="13" spans="1:5">
      <c r="A13" s="4" t="s">
        <v>867</v>
      </c>
      <c r="B13" s="5" t="n">
        <v>17634</v>
      </c>
      <c r="D13" s="5" t="n">
        <v>18865</v>
      </c>
    </row>
    <row r="14" spans="1:5">
      <c r="A14" s="4" t="s">
        <v>873</v>
      </c>
    </row>
    <row r="15" spans="1:5">
      <c r="A15" s="4" t="s">
        <v>874</v>
      </c>
      <c r="E15" s="9" t="n">
        <v>8000</v>
      </c>
    </row>
    <row r="16" spans="1:5">
      <c r="A16" s="4" t="s">
        <v>867</v>
      </c>
      <c r="B16" s="5" t="n">
        <v>6699</v>
      </c>
      <c r="C16" s="4" t="s">
        <v>875</v>
      </c>
      <c r="D16" s="5" t="n">
        <v>6119</v>
      </c>
    </row>
    <row r="17" spans="1:5">
      <c r="A17" s="4" t="s">
        <v>876</v>
      </c>
    </row>
    <row r="18" spans="1:5">
      <c r="A18" s="4" t="s">
        <v>867</v>
      </c>
      <c r="B18" s="6" t="n">
        <v>0</v>
      </c>
      <c r="C18" s="4" t="s">
        <v>877</v>
      </c>
      <c r="D18" s="6" t="n">
        <v>0</v>
      </c>
    </row>
    <row r="19" spans="1:5"/>
    <row r="20" spans="1:5">
      <c r="A20" s="4" t="s">
        <v>869</v>
      </c>
      <c r="B20" s="4" t="s">
        <v>878</v>
      </c>
    </row>
    <row r="21" spans="1:5">
      <c r="A21" s="4" t="s">
        <v>871</v>
      </c>
      <c r="B21" s="4" t="s">
        <v>879</v>
      </c>
    </row>
    <row r="22" spans="1:5">
      <c r="A22" s="4" t="s">
        <v>875</v>
      </c>
      <c r="B22" s="4" t="s">
        <v>880</v>
      </c>
    </row>
    <row r="23" spans="1:5">
      <c r="A23" s="4" t="s">
        <v>877</v>
      </c>
      <c r="B23" s="4" t="s">
        <v>881</v>
      </c>
    </row>
  </sheetData>
  <mergeCells count="6">
    <mergeCell ref="B1:C1"/>
    <mergeCell ref="A19:E19"/>
    <mergeCell ref="B20:E20"/>
    <mergeCell ref="B21:E21"/>
    <mergeCell ref="B22:E22"/>
    <mergeCell ref="B23:E23"/>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4"/>
    <col customWidth="1" max="5" min="5" width="25"/>
    <col customWidth="1" max="6" min="6" width="18"/>
    <col customWidth="1" max="7" min="7" width="21"/>
    <col customWidth="1" max="8" min="8" width="18"/>
    <col customWidth="1" max="9" min="9" width="21"/>
    <col customWidth="1" max="10" min="10" width="18"/>
    <col customWidth="1" max="11" min="11" width="18"/>
    <col customWidth="1" max="12" min="12" width="21"/>
  </cols>
  <sheetData>
    <row r="1" spans="1:12">
      <c r="A1" s="1" t="s">
        <v>882</v>
      </c>
      <c r="B1" s="2" t="s">
        <v>94</v>
      </c>
      <c r="C1" s="2" t="s">
        <v>1</v>
      </c>
      <c r="F1" s="2" t="s">
        <v>883</v>
      </c>
    </row>
    <row r="2" spans="1:12">
      <c r="B2" s="2" t="s">
        <v>670</v>
      </c>
      <c r="C2" s="2" t="s">
        <v>843</v>
      </c>
      <c r="E2" s="2" t="s">
        <v>884</v>
      </c>
      <c r="F2" s="2" t="s">
        <v>885</v>
      </c>
      <c r="G2" s="2" t="s">
        <v>886</v>
      </c>
      <c r="H2" s="2" t="s">
        <v>476</v>
      </c>
      <c r="I2" s="2" t="s">
        <v>887</v>
      </c>
      <c r="J2" s="2" t="s">
        <v>888</v>
      </c>
      <c r="K2" s="2" t="s">
        <v>889</v>
      </c>
      <c r="L2" s="2" t="s">
        <v>865</v>
      </c>
    </row>
    <row r="3" spans="1:12">
      <c r="A3" s="4" t="s">
        <v>890</v>
      </c>
      <c r="C3" s="4" t="s">
        <v>891</v>
      </c>
    </row>
    <row r="4" spans="1:12">
      <c r="A4" s="4" t="s">
        <v>892</v>
      </c>
      <c r="B4" s="6" t="n">
        <v>241</v>
      </c>
      <c r="C4" s="6" t="n">
        <v>519</v>
      </c>
      <c r="E4" s="6" t="n">
        <v>404</v>
      </c>
    </row>
    <row r="5" spans="1:12">
      <c r="A5" s="4" t="s">
        <v>893</v>
      </c>
      <c r="I5" s="6" t="n">
        <v>332</v>
      </c>
    </row>
    <row r="6" spans="1:12">
      <c r="A6" s="4" t="s">
        <v>894</v>
      </c>
      <c r="B6" s="5" t="n">
        <v>820</v>
      </c>
      <c r="C6" s="5" t="n">
        <v>822</v>
      </c>
      <c r="E6" s="5" t="n">
        <v>822</v>
      </c>
    </row>
    <row r="7" spans="1:12">
      <c r="A7" s="4" t="s">
        <v>895</v>
      </c>
      <c r="I7" s="6" t="n">
        <v>9995</v>
      </c>
    </row>
    <row r="8" spans="1:12">
      <c r="A8" s="4" t="s">
        <v>479</v>
      </c>
      <c r="H8" s="4" t="s">
        <v>480</v>
      </c>
    </row>
    <row r="9" spans="1:12">
      <c r="A9" s="4" t="s">
        <v>61</v>
      </c>
      <c r="C9" s="5" t="n">
        <v>5776</v>
      </c>
      <c r="E9" s="6" t="n">
        <v>8476</v>
      </c>
    </row>
    <row r="10" spans="1:12">
      <c r="A10" s="4" t="s">
        <v>896</v>
      </c>
      <c r="C10" s="6" t="n">
        <v>86685</v>
      </c>
    </row>
    <row r="11" spans="1:12">
      <c r="A11" s="4" t="s">
        <v>897</v>
      </c>
      <c r="C11" s="4" t="s">
        <v>898</v>
      </c>
      <c r="E11" s="4" t="s">
        <v>899</v>
      </c>
    </row>
    <row r="12" spans="1:12">
      <c r="A12" s="4" t="s">
        <v>900</v>
      </c>
      <c r="B12" s="5" t="n">
        <v>3275</v>
      </c>
      <c r="C12" s="6" t="n">
        <v>951</v>
      </c>
      <c r="E12" s="6" t="n">
        <v>2700</v>
      </c>
    </row>
    <row r="13" spans="1:12">
      <c r="A13" s="4" t="s">
        <v>901</v>
      </c>
      <c r="B13" s="5" t="n">
        <v>2723</v>
      </c>
      <c r="C13" s="6" t="n">
        <v>0</v>
      </c>
      <c r="E13" s="5" t="n">
        <v>1708</v>
      </c>
    </row>
    <row r="14" spans="1:12">
      <c r="A14" s="4" t="s">
        <v>902</v>
      </c>
      <c r="C14" s="4" t="s">
        <v>903</v>
      </c>
    </row>
    <row r="15" spans="1:12">
      <c r="A15" s="4" t="s">
        <v>873</v>
      </c>
    </row>
    <row r="16" spans="1:12">
      <c r="A16" s="4" t="s">
        <v>867</v>
      </c>
      <c r="C16" s="6" t="n">
        <v>6699</v>
      </c>
      <c r="D16" s="4" t="s">
        <v>869</v>
      </c>
      <c r="E16" s="5" t="n">
        <v>6119</v>
      </c>
    </row>
    <row r="17" spans="1:12">
      <c r="A17" s="4" t="s">
        <v>904</v>
      </c>
      <c r="C17" s="4" t="s">
        <v>905</v>
      </c>
    </row>
    <row r="18" spans="1:12">
      <c r="A18" s="4" t="s">
        <v>874</v>
      </c>
      <c r="L18" s="9" t="n">
        <v>8000</v>
      </c>
    </row>
    <row r="19" spans="1:12">
      <c r="A19" s="4" t="s">
        <v>902</v>
      </c>
      <c r="C19" s="4" t="s">
        <v>906</v>
      </c>
    </row>
    <row r="20" spans="1:12">
      <c r="A20" s="4" t="s">
        <v>876</v>
      </c>
    </row>
    <row r="21" spans="1:12">
      <c r="A21" s="4" t="s">
        <v>867</v>
      </c>
      <c r="C21" s="6" t="n">
        <v>0</v>
      </c>
      <c r="D21" s="4" t="s">
        <v>871</v>
      </c>
      <c r="E21" s="5" t="n">
        <v>0</v>
      </c>
    </row>
    <row r="22" spans="1:12">
      <c r="A22" s="4" t="s">
        <v>894</v>
      </c>
      <c r="B22" s="5" t="n">
        <v>789</v>
      </c>
      <c r="C22" s="5" t="n">
        <v>791</v>
      </c>
      <c r="E22" s="5" t="n">
        <v>791</v>
      </c>
    </row>
    <row r="23" spans="1:12">
      <c r="A23" s="4" t="s">
        <v>907</v>
      </c>
    </row>
    <row r="24" spans="1:12">
      <c r="A24" s="4" t="s">
        <v>532</v>
      </c>
      <c r="G24" s="6" t="n">
        <v>15000</v>
      </c>
    </row>
    <row r="25" spans="1:12">
      <c r="A25" s="4" t="s">
        <v>908</v>
      </c>
    </row>
    <row r="26" spans="1:12">
      <c r="A26" s="4" t="s">
        <v>532</v>
      </c>
      <c r="G26" s="5" t="n">
        <v>15000</v>
      </c>
    </row>
    <row r="27" spans="1:12">
      <c r="A27" s="4" t="s">
        <v>909</v>
      </c>
    </row>
    <row r="28" spans="1:12">
      <c r="A28" s="4" t="s">
        <v>532</v>
      </c>
      <c r="G28" s="5" t="n">
        <v>175000</v>
      </c>
    </row>
    <row r="29" spans="1:12">
      <c r="A29" s="4" t="s">
        <v>910</v>
      </c>
      <c r="G29" s="5" t="n">
        <v>140000</v>
      </c>
    </row>
    <row r="30" spans="1:12">
      <c r="A30" s="4" t="s">
        <v>911</v>
      </c>
    </row>
    <row r="31" spans="1:12">
      <c r="A31" s="4" t="s">
        <v>532</v>
      </c>
      <c r="G31" s="6" t="n">
        <v>15000</v>
      </c>
    </row>
    <row r="32" spans="1:12">
      <c r="A32" s="4" t="s">
        <v>216</v>
      </c>
    </row>
    <row r="33" spans="1:12">
      <c r="A33" s="4" t="s">
        <v>867</v>
      </c>
      <c r="C33" s="6" t="n">
        <v>8112</v>
      </c>
      <c r="E33" s="5" t="n">
        <v>8613</v>
      </c>
    </row>
    <row r="34" spans="1:12">
      <c r="A34" s="4" t="s">
        <v>904</v>
      </c>
      <c r="C34" s="4" t="s">
        <v>912</v>
      </c>
    </row>
    <row r="35" spans="1:12">
      <c r="A35" s="4" t="s">
        <v>894</v>
      </c>
      <c r="B35" s="6" t="n">
        <v>31</v>
      </c>
      <c r="C35" s="6" t="n">
        <v>31</v>
      </c>
      <c r="E35" s="5" t="n">
        <v>31</v>
      </c>
    </row>
    <row r="36" spans="1:12">
      <c r="A36" s="4" t="s">
        <v>902</v>
      </c>
      <c r="C36" s="4" t="s">
        <v>913</v>
      </c>
    </row>
    <row r="37" spans="1:12">
      <c r="A37" s="4" t="s">
        <v>868</v>
      </c>
    </row>
    <row r="38" spans="1:12">
      <c r="A38" s="4" t="s">
        <v>867</v>
      </c>
      <c r="C38" s="6" t="n">
        <v>235</v>
      </c>
      <c r="D38" s="4" t="s">
        <v>875</v>
      </c>
      <c r="E38" s="5" t="n">
        <v>468</v>
      </c>
    </row>
    <row r="39" spans="1:12">
      <c r="A39" s="4" t="s">
        <v>914</v>
      </c>
      <c r="K39" s="4" t="s">
        <v>915</v>
      </c>
    </row>
    <row r="40" spans="1:12">
      <c r="A40" s="4" t="s">
        <v>870</v>
      </c>
    </row>
    <row r="41" spans="1:12">
      <c r="A41" s="4" t="s">
        <v>867</v>
      </c>
      <c r="C41" s="6" t="n">
        <v>2588</v>
      </c>
      <c r="D41" s="4" t="s">
        <v>877</v>
      </c>
      <c r="E41" s="6" t="n">
        <v>3665</v>
      </c>
    </row>
    <row r="42" spans="1:12">
      <c r="A42" s="4" t="s">
        <v>914</v>
      </c>
      <c r="J42" s="4" t="s">
        <v>916</v>
      </c>
    </row>
    <row r="43" spans="1:12">
      <c r="A43" s="4" t="s">
        <v>917</v>
      </c>
    </row>
    <row r="44" spans="1:12">
      <c r="A44" s="4" t="s">
        <v>904</v>
      </c>
      <c r="F44" s="4" t="s">
        <v>918</v>
      </c>
    </row>
    <row r="45" spans="1:12">
      <c r="A45" s="4" t="s">
        <v>919</v>
      </c>
    </row>
    <row r="46" spans="1:12">
      <c r="A46" s="4" t="s">
        <v>904</v>
      </c>
      <c r="F46" s="4" t="s">
        <v>899</v>
      </c>
    </row>
    <row r="47" spans="1:12">
      <c r="A47" s="4" t="s">
        <v>920</v>
      </c>
    </row>
    <row r="48" spans="1:12">
      <c r="A48" s="4" t="s">
        <v>904</v>
      </c>
      <c r="F48" s="4" t="s">
        <v>921</v>
      </c>
    </row>
    <row r="49" spans="1:12">
      <c r="A49" s="4" t="s">
        <v>922</v>
      </c>
    </row>
    <row r="50" spans="1:12">
      <c r="A50" s="4" t="s">
        <v>904</v>
      </c>
      <c r="F50" s="4" t="s">
        <v>923</v>
      </c>
    </row>
    <row r="51" spans="1:12"/>
    <row r="52" spans="1:12">
      <c r="A52" s="4" t="s">
        <v>869</v>
      </c>
      <c r="B52" s="4" t="s">
        <v>880</v>
      </c>
    </row>
    <row r="53" spans="1:12">
      <c r="A53" s="4" t="s">
        <v>871</v>
      </c>
      <c r="B53" s="4" t="s">
        <v>881</v>
      </c>
    </row>
    <row r="54" spans="1:12">
      <c r="A54" s="4" t="s">
        <v>875</v>
      </c>
      <c r="B54" s="4" t="s">
        <v>878</v>
      </c>
    </row>
    <row r="55" spans="1:12">
      <c r="A55" s="4" t="s">
        <v>877</v>
      </c>
      <c r="B55" s="4" t="s">
        <v>879</v>
      </c>
    </row>
  </sheetData>
  <mergeCells count="8">
    <mergeCell ref="A1:A2"/>
    <mergeCell ref="C1:E1"/>
    <mergeCell ref="C2:D2"/>
    <mergeCell ref="A51:L51"/>
    <mergeCell ref="B52:L52"/>
    <mergeCell ref="B53:L53"/>
    <mergeCell ref="B54:L54"/>
    <mergeCell ref="B55:L55"/>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4</v>
      </c>
      <c r="B1" s="2" t="s">
        <v>2</v>
      </c>
      <c r="C1" s="2" t="s">
        <v>37</v>
      </c>
    </row>
    <row r="2" spans="1:3">
      <c r="A2" s="3" t="s">
        <v>925</v>
      </c>
    </row>
    <row r="3" spans="1:3">
      <c r="A3" s="4" t="s">
        <v>59</v>
      </c>
      <c r="B3" s="6" t="n">
        <v>10021</v>
      </c>
      <c r="C3" s="6" t="n">
        <v>7730</v>
      </c>
    </row>
    <row r="4" spans="1:3">
      <c r="A4" s="4" t="s">
        <v>926</v>
      </c>
      <c r="B4" s="5" t="n">
        <v>500</v>
      </c>
    </row>
    <row r="5" spans="1:3">
      <c r="A5" s="4" t="s">
        <v>927</v>
      </c>
      <c r="B5" s="5" t="n">
        <v>500</v>
      </c>
    </row>
    <row r="6" spans="1:3">
      <c r="A6" s="4" t="s">
        <v>928</v>
      </c>
      <c r="B6" s="5" t="n">
        <v>500</v>
      </c>
    </row>
    <row r="7" spans="1:3">
      <c r="A7" s="4" t="s">
        <v>929</v>
      </c>
      <c r="B7" s="5" t="n">
        <v>500</v>
      </c>
    </row>
    <row r="8" spans="1:3">
      <c r="A8" s="4" t="s">
        <v>930</v>
      </c>
      <c r="B8" s="5" t="n">
        <v>5613</v>
      </c>
    </row>
    <row r="9" spans="1:3">
      <c r="A9" s="4" t="s">
        <v>872</v>
      </c>
    </row>
    <row r="10" spans="1:3">
      <c r="A10" s="3" t="s">
        <v>925</v>
      </c>
    </row>
    <row r="11" spans="1:3">
      <c r="A11" s="4" t="s">
        <v>61</v>
      </c>
      <c r="B11" s="6" t="n">
        <v>-17634</v>
      </c>
      <c r="C11" s="6" t="n">
        <v>-1886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931</v>
      </c>
      <c r="B1" s="2" t="s">
        <v>94</v>
      </c>
      <c r="C1" s="2" t="s">
        <v>932</v>
      </c>
      <c r="D1" s="2" t="s">
        <v>1</v>
      </c>
    </row>
    <row r="2" spans="1:5">
      <c r="B2" s="2" t="s">
        <v>101</v>
      </c>
      <c r="C2" s="2" t="s">
        <v>933</v>
      </c>
      <c r="D2" s="2" t="s">
        <v>2</v>
      </c>
      <c r="E2" s="2" t="s">
        <v>37</v>
      </c>
    </row>
    <row r="3" spans="1:5">
      <c r="A3" s="3" t="s">
        <v>934</v>
      </c>
    </row>
    <row r="4" spans="1:5">
      <c r="A4" s="4" t="s">
        <v>935</v>
      </c>
      <c r="B4" s="4" t="s">
        <v>936</v>
      </c>
      <c r="C4" s="4" t="s">
        <v>936</v>
      </c>
      <c r="D4" s="4" t="s">
        <v>937</v>
      </c>
      <c r="E4" s="4" t="s">
        <v>938</v>
      </c>
    </row>
    <row r="5" spans="1:5">
      <c r="A5" s="4" t="s">
        <v>939</v>
      </c>
      <c r="B5" s="6" t="n">
        <v>-12834</v>
      </c>
      <c r="D5" s="6" t="n">
        <v>-49984</v>
      </c>
      <c r="E5" s="6" t="n">
        <v>-27214</v>
      </c>
    </row>
    <row r="6" spans="1:5">
      <c r="A6" s="4" t="s">
        <v>940</v>
      </c>
      <c r="B6" s="5" t="n">
        <v>3904</v>
      </c>
      <c r="D6" s="5" t="n">
        <v>-8979</v>
      </c>
      <c r="E6" s="5" t="n">
        <v>3110</v>
      </c>
    </row>
    <row r="7" spans="1:5">
      <c r="A7" s="4" t="s">
        <v>941</v>
      </c>
      <c r="B7" s="6" t="n">
        <v>-8930</v>
      </c>
      <c r="D7" s="6" t="n">
        <v>-58963</v>
      </c>
      <c r="E7" s="6" t="n">
        <v>-24104</v>
      </c>
    </row>
  </sheetData>
  <mergeCells count="2">
    <mergeCell ref="A1:A2"/>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42</v>
      </c>
      <c r="B1" s="2" t="s">
        <v>94</v>
      </c>
      <c r="C1" s="2" t="s">
        <v>1</v>
      </c>
    </row>
    <row r="2" spans="1:4">
      <c r="B2" s="2" t="s">
        <v>101</v>
      </c>
      <c r="C2" s="2" t="s">
        <v>2</v>
      </c>
      <c r="D2" s="2" t="s">
        <v>37</v>
      </c>
    </row>
    <row r="3" spans="1:4">
      <c r="A3" s="4" t="s">
        <v>943</v>
      </c>
      <c r="C3" s="6" t="n">
        <v>4706</v>
      </c>
    </row>
    <row r="4" spans="1:4">
      <c r="A4" s="4" t="s">
        <v>944</v>
      </c>
      <c r="C4" s="5" t="n">
        <v>40777</v>
      </c>
    </row>
    <row r="5" spans="1:4">
      <c r="A5" s="4" t="s">
        <v>945</v>
      </c>
      <c r="B5" s="6" t="n">
        <v>-300</v>
      </c>
      <c r="C5" s="5" t="n">
        <v>937</v>
      </c>
      <c r="D5" s="6" t="n">
        <v>513</v>
      </c>
    </row>
    <row r="6" spans="1:4">
      <c r="A6" s="4" t="s">
        <v>946</v>
      </c>
      <c r="B6" s="5" t="n">
        <v>638</v>
      </c>
      <c r="C6" s="5" t="n">
        <v>-7068</v>
      </c>
      <c r="D6" s="5" t="n">
        <v>-17958</v>
      </c>
    </row>
    <row r="7" spans="1:4">
      <c r="A7" s="4" t="s">
        <v>123</v>
      </c>
      <c r="B7" s="5" t="n">
        <v>338</v>
      </c>
      <c r="C7" s="5" t="n">
        <v>-6131</v>
      </c>
      <c r="D7" s="5" t="n">
        <v>-17445</v>
      </c>
    </row>
    <row r="8" spans="1:4">
      <c r="A8" s="4" t="s">
        <v>947</v>
      </c>
    </row>
    <row r="9" spans="1:4">
      <c r="A9" s="4" t="s">
        <v>945</v>
      </c>
      <c r="B9" s="5" t="n">
        <v>-2118</v>
      </c>
      <c r="C9" s="5" t="n">
        <v>-54</v>
      </c>
      <c r="D9" s="5" t="n">
        <v>-1451</v>
      </c>
    </row>
    <row r="10" spans="1:4">
      <c r="A10" s="4" t="s">
        <v>946</v>
      </c>
      <c r="B10" s="5" t="n">
        <v>658</v>
      </c>
      <c r="C10" s="5" t="n">
        <v>-4772</v>
      </c>
      <c r="D10" s="5" t="n">
        <v>-17198</v>
      </c>
    </row>
    <row r="11" spans="1:4">
      <c r="A11" s="4" t="s">
        <v>123</v>
      </c>
      <c r="B11" s="5" t="n">
        <v>-1460</v>
      </c>
      <c r="C11" s="5" t="n">
        <v>-4826</v>
      </c>
      <c r="D11" s="5" t="n">
        <v>-18649</v>
      </c>
    </row>
    <row r="12" spans="1:4">
      <c r="A12" s="4" t="s">
        <v>948</v>
      </c>
    </row>
    <row r="13" spans="1:4">
      <c r="A13" s="4" t="s">
        <v>945</v>
      </c>
      <c r="B13" s="5" t="n">
        <v>238</v>
      </c>
      <c r="C13" s="5" t="n">
        <v>-401</v>
      </c>
      <c r="D13" s="5" t="n">
        <v>150</v>
      </c>
    </row>
    <row r="14" spans="1:4">
      <c r="A14" s="4" t="s">
        <v>946</v>
      </c>
      <c r="B14" s="5" t="n">
        <v>279</v>
      </c>
      <c r="C14" s="5" t="n">
        <v>-392</v>
      </c>
      <c r="D14" s="5" t="n">
        <v>-827</v>
      </c>
    </row>
    <row r="15" spans="1:4">
      <c r="A15" s="4" t="s">
        <v>123</v>
      </c>
      <c r="B15" s="5" t="n">
        <v>517</v>
      </c>
      <c r="C15" s="5" t="n">
        <v>-793</v>
      </c>
      <c r="D15" s="5" t="n">
        <v>-677</v>
      </c>
    </row>
    <row r="16" spans="1:4">
      <c r="A16" s="4" t="s">
        <v>949</v>
      </c>
    </row>
    <row r="17" spans="1:4">
      <c r="A17" s="4" t="s">
        <v>945</v>
      </c>
      <c r="B17" s="5" t="n">
        <v>1580</v>
      </c>
      <c r="C17" s="5" t="n">
        <v>1392</v>
      </c>
      <c r="D17" s="5" t="n">
        <v>1814</v>
      </c>
    </row>
    <row r="18" spans="1:4">
      <c r="A18" s="4" t="s">
        <v>946</v>
      </c>
      <c r="B18" s="5" t="n">
        <v>-299</v>
      </c>
      <c r="C18" s="5" t="n">
        <v>-1904</v>
      </c>
      <c r="D18" s="5" t="n">
        <v>67</v>
      </c>
    </row>
    <row r="19" spans="1:4">
      <c r="A19" s="4" t="s">
        <v>123</v>
      </c>
      <c r="B19" s="6" t="n">
        <v>1281</v>
      </c>
      <c r="C19" s="5" t="n">
        <v>-512</v>
      </c>
      <c r="D19" s="6" t="n">
        <v>1881</v>
      </c>
    </row>
    <row r="20" spans="1:4">
      <c r="A20" s="4" t="s">
        <v>950</v>
      </c>
    </row>
    <row r="21" spans="1:4">
      <c r="A21" s="4" t="s">
        <v>944</v>
      </c>
      <c r="C21" s="5" t="n">
        <v>17703</v>
      </c>
    </row>
    <row r="22" spans="1:4">
      <c r="A22" s="4" t="s">
        <v>951</v>
      </c>
    </row>
    <row r="23" spans="1:4">
      <c r="A23" s="4" t="s">
        <v>944</v>
      </c>
      <c r="C23" s="5" t="n">
        <v>119</v>
      </c>
    </row>
    <row r="24" spans="1:4">
      <c r="A24" s="4" t="s">
        <v>952</v>
      </c>
    </row>
    <row r="25" spans="1:4">
      <c r="A25" s="4" t="s">
        <v>944</v>
      </c>
      <c r="C25" s="6" t="n">
        <v>22955</v>
      </c>
    </row>
  </sheetData>
  <mergeCells count="2">
    <mergeCell ref="A1:A2"/>
    <mergeCell ref="C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953</v>
      </c>
      <c r="B1" s="2" t="s">
        <v>94</v>
      </c>
      <c r="C1" s="2" t="s">
        <v>932</v>
      </c>
      <c r="D1" s="2" t="s">
        <v>1</v>
      </c>
    </row>
    <row r="2" spans="1:5">
      <c r="B2" s="2" t="s">
        <v>101</v>
      </c>
      <c r="C2" s="2" t="s">
        <v>933</v>
      </c>
      <c r="D2" s="2" t="s">
        <v>2</v>
      </c>
      <c r="E2" s="2" t="s">
        <v>37</v>
      </c>
    </row>
    <row r="3" spans="1:5">
      <c r="A3" s="3" t="s">
        <v>954</v>
      </c>
    </row>
    <row r="4" spans="1:5">
      <c r="A4" s="4" t="s">
        <v>955</v>
      </c>
      <c r="B4" s="6" t="n">
        <v>-3123</v>
      </c>
      <c r="D4" s="6" t="n">
        <v>-12383</v>
      </c>
      <c r="E4" s="6" t="n">
        <v>-7891</v>
      </c>
    </row>
    <row r="5" spans="1:5">
      <c r="A5" s="4" t="s">
        <v>956</v>
      </c>
      <c r="B5" s="4" t="s">
        <v>936</v>
      </c>
      <c r="C5" s="4" t="s">
        <v>936</v>
      </c>
      <c r="D5" s="4" t="s">
        <v>937</v>
      </c>
      <c r="E5" s="4" t="s">
        <v>938</v>
      </c>
    </row>
    <row r="6" spans="1:5">
      <c r="A6" s="4" t="s">
        <v>957</v>
      </c>
      <c r="B6" s="6" t="n">
        <v>-788</v>
      </c>
      <c r="D6" s="6" t="n">
        <v>-809</v>
      </c>
      <c r="E6" s="6" t="n">
        <v>-249</v>
      </c>
    </row>
    <row r="7" spans="1:5">
      <c r="A7" s="4" t="s">
        <v>958</v>
      </c>
      <c r="B7" s="4" t="s">
        <v>959</v>
      </c>
      <c r="D7" s="4" t="s">
        <v>960</v>
      </c>
      <c r="E7" s="4" t="s">
        <v>961</v>
      </c>
    </row>
    <row r="8" spans="1:5">
      <c r="A8" s="4" t="s">
        <v>962</v>
      </c>
      <c r="B8" s="6" t="n">
        <v>6588</v>
      </c>
      <c r="D8" s="6" t="n">
        <v>6164</v>
      </c>
      <c r="E8" s="6" t="n">
        <v>-2546</v>
      </c>
    </row>
    <row r="9" spans="1:5">
      <c r="A9" s="4" t="s">
        <v>963</v>
      </c>
      <c r="B9" s="4" t="s">
        <v>964</v>
      </c>
      <c r="D9" s="4" t="s">
        <v>965</v>
      </c>
      <c r="E9" s="4" t="s">
        <v>966</v>
      </c>
    </row>
    <row r="10" spans="1:5">
      <c r="A10" s="4" t="s">
        <v>967</v>
      </c>
      <c r="B10" s="6" t="n">
        <v>-5974</v>
      </c>
      <c r="D10" s="6" t="n">
        <v>-697</v>
      </c>
      <c r="E10" s="6" t="n">
        <v>-2443</v>
      </c>
    </row>
    <row r="11" spans="1:5">
      <c r="A11" s="4" t="s">
        <v>968</v>
      </c>
      <c r="B11" s="4" t="s">
        <v>969</v>
      </c>
      <c r="D11" s="4" t="s">
        <v>970</v>
      </c>
      <c r="E11" s="4" t="s">
        <v>971</v>
      </c>
    </row>
    <row r="12" spans="1:5">
      <c r="A12" s="4" t="s">
        <v>972</v>
      </c>
      <c r="B12" s="6" t="n">
        <v>2668</v>
      </c>
      <c r="D12" s="6" t="n">
        <v>1416</v>
      </c>
      <c r="E12" s="6" t="n">
        <v>2404</v>
      </c>
    </row>
    <row r="13" spans="1:5">
      <c r="A13" s="4" t="s">
        <v>973</v>
      </c>
      <c r="B13" s="4" t="s">
        <v>974</v>
      </c>
      <c r="D13" s="4" t="s">
        <v>975</v>
      </c>
      <c r="E13" s="4" t="s">
        <v>976</v>
      </c>
    </row>
    <row r="14" spans="1:5">
      <c r="A14" s="4" t="s">
        <v>977</v>
      </c>
      <c r="B14" s="6" t="n">
        <v>556</v>
      </c>
      <c r="D14" s="6" t="n">
        <v>53</v>
      </c>
      <c r="E14" s="6" t="n">
        <v>614</v>
      </c>
    </row>
    <row r="15" spans="1:5">
      <c r="A15" s="4" t="s">
        <v>978</v>
      </c>
      <c r="B15" s="4" t="s">
        <v>979</v>
      </c>
      <c r="D15" s="4" t="s">
        <v>980</v>
      </c>
      <c r="E15" s="4" t="s">
        <v>981</v>
      </c>
    </row>
    <row r="16" spans="1:5">
      <c r="A16" s="4" t="s">
        <v>982</v>
      </c>
      <c r="B16" s="6" t="n">
        <v>589</v>
      </c>
      <c r="D16" s="6" t="n">
        <v>636</v>
      </c>
      <c r="E16" s="6" t="n">
        <v>1190</v>
      </c>
    </row>
    <row r="17" spans="1:5">
      <c r="A17" s="4" t="s">
        <v>983</v>
      </c>
      <c r="B17" s="4" t="s">
        <v>984</v>
      </c>
      <c r="D17" s="4" t="s">
        <v>985</v>
      </c>
      <c r="E17" s="4" t="s">
        <v>986</v>
      </c>
    </row>
    <row r="18" spans="1:5">
      <c r="A18" s="4" t="s">
        <v>987</v>
      </c>
      <c r="B18" s="6" t="n">
        <v>0</v>
      </c>
      <c r="D18" s="6" t="n">
        <v>0</v>
      </c>
      <c r="E18" s="6" t="n">
        <v>-3376</v>
      </c>
    </row>
    <row r="19" spans="1:5">
      <c r="A19" s="4" t="s">
        <v>988</v>
      </c>
      <c r="B19" s="4" t="s">
        <v>989</v>
      </c>
      <c r="D19" s="4" t="s">
        <v>989</v>
      </c>
      <c r="E19" s="4" t="s">
        <v>990</v>
      </c>
    </row>
    <row r="20" spans="1:5">
      <c r="A20" s="4" t="s">
        <v>991</v>
      </c>
      <c r="B20" s="6" t="n">
        <v>1413</v>
      </c>
      <c r="D20" s="6" t="n">
        <v>0</v>
      </c>
      <c r="E20" s="6" t="n">
        <v>0</v>
      </c>
    </row>
    <row r="21" spans="1:5">
      <c r="A21" s="4" t="s">
        <v>992</v>
      </c>
      <c r="B21" s="4" t="s">
        <v>993</v>
      </c>
      <c r="D21" s="4" t="s">
        <v>989</v>
      </c>
      <c r="E21" s="4" t="s">
        <v>989</v>
      </c>
    </row>
    <row r="22" spans="1:5">
      <c r="A22" s="4" t="s">
        <v>994</v>
      </c>
      <c r="B22" s="6" t="n">
        <v>-110</v>
      </c>
      <c r="D22" s="6" t="n">
        <v>55</v>
      </c>
      <c r="E22" s="6" t="n">
        <v>-2462</v>
      </c>
    </row>
    <row r="23" spans="1:5">
      <c r="A23" s="4" t="s">
        <v>995</v>
      </c>
      <c r="B23" s="4" t="s">
        <v>970</v>
      </c>
      <c r="D23" s="4" t="s">
        <v>980</v>
      </c>
      <c r="E23" s="4" t="s">
        <v>996</v>
      </c>
    </row>
    <row r="24" spans="1:5">
      <c r="A24" s="4" t="s">
        <v>997</v>
      </c>
      <c r="B24" s="6" t="n">
        <v>-625</v>
      </c>
      <c r="D24" s="6" t="n">
        <v>-566</v>
      </c>
      <c r="E24" s="6" t="n">
        <v>-524</v>
      </c>
    </row>
    <row r="25" spans="1:5">
      <c r="A25" s="4" t="s">
        <v>998</v>
      </c>
      <c r="B25" s="4" t="s">
        <v>748</v>
      </c>
      <c r="D25" s="4" t="s">
        <v>961</v>
      </c>
      <c r="E25" s="4" t="s">
        <v>999</v>
      </c>
    </row>
    <row r="26" spans="1:5">
      <c r="A26" s="4" t="s">
        <v>1000</v>
      </c>
      <c r="B26" s="6" t="n">
        <v>-856</v>
      </c>
      <c r="D26" s="6" t="n">
        <v>0</v>
      </c>
      <c r="E26" s="6" t="n">
        <v>-2162</v>
      </c>
    </row>
    <row r="27" spans="1:5">
      <c r="A27" s="4" t="s">
        <v>1001</v>
      </c>
      <c r="B27" s="4" t="s">
        <v>1002</v>
      </c>
      <c r="D27" s="4" t="s">
        <v>1003</v>
      </c>
      <c r="E27" s="4" t="s">
        <v>1004</v>
      </c>
    </row>
    <row r="28" spans="1:5">
      <c r="A28" s="4" t="s">
        <v>1005</v>
      </c>
      <c r="B28" s="6" t="n">
        <v>338</v>
      </c>
      <c r="D28" s="6" t="n">
        <v>-6131</v>
      </c>
      <c r="E28" s="6" t="n">
        <v>-17445</v>
      </c>
    </row>
    <row r="29" spans="1:5">
      <c r="A29" s="4" t="s">
        <v>1006</v>
      </c>
      <c r="B29" s="4" t="s">
        <v>1007</v>
      </c>
      <c r="D29" s="4" t="s">
        <v>1008</v>
      </c>
      <c r="E29" s="4" t="s">
        <v>1009</v>
      </c>
    </row>
  </sheetData>
  <mergeCells count="2">
    <mergeCell ref="A1:A2"/>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10</v>
      </c>
      <c r="B1" s="2" t="s">
        <v>94</v>
      </c>
      <c r="C1" s="2" t="s">
        <v>1</v>
      </c>
    </row>
    <row r="2" spans="1:4">
      <c r="B2" s="2" t="s">
        <v>101</v>
      </c>
      <c r="C2" s="2" t="s">
        <v>2</v>
      </c>
      <c r="D2" s="2" t="s">
        <v>37</v>
      </c>
    </row>
    <row r="3" spans="1:4">
      <c r="A3" s="3" t="s">
        <v>1011</v>
      </c>
    </row>
    <row r="4" spans="1:4">
      <c r="A4" s="4" t="s">
        <v>1012</v>
      </c>
      <c r="C4" s="6" t="n">
        <v>357</v>
      </c>
      <c r="D4" s="6" t="n">
        <v>52</v>
      </c>
    </row>
    <row r="5" spans="1:4">
      <c r="A5" s="4" t="s">
        <v>1013</v>
      </c>
      <c r="C5" s="5" t="n">
        <v>6164</v>
      </c>
    </row>
    <row r="6" spans="1:4">
      <c r="A6" s="4" t="s">
        <v>1014</v>
      </c>
      <c r="B6" s="6" t="n">
        <v>6588</v>
      </c>
      <c r="C6" s="5" t="n">
        <v>6164</v>
      </c>
      <c r="D6" s="5" t="n">
        <v>-2546</v>
      </c>
    </row>
    <row r="7" spans="1:4">
      <c r="A7" s="4" t="s">
        <v>41</v>
      </c>
      <c r="C7" s="5" t="n">
        <v>2374</v>
      </c>
      <c r="D7" s="5" t="n">
        <v>2011</v>
      </c>
    </row>
    <row r="8" spans="1:4">
      <c r="A8" s="4" t="s">
        <v>1015</v>
      </c>
      <c r="C8" s="5" t="n">
        <v>1900</v>
      </c>
      <c r="D8" s="5" t="n">
        <v>479</v>
      </c>
    </row>
    <row r="9" spans="1:4">
      <c r="A9" s="4" t="s">
        <v>1016</v>
      </c>
      <c r="C9" s="5" t="n">
        <v>4008</v>
      </c>
      <c r="D9" s="5" t="n">
        <v>2375</v>
      </c>
    </row>
    <row r="10" spans="1:4">
      <c r="A10" s="4" t="s">
        <v>1017</v>
      </c>
      <c r="C10" s="5" t="n">
        <v>632</v>
      </c>
      <c r="D10" s="5" t="n">
        <v>806</v>
      </c>
    </row>
    <row r="11" spans="1:4">
      <c r="A11" s="4" t="s">
        <v>1018</v>
      </c>
      <c r="C11" s="5" t="n">
        <v>699</v>
      </c>
      <c r="D11" s="5" t="n">
        <v>976</v>
      </c>
    </row>
    <row r="12" spans="1:4">
      <c r="A12" s="4" t="s">
        <v>1019</v>
      </c>
      <c r="C12" s="5" t="n">
        <v>4179</v>
      </c>
      <c r="D12" s="5" t="n">
        <v>1335</v>
      </c>
    </row>
    <row r="13" spans="1:4">
      <c r="A13" s="4" t="s">
        <v>1020</v>
      </c>
      <c r="C13" s="5" t="n">
        <v>496</v>
      </c>
      <c r="D13" s="5" t="n">
        <v>0</v>
      </c>
    </row>
    <row r="14" spans="1:4">
      <c r="A14" s="4" t="s">
        <v>1021</v>
      </c>
      <c r="C14" s="5" t="n">
        <v>12267</v>
      </c>
      <c r="D14" s="5" t="n">
        <v>13191</v>
      </c>
    </row>
    <row r="15" spans="1:4">
      <c r="A15" s="4" t="s">
        <v>1022</v>
      </c>
      <c r="C15" s="5" t="n">
        <v>3805</v>
      </c>
      <c r="D15" s="5" t="n">
        <v>4501</v>
      </c>
    </row>
    <row r="16" spans="1:4">
      <c r="A16" s="4" t="s">
        <v>1023</v>
      </c>
      <c r="C16" s="5" t="n">
        <v>4752</v>
      </c>
      <c r="D16" s="5" t="n">
        <v>3530</v>
      </c>
    </row>
    <row r="17" spans="1:4">
      <c r="A17" s="4" t="s">
        <v>1024</v>
      </c>
      <c r="C17" s="5" t="n">
        <v>35469</v>
      </c>
      <c r="D17" s="5" t="n">
        <v>29256</v>
      </c>
    </row>
    <row r="18" spans="1:4">
      <c r="A18" s="4" t="s">
        <v>1025</v>
      </c>
      <c r="C18" s="5" t="n">
        <v>-22026</v>
      </c>
      <c r="D18" s="5" t="n">
        <v>-15881</v>
      </c>
    </row>
    <row r="19" spans="1:4">
      <c r="A19" s="4" t="s">
        <v>1026</v>
      </c>
      <c r="C19" s="5" t="n">
        <v>13443</v>
      </c>
      <c r="D19" s="5" t="n">
        <v>13375</v>
      </c>
    </row>
    <row r="20" spans="1:4">
      <c r="A20" s="4" t="s">
        <v>1027</v>
      </c>
      <c r="C20" s="5" t="n">
        <v>-17145</v>
      </c>
      <c r="D20" s="5" t="n">
        <v>-23157</v>
      </c>
    </row>
    <row r="21" spans="1:4">
      <c r="A21" s="4" t="s">
        <v>1028</v>
      </c>
      <c r="C21" s="5" t="n">
        <v>0</v>
      </c>
      <c r="D21" s="5" t="n">
        <v>-100</v>
      </c>
    </row>
    <row r="22" spans="1:4">
      <c r="A22" s="4" t="s">
        <v>1029</v>
      </c>
      <c r="C22" s="5" t="n">
        <v>-1286</v>
      </c>
      <c r="D22" s="5" t="n">
        <v>-1995</v>
      </c>
    </row>
    <row r="23" spans="1:4">
      <c r="A23" s="4" t="s">
        <v>1030</v>
      </c>
      <c r="C23" s="5" t="n">
        <v>-217</v>
      </c>
      <c r="D23" s="5" t="n">
        <v>-316</v>
      </c>
    </row>
    <row r="24" spans="1:4">
      <c r="A24" s="4" t="s">
        <v>1031</v>
      </c>
      <c r="C24" s="5" t="n">
        <v>18648</v>
      </c>
      <c r="D24" s="5" t="n">
        <v>25568</v>
      </c>
    </row>
    <row r="25" spans="1:4">
      <c r="A25" s="4" t="s">
        <v>1032</v>
      </c>
      <c r="C25" s="5" t="n">
        <v>5205</v>
      </c>
      <c r="D25" s="6" t="n">
        <v>12193</v>
      </c>
    </row>
    <row r="26" spans="1:4">
      <c r="A26" s="4" t="s">
        <v>1033</v>
      </c>
      <c r="C26" s="5" t="n">
        <v>40777</v>
      </c>
    </row>
    <row r="27" spans="1:4">
      <c r="A27" s="4" t="s">
        <v>1034</v>
      </c>
      <c r="C27" s="5" t="n">
        <v>3804</v>
      </c>
    </row>
    <row r="28" spans="1:4">
      <c r="A28" s="4" t="s">
        <v>1035</v>
      </c>
      <c r="C28" s="6" t="n">
        <v>2742</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36</v>
      </c>
      <c r="B1" s="2" t="s">
        <v>94</v>
      </c>
      <c r="C1" s="2" t="s">
        <v>1</v>
      </c>
    </row>
    <row r="2" spans="1:5">
      <c r="B2" s="2" t="s">
        <v>101</v>
      </c>
      <c r="C2" s="2" t="s">
        <v>2</v>
      </c>
      <c r="D2" s="2" t="s">
        <v>37</v>
      </c>
      <c r="E2" s="2" t="s">
        <v>102</v>
      </c>
    </row>
    <row r="3" spans="1:5">
      <c r="A3" s="4" t="s">
        <v>1037</v>
      </c>
      <c r="C3" s="6" t="n">
        <v>7959</v>
      </c>
    </row>
    <row r="4" spans="1:5">
      <c r="A4" s="4" t="s">
        <v>1038</v>
      </c>
      <c r="B4" s="6" t="n">
        <v>-98</v>
      </c>
      <c r="C4" s="5" t="n">
        <v>-389</v>
      </c>
      <c r="D4" s="6" t="n">
        <v>-145</v>
      </c>
    </row>
    <row r="5" spans="1:5">
      <c r="A5" s="4" t="s">
        <v>1039</v>
      </c>
      <c r="C5" s="5" t="n">
        <v>1332</v>
      </c>
      <c r="D5" s="5" t="n">
        <v>602</v>
      </c>
    </row>
    <row r="6" spans="1:5">
      <c r="A6" s="4" t="s">
        <v>1040</v>
      </c>
      <c r="B6" s="5" t="n">
        <v>10844</v>
      </c>
      <c r="C6" s="5" t="n">
        <v>9082</v>
      </c>
      <c r="D6" s="5" t="n">
        <v>9107</v>
      </c>
      <c r="E6" s="6" t="n">
        <v>14472</v>
      </c>
    </row>
    <row r="7" spans="1:5">
      <c r="A7" s="4" t="s">
        <v>1041</v>
      </c>
      <c r="B7" s="5" t="n">
        <v>3147</v>
      </c>
      <c r="C7" s="5" t="n">
        <v>2125</v>
      </c>
      <c r="D7" s="5" t="n">
        <v>630</v>
      </c>
    </row>
    <row r="8" spans="1:5">
      <c r="A8" s="4" t="s">
        <v>1042</v>
      </c>
      <c r="B8" s="5" t="n">
        <v>0</v>
      </c>
      <c r="C8" s="5" t="n">
        <v>0</v>
      </c>
      <c r="D8" s="5" t="n">
        <v>0</v>
      </c>
    </row>
    <row r="9" spans="1:5">
      <c r="A9" s="4" t="s">
        <v>1043</v>
      </c>
      <c r="B9" s="5" t="n">
        <v>-6470</v>
      </c>
      <c r="C9" s="5" t="n">
        <v>-1923</v>
      </c>
      <c r="D9" s="5" t="n">
        <v>-2945</v>
      </c>
    </row>
    <row r="10" spans="1:5">
      <c r="A10" s="4" t="s">
        <v>1044</v>
      </c>
      <c r="B10" s="6" t="n">
        <v>-305</v>
      </c>
      <c r="C10" s="5" t="n">
        <v>-227</v>
      </c>
      <c r="D10" s="6" t="n">
        <v>578</v>
      </c>
    </row>
    <row r="11" spans="1:5">
      <c r="A11" s="4" t="s">
        <v>1045</v>
      </c>
    </row>
    <row r="12" spans="1:5">
      <c r="A12" s="4" t="s">
        <v>1037</v>
      </c>
      <c r="C12" s="5" t="n">
        <v>9082</v>
      </c>
    </row>
    <row r="13" spans="1:5">
      <c r="A13" s="4" t="s">
        <v>1039</v>
      </c>
      <c r="C13" s="6" t="n">
        <v>210</v>
      </c>
    </row>
  </sheetData>
  <mergeCells count="2">
    <mergeCell ref="A1:A2"/>
    <mergeCell ref="C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 customWidth="1" max="5" min="5" width="14"/>
    <col customWidth="1" max="6" min="6" width="14"/>
    <col customWidth="1" max="7" min="7" width="13"/>
  </cols>
  <sheetData>
    <row r="1" spans="1:7">
      <c r="A1" s="1" t="s">
        <v>1046</v>
      </c>
      <c r="B1" s="2" t="s">
        <v>94</v>
      </c>
      <c r="C1" s="2" t="s">
        <v>1</v>
      </c>
    </row>
    <row r="2" spans="1:7">
      <c r="B2" s="2" t="s">
        <v>101</v>
      </c>
      <c r="C2" s="2" t="s">
        <v>2</v>
      </c>
      <c r="D2" s="2" t="s">
        <v>37</v>
      </c>
      <c r="E2" s="2" t="s">
        <v>1047</v>
      </c>
      <c r="F2" s="2" t="s">
        <v>1048</v>
      </c>
      <c r="G2" s="2" t="s">
        <v>1049</v>
      </c>
    </row>
    <row r="3" spans="1:7">
      <c r="A3" s="3" t="s">
        <v>1050</v>
      </c>
    </row>
    <row r="4" spans="1:7">
      <c r="A4" s="4" t="s">
        <v>85</v>
      </c>
      <c r="C4" s="5" t="n">
        <v>2168094</v>
      </c>
      <c r="D4" s="5" t="n">
        <v>2168094</v>
      </c>
    </row>
    <row r="5" spans="1:7">
      <c r="A5" s="4" t="s">
        <v>1051</v>
      </c>
      <c r="C5" s="5" t="n">
        <v>1383271</v>
      </c>
      <c r="E5" s="5" t="n">
        <v>3000000</v>
      </c>
      <c r="F5" s="5" t="n">
        <v>2000000</v>
      </c>
      <c r="G5" s="5" t="n">
        <v>1563000</v>
      </c>
    </row>
    <row r="6" spans="1:7">
      <c r="A6" s="4" t="s">
        <v>81</v>
      </c>
      <c r="C6" s="7" t="n">
        <v>0.01</v>
      </c>
      <c r="D6" s="7" t="n">
        <v>0.01</v>
      </c>
    </row>
    <row r="7" spans="1:7">
      <c r="A7" s="4" t="s">
        <v>82</v>
      </c>
      <c r="C7" s="5" t="n">
        <v>1500000</v>
      </c>
      <c r="D7" s="5" t="n">
        <v>1500000</v>
      </c>
    </row>
    <row r="8" spans="1:7">
      <c r="A8" s="4" t="s">
        <v>84</v>
      </c>
      <c r="C8" s="5" t="n">
        <v>0</v>
      </c>
      <c r="D8" s="5" t="n">
        <v>0</v>
      </c>
    </row>
    <row r="9" spans="1:7">
      <c r="A9" s="4" t="s">
        <v>1052</v>
      </c>
      <c r="C9" s="6" t="n">
        <v>0</v>
      </c>
    </row>
    <row r="10" spans="1:7">
      <c r="A10" s="4" t="s">
        <v>165</v>
      </c>
      <c r="B10" s="5" t="n">
        <v>0</v>
      </c>
      <c r="C10" s="5" t="n">
        <v>0</v>
      </c>
      <c r="D10" s="5" t="n">
        <v>0</v>
      </c>
    </row>
    <row r="11" spans="1:7">
      <c r="A11" s="4" t="s">
        <v>155</v>
      </c>
    </row>
    <row r="12" spans="1:7">
      <c r="A12" s="3" t="s">
        <v>1050</v>
      </c>
    </row>
    <row r="13" spans="1:7">
      <c r="A13" s="4" t="s">
        <v>85</v>
      </c>
      <c r="C13" s="5" t="n">
        <v>2168094</v>
      </c>
      <c r="D13" s="5" t="n">
        <v>2168094</v>
      </c>
    </row>
    <row r="14" spans="1:7">
      <c r="A14" s="4" t="s">
        <v>1053</v>
      </c>
    </row>
    <row r="15" spans="1:7">
      <c r="A15" s="3" t="s">
        <v>1050</v>
      </c>
    </row>
    <row r="16" spans="1:7">
      <c r="A16" s="4" t="s">
        <v>81</v>
      </c>
      <c r="C16" s="6" t="n">
        <v>50</v>
      </c>
    </row>
    <row r="17" spans="1:7">
      <c r="A17" s="4" t="s">
        <v>82</v>
      </c>
      <c r="C17" s="5" t="n">
        <v>50000</v>
      </c>
      <c r="D17" s="5" t="n">
        <v>50000</v>
      </c>
    </row>
    <row r="18" spans="1:7">
      <c r="A18" s="4" t="s">
        <v>84</v>
      </c>
      <c r="C18" s="5" t="n">
        <v>0</v>
      </c>
      <c r="D18" s="5" t="n">
        <v>0</v>
      </c>
    </row>
    <row r="19" spans="1:7">
      <c r="A19" s="4" t="s">
        <v>1054</v>
      </c>
      <c r="C19" s="4" t="s">
        <v>646</v>
      </c>
    </row>
    <row r="20" spans="1:7">
      <c r="A20" s="4" t="s">
        <v>1055</v>
      </c>
    </row>
    <row r="21" spans="1:7">
      <c r="A21" s="3" t="s">
        <v>1050</v>
      </c>
    </row>
    <row r="22" spans="1:7">
      <c r="A22" s="4" t="s">
        <v>81</v>
      </c>
      <c r="C22" s="7" t="n">
        <v>0.01</v>
      </c>
    </row>
    <row r="23" spans="1:7">
      <c r="A23" s="4" t="s">
        <v>82</v>
      </c>
      <c r="C23" s="5" t="n">
        <v>1500000</v>
      </c>
      <c r="D23" s="5" t="n">
        <v>1500000</v>
      </c>
    </row>
    <row r="24" spans="1:7">
      <c r="A24" s="4" t="s">
        <v>84</v>
      </c>
      <c r="C24" s="5" t="n">
        <v>0</v>
      </c>
      <c r="D24" s="5" t="n">
        <v>0</v>
      </c>
    </row>
    <row r="25" spans="1:7">
      <c r="A25" s="4" t="s">
        <v>1054</v>
      </c>
      <c r="C25" s="4" t="s">
        <v>646</v>
      </c>
    </row>
    <row r="26" spans="1:7">
      <c r="A26" s="4" t="s">
        <v>86</v>
      </c>
    </row>
    <row r="27" spans="1:7">
      <c r="A27" s="3" t="s">
        <v>1050</v>
      </c>
    </row>
    <row r="28" spans="1:7">
      <c r="A28" s="4" t="s">
        <v>88</v>
      </c>
      <c r="C28" s="7" t="n">
        <v>0.01</v>
      </c>
      <c r="D28" s="7" t="n">
        <v>0.01</v>
      </c>
    </row>
    <row r="29" spans="1:7">
      <c r="A29" s="4" t="s">
        <v>89</v>
      </c>
      <c r="C29" s="5" t="n">
        <v>60000000</v>
      </c>
      <c r="D29" s="5" t="n">
        <v>60000000</v>
      </c>
    </row>
    <row r="30" spans="1:7">
      <c r="A30" s="4" t="s">
        <v>91</v>
      </c>
      <c r="C30" s="5" t="n">
        <v>21938100</v>
      </c>
      <c r="D30" s="5" t="n">
        <v>21938100</v>
      </c>
    </row>
    <row r="31" spans="1:7">
      <c r="A31" s="4" t="s">
        <v>1056</v>
      </c>
      <c r="C31" s="4" t="s">
        <v>1057</v>
      </c>
    </row>
    <row r="32" spans="1:7">
      <c r="A32" s="4" t="s">
        <v>92</v>
      </c>
    </row>
    <row r="33" spans="1:7">
      <c r="A33" s="3" t="s">
        <v>1050</v>
      </c>
    </row>
    <row r="34" spans="1:7">
      <c r="A34" s="4" t="s">
        <v>88</v>
      </c>
      <c r="C34" s="7" t="n">
        <v>0.01</v>
      </c>
      <c r="D34" s="7" t="n">
        <v>0.01</v>
      </c>
    </row>
    <row r="35" spans="1:7">
      <c r="A35" s="4" t="s">
        <v>89</v>
      </c>
      <c r="C35" s="5" t="n">
        <v>10000000</v>
      </c>
      <c r="D35" s="5" t="n">
        <v>10000000</v>
      </c>
    </row>
    <row r="36" spans="1:7">
      <c r="A36" s="4" t="s">
        <v>91</v>
      </c>
      <c r="C36" s="5" t="n">
        <v>2260954</v>
      </c>
      <c r="D36" s="5" t="n">
        <v>2260954</v>
      </c>
    </row>
    <row r="37" spans="1:7">
      <c r="A37" s="4" t="s">
        <v>1056</v>
      </c>
      <c r="C37" s="4" t="s">
        <v>1058</v>
      </c>
    </row>
  </sheetData>
  <mergeCells count="2">
    <mergeCell ref="A1:A2"/>
    <mergeCell ref="C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59</v>
      </c>
      <c r="B1" s="2" t="s">
        <v>94</v>
      </c>
      <c r="C1" s="2" t="s">
        <v>1</v>
      </c>
    </row>
    <row r="2" spans="1:4">
      <c r="B2" s="2" t="s">
        <v>101</v>
      </c>
      <c r="C2" s="2" t="s">
        <v>2</v>
      </c>
      <c r="D2" s="2" t="s">
        <v>37</v>
      </c>
    </row>
    <row r="3" spans="1:4">
      <c r="A3" s="4" t="s">
        <v>714</v>
      </c>
      <c r="C3" s="5" t="n">
        <v>1113000</v>
      </c>
    </row>
    <row r="4" spans="1:4">
      <c r="A4" s="4" t="s">
        <v>1060</v>
      </c>
      <c r="B4" s="6" t="n">
        <v>0</v>
      </c>
      <c r="C4" s="6" t="n">
        <v>0</v>
      </c>
      <c r="D4" s="6" t="n">
        <v>0</v>
      </c>
    </row>
    <row r="5" spans="1:4">
      <c r="A5" s="4" t="s">
        <v>1061</v>
      </c>
      <c r="C5" s="4" t="s">
        <v>619</v>
      </c>
    </row>
    <row r="6" spans="1:4">
      <c r="A6" s="4" t="s">
        <v>1062</v>
      </c>
      <c r="C6" s="6" t="n">
        <v>20</v>
      </c>
    </row>
    <row r="7" spans="1:4">
      <c r="A7" s="4" t="s">
        <v>1063</v>
      </c>
      <c r="C7" s="5" t="n">
        <v>2858</v>
      </c>
      <c r="D7" s="5" t="n">
        <v>3620</v>
      </c>
    </row>
    <row r="8" spans="1:4">
      <c r="A8" s="4" t="s">
        <v>1064</v>
      </c>
      <c r="C8" s="5" t="n">
        <v>250</v>
      </c>
    </row>
    <row r="9" spans="1:4">
      <c r="A9" s="4" t="s">
        <v>1065</v>
      </c>
    </row>
    <row r="10" spans="1:4">
      <c r="A10" s="4" t="s">
        <v>1060</v>
      </c>
      <c r="B10" s="5" t="n">
        <v>408</v>
      </c>
      <c r="C10" s="5" t="n">
        <v>378</v>
      </c>
      <c r="D10" s="5" t="n">
        <v>388</v>
      </c>
    </row>
    <row r="11" spans="1:4">
      <c r="A11" s="4" t="s">
        <v>1066</v>
      </c>
    </row>
    <row r="12" spans="1:4">
      <c r="A12" s="4" t="s">
        <v>1060</v>
      </c>
      <c r="B12" s="6" t="n">
        <v>0</v>
      </c>
      <c r="C12" s="6" t="n">
        <v>0</v>
      </c>
      <c r="D12" s="6" t="n">
        <v>0</v>
      </c>
    </row>
  </sheetData>
  <mergeCells count="2">
    <mergeCell ref="A1:A2"/>
    <mergeCell ref="C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21"/>
  </cols>
  <sheetData>
    <row r="1" spans="1:2">
      <c r="A1" s="1" t="s">
        <v>1067</v>
      </c>
      <c r="B1" s="2" t="s">
        <v>474</v>
      </c>
    </row>
    <row r="2" spans="1:2">
      <c r="A2" s="3" t="s">
        <v>1068</v>
      </c>
    </row>
    <row r="3" spans="1:2">
      <c r="A3" s="4" t="s">
        <v>1069</v>
      </c>
      <c r="B3" s="6"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70</v>
      </c>
      <c r="B1" s="2" t="s">
        <v>94</v>
      </c>
      <c r="C1" s="2" t="s">
        <v>1</v>
      </c>
    </row>
    <row r="2" spans="1:4">
      <c r="B2" s="2" t="s">
        <v>101</v>
      </c>
      <c r="C2" s="2" t="s">
        <v>2</v>
      </c>
      <c r="D2" s="2" t="s">
        <v>37</v>
      </c>
    </row>
    <row r="3" spans="1:4">
      <c r="A3" s="3" t="s">
        <v>1071</v>
      </c>
    </row>
    <row r="4" spans="1:4">
      <c r="A4" s="4" t="s">
        <v>1072</v>
      </c>
      <c r="C4" s="6" t="n">
        <v>958</v>
      </c>
    </row>
    <row r="5" spans="1:4">
      <c r="A5" s="4" t="s">
        <v>1073</v>
      </c>
      <c r="B5" s="6" t="n">
        <v>1898</v>
      </c>
      <c r="C5" s="5" t="n">
        <v>883</v>
      </c>
      <c r="D5" s="6" t="n">
        <v>1163</v>
      </c>
    </row>
    <row r="6" spans="1:4">
      <c r="A6" s="4" t="s">
        <v>1074</v>
      </c>
      <c r="C6" s="5" t="n">
        <v>946</v>
      </c>
    </row>
    <row r="7" spans="1:4">
      <c r="A7" s="4" t="s">
        <v>1075</v>
      </c>
      <c r="C7" s="5" t="n">
        <v>604</v>
      </c>
    </row>
    <row r="8" spans="1:4">
      <c r="A8" s="4" t="s">
        <v>1076</v>
      </c>
      <c r="C8" s="5" t="n">
        <v>391</v>
      </c>
    </row>
    <row r="9" spans="1:4">
      <c r="A9" s="4" t="s">
        <v>1077</v>
      </c>
      <c r="C9" s="5" t="n">
        <v>154</v>
      </c>
    </row>
    <row r="10" spans="1:4">
      <c r="A10" s="4" t="s">
        <v>1078</v>
      </c>
      <c r="C10" s="5" t="n">
        <v>10</v>
      </c>
    </row>
    <row r="11" spans="1:4">
      <c r="A11" s="4" t="s">
        <v>1079</v>
      </c>
      <c r="C11" s="5" t="n">
        <v>0</v>
      </c>
    </row>
    <row r="12" spans="1:4">
      <c r="A12" s="4" t="s">
        <v>1080</v>
      </c>
      <c r="C12" s="6" t="n">
        <v>2105</v>
      </c>
    </row>
  </sheetData>
  <mergeCells count="2">
    <mergeCell ref="A1:A2"/>
    <mergeCell ref="C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18"/>
    <col customWidth="1" max="3" min="3" width="25"/>
    <col customWidth="1" max="4" min="4" width="25"/>
  </cols>
  <sheetData>
    <row r="1" spans="1:4">
      <c r="A1" s="1" t="s">
        <v>1081</v>
      </c>
      <c r="B1" s="2" t="s">
        <v>94</v>
      </c>
      <c r="C1" s="2" t="s">
        <v>1</v>
      </c>
    </row>
    <row r="2" spans="1:4">
      <c r="B2" s="2" t="s">
        <v>1082</v>
      </c>
      <c r="C2" s="2" t="s">
        <v>843</v>
      </c>
      <c r="D2" s="2" t="s">
        <v>884</v>
      </c>
    </row>
    <row r="3" spans="1:4">
      <c r="A3" s="4" t="s">
        <v>1083</v>
      </c>
      <c r="C3" s="6" t="n">
        <v>0</v>
      </c>
      <c r="D3" s="6" t="n">
        <v>0</v>
      </c>
    </row>
    <row r="4" spans="1:4">
      <c r="A4" s="4" t="s">
        <v>1084</v>
      </c>
      <c r="C4" s="6" t="n">
        <v>56900</v>
      </c>
    </row>
    <row r="5" spans="1:4">
      <c r="A5" s="4" t="s">
        <v>1085</v>
      </c>
      <c r="B5" s="4" t="s">
        <v>618</v>
      </c>
      <c r="C5" s="4" t="s">
        <v>619</v>
      </c>
      <c r="D5" s="4" t="s">
        <v>620</v>
      </c>
    </row>
    <row r="6" spans="1:4">
      <c r="A6" s="4" t="s">
        <v>1086</v>
      </c>
      <c r="B6" s="5" t="n">
        <v>0</v>
      </c>
      <c r="C6" s="5" t="n">
        <v>0</v>
      </c>
      <c r="D6" s="5" t="n">
        <v>0</v>
      </c>
    </row>
    <row r="7" spans="1:4">
      <c r="A7" s="4" t="s">
        <v>1087</v>
      </c>
      <c r="B7" s="4" t="s">
        <v>1088</v>
      </c>
      <c r="C7" s="4" t="s">
        <v>1089</v>
      </c>
      <c r="D7" s="4" t="s">
        <v>1088</v>
      </c>
    </row>
    <row r="8" spans="1:4">
      <c r="A8" s="4" t="s">
        <v>1090</v>
      </c>
    </row>
    <row r="9" spans="1:4">
      <c r="A9" s="4" t="s">
        <v>1085</v>
      </c>
      <c r="C9" s="4" t="s">
        <v>1091</v>
      </c>
      <c r="D9" s="4" t="s">
        <v>1092</v>
      </c>
    </row>
    <row r="10" spans="1:4">
      <c r="A10" s="4" t="s">
        <v>907</v>
      </c>
    </row>
    <row r="11" spans="1:4">
      <c r="A11" s="4" t="s">
        <v>1083</v>
      </c>
      <c r="C11" s="6" t="n">
        <v>892</v>
      </c>
      <c r="D11" s="6" t="n">
        <v>1161</v>
      </c>
    </row>
  </sheetData>
  <mergeCells count="2">
    <mergeCell ref="A1:A2"/>
    <mergeCell ref="C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1"/>
    <col customWidth="1" max="7" min="7" width="21"/>
    <col customWidth="1" max="8" min="8" width="21"/>
    <col customWidth="1" max="9" min="9" width="20"/>
    <col customWidth="1" max="10" min="10" width="21"/>
    <col customWidth="1" max="11" min="11" width="21"/>
    <col customWidth="1" max="12" min="12" width="21"/>
    <col customWidth="1" max="13" min="13" width="21"/>
    <col customWidth="1" max="14" min="14" width="21"/>
  </cols>
  <sheetData>
    <row r="1" spans="1:14">
      <c r="A1" s="1" t="s">
        <v>1093</v>
      </c>
      <c r="B1" s="2" t="s">
        <v>94</v>
      </c>
      <c r="K1" s="2" t="s">
        <v>95</v>
      </c>
      <c r="L1" s="2" t="s">
        <v>1</v>
      </c>
    </row>
    <row r="2" spans="1:14">
      <c r="B2" s="2" t="s">
        <v>474</v>
      </c>
      <c r="C2" s="2" t="s">
        <v>1094</v>
      </c>
      <c r="D2" s="2" t="s">
        <v>1095</v>
      </c>
      <c r="E2" s="2" t="s">
        <v>1096</v>
      </c>
      <c r="F2" s="2" t="s">
        <v>475</v>
      </c>
      <c r="G2" s="2" t="s">
        <v>1097</v>
      </c>
      <c r="H2" s="2" t="s">
        <v>1098</v>
      </c>
      <c r="I2" s="2" t="s">
        <v>1099</v>
      </c>
      <c r="J2" s="2" t="s">
        <v>670</v>
      </c>
      <c r="K2" s="2" t="s">
        <v>1095</v>
      </c>
      <c r="L2" s="2" t="s">
        <v>474</v>
      </c>
      <c r="M2" s="2" t="s">
        <v>475</v>
      </c>
      <c r="N2" s="2" t="s">
        <v>670</v>
      </c>
    </row>
    <row r="3" spans="1:14">
      <c r="A3" s="3" t="s">
        <v>1100</v>
      </c>
    </row>
    <row r="4" spans="1:14">
      <c r="A4" s="4" t="s">
        <v>103</v>
      </c>
      <c r="B4" s="6" t="n">
        <v>107457000</v>
      </c>
      <c r="C4" s="6" t="n">
        <v>129637000</v>
      </c>
      <c r="D4" s="6" t="n">
        <v>108867000</v>
      </c>
      <c r="E4" s="6" t="n">
        <v>100855000</v>
      </c>
      <c r="F4" s="6" t="n">
        <v>122236000</v>
      </c>
      <c r="G4" s="6" t="n">
        <v>156563000</v>
      </c>
      <c r="H4" s="6" t="n">
        <v>113470000</v>
      </c>
      <c r="I4" s="6" t="n">
        <v>114823000</v>
      </c>
      <c r="J4" s="6" t="n">
        <v>514530000</v>
      </c>
      <c r="L4" s="6" t="n">
        <v>446816000</v>
      </c>
      <c r="M4" s="6" t="n">
        <v>507092000</v>
      </c>
      <c r="N4" s="6" t="n">
        <v>514530000</v>
      </c>
    </row>
    <row r="5" spans="1:14">
      <c r="A5" s="4" t="s">
        <v>147</v>
      </c>
      <c r="J5" s="5" t="n">
        <v>0</v>
      </c>
      <c r="K5" s="6" t="n">
        <v>9814000</v>
      </c>
      <c r="L5" s="5" t="n">
        <v>25789000</v>
      </c>
      <c r="M5" s="5" t="n">
        <v>0</v>
      </c>
    </row>
    <row r="6" spans="1:14">
      <c r="A6" s="4" t="s">
        <v>117</v>
      </c>
      <c r="J6" s="5" t="n">
        <v>0</v>
      </c>
      <c r="L6" s="5" t="n">
        <v>3473000</v>
      </c>
      <c r="M6" s="5" t="n">
        <v>0</v>
      </c>
      <c r="N6" s="5" t="n">
        <v>0</v>
      </c>
    </row>
    <row r="7" spans="1:14">
      <c r="A7" s="4" t="s">
        <v>118</v>
      </c>
      <c r="J7" s="5" t="n">
        <v>0</v>
      </c>
      <c r="L7" s="5" t="n">
        <v>16509000</v>
      </c>
      <c r="M7" s="5" t="n">
        <v>0</v>
      </c>
    </row>
    <row r="8" spans="1:14">
      <c r="A8" s="4" t="s">
        <v>834</v>
      </c>
      <c r="J8" s="5" t="n">
        <v>6797000</v>
      </c>
      <c r="L8" s="5" t="n">
        <v>6618000</v>
      </c>
      <c r="M8" s="5" t="n">
        <v>7178000</v>
      </c>
    </row>
    <row r="9" spans="1:14">
      <c r="A9" s="4" t="s">
        <v>114</v>
      </c>
      <c r="J9" s="5" t="n">
        <v>7105000</v>
      </c>
      <c r="L9" s="5" t="n">
        <v>4449000</v>
      </c>
      <c r="M9" s="5" t="n">
        <v>6009000</v>
      </c>
    </row>
    <row r="10" spans="1:14">
      <c r="A10" s="4" t="s">
        <v>173</v>
      </c>
      <c r="J10" s="5" t="n">
        <v>12386000</v>
      </c>
      <c r="L10" s="5" t="n">
        <v>12344000</v>
      </c>
      <c r="M10" s="5" t="n">
        <v>12174000</v>
      </c>
    </row>
    <row r="11" spans="1:14">
      <c r="A11" s="4" t="s">
        <v>825</v>
      </c>
      <c r="J11" s="6" t="n">
        <v>-8930000</v>
      </c>
      <c r="L11" s="6" t="n">
        <v>-58963000</v>
      </c>
      <c r="M11" s="6" t="n">
        <v>-24104000</v>
      </c>
    </row>
    <row r="12" spans="1:14">
      <c r="A12" s="4" t="s">
        <v>1086</v>
      </c>
      <c r="J12" s="5" t="n">
        <v>0</v>
      </c>
      <c r="L12" s="5" t="n">
        <v>0</v>
      </c>
      <c r="M12" s="5" t="n">
        <v>0</v>
      </c>
    </row>
    <row r="13" spans="1:14">
      <c r="A13" s="4" t="s">
        <v>1087</v>
      </c>
      <c r="J13" s="4" t="s">
        <v>1088</v>
      </c>
      <c r="L13" s="4" t="s">
        <v>1089</v>
      </c>
      <c r="M13" s="4" t="s">
        <v>1088</v>
      </c>
    </row>
    <row r="14" spans="1:14">
      <c r="A14" s="4" t="s">
        <v>636</v>
      </c>
    </row>
    <row r="15" spans="1:14">
      <c r="A15" s="3" t="s">
        <v>1100</v>
      </c>
    </row>
    <row r="16" spans="1:14">
      <c r="A16" s="4" t="s">
        <v>147</v>
      </c>
      <c r="B16" s="6" t="n">
        <v>15975000</v>
      </c>
      <c r="K16" s="6" t="n">
        <v>9654000</v>
      </c>
      <c r="L16" s="6" t="n">
        <v>25629000</v>
      </c>
    </row>
    <row r="17" spans="1:14">
      <c r="A17" s="4" t="s">
        <v>598</v>
      </c>
    </row>
    <row r="18" spans="1:14">
      <c r="A18" s="3" t="s">
        <v>1100</v>
      </c>
    </row>
    <row r="19" spans="1:14">
      <c r="A19" s="4" t="s">
        <v>147</v>
      </c>
      <c r="L19" s="5" t="n">
        <v>160000</v>
      </c>
    </row>
    <row r="20" spans="1:14">
      <c r="A20" s="4" t="s">
        <v>1101</v>
      </c>
    </row>
    <row r="21" spans="1:14">
      <c r="A21" s="3" t="s">
        <v>1100</v>
      </c>
    </row>
    <row r="22" spans="1:14">
      <c r="A22" s="4" t="s">
        <v>103</v>
      </c>
      <c r="J22" s="6" t="n">
        <v>176216000</v>
      </c>
      <c r="L22" s="5" t="n">
        <v>125806000</v>
      </c>
      <c r="M22" s="6" t="n">
        <v>178756000</v>
      </c>
      <c r="N22" s="5" t="n">
        <v>176216000</v>
      </c>
    </row>
    <row r="23" spans="1:14">
      <c r="A23" s="4" t="s">
        <v>834</v>
      </c>
      <c r="J23" s="5" t="n">
        <v>0</v>
      </c>
      <c r="L23" s="5" t="n">
        <v>0</v>
      </c>
      <c r="M23" s="5" t="n">
        <v>0</v>
      </c>
    </row>
    <row r="24" spans="1:14">
      <c r="A24" s="4" t="s">
        <v>114</v>
      </c>
      <c r="J24" s="5" t="n">
        <v>4716000</v>
      </c>
      <c r="L24" s="5" t="n">
        <v>7602000</v>
      </c>
      <c r="M24" s="5" t="n">
        <v>7113000</v>
      </c>
    </row>
    <row r="25" spans="1:14">
      <c r="A25" s="4" t="s">
        <v>173</v>
      </c>
      <c r="J25" s="5" t="n">
        <v>4702000</v>
      </c>
      <c r="L25" s="5" t="n">
        <v>4259000</v>
      </c>
      <c r="M25" s="5" t="n">
        <v>4663000</v>
      </c>
    </row>
    <row r="26" spans="1:14">
      <c r="A26" s="4" t="s">
        <v>825</v>
      </c>
      <c r="J26" s="5" t="n">
        <v>-20300000</v>
      </c>
      <c r="L26" s="5" t="n">
        <v>-55035000</v>
      </c>
      <c r="M26" s="5" t="n">
        <v>-23841000</v>
      </c>
    </row>
    <row r="27" spans="1:14">
      <c r="A27" s="4" t="s">
        <v>1102</v>
      </c>
    </row>
    <row r="28" spans="1:14">
      <c r="A28" s="3" t="s">
        <v>1100</v>
      </c>
    </row>
    <row r="29" spans="1:14">
      <c r="A29" s="4" t="s">
        <v>103</v>
      </c>
      <c r="J29" s="5" t="n">
        <v>170729000</v>
      </c>
      <c r="L29" s="5" t="n">
        <v>161647000</v>
      </c>
      <c r="M29" s="5" t="n">
        <v>155480000</v>
      </c>
      <c r="N29" s="5" t="n">
        <v>170729000</v>
      </c>
    </row>
    <row r="30" spans="1:14">
      <c r="A30" s="4" t="s">
        <v>834</v>
      </c>
      <c r="J30" s="5" t="n">
        <v>6797000</v>
      </c>
      <c r="L30" s="5" t="n">
        <v>6618000</v>
      </c>
      <c r="M30" s="5" t="n">
        <v>7178000</v>
      </c>
    </row>
    <row r="31" spans="1:14">
      <c r="A31" s="4" t="s">
        <v>114</v>
      </c>
      <c r="J31" s="5" t="n">
        <v>3109000</v>
      </c>
      <c r="L31" s="5" t="n">
        <v>868000</v>
      </c>
      <c r="M31" s="5" t="n">
        <v>967000</v>
      </c>
    </row>
    <row r="32" spans="1:14">
      <c r="A32" s="4" t="s">
        <v>173</v>
      </c>
      <c r="J32" s="5" t="n">
        <v>1322000</v>
      </c>
      <c r="L32" s="5" t="n">
        <v>1002000</v>
      </c>
      <c r="M32" s="5" t="n">
        <v>1027000</v>
      </c>
    </row>
    <row r="33" spans="1:14">
      <c r="A33" s="4" t="s">
        <v>825</v>
      </c>
      <c r="J33" s="5" t="n">
        <v>13871000</v>
      </c>
      <c r="L33" s="5" t="n">
        <v>13842000</v>
      </c>
      <c r="M33" s="5" t="n">
        <v>13922000</v>
      </c>
    </row>
    <row r="34" spans="1:14">
      <c r="A34" s="4" t="s">
        <v>1103</v>
      </c>
    </row>
    <row r="35" spans="1:14">
      <c r="A35" s="3" t="s">
        <v>1100</v>
      </c>
    </row>
    <row r="36" spans="1:14">
      <c r="A36" s="4" t="s">
        <v>103</v>
      </c>
      <c r="J36" s="5" t="n">
        <v>166789000</v>
      </c>
      <c r="L36" s="5" t="n">
        <v>158436000</v>
      </c>
      <c r="M36" s="5" t="n">
        <v>172406000</v>
      </c>
      <c r="N36" s="5" t="n">
        <v>166789000</v>
      </c>
    </row>
    <row r="37" spans="1:14">
      <c r="A37" s="4" t="s">
        <v>834</v>
      </c>
      <c r="J37" s="5" t="n">
        <v>0</v>
      </c>
      <c r="L37" s="5" t="n">
        <v>0</v>
      </c>
      <c r="M37" s="5" t="n">
        <v>0</v>
      </c>
    </row>
    <row r="38" spans="1:14">
      <c r="A38" s="4" t="s">
        <v>114</v>
      </c>
      <c r="J38" s="5" t="n">
        <v>5295000</v>
      </c>
      <c r="L38" s="5" t="n">
        <v>7263000</v>
      </c>
      <c r="M38" s="5" t="n">
        <v>7979000</v>
      </c>
    </row>
    <row r="39" spans="1:14">
      <c r="A39" s="4" t="s">
        <v>173</v>
      </c>
      <c r="J39" s="5" t="n">
        <v>3688000</v>
      </c>
      <c r="L39" s="5" t="n">
        <v>3318000</v>
      </c>
      <c r="M39" s="5" t="n">
        <v>3492000</v>
      </c>
    </row>
    <row r="40" spans="1:14">
      <c r="A40" s="4" t="s">
        <v>825</v>
      </c>
      <c r="J40" s="5" t="n">
        <v>8316000</v>
      </c>
      <c r="L40" s="5" t="n">
        <v>6759000</v>
      </c>
      <c r="M40" s="5" t="n">
        <v>1137000</v>
      </c>
    </row>
    <row r="41" spans="1:14">
      <c r="A41" s="4" t="s">
        <v>538</v>
      </c>
    </row>
    <row r="42" spans="1:14">
      <c r="A42" s="3" t="s">
        <v>1100</v>
      </c>
    </row>
    <row r="43" spans="1:14">
      <c r="A43" s="4" t="s">
        <v>103</v>
      </c>
      <c r="J43" s="5" t="n">
        <v>796000</v>
      </c>
      <c r="L43" s="5" t="n">
        <v>927000</v>
      </c>
      <c r="M43" s="5" t="n">
        <v>450000</v>
      </c>
      <c r="N43" s="6" t="n">
        <v>796000</v>
      </c>
    </row>
    <row r="44" spans="1:14">
      <c r="A44" s="4" t="s">
        <v>834</v>
      </c>
      <c r="J44" s="5" t="n">
        <v>0</v>
      </c>
      <c r="L44" s="5" t="n">
        <v>0</v>
      </c>
      <c r="M44" s="5" t="n">
        <v>0</v>
      </c>
    </row>
    <row r="45" spans="1:14">
      <c r="A45" s="4" t="s">
        <v>114</v>
      </c>
      <c r="J45" s="5" t="n">
        <v>-6015000</v>
      </c>
      <c r="L45" s="5" t="n">
        <v>-11284000</v>
      </c>
      <c r="M45" s="5" t="n">
        <v>-10050000</v>
      </c>
    </row>
    <row r="46" spans="1:14">
      <c r="A46" s="4" t="s">
        <v>173</v>
      </c>
      <c r="J46" s="5" t="n">
        <v>2674000</v>
      </c>
      <c r="L46" s="5" t="n">
        <v>3765000</v>
      </c>
      <c r="M46" s="5" t="n">
        <v>2992000</v>
      </c>
    </row>
    <row r="47" spans="1:14">
      <c r="A47" s="4" t="s">
        <v>825</v>
      </c>
      <c r="J47" s="6" t="n">
        <v>-10817000</v>
      </c>
      <c r="L47" s="6" t="n">
        <v>-24529000</v>
      </c>
      <c r="M47" s="6" t="n">
        <v>-15322000</v>
      </c>
    </row>
  </sheetData>
  <mergeCells count="3">
    <mergeCell ref="A1:A2"/>
    <mergeCell ref="B1:J1"/>
    <mergeCell ref="L1:N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4"/>
    <col customWidth="1" max="11" min="11" width="16"/>
    <col customWidth="1" max="12" min="12" width="14"/>
    <col customWidth="1" max="13" min="13" width="14"/>
  </cols>
  <sheetData>
    <row r="1" spans="1:13">
      <c r="A1" s="1" t="s">
        <v>1104</v>
      </c>
      <c r="B1" s="2" t="s">
        <v>94</v>
      </c>
      <c r="K1" s="2" t="s">
        <v>1</v>
      </c>
    </row>
    <row r="2" spans="1:13">
      <c r="B2" s="2" t="s">
        <v>2</v>
      </c>
      <c r="C2" s="2" t="s">
        <v>96</v>
      </c>
      <c r="D2" s="2" t="s">
        <v>4</v>
      </c>
      <c r="E2" s="2" t="s">
        <v>97</v>
      </c>
      <c r="F2" s="2" t="s">
        <v>37</v>
      </c>
      <c r="G2" s="2" t="s">
        <v>98</v>
      </c>
      <c r="H2" s="2" t="s">
        <v>99</v>
      </c>
      <c r="I2" s="2" t="s">
        <v>100</v>
      </c>
      <c r="J2" s="2" t="s">
        <v>101</v>
      </c>
      <c r="K2" s="2" t="s">
        <v>2</v>
      </c>
      <c r="L2" s="2" t="s">
        <v>37</v>
      </c>
      <c r="M2" s="2" t="s">
        <v>101</v>
      </c>
    </row>
    <row r="3" spans="1:13">
      <c r="A3" s="3" t="s">
        <v>448</v>
      </c>
    </row>
    <row r="4" spans="1:13">
      <c r="A4" s="4" t="s">
        <v>103</v>
      </c>
      <c r="B4" s="6" t="n">
        <v>107457</v>
      </c>
      <c r="C4" s="6" t="n">
        <v>129637</v>
      </c>
      <c r="D4" s="6" t="n">
        <v>108867</v>
      </c>
      <c r="E4" s="6" t="n">
        <v>100855</v>
      </c>
      <c r="F4" s="6" t="n">
        <v>122236</v>
      </c>
      <c r="G4" s="6" t="n">
        <v>156563</v>
      </c>
      <c r="H4" s="6" t="n">
        <v>113470</v>
      </c>
      <c r="I4" s="6" t="n">
        <v>114823</v>
      </c>
      <c r="J4" s="6" t="n">
        <v>514530</v>
      </c>
      <c r="K4" s="6" t="n">
        <v>446816</v>
      </c>
      <c r="L4" s="6" t="n">
        <v>507092</v>
      </c>
      <c r="M4" s="6" t="n">
        <v>514530</v>
      </c>
    </row>
    <row r="5" spans="1:13">
      <c r="A5" s="4" t="s">
        <v>1105</v>
      </c>
      <c r="B5" s="5" t="n">
        <v>60493</v>
      </c>
      <c r="F5" s="5" t="n">
        <v>65259</v>
      </c>
      <c r="J5" s="5" t="n">
        <v>65589</v>
      </c>
      <c r="K5" s="5" t="n">
        <v>60493</v>
      </c>
      <c r="L5" s="5" t="n">
        <v>65259</v>
      </c>
      <c r="M5" s="5" t="n">
        <v>65589</v>
      </c>
    </row>
    <row r="6" spans="1:13">
      <c r="A6" s="4" t="s">
        <v>1106</v>
      </c>
    </row>
    <row r="7" spans="1:13">
      <c r="A7" s="3" t="s">
        <v>448</v>
      </c>
    </row>
    <row r="8" spans="1:13">
      <c r="A8" s="4" t="s">
        <v>103</v>
      </c>
      <c r="J8" s="5" t="n">
        <v>59856</v>
      </c>
      <c r="K8" s="5" t="n">
        <v>49970</v>
      </c>
      <c r="L8" s="5" t="n">
        <v>57447</v>
      </c>
    </row>
    <row r="9" spans="1:13">
      <c r="A9" s="4" t="s">
        <v>1105</v>
      </c>
      <c r="B9" s="5" t="n">
        <v>11553</v>
      </c>
      <c r="F9" s="5" t="n">
        <v>12979</v>
      </c>
      <c r="J9" s="5" t="n">
        <v>11688</v>
      </c>
      <c r="K9" s="5" t="n">
        <v>11553</v>
      </c>
      <c r="L9" s="5" t="n">
        <v>12979</v>
      </c>
      <c r="M9" s="5" t="n">
        <v>11688</v>
      </c>
    </row>
    <row r="10" spans="1:13">
      <c r="A10" s="4" t="s">
        <v>460</v>
      </c>
    </row>
    <row r="11" spans="1:13">
      <c r="A11" s="3" t="s">
        <v>448</v>
      </c>
    </row>
    <row r="12" spans="1:13">
      <c r="A12" s="4" t="s">
        <v>103</v>
      </c>
      <c r="J12" s="5" t="n">
        <v>4809</v>
      </c>
      <c r="K12" s="5" t="n">
        <v>3012</v>
      </c>
      <c r="L12" s="5" t="n">
        <v>3383</v>
      </c>
    </row>
    <row r="13" spans="1:13">
      <c r="A13" s="4" t="s">
        <v>1105</v>
      </c>
      <c r="B13" s="5" t="n">
        <v>70</v>
      </c>
      <c r="F13" s="5" t="n">
        <v>3709</v>
      </c>
      <c r="J13" s="5" t="n">
        <v>3964</v>
      </c>
      <c r="K13" s="5" t="n">
        <v>70</v>
      </c>
      <c r="L13" s="5" t="n">
        <v>3709</v>
      </c>
      <c r="M13" s="5" t="n">
        <v>3964</v>
      </c>
    </row>
    <row r="14" spans="1:13">
      <c r="A14" s="4" t="s">
        <v>1107</v>
      </c>
    </row>
    <row r="15" spans="1:13">
      <c r="A15" s="3" t="s">
        <v>448</v>
      </c>
    </row>
    <row r="16" spans="1:13">
      <c r="A16" s="4" t="s">
        <v>103</v>
      </c>
      <c r="J16" s="5" t="n">
        <v>449865</v>
      </c>
      <c r="K16" s="5" t="n">
        <v>393834</v>
      </c>
      <c r="L16" s="5" t="n">
        <v>446262</v>
      </c>
    </row>
    <row r="17" spans="1:13">
      <c r="A17" s="4" t="s">
        <v>1105</v>
      </c>
      <c r="B17" s="6" t="n">
        <v>48870</v>
      </c>
      <c r="F17" s="6" t="n">
        <v>48571</v>
      </c>
      <c r="J17" s="6" t="n">
        <v>49937</v>
      </c>
      <c r="K17" s="6" t="n">
        <v>48870</v>
      </c>
      <c r="L17" s="6" t="n">
        <v>48571</v>
      </c>
      <c r="M17" s="6" t="n">
        <v>49937</v>
      </c>
    </row>
  </sheetData>
  <mergeCells count="3">
    <mergeCell ref="A1:A2"/>
    <mergeCell ref="B1:J1"/>
    <mergeCell ref="K1:M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6"/>
    <col customWidth="1" max="5" min="5" width="14"/>
  </cols>
  <sheetData>
    <row r="1" spans="1:5">
      <c r="A1" s="1" t="s">
        <v>1108</v>
      </c>
      <c r="B1" s="2" t="s">
        <v>94</v>
      </c>
      <c r="D1" s="2" t="s">
        <v>1</v>
      </c>
    </row>
    <row r="2" spans="1:5">
      <c r="B2" s="2" t="s">
        <v>2</v>
      </c>
      <c r="C2" s="2" t="s">
        <v>101</v>
      </c>
      <c r="D2" s="2" t="s">
        <v>2</v>
      </c>
      <c r="E2" s="2" t="s">
        <v>37</v>
      </c>
    </row>
    <row r="3" spans="1:5">
      <c r="A3" s="3" t="s">
        <v>1109</v>
      </c>
    </row>
    <row r="4" spans="1:5">
      <c r="A4" s="4" t="s">
        <v>1110</v>
      </c>
      <c r="B4" s="6" t="n">
        <v>2600</v>
      </c>
      <c r="C4" s="6" t="n">
        <v>0</v>
      </c>
      <c r="D4" s="6" t="n">
        <v>2600000</v>
      </c>
      <c r="E4" s="6" t="n">
        <v>0</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 customWidth="1" max="14" min="14" width="14"/>
  </cols>
  <sheetData>
    <row r="1" spans="1:14">
      <c r="A1" s="1" t="s">
        <v>1111</v>
      </c>
      <c r="B1" s="2" t="s">
        <v>94</v>
      </c>
      <c r="K1" s="2" t="s">
        <v>95</v>
      </c>
      <c r="L1" s="2" t="s">
        <v>1</v>
      </c>
    </row>
    <row r="2" spans="1:14">
      <c r="B2" s="2" t="s">
        <v>2</v>
      </c>
      <c r="C2" s="2" t="s">
        <v>96</v>
      </c>
      <c r="D2" s="2" t="s">
        <v>4</v>
      </c>
      <c r="E2" s="2" t="s">
        <v>97</v>
      </c>
      <c r="F2" s="2" t="s">
        <v>37</v>
      </c>
      <c r="G2" s="2" t="s">
        <v>98</v>
      </c>
      <c r="H2" s="2" t="s">
        <v>99</v>
      </c>
      <c r="I2" s="2" t="s">
        <v>100</v>
      </c>
      <c r="J2" s="2" t="s">
        <v>101</v>
      </c>
      <c r="K2" s="2" t="s">
        <v>4</v>
      </c>
      <c r="L2" s="2" t="s">
        <v>2</v>
      </c>
      <c r="M2" s="2" t="s">
        <v>37</v>
      </c>
      <c r="N2" s="2" t="s">
        <v>101</v>
      </c>
    </row>
    <row r="3" spans="1:14">
      <c r="A3" s="4" t="s">
        <v>119</v>
      </c>
      <c r="J3" s="6" t="n">
        <v>0</v>
      </c>
      <c r="L3" s="6" t="n">
        <v>530000</v>
      </c>
      <c r="M3" s="6" t="n">
        <v>1416000</v>
      </c>
    </row>
    <row r="4" spans="1:14">
      <c r="A4" s="4" t="s">
        <v>147</v>
      </c>
      <c r="J4" s="5" t="n">
        <v>0</v>
      </c>
      <c r="K4" s="6" t="n">
        <v>9814000</v>
      </c>
      <c r="L4" s="5" t="n">
        <v>25789000</v>
      </c>
      <c r="M4" s="5" t="n">
        <v>0</v>
      </c>
    </row>
    <row r="5" spans="1:14">
      <c r="A5" s="4" t="s">
        <v>118</v>
      </c>
      <c r="J5" s="5" t="n">
        <v>0</v>
      </c>
      <c r="L5" s="5" t="n">
        <v>16509000</v>
      </c>
      <c r="M5" s="5" t="n">
        <v>0</v>
      </c>
    </row>
    <row r="6" spans="1:14">
      <c r="A6" s="4" t="s">
        <v>103</v>
      </c>
      <c r="B6" s="6" t="n">
        <v>107457000</v>
      </c>
      <c r="C6" s="6" t="n">
        <v>129637000</v>
      </c>
      <c r="D6" s="6" t="n">
        <v>108867000</v>
      </c>
      <c r="E6" s="6" t="n">
        <v>100855000</v>
      </c>
      <c r="F6" s="6" t="n">
        <v>122236000</v>
      </c>
      <c r="G6" s="6" t="n">
        <v>156563000</v>
      </c>
      <c r="H6" s="6" t="n">
        <v>113470000</v>
      </c>
      <c r="I6" s="6" t="n">
        <v>114823000</v>
      </c>
      <c r="J6" s="5" t="n">
        <v>514530000</v>
      </c>
      <c r="L6" s="5" t="n">
        <v>446816000</v>
      </c>
      <c r="M6" s="5" t="n">
        <v>507092000</v>
      </c>
      <c r="N6" s="6" t="n">
        <v>514530000</v>
      </c>
    </row>
    <row r="7" spans="1:14">
      <c r="A7" s="4" t="s">
        <v>1112</v>
      </c>
      <c r="B7" s="5" t="n">
        <v>23754000</v>
      </c>
      <c r="C7" s="5" t="n">
        <v>38923000</v>
      </c>
      <c r="D7" s="5" t="n">
        <v>31063000</v>
      </c>
      <c r="E7" s="5" t="n">
        <v>27677000</v>
      </c>
      <c r="F7" s="5" t="n">
        <v>32213000</v>
      </c>
      <c r="G7" s="5" t="n">
        <v>41519000</v>
      </c>
      <c r="H7" s="5" t="n">
        <v>28421000</v>
      </c>
      <c r="I7" s="5" t="n">
        <v>30144000</v>
      </c>
      <c r="J7" s="5" t="n">
        <v>144030000</v>
      </c>
      <c r="L7" s="5" t="n">
        <v>121417000</v>
      </c>
      <c r="M7" s="5" t="n">
        <v>132297000</v>
      </c>
    </row>
    <row r="8" spans="1:14">
      <c r="A8" s="4" t="s">
        <v>124</v>
      </c>
      <c r="B8" s="5" t="n">
        <v>-38347000</v>
      </c>
      <c r="C8" s="5" t="n">
        <v>10569000</v>
      </c>
      <c r="D8" s="5" t="n">
        <v>-22502000</v>
      </c>
      <c r="E8" s="5" t="n">
        <v>-2552000</v>
      </c>
      <c r="F8" s="5" t="n">
        <v>8396000</v>
      </c>
      <c r="G8" s="5" t="n">
        <v>7477000</v>
      </c>
      <c r="H8" s="5" t="n">
        <v>-19848000</v>
      </c>
      <c r="I8" s="5" t="n">
        <v>-2684000</v>
      </c>
      <c r="J8" s="5" t="n">
        <v>-9268000</v>
      </c>
      <c r="L8" s="5" t="n">
        <v>-52832000</v>
      </c>
      <c r="M8" s="5" t="n">
        <v>-6659000</v>
      </c>
    </row>
    <row r="9" spans="1:14">
      <c r="A9" s="4" t="s">
        <v>125</v>
      </c>
      <c r="B9" s="5" t="n">
        <v>0</v>
      </c>
      <c r="C9" s="5" t="n">
        <v>0</v>
      </c>
      <c r="D9" s="5" t="n">
        <v>0</v>
      </c>
      <c r="E9" s="5" t="n">
        <v>0</v>
      </c>
      <c r="F9" s="5" t="n">
        <v>2276000</v>
      </c>
      <c r="G9" s="5" t="n">
        <v>-368000</v>
      </c>
      <c r="H9" s="5" t="n">
        <v>34931000</v>
      </c>
      <c r="I9" s="5" t="n">
        <v>-2221000</v>
      </c>
      <c r="J9" s="5" t="n">
        <v>6066000</v>
      </c>
      <c r="L9" s="5" t="n">
        <v>0</v>
      </c>
      <c r="M9" s="5" t="n">
        <v>34618000</v>
      </c>
    </row>
    <row r="10" spans="1:14">
      <c r="A10" s="4" t="s">
        <v>126</v>
      </c>
      <c r="B10" s="6" t="n">
        <v>-36560000</v>
      </c>
      <c r="C10" s="6" t="n">
        <v>12211000</v>
      </c>
      <c r="D10" s="6" t="n">
        <v>-20803000</v>
      </c>
      <c r="E10" s="6" t="n">
        <v>-939000</v>
      </c>
      <c r="F10" s="6" t="n">
        <v>12585000</v>
      </c>
      <c r="G10" s="6" t="n">
        <v>8644000</v>
      </c>
      <c r="H10" s="6" t="n">
        <v>17106000</v>
      </c>
      <c r="I10" s="6" t="n">
        <v>-3031000</v>
      </c>
      <c r="J10" s="6" t="n">
        <v>4422000</v>
      </c>
      <c r="L10" s="6" t="n">
        <v>-46091000</v>
      </c>
      <c r="M10" s="6" t="n">
        <v>35304000</v>
      </c>
    </row>
    <row r="11" spans="1:14">
      <c r="A11" s="4" t="s">
        <v>1113</v>
      </c>
      <c r="B11" s="7" t="n">
        <v>-1.5</v>
      </c>
      <c r="C11" s="7" t="n">
        <v>0.5</v>
      </c>
      <c r="D11" s="7" t="n">
        <v>-0.85</v>
      </c>
      <c r="E11" s="7" t="n">
        <v>-0.04</v>
      </c>
      <c r="F11" s="7" t="n">
        <v>0.52</v>
      </c>
      <c r="G11" s="7" t="n">
        <v>0.36</v>
      </c>
      <c r="H11" s="7" t="n">
        <v>0.71</v>
      </c>
      <c r="I11" s="7" t="n">
        <v>-0.13</v>
      </c>
      <c r="J11" s="7" t="n">
        <v>0.18</v>
      </c>
      <c r="L11" s="7" t="n">
        <v>-1.89</v>
      </c>
      <c r="M11" s="7" t="n">
        <v>1.45</v>
      </c>
    </row>
    <row r="12" spans="1:14">
      <c r="A12" s="4" t="s">
        <v>142</v>
      </c>
      <c r="B12" s="8" t="n">
        <v>-1.5</v>
      </c>
      <c r="C12" s="8" t="n">
        <v>0.5</v>
      </c>
      <c r="D12" s="8" t="n">
        <v>-0.85</v>
      </c>
      <c r="E12" s="8" t="n">
        <v>-0.04</v>
      </c>
      <c r="F12" s="8" t="n">
        <v>0.42</v>
      </c>
      <c r="G12" s="8" t="n">
        <v>0.37</v>
      </c>
      <c r="H12" s="8" t="n">
        <v>-0.74</v>
      </c>
      <c r="I12" s="8" t="n">
        <v>-0.03</v>
      </c>
      <c r="J12" s="8" t="n">
        <v>-0.07000000000000001</v>
      </c>
      <c r="L12" s="8" t="n">
        <v>-1.89</v>
      </c>
      <c r="M12" s="8" t="n">
        <v>0.03</v>
      </c>
    </row>
    <row r="13" spans="1:14">
      <c r="A13" s="4" t="s">
        <v>139</v>
      </c>
      <c r="B13" s="8" t="n">
        <v>-1.5</v>
      </c>
      <c r="C13" s="8" t="n">
        <v>0.5</v>
      </c>
      <c r="D13" s="8" t="n">
        <v>-0.85</v>
      </c>
      <c r="E13" s="8" t="n">
        <v>-0.04</v>
      </c>
      <c r="F13" s="8" t="n">
        <v>0.42</v>
      </c>
      <c r="G13" s="8" t="n">
        <v>0.37</v>
      </c>
      <c r="H13" s="8" t="n">
        <v>-0.74</v>
      </c>
      <c r="I13" s="8" t="n">
        <v>-0.03</v>
      </c>
      <c r="J13" s="8" t="n">
        <v>-0.07000000000000001</v>
      </c>
      <c r="L13" s="8" t="n">
        <v>-1.89</v>
      </c>
      <c r="M13" s="8" t="n">
        <v>0.03</v>
      </c>
    </row>
    <row r="14" spans="1:14">
      <c r="A14" s="4" t="s">
        <v>143</v>
      </c>
      <c r="B14" s="5" t="n">
        <v>0</v>
      </c>
      <c r="C14" s="5" t="n">
        <v>0</v>
      </c>
      <c r="D14" s="5" t="n">
        <v>0</v>
      </c>
      <c r="E14" s="5" t="n">
        <v>0</v>
      </c>
      <c r="F14" s="8" t="n">
        <v>0.09</v>
      </c>
      <c r="G14" s="8" t="n">
        <v>-0.02</v>
      </c>
      <c r="H14" s="8" t="n">
        <v>1.45</v>
      </c>
      <c r="I14" s="8" t="n">
        <v>-0.09</v>
      </c>
      <c r="J14" s="8" t="n">
        <v>0.25</v>
      </c>
      <c r="L14" s="5" t="n">
        <v>0</v>
      </c>
      <c r="M14" s="8" t="n">
        <v>1.41</v>
      </c>
    </row>
    <row r="15" spans="1:14">
      <c r="A15" s="4" t="s">
        <v>140</v>
      </c>
      <c r="B15" s="5" t="n">
        <v>0</v>
      </c>
      <c r="C15" s="5" t="n">
        <v>0</v>
      </c>
      <c r="D15" s="5" t="n">
        <v>0</v>
      </c>
      <c r="E15" s="5" t="n">
        <v>0</v>
      </c>
      <c r="F15" s="8" t="n">
        <v>0.09</v>
      </c>
      <c r="G15" s="8" t="n">
        <v>-0.02</v>
      </c>
      <c r="H15" s="8" t="n">
        <v>1.45</v>
      </c>
      <c r="I15" s="8" t="n">
        <v>-0.09</v>
      </c>
      <c r="J15" s="8" t="n">
        <v>0.25</v>
      </c>
      <c r="L15" s="5" t="n">
        <v>0</v>
      </c>
      <c r="M15" s="8" t="n">
        <v>1.43</v>
      </c>
    </row>
    <row r="16" spans="1:14">
      <c r="A16" s="4" t="s">
        <v>1114</v>
      </c>
      <c r="B16" s="7" t="n">
        <v>-1.5</v>
      </c>
      <c r="C16" s="7" t="n">
        <v>0.5</v>
      </c>
      <c r="D16" s="7" t="n">
        <v>-0.85</v>
      </c>
      <c r="E16" s="7" t="n">
        <v>-0.04</v>
      </c>
      <c r="F16" s="7" t="n">
        <v>0.51</v>
      </c>
      <c r="G16" s="7" t="n">
        <v>0.35</v>
      </c>
      <c r="H16" s="7" t="n">
        <v>0.71</v>
      </c>
      <c r="I16" s="7" t="n">
        <v>-0.13</v>
      </c>
      <c r="J16" s="7" t="n">
        <v>0.18</v>
      </c>
      <c r="L16" s="7" t="n">
        <v>-1.89</v>
      </c>
      <c r="M16" s="7" t="n">
        <v>1.44</v>
      </c>
    </row>
    <row r="17" spans="1:14">
      <c r="A17" s="4" t="s">
        <v>117</v>
      </c>
      <c r="J17" s="6" t="n">
        <v>0</v>
      </c>
      <c r="L17" s="6" t="n">
        <v>3473000</v>
      </c>
      <c r="M17" s="6" t="n">
        <v>0</v>
      </c>
      <c r="N17" s="6" t="n">
        <v>0</v>
      </c>
    </row>
  </sheetData>
  <mergeCells count="3">
    <mergeCell ref="A1:A2"/>
    <mergeCell ref="B1:J1"/>
    <mergeCell ref="L1:N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7:04:42Z</dcterms:created>
  <dcterms:modified xmlns:dcterms="http://purl.org/dc/terms/" xmlns:xsi="http://www.w3.org/2001/XMLSchema-instance" xsi:type="dcterms:W3CDTF">2019-05-14T17:04:42Z</dcterms:modified>
</cp:coreProperties>
</file>